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Consolidated Statement of Share" sheetId="7" state="visible" r:id="rId7"/>
    <sheet xmlns:r="http://schemas.openxmlformats.org/officeDocument/2006/relationships" name="Consolidated Statement of Shar8" sheetId="8" state="visible" r:id="rId8"/>
    <sheet xmlns:r="http://schemas.openxmlformats.org/officeDocument/2006/relationships" name="Accounting Policies" sheetId="9" state="visible" r:id="rId9"/>
    <sheet xmlns:r="http://schemas.openxmlformats.org/officeDocument/2006/relationships" name="Allowance for Doubtful Accounts" sheetId="10" state="visible" r:id="rId10"/>
    <sheet xmlns:r="http://schemas.openxmlformats.org/officeDocument/2006/relationships" name="Inventories" sheetId="11" state="visible" r:id="rId11"/>
    <sheet xmlns:r="http://schemas.openxmlformats.org/officeDocument/2006/relationships" name="Goodwill" sheetId="12" state="visible" r:id="rId12"/>
    <sheet xmlns:r="http://schemas.openxmlformats.org/officeDocument/2006/relationships" name="Intangible Assets" sheetId="13" state="visible" r:id="rId13"/>
    <sheet xmlns:r="http://schemas.openxmlformats.org/officeDocument/2006/relationships" name="Accrued Liabilities" sheetId="14" state="visible" r:id="rId14"/>
    <sheet xmlns:r="http://schemas.openxmlformats.org/officeDocument/2006/relationships" name="Retirement Benefits" sheetId="15" state="visible" r:id="rId15"/>
    <sheet xmlns:r="http://schemas.openxmlformats.org/officeDocument/2006/relationships" name="Fair Value Measurements" sheetId="16" state="visible" r:id="rId16"/>
    <sheet xmlns:r="http://schemas.openxmlformats.org/officeDocument/2006/relationships" name="Derivative Financial Instrument" sheetId="17" state="visible" r:id="rId17"/>
    <sheet xmlns:r="http://schemas.openxmlformats.org/officeDocument/2006/relationships" name="Income Taxes" sheetId="18" state="visible" r:id="rId18"/>
    <sheet xmlns:r="http://schemas.openxmlformats.org/officeDocument/2006/relationships" name="Debt" sheetId="19" state="visible" r:id="rId19"/>
    <sheet xmlns:r="http://schemas.openxmlformats.org/officeDocument/2006/relationships" name="Commitments and Contingencies" sheetId="20" state="visible" r:id="rId20"/>
    <sheet xmlns:r="http://schemas.openxmlformats.org/officeDocument/2006/relationships" name="Employee Stock Plans" sheetId="21" state="visible" r:id="rId21"/>
    <sheet xmlns:r="http://schemas.openxmlformats.org/officeDocument/2006/relationships" name="Shareholders' Equity" sheetId="22" state="visible" r:id="rId22"/>
    <sheet xmlns:r="http://schemas.openxmlformats.org/officeDocument/2006/relationships" name="Acquisitions" sheetId="23" state="visible" r:id="rId23"/>
    <sheet xmlns:r="http://schemas.openxmlformats.org/officeDocument/2006/relationships" name="Restructuring" sheetId="24" state="visible" r:id="rId24"/>
    <sheet xmlns:r="http://schemas.openxmlformats.org/officeDocument/2006/relationships" name="Discontinued Operations" sheetId="25" state="visible" r:id="rId25"/>
    <sheet xmlns:r="http://schemas.openxmlformats.org/officeDocument/2006/relationships" name="Business Segment Information" sheetId="26" state="visible" r:id="rId26"/>
    <sheet xmlns:r="http://schemas.openxmlformats.org/officeDocument/2006/relationships" name="Quarterly Financial Data (Unaud" sheetId="27" state="visible" r:id="rId27"/>
    <sheet xmlns:r="http://schemas.openxmlformats.org/officeDocument/2006/relationships" name="Accounting Policies (Policies)" sheetId="28" state="visible" r:id="rId28"/>
    <sheet xmlns:r="http://schemas.openxmlformats.org/officeDocument/2006/relationships" name="Allowance for Doubtful Accoun29" sheetId="29" state="visible" r:id="rId29"/>
    <sheet xmlns:r="http://schemas.openxmlformats.org/officeDocument/2006/relationships" name="Inventories (Tables)" sheetId="30" state="visible" r:id="rId30"/>
    <sheet xmlns:r="http://schemas.openxmlformats.org/officeDocument/2006/relationships" name="Goodwill (Tables)" sheetId="31" state="visible" r:id="rId31"/>
    <sheet xmlns:r="http://schemas.openxmlformats.org/officeDocument/2006/relationships" name="Intangible Assets (Tables)" sheetId="32" state="visible" r:id="rId32"/>
    <sheet xmlns:r="http://schemas.openxmlformats.org/officeDocument/2006/relationships" name="Accrued Liabilities (Tables)" sheetId="33" state="visible" r:id="rId33"/>
    <sheet xmlns:r="http://schemas.openxmlformats.org/officeDocument/2006/relationships" name="Retirement Benefits (Tables)" sheetId="34" state="visible" r:id="rId34"/>
    <sheet xmlns:r="http://schemas.openxmlformats.org/officeDocument/2006/relationships" name="Fair Value Measurements (Tables" sheetId="35" state="visible" r:id="rId35"/>
    <sheet xmlns:r="http://schemas.openxmlformats.org/officeDocument/2006/relationships" name="Derivative Financial Instrume36" sheetId="36" state="visible" r:id="rId36"/>
    <sheet xmlns:r="http://schemas.openxmlformats.org/officeDocument/2006/relationships" name="Income Taxes (Tables)" sheetId="37" state="visible" r:id="rId37"/>
    <sheet xmlns:r="http://schemas.openxmlformats.org/officeDocument/2006/relationships" name="Debt (Tables)" sheetId="38" state="visible" r:id="rId38"/>
    <sheet xmlns:r="http://schemas.openxmlformats.org/officeDocument/2006/relationships" name="Commitments and Contingencies (" sheetId="39" state="visible" r:id="rId39"/>
    <sheet xmlns:r="http://schemas.openxmlformats.org/officeDocument/2006/relationships" name="Employee Stock Plans (Tables)" sheetId="40" state="visible" r:id="rId40"/>
    <sheet xmlns:r="http://schemas.openxmlformats.org/officeDocument/2006/relationships" name="Shareholders' Equity (Tables)" sheetId="41" state="visible" r:id="rId41"/>
    <sheet xmlns:r="http://schemas.openxmlformats.org/officeDocument/2006/relationships" name="Discontinued Operations (Tables" sheetId="42" state="visible" r:id="rId42"/>
    <sheet xmlns:r="http://schemas.openxmlformats.org/officeDocument/2006/relationships" name="Business Segment Information (T" sheetId="43" state="visible" r:id="rId43"/>
    <sheet xmlns:r="http://schemas.openxmlformats.org/officeDocument/2006/relationships" name="Quarterly Financial Data (Una44" sheetId="44" state="visible" r:id="rId44"/>
    <sheet xmlns:r="http://schemas.openxmlformats.org/officeDocument/2006/relationships" name="Accounting Policies - Additiona" sheetId="45" state="visible" r:id="rId45"/>
    <sheet xmlns:r="http://schemas.openxmlformats.org/officeDocument/2006/relationships" name="Allowance for Doubtful Accoun46" sheetId="46" state="visible" r:id="rId46"/>
    <sheet xmlns:r="http://schemas.openxmlformats.org/officeDocument/2006/relationships" name="Inventories (Detail)" sheetId="47" state="visible" r:id="rId47"/>
    <sheet xmlns:r="http://schemas.openxmlformats.org/officeDocument/2006/relationships" name="Changes in Goodwill by Segment " sheetId="48" state="visible" r:id="rId48"/>
    <sheet xmlns:r="http://schemas.openxmlformats.org/officeDocument/2006/relationships" name="Intangible Assets (Detail)" sheetId="49" state="visible" r:id="rId49"/>
    <sheet xmlns:r="http://schemas.openxmlformats.org/officeDocument/2006/relationships" name="Intangible Assets - Additional " sheetId="50" state="visible" r:id="rId50"/>
    <sheet xmlns:r="http://schemas.openxmlformats.org/officeDocument/2006/relationships" name="Estimated Amortization Expense " sheetId="51" state="visible" r:id="rId51"/>
    <sheet xmlns:r="http://schemas.openxmlformats.org/officeDocument/2006/relationships" name="Accrued Liabilities (Detail)" sheetId="52" state="visible" r:id="rId52"/>
    <sheet xmlns:r="http://schemas.openxmlformats.org/officeDocument/2006/relationships" name="Changes in Carrying Amount of A" sheetId="53" state="visible" r:id="rId53"/>
    <sheet xmlns:r="http://schemas.openxmlformats.org/officeDocument/2006/relationships" name="Retirement Benefits - Additiona" sheetId="54" state="visible" r:id="rId54"/>
    <sheet xmlns:r="http://schemas.openxmlformats.org/officeDocument/2006/relationships" name="Principal Assumptions of Esterl" sheetId="55" state="visible" r:id="rId55"/>
    <sheet xmlns:r="http://schemas.openxmlformats.org/officeDocument/2006/relationships" name="Allocation by Investment Type (" sheetId="56" state="visible" r:id="rId56"/>
    <sheet xmlns:r="http://schemas.openxmlformats.org/officeDocument/2006/relationships" name="Fair Value of Pension Plan Asse" sheetId="57" state="visible" r:id="rId57"/>
    <sheet xmlns:r="http://schemas.openxmlformats.org/officeDocument/2006/relationships" name="Net Periodic Pension Cost for D" sheetId="58" state="visible" r:id="rId58"/>
    <sheet xmlns:r="http://schemas.openxmlformats.org/officeDocument/2006/relationships" name="Benefit Obligations of Defined " sheetId="59" state="visible" r:id="rId59"/>
    <sheet xmlns:r="http://schemas.openxmlformats.org/officeDocument/2006/relationships" name="Schedule of Amounts Recognized " sheetId="60" state="visible" r:id="rId60"/>
    <sheet xmlns:r="http://schemas.openxmlformats.org/officeDocument/2006/relationships" name="Fair Value of Plan Assets of De" sheetId="61" state="visible" r:id="rId61"/>
    <sheet xmlns:r="http://schemas.openxmlformats.org/officeDocument/2006/relationships" name="Funded Status of Defined Benefi" sheetId="62" state="visible" r:id="rId62"/>
    <sheet xmlns:r="http://schemas.openxmlformats.org/officeDocument/2006/relationships" name="Estimated Future Benefit Paymen" sheetId="63" state="visible" r:id="rId63"/>
    <sheet xmlns:r="http://schemas.openxmlformats.org/officeDocument/2006/relationships" name="Schedule of Financial Assets an" sheetId="64" state="visible" r:id="rId64"/>
    <sheet xmlns:r="http://schemas.openxmlformats.org/officeDocument/2006/relationships" name="Derivative Financial Instrume65" sheetId="65" state="visible" r:id="rId65"/>
    <sheet xmlns:r="http://schemas.openxmlformats.org/officeDocument/2006/relationships" name="Fair Values of Derivative Instr" sheetId="66" state="visible" r:id="rId66"/>
    <sheet xmlns:r="http://schemas.openxmlformats.org/officeDocument/2006/relationships" name="Effect of Derivative Instrument" sheetId="67" state="visible" r:id="rId67"/>
    <sheet xmlns:r="http://schemas.openxmlformats.org/officeDocument/2006/relationships" name="Income Tax Expense (Benefit) fr" sheetId="68" state="visible" r:id="rId68"/>
    <sheet xmlns:r="http://schemas.openxmlformats.org/officeDocument/2006/relationships" name="U.S and Foreign Components of E" sheetId="69" state="visible" r:id="rId69"/>
    <sheet xmlns:r="http://schemas.openxmlformats.org/officeDocument/2006/relationships" name="Components of Deferred Tax Asse" sheetId="70" state="visible" r:id="rId70"/>
    <sheet xmlns:r="http://schemas.openxmlformats.org/officeDocument/2006/relationships" name="Income Taxes - Additional Infor" sheetId="71" state="visible" r:id="rId71"/>
    <sheet xmlns:r="http://schemas.openxmlformats.org/officeDocument/2006/relationships" name="Reconciliation of U.S. Federal " sheetId="72" state="visible" r:id="rId72"/>
    <sheet xmlns:r="http://schemas.openxmlformats.org/officeDocument/2006/relationships" name="Reconciliation of Amount of Unr" sheetId="73" state="visible" r:id="rId73"/>
    <sheet xmlns:r="http://schemas.openxmlformats.org/officeDocument/2006/relationships" name="Income Tax Examinations by Tax " sheetId="74" state="visible" r:id="rId74"/>
    <sheet xmlns:r="http://schemas.openxmlformats.org/officeDocument/2006/relationships" name="Long-Term Debt (Detail)" sheetId="75" state="visible" r:id="rId75"/>
    <sheet xmlns:r="http://schemas.openxmlformats.org/officeDocument/2006/relationships" name="Long-Term Debt (Parenthetical) " sheetId="76" state="visible" r:id="rId76"/>
    <sheet xmlns:r="http://schemas.openxmlformats.org/officeDocument/2006/relationships" name="Debt - Additional Information (" sheetId="77" state="visible" r:id="rId77"/>
    <sheet xmlns:r="http://schemas.openxmlformats.org/officeDocument/2006/relationships" name="Long-Term Debt and Future Non-C" sheetId="78" state="visible" r:id="rId78"/>
    <sheet xmlns:r="http://schemas.openxmlformats.org/officeDocument/2006/relationships" name="Commitments and Contingencies -" sheetId="79" state="visible" r:id="rId79"/>
    <sheet xmlns:r="http://schemas.openxmlformats.org/officeDocument/2006/relationships" name="Rental Commitments For Noncance" sheetId="80" state="visible" r:id="rId80"/>
    <sheet xmlns:r="http://schemas.openxmlformats.org/officeDocument/2006/relationships" name="Purchase Obligations (Detail)" sheetId="81" state="visible" r:id="rId81"/>
    <sheet xmlns:r="http://schemas.openxmlformats.org/officeDocument/2006/relationships" name="Employee Stock Plans - Addition" sheetId="82" state="visible" r:id="rId82"/>
    <sheet xmlns:r="http://schemas.openxmlformats.org/officeDocument/2006/relationships" name="Schedule of Fair Value of Optio" sheetId="83" state="visible" r:id="rId83"/>
    <sheet xmlns:r="http://schemas.openxmlformats.org/officeDocument/2006/relationships" name="Changes In Outstanding Options " sheetId="84" state="visible" r:id="rId84"/>
    <sheet xmlns:r="http://schemas.openxmlformats.org/officeDocument/2006/relationships" name="Stock Activity Related To Stock" sheetId="85" state="visible" r:id="rId85"/>
    <sheet xmlns:r="http://schemas.openxmlformats.org/officeDocument/2006/relationships" name="Stock Options Outstanding (Deta" sheetId="86" state="visible" r:id="rId86"/>
    <sheet xmlns:r="http://schemas.openxmlformats.org/officeDocument/2006/relationships" name="Summary of Changes in RSUs Gran" sheetId="87" state="visible" r:id="rId87"/>
    <sheet xmlns:r="http://schemas.openxmlformats.org/officeDocument/2006/relationships" name="Stock Activity Related to RSUs " sheetId="88" state="visible" r:id="rId88"/>
    <sheet xmlns:r="http://schemas.openxmlformats.org/officeDocument/2006/relationships" name="Summary of Activity in Target P" sheetId="89" state="visible" r:id="rId89"/>
    <sheet xmlns:r="http://schemas.openxmlformats.org/officeDocument/2006/relationships" name="Shareholders' Equity - Addition" sheetId="90" state="visible" r:id="rId90"/>
    <sheet xmlns:r="http://schemas.openxmlformats.org/officeDocument/2006/relationships" name="Schedule of Changes in Outstand" sheetId="91" state="visible" r:id="rId91"/>
    <sheet xmlns:r="http://schemas.openxmlformats.org/officeDocument/2006/relationships" name="Schedule of Components of Accum" sheetId="92" state="visible" r:id="rId92"/>
    <sheet xmlns:r="http://schemas.openxmlformats.org/officeDocument/2006/relationships" name="Acquisitions - Additional Infor" sheetId="93" state="visible" r:id="rId93"/>
    <sheet xmlns:r="http://schemas.openxmlformats.org/officeDocument/2006/relationships" name="Restructuring - Additional Info" sheetId="94" state="visible" r:id="rId94"/>
    <sheet xmlns:r="http://schemas.openxmlformats.org/officeDocument/2006/relationships" name="Discontinued Operations - Addit" sheetId="95" state="visible" r:id="rId95"/>
    <sheet xmlns:r="http://schemas.openxmlformats.org/officeDocument/2006/relationships" name="Discontinued Operations Income " sheetId="96" state="visible" r:id="rId96"/>
    <sheet xmlns:r="http://schemas.openxmlformats.org/officeDocument/2006/relationships" name="Discontinued Operations Assets " sheetId="97" state="visible" r:id="rId97"/>
    <sheet xmlns:r="http://schemas.openxmlformats.org/officeDocument/2006/relationships" name="Business Segment Information - " sheetId="98" state="visible" r:id="rId98"/>
    <sheet xmlns:r="http://schemas.openxmlformats.org/officeDocument/2006/relationships" name="Business Segment Information fo" sheetId="99" state="visible" r:id="rId99"/>
    <sheet xmlns:r="http://schemas.openxmlformats.org/officeDocument/2006/relationships" name="Reconciliation of Assets from S" sheetId="100" state="visible" r:id="rId100"/>
    <sheet xmlns:r="http://schemas.openxmlformats.org/officeDocument/2006/relationships" name="Reconciliation of Assets fro101" sheetId="101" state="visible" r:id="rId101"/>
    <sheet xmlns:r="http://schemas.openxmlformats.org/officeDocument/2006/relationships" name="Revenue from External Customers" sheetId="102" state="visible" r:id="rId102"/>
    <sheet xmlns:r="http://schemas.openxmlformats.org/officeDocument/2006/relationships" name="Revenue from External Custom103" sheetId="103" state="visible" r:id="rId103"/>
    <sheet xmlns:r="http://schemas.openxmlformats.org/officeDocument/2006/relationships" name="Product Lines Contributing Sale" sheetId="104" state="visible" r:id="rId104"/>
    <sheet xmlns:r="http://schemas.openxmlformats.org/officeDocument/2006/relationships" name="Summary of Unaudited Quarterly " sheetId="105" state="visible" r:id="rId105"/>
  </sheets>
  <definedNames/>
  <calcPr calcId="124519" fullCalcOnLoad="1"/>
</workbook>
</file>

<file path=xl/sharedStrings.xml><?xml version="1.0" encoding="utf-8"?>
<sst xmlns="http://schemas.openxmlformats.org/spreadsheetml/2006/main" uniqueCount="1191">
  <si>
    <t>Document and Entity Information - USD ($)</t>
  </si>
  <si>
    <t>12 Months Ended</t>
  </si>
  <si>
    <t>Sep. 29, 2017</t>
  </si>
  <si>
    <t>Nov. 16, 2017</t>
  </si>
  <si>
    <t>Mar. 31, 2017</t>
  </si>
  <si>
    <t>Document And Entity Information [Abstract]</t>
  </si>
  <si>
    <t>Document Type</t>
  </si>
  <si>
    <t>10-K</t>
  </si>
  <si>
    <t>Amendment Flag</t>
  </si>
  <si>
    <t>false</t>
  </si>
  <si>
    <t>Document Period End Date</t>
  </si>
  <si>
    <t>Sep. 29,
		2017</t>
  </si>
  <si>
    <t>Document Fiscal Year Focus</t>
  </si>
  <si>
    <t>Document Fiscal Period Focus</t>
  </si>
  <si>
    <t>FY</t>
  </si>
  <si>
    <t>Trading Symbol</t>
  </si>
  <si>
    <t>ESL</t>
  </si>
  <si>
    <t>Entity Registrant Name</t>
  </si>
  <si>
    <t>ESTERLINE TECHNOLOGIES CORP</t>
  </si>
  <si>
    <t>Entity Central Index Key</t>
  </si>
  <si>
    <t>Current Fiscal Year End Date</t>
  </si>
  <si>
    <t>--09-29</t>
  </si>
  <si>
    <t>Entity Well 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 of Operations - USD ($) $ in Thousands</t>
  </si>
  <si>
    <t>11 Months Ended</t>
  </si>
  <si>
    <t>Oct. 02, 2015</t>
  </si>
  <si>
    <t>Sep. 30, 2016</t>
  </si>
  <si>
    <t>[2]</t>
  </si>
  <si>
    <t>Income Statement [Abstract]</t>
  </si>
  <si>
    <t>Net Sales</t>
  </si>
  <si>
    <t>[1]</t>
  </si>
  <si>
    <t>Cost of Sales</t>
  </si>
  <si>
    <t>Gross Profit</t>
  </si>
  <si>
    <t>Expenses</t>
  </si>
  <si>
    <t>Selling, general &amp; administrative</t>
  </si>
  <si>
    <t>Research, development and engineering</t>
  </si>
  <si>
    <t>Restructuring charges</t>
  </si>
  <si>
    <t>Insurance recovery</t>
  </si>
  <si>
    <t>Other income</t>
  </si>
  <si>
    <t>Total Expenses</t>
  </si>
  <si>
    <t>Operating Earnings from Continuing Operations</t>
  </si>
  <si>
    <t>Interest Income</t>
  </si>
  <si>
    <t>Interest Expense</t>
  </si>
  <si>
    <t>Loss on Extinguishment of Debt</t>
  </si>
  <si>
    <t>Earnings from Continuing Operations Before Income Taxes</t>
  </si>
  <si>
    <t>Income Tax Expense</t>
  </si>
  <si>
    <t>Earnings from Continuing Operations Including Noncontrolling Interests</t>
  </si>
  <si>
    <t>Earnings Attributable to Noncontrolling Interests</t>
  </si>
  <si>
    <t>Earnings from Continuing Operations Attributable to Esterline, Net of Tax</t>
  </si>
  <si>
    <t>Loss from Discontinued Operations Attributable to Esterline, Net of Tax</t>
  </si>
  <si>
    <t>Net Earnings Attributable to Esterline</t>
  </si>
  <si>
    <t>Earnings (Loss) Per Share Attributable to Esterline - Basic:</t>
  </si>
  <si>
    <t>Continuing operations</t>
  </si>
  <si>
    <t>Discontinued operations</t>
  </si>
  <si>
    <t>Earnings (Loss) Per Share - Basic</t>
  </si>
  <si>
    <t>Earnings (Loss) Per Share Attributable to Esterline - Diluted:</t>
  </si>
  <si>
    <t>Earnings (Loss) Per Share - Diluted</t>
  </si>
  <si>
    <t>Based on country from which the sale originated and the sale was recorded.</t>
  </si>
  <si>
    <t>(Recast)</t>
  </si>
  <si>
    <t>Consolidated Statement of Comprehensive Income (Loss) - USD ($) $ in Thousands</t>
  </si>
  <si>
    <t>Statement Of Income And Comprehensive Income [Abstract]</t>
  </si>
  <si>
    <t>Net earnings</t>
  </si>
  <si>
    <t>Change in Fair Value of Derivative Financial Instruments</t>
  </si>
  <si>
    <t>Income Tax (Expense) Benefit</t>
  </si>
  <si>
    <t>Change in Fair Value of Derivative Financial Instruments, Net of Tax</t>
  </si>
  <si>
    <t>Change in Pension and Post-Retirement Obligations</t>
  </si>
  <si>
    <t>Change in Pension and Post-Retirement Obligations, Net of Tax</t>
  </si>
  <si>
    <t>Foreign Currency Translation Adjustment</t>
  </si>
  <si>
    <t>Comprehensive Income (Loss)</t>
  </si>
  <si>
    <t>Consolidated Balance Sheet - USD ($) $ in Thousands</t>
  </si>
  <si>
    <t>Current Assets</t>
  </si>
  <si>
    <t>Cash and cash equivalents</t>
  </si>
  <si>
    <t>Cash in escrow</t>
  </si>
  <si>
    <t>Accounts receivable, net of allowances of $16,035 and $17,028</t>
  </si>
  <si>
    <t>Inventories</t>
  </si>
  <si>
    <t>Income tax refundable</t>
  </si>
  <si>
    <t>Prepaid expenses</t>
  </si>
  <si>
    <t>Other current assets</t>
  </si>
  <si>
    <t>Current assets of businesses held for sale</t>
  </si>
  <si>
    <t>Total Current Assets</t>
  </si>
  <si>
    <t>Property, Plant and Equipment</t>
  </si>
  <si>
    <t>Land</t>
  </si>
  <si>
    <t>Buildings</t>
  </si>
  <si>
    <t>Machinery and equipment</t>
  </si>
  <si>
    <t>Property, Plant and Equipment, Gross, Total</t>
  </si>
  <si>
    <t>Accumulated depreciation</t>
  </si>
  <si>
    <t>Total Property, Plant and Equipment</t>
  </si>
  <si>
    <t>Other Non-Current Assets</t>
  </si>
  <si>
    <t>Goodwill</t>
  </si>
  <si>
    <t>Intangibles, net</t>
  </si>
  <si>
    <t>Deferred income tax benefits</t>
  </si>
  <si>
    <t>Other assets</t>
  </si>
  <si>
    <t>Non-current assets of businesses held for sale</t>
  </si>
  <si>
    <t>Total Assets</t>
  </si>
  <si>
    <t>Current Liabilities</t>
  </si>
  <si>
    <t>Accounts payable</t>
  </si>
  <si>
    <t>Accrued liabilities</t>
  </si>
  <si>
    <t>Current maturities of long-term debt</t>
  </si>
  <si>
    <t>Federal and foreign income taxes</t>
  </si>
  <si>
    <t>Current liabilities of businesses held for sale</t>
  </si>
  <si>
    <t>Total Current Liabilities</t>
  </si>
  <si>
    <t>Long-Term Liabilities</t>
  </si>
  <si>
    <t>Credit facilities</t>
  </si>
  <si>
    <t>Long-term debt, net of current maturities</t>
  </si>
  <si>
    <t>Deferred income tax liabilities</t>
  </si>
  <si>
    <t>Pension and post-retirement obligations</t>
  </si>
  <si>
    <t>Other liabilities</t>
  </si>
  <si>
    <t>Non-current liabilities of businesses held for sale</t>
  </si>
  <si>
    <t>Shareholders' Equity</t>
  </si>
  <si>
    <t>Common stock, par value $.20 per share, authorized 60,000,000 shares, issued 33,117,473 and 32,564,252 shares</t>
  </si>
  <si>
    <t>Additional paid-in capital</t>
  </si>
  <si>
    <t>Treasury stock at cost, repurchased 3,135,927 and 3,135,927 shares</t>
  </si>
  <si>
    <t>Retained earnings</t>
  </si>
  <si>
    <t>Accumulated other comprehensive loss</t>
  </si>
  <si>
    <t>Total Esterline shareholders' equity</t>
  </si>
  <si>
    <t>Noncontrolling interests</t>
  </si>
  <si>
    <t>Total Shareholders' Equity</t>
  </si>
  <si>
    <t>Total Liabilities and Shareholders' Equity</t>
  </si>
  <si>
    <t>Consolidated Balance Sheet (Parenthetical) - USD ($) $ in Thousands</t>
  </si>
  <si>
    <t>Oct. 31, 2014</t>
  </si>
  <si>
    <t>Statement Of Financial Position [Abstract]</t>
  </si>
  <si>
    <t>Accounts receivable, allowances</t>
  </si>
  <si>
    <t>Common stock, par value</t>
  </si>
  <si>
    <t>Common stock, shares authorized</t>
  </si>
  <si>
    <t>Common stock, shares issued</t>
  </si>
  <si>
    <t>Treasury stock, shares repurchased</t>
  </si>
  <si>
    <t>Consolidated Statement of Cash Flows - USD ($) $ in Thousands</t>
  </si>
  <si>
    <t>Cash Flows Provided (Used) by Operating Activities</t>
  </si>
  <si>
    <t>Net earnings including noncontrolling interests</t>
  </si>
  <si>
    <t>Adjustments to reconcile net earnings including noncontrolling interests to net cash provided (used) by operating activities:</t>
  </si>
  <si>
    <t>Depreciation and amortization</t>
  </si>
  <si>
    <t>Deferred income taxes</t>
  </si>
  <si>
    <t>Share-based compensation</t>
  </si>
  <si>
    <t>Gain on sale of discontinued operations</t>
  </si>
  <si>
    <t>Gain on release of non-income tax liability</t>
  </si>
  <si>
    <t>Loss on assets held for sale</t>
  </si>
  <si>
    <t>Working capital changes, net of effect of acquisitions:</t>
  </si>
  <si>
    <t>Accounts receivable</t>
  </si>
  <si>
    <t>Other, net</t>
  </si>
  <si>
    <t>Net Cash Provided (Used) by Operating Activities</t>
  </si>
  <si>
    <t>Cash Flows Provided (Used) by Investing Activities</t>
  </si>
  <si>
    <t>Purchase of capital assets</t>
  </si>
  <si>
    <t>Escrow deposit</t>
  </si>
  <si>
    <t>Proceeds from sale of discontinued operations</t>
  </si>
  <si>
    <t>Proceeds from sale of capital assets</t>
  </si>
  <si>
    <t>Acquisition of business, net of cash acquired</t>
  </si>
  <si>
    <t>Net Cash Provided (Used) by Investing Activities</t>
  </si>
  <si>
    <t>Cash Flows Provided (Used) by Financing Activities</t>
  </si>
  <si>
    <t>Proceeds provided by stock issuance under employee stock plans</t>
  </si>
  <si>
    <t>Withholding taxes on restricted stock units vested</t>
  </si>
  <si>
    <t>Excess tax benefits from share-based compensation</t>
  </si>
  <si>
    <t>Shares repurchased</t>
  </si>
  <si>
    <t>Repayment of long-term credit facilities</t>
  </si>
  <si>
    <t>Repayment of long-term debt</t>
  </si>
  <si>
    <t>Proceeds from long-term credit facilities</t>
  </si>
  <si>
    <t>Proceeds from issuance of long-term debt</t>
  </si>
  <si>
    <t>Proceeds from government assistance</t>
  </si>
  <si>
    <t>Debt and other issuance costs</t>
  </si>
  <si>
    <t>Net Cash Provided (Used) by Financing Activities</t>
  </si>
  <si>
    <t>Effect of Foreign Exchange Rates on Cash and Cash Equivalents</t>
  </si>
  <si>
    <t>Net Increase (Decrease) in Cash and Cash Equivalents</t>
  </si>
  <si>
    <t>Cash and Cash Equivalents - Beginning of Year</t>
  </si>
  <si>
    <t>Cash and Cash Equivalents - End of Year</t>
  </si>
  <si>
    <t>Supplemental Cash Flow Information:</t>
  </si>
  <si>
    <t>Cash paid for interest</t>
  </si>
  <si>
    <t>Cash paid for taxes</t>
  </si>
  <si>
    <t>Supplemental Non-cash Investing and Financing Activities:</t>
  </si>
  <si>
    <t>Capital asset and lease obligation additions</t>
  </si>
  <si>
    <t>Consolidated Statement of Shareholders' Equity and Noncontrolling Interests - USD ($) $ in Thousands</t>
  </si>
  <si>
    <t>Total</t>
  </si>
  <si>
    <t>Common Stock, Par Value $.20 Per Share</t>
  </si>
  <si>
    <t>Additional Paid-in Capital</t>
  </si>
  <si>
    <t>Treasury Stock</t>
  </si>
  <si>
    <t>Retained Earnings</t>
  </si>
  <si>
    <t>Accumulated Other Comprehensive Income (Loss)</t>
  </si>
  <si>
    <t>Noncontrolling Interests</t>
  </si>
  <si>
    <t>Beginning of year at Oct. 31, 2014</t>
  </si>
  <si>
    <t>Shares issued under employee stock plans</t>
  </si>
  <si>
    <t>Cumulative effect of change in accounting principle</t>
  </si>
  <si>
    <t>Share-based compensation expense</t>
  </si>
  <si>
    <t>Change in fair value of derivative financial instruments, net of tax</t>
  </si>
  <si>
    <t>Change in pension and post-retirement obligations, net of tax</t>
  </si>
  <si>
    <t>Foreign currency translation adjustment</t>
  </si>
  <si>
    <t>Net changes in equity attributable to noncontrolling interest</t>
  </si>
  <si>
    <t>End of year at Oct. 02, 2015</t>
  </si>
  <si>
    <t>Total Esterline Shareholders' Equity</t>
  </si>
  <si>
    <t>End of year at Sep. 30, 2016</t>
  </si>
  <si>
    <t>End of year at Sep. 29, 2017</t>
  </si>
  <si>
    <t>Consolidated Statement of Shareholders' Equity and Noncontrolling Interests (Parenthetical) - USD ($) $ in Thousands</t>
  </si>
  <si>
    <t>Change in fair value of derivative financial instruments, net of tax (expense) benefit</t>
  </si>
  <si>
    <t>Change in pension and post-retirement obligations, net of tax (expense) benefit</t>
  </si>
  <si>
    <t>Accounting Policies</t>
  </si>
  <si>
    <t>Accounting Policies [Abstract]</t>
  </si>
  <si>
    <t xml:space="preserve">NOTE 1: Accounting Policies Nature of Operations Esterline Technologies Corporation (the Company) designs, manufactures and markets highly engineered products. The Company serves the aerospace and defense industry, primarily in the United States and Europe. The Company also serves the industrial/commercial and medical markets. Principles of Consolidation and Basis of Presentation The consolidated financial statements include the accounts of the Company and all subsidiaries. All significant intercompany accounts and transactions have been eliminated. Classifications have been changed for certain amounts in prior periods to conform with the current year’s presentation. On June 5, 2014, the Company’s Board of Directors authorized a change in the Company’s fiscal year end to the last Friday of September from the last Friday in October effective beginning with the year-ended on September 30, 2016. The Company reported its financial results for the 11-month transition period of November 1, 2014, through October 2, 2015, on the Transition Report on Form 10-K, and thereafter the Company will file an annual report for the twelve-month period ending the last Friday of September of each year, beginning with the twelve-month period ending September 30, 2016. Management Estimates To prepare financial statements in conformity with U.S. generally accepted accounting principles, management is required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Concentration of Risks The Company’s products are principally focused on the aerospace and defense industry, which includes military and commercial aircraft original equipment manufacturers and their suppliers, commercial airlines, and the United States and foreign governments. Sales directly to the U.S. government or indirectly through subcontractors to the U.S. government account for approximately 21% and 18% of sales in fiscal 2017 and 2016, respectively. In addition, approximately 40% of our sales in fiscal 2017 were from the commercial aerospace market. Accordingly, the Company’s current and future financial performance is dependent on the economic condition of the aerospace and defense industry. The commercial aerospace and defense markets have historically been subject to cyclical downturns during periods of weak economic conditions or material changes arising from domestic or international events. Management believes that the Company’s sales are balanced across its customer base, which includes not only aerospace and defense customers but also medical and industrial commercial customers. Revenue Recognition The Company recognizes revenue when the title and risk of loss have passed to the customer, there is persuasive evidence of an agreement, delivery has occurred or services have been rendered, the price is determinable, and the collectability is reasonably assured. The Company recognizes product revenues at the point of shipment or delivery in accordance with the terms of sale. Sales are net of returns and allowances. Returns and allowances are generally not significant because products are manufactured to customer specification and are covered by the terms of the product warranty. Revenues and profits on fixed-price contracts with significant engineering as well as production requirements are recorded based on the achievement of contractual milestones and the ratio of total actual incurred costs to date to total estimated costs for each contract (cost-to-cost method). Types of milestones include design review and prototype completion. The Company reviews cost performance and estimates to complete on its ongoing contracts at least quarterly. The impact of revisions of profit estimates are recognized on a cumulative catch-up basis in the period in which the revisions are made. Provisions for anticipated losses on contracts are recorded in the period they become evident. When change orders have been approved by both the company and the customer for both scope and price and realization is deemed probable, the original contract price is adjusted and revenues are recognized on contract performance (as determined by the achievement of contractual milestones and the cost-to-cost method). For partially approved change orders, costs attributable to unpriced change orders are treated as costs of the contract performance in the period the costs are incurred. Claims are also recognized as contract revenue when approved by both the Company and the customer, based on contract performance. Research and Development Expenditures for internally-funded research and development are expensed as incurred. Customer-funded research and development projects performed under contracts are accounted for as work-in-process as work is performed and recognized as cost of sales and sales under the proportional performance method. Research and development expenditures are net of government assistance and tax subsidies, which are not contingent upon paying income tax. In addition, government assistance for research and development is recorded as a reduction of research and development expense when repayment royalties are contingent upon sales generated directly from the funded research and development. If reimbursement is not tied directly to sales generated from the funded research and development, the assistance is accounted for as a loan until the criteria for forgiveness have been met. Financial Instruments Fair Value of Financial Instruments The Company’s financial instruments consist primarily of cash and cash equivalents, accounts receivable, accounts payable, short-term borrowings, long-term debt, foreign currency forward contracts, and from time to time interest rate swap agreements. The carrying amounts of cash and cash equivalents, accounts receivable, and accounts payable approximate their respective fair values because of the short-term maturities or expected settlement dates of these instruments. The fair market value of the Company’s long-term debt and short-term borrowings was estimated at $794.9 million and $870.5 million at the end of fiscal 2017 and 2016, respectively. These estimates were derived using discounted cash flows with interest rates and quoted market prices currently available to the Company for issuance of debt with similar terms and remaining maturities. Foreign Currency Exchange Risk Management The Company is subject to risks associated with fluctuations in foreign currency exchange rates from the sale of products in currencies other than its functional currency. Furthermore, the Company has assets denominated in foreign currencies that are not offset by liabilities in such foreign currencies. The Company has significant operations in Canada, France, and the United Kingdom, and accordingly, the Company may experience gains or losses due to foreign exchange fluctuations. The Company’s policy is to hedge a portion of its forecasted transactions and a portion of its net monetary assets including the embedded derivatives in its backlog using forward exchange contracts in general, with maturities up to 24 months. These forward contracts have been designated as cash flow hedges. The portion of the net gain or loss on a derivative instrument that is effective as a hedge is reported as a component of other comprehensive income in shareholders’ equity and is reclassified into earnings in the same period during which the hedged transaction affects earnings. The remaining net gain or loss on the derivative in excess of the present value of the expected cash flows of the hedged transaction is recorded in earnings immediately. If a derivative does not qualify for hedge accounting, or a portion of the hedge is deemed ineffective, the change in fair value is recorded in earnings. The amount of hedge ineffectiveness has not been material in any of the three fiscal periods ended September 29, 2017. At September 29, 2017, and September 30, 2016, the notional value of foreign currency forward contracts accounted for as a cash flow hedge was $292.1 million and $308.2 million, respectively. The notional value of the Company’s foreign currency forward contracts include $70 million related to the hedge of a portion of its net monetary assets including the embedded derivatives in our backlog at both September 29, 2017, and September 30, 2016, respectively. The fair value of these contracts was an asset of $13.5 million and a liability of $4.9 million at September 29, 2017, and September 30, 2016, respectively. The Company does not enter into any forward contracts for trading purposes. In April 2015 the Company issued €330.0 million in 3.625% Senior Notes due April 2023 (2023 Notes) and requiring semi-annual interest payments in April and October each year until maturity. The Company designated the 2023 Notes and accrued interest as a hedge of the investment in certain foreign business units. The foreign currency gain or loss that is effective as a hedge is reported as a component of other comprehensive income (loss) in shareholders’ equity. To the extent that this hedge is ineffective, the foreign currency gain or loss is recorded in earnings. There was no ineffectiveness since inception of the hedge. Depending on the interest rate environment, the Company may enter into interest rate swap agreements to convert the variable interest rates on notes payable to fixed interest rates. Foreign Currency Translation Foreign currency assets and liabilities are translated into their U.S. dollar equivalents based on year-end exchange rates. Revenue and expense accounts are translated at average exchange rates. Aggregate exchange gains and losses arising from the translation of foreign assets and liabilities are included in shareholders’ equity as a component of comprehensive income. Accumulated loss on foreign currency translation adjustment was $222.6 million, $268.8 million, and $226.0 million as of the fiscal year ended September 29, 2017, September 30, 2016, and October 2, 2015, respectively. Foreign Currency Transaction Gains and Losses Foreign currency transaction gains and losses are included in results of operations and are primarily the result of revaluing assets and liabilities denominated in a currency other than the functional currency, the impact of changes in exchange rates, gains and losses on forward exchange contracts, and the change in value of foreign currency embedded derivatives in backlog. These foreign currency transactions resulted in an $11.9 million loss in fiscal 2017, a $19.8 million loss in fiscal 2016, and a $1.3 million gain in fiscal 2015. Cash Equivalents Cash equivalents consist of highly liquid investments with original maturities of three months or less at the date of purchase. Fair value of cash equivalents approximates carrying value. Accounts Receivable Accounts receivable are recorded at the net invoice price for sales billed to customers. Accounts receivable are considered past due when outstanding more than normal trade terms allow. An allowance for doubtful accounts is established when losses are expected to be incurred. Accounts receivable are written off to the allowance for doubtful accounts when the balance is considered to be uncollectible. Inventories Inventories are stated at the lower of cost or market using the first-in, first-out (FIFO) or average cost method. Inventory cost includes material, labor and factory overhead. The Company defers pre-production engineering costs as work-in-process inventory in connection with long-term supply arrangements that include contractual guarantees for reimbursement from the customer. Inventory cost adjustments are recorded when inventory is considered to be excess or obsolete based upon an analysis of actual on-hand quantities on a part level basis to forecasted product demand and historical usage. Property, Plant and Equipment, and Depreciation Property, plant and equipment is carried at cost and includes expenditures for major improvements. Depreciation is generally provided on the straight-line method based upon estimated useful lives ranging from 15 to 30 years for buildings and 3 to 10 years for machinery and equipment. Depreciation expense was $58.2 million, $49.5 million, and $50.7 million for fiscal 2017, 2016, and 2015, respectively. Depreciation expense included in discontinued operations was $0.7 million in fiscal 2015. Assets under capital leases were $50.5 million, $48.2 million, and $40.7 million for fiscal 2017, 2016, and 2015, respectively. Amortization expense of assets accounted for as capital leases is included with depreciation expense. The fair value of liabilities related to the retirement of property is recorded when there is a legal or contractual obligation to incur asset retirement costs and the costs can be estimated. The Company records the asset retirement cost by increasing the carrying cost of the underlying property by the amount of the asset retirement obligation. The asset retirement cost is depreciated over the estimated useful life of the underlying property. Debt Issuance Costs Costs incurred to issue debt are deferred and amortized as interest expense over the term of the related debt using a method that approximates the effective interest method. Long-lived Asset Impairments The carrying amount of long-lived assets is reviewed periodically for impairment. An asset (other than goodwill and indefinite-lived intangible assets) is considered impaired when estimated future undiscounted cash flows are less than the carrying amount of the asset. In the event the carrying amount of such asset is not deemed recoverable, the asset is adjusted to its estimated fair value. Fair value is generally determined based upon estimated discounted future cash flows. Assets of Business Held for Sale Assets held for sale are to be reported at lower of its carrying amount or fair value less cost to sell. Judgment is required in estimating the sales price of assets held for sale and the time required to sell the assets. These estimates are based upon available market data and operating cash flows of the assets held for sale. Contingencies The Company is party to various lawsuits and claims, both as plaintiff and defendant, and has contingent liabilities arising from the conduct of business. The Company is covered by insurance for general liability, product liability, workers’ compensation and certain environmental exposures, subject to certain deductible limits. The Company is self-insured for amounts less than our deductible and where no insurance is available. An estimated loss from a contingency should be accrued by a charge to income if it is probable that an asset has been impaired or a liability has been incurred and the amount of the loss can be reasonably estimated. The Company evaluates, among other factors, the degree of probability of an unfavorable outcome and the ability to make a reasonable estimate of the amount of loss. Goodwill and Intangibles Goodwill is not amortized, but is tested for impairment at least annually or when circumstances require. A reporting unit is generally defined at the operating segment level or at the component level one level below the operating segment, if said component constitutes a business. Goodwill is allocated to reporting units based upon the purchase price of the acquired unit, the valuation of acquired tangible and intangible assets, and liabilities assumed. When a reporting unit’s carrying value exceeds its estimated fair value, an impairment test is required. This test involves allocating the fair value of the reporting unit to all of the assets and liabilities of that unit, with the excess of fair value over allocated net assets representing the fair value of goodwill. An impairment loss is measured as the amount by which the carrying value of goodwill exceeds the estimated fair value of goodwill. Intangible assets are amortized over their estimated period of benefit, ranging from 2 to 20 years. Amortization expense is reflected in selling, general and administrative expense on the Consolidated Statement of Operations. The Company periodically evaluates the recoverability of intangible assets and takes into account events or circumstances that warrant revised estimates of useful lives or that indicate that an impairment exists. Indefinite-lived intangible assets (other than goodwill) are tested annually for impairment or more frequently on an interim basis if circumstances require. Environmental Environmental exposures are provided for at the time they are known to exist or are considered probable and reasonably estimable. No provision has been recorded for environmental remediation costs which could result from changes in laws or other circumstances currently not known by the Company. Costs provided for future expenditures on environmental remediation are not discounted to present value. Pension Plan and Post-Retirement Benefit Plan Obligations The Company accounts for pension expense using the end of the fiscal year as its measurement date. Management selects appropriate assumptions including discount rate, rate of increase in future compensation levels and assumed long-term rate of return on plan assets and expected annual increases in costs of medical and other health care benefits in regard to the Company’s post-retirement benefit obligations. These assumptions are based upon historical results, the current economic environment and reasonable expectations of future events. Actual results which vary from assumptions are accumulated and amortized over future periods, and accordingly, are recognized in expense in these periods. Significant differences between our assumptions and actual experience or significant changes in assumptions could impact the pension costs and the pension obligation. Legal Expenses The Company recognizes legal costs related to loss contingencies when the expense is incurred. Share-Based Compensation The Company measures the cost of employee services received in exchange for an award of equity instruments based on the grant-date fair value of the award. Product Warranties Estimated product warranty expenses are recorded when the covered products are shipped to customers and recognized as revenue. Product warranty expense is estimated based upon the terms of the warranty program. Income Taxes The Company recognizes the amount of taxes payable or refundable for the current year and deferred tax liabilities and assets for the future tax consequences of events that have been recognized in our financial statements or tax returns. Earnings Per Share Basic earnings per share is computed on the basis of the weighted average number of common shares outstanding during the year. Diluted earnings per share also includes the dilutive effect of stock options and restricted stock units. Common shares issuable from stock options that are excluded from the calculation of diluted earnings per share because they were anti-dilutive were 637,800, 602,900, and 409,050 for fiscal 2017, 2016, and 2015, respectively. The weighted average number of shares outstanding used to compute basic earnings per share was 29,767,000, 29,490,000, and 30,729,000 for fiscal 2017, 2016, and 2015, respectively. The weighted average number of shares outstanding used to compute diluted earnings per share was 30,003,000, 29,764,000, and 31,215,000 for fiscal 2017, 2016, and 2015, respectively. Recent Accounting Pronouncements In March 2017 the Financial Accounting Standards Board (FASB) issued new guidance on the presentation of the net periodic cost of postretirement benefit programs. The new standard requires sponsors of defined benefit postretirement plans to present the non-service cost components of net periodic benefit cost separate from the service cost component on the income statement. The new standard also requires that the non-service cost components of net periodic benefit cost no longer be capitalized within assets. The Company is evaluating the effect the standard will have on the Company’s consolidated financial statements and related disclosures beyond the change in income statement presentation. This new standard is effective for the Company in fiscal year 2019, with early adoption permitted. In January 2017 the FASB issued new guidance regarding the goodwill impairment test. The new guidance eliminates the Step 2 valuation test when evaluating goodwill for impairment. The new guidance requires that an entity performs its annual or interim goodwill test by comparing the fair value of the reporting unit with its carrying amount. An entity should recognize an impairment charge for the amount by which the carrying amount exceeds the reporting unit’s fair value. The loss recognized should not exceed the total amount of goodwill allocated to that reporting unit. The Company is evaluating the effect the updated standard will have on the Company’s consolidated financial statements and related disclosures. The guidance will be effective for the Company in fiscal year 2021, with early adoption permitted. In October 2016 the FASB issued new guidance regarding income taxes. The new guidance will require the tax effects of intercompany transactions, other than sales of inventory, to be recognized currently, eliminating an exception under current Generally Accepted Accounting Principles (GAAP) in which the tax effects of intra-entity asset transfers are deferred until the transferred asset is sold to a third party or otherwise recovered through use. The Company is evaluating the effect the updated standard will have on the Company’s consolidated financial statements and related disclosures. The guidance will be effective for the company in fiscal year 2019, with early adoption permitted. In August 2016 the FASB issued new guidance addressing how certain cash receipts and cash payments are presented and classified in the statement of cash flows. The Company is evaluating the effect the updated standard will have on the Company’s consolidated financial statements and related disclosures. The guidance will be effective for the Company in fiscal year 2019, with early adoption permitted. In June 2016 the FASB issued a new standard on the measurement of credit losses, which will impact the Company’s measurement of trade receivables. The new standard replaces the current incurred loss model with a forward-looking expected loss model that is likely to result in earlier recognition of losses. The Company is evaluating the effect the updated standard will have on the Company’s consolidated financial statements and related disclosures. The new standard is effective for the Company in 2021, with early adoption permitted, but not earlier than 2020. In March 2016 the FASB issued new guidance simplifying certain aspects of accounting for share-based payments. The key provision of the new standard requires that excess tax benefits and shortfalls be recorded as income tax benefit or expense in the income statement, rather than in equity. The Company adopted the new guidance in fiscal 2017, which resulted in a $2.3 million benefit to income tax expense and a favorable impact to operating cash flows of $2.3 million. The Company has also elected to account for forfeitures as they occur, rather than estimate expected forfeitures, which resulted in a positive cumulative effect on retained earnings of $0.9 million and a reduction of additional paid-in capital of $0.9 million. In February 2016 the FASB issued a new lease accounting standard, which provides revised guidance on accounting for lease arrangements by both lessors and lessees. The central requirement of the new standard is that lessees must recognize lease-related assets and liabilities for all leases with a term longer than 12 months. The Company is evaluating the effect the standard will have on the Company’s consolidated financial statements and related disclosures. The new standard is effective for the Company in fiscal year 2020, with early adoption permitted. In November 2015 the FASB issued new guidance requiring all deferred tax assets and liabilities to be classified as noncurrent on the balance sheet instead of separating those balances into current and noncurrent amounts. The new guidance is effective for the Company in fiscal year 2018, with early adoption permitted. The Company adopted this guidance prospectively on April 1, 2016, and reclassified the current portion of net deferred tax assets and liabilities to net noncurrent deferred tax assets and liabilities. No prior periods were retrospectively adjusted. In May 2014 the FASB issued a comprehensive new revenue recognition standard that effectively replaces all current guidance on the topic. The guidance permits the use of either a retrospective or a cumulative effect transition method. The Company has performed a review of the new guidance as compared to the Company’s current accounting practices. The Company has reviewed a representative sample of contracts and other agreements with customers and evaluated the provisions contained within these agreements compared with the amended guidance. This amended guidance is expected to change the revenue recognition practices for a number of revenue streams across our businesses; the most significant will be for certain U.S. government contracts and certain other contracts that meet one or more of the mandatory criteria, which will move revenue recognition from a “point-in-time” basis to an “over-time” basis. The on-going effect of recording revenue on an “over-time” basis is not expected to be materially different than under the historical guidance. The amended guidance is also expected to change the recognition of certain development costs that are contractually guaranteed for reimbursement by our customers. Contractually guaranteed reimbursements for development efforts are currently recognized as the development activities are performed. Under the amended guidance, the contractually guaranteed reimbursement specific to the development effort will be deferred as a contract liability and recognized as revenue when future products are delivered to the customer in cases where the Company does not transfer all intellectual property rights related to the development effort to the customer or does not have an enforceable right to payment for performance completed to date. The costs associated with development effort under an arrangement with contractually guaranteed reimbursement will also be deferred, up to the amount reimbursed, and recognized through cost of goods sold as products are delivered to the customer. The on-going effect of deferring contractually guaranteed reimbursements and the related costs until products are delivered to the customer is not expected to be materially different than under the historical guidance. The new standard also significantly enhances required disclosures regarding revenue and related assets and liabilities. The Company is in the process of implementing changes to business processes, systems and internal controls required to adopt the new accounting standard. The updated standard becomes effective for the Company in the first quarter of fiscal 2019, with early adoption permitted. The Company expects to apply the standard using the cumulative effect transition basis, with a cumulative effect adjustment recognized at the beginning of fiscal year 2019. </t>
  </si>
  <si>
    <t>Allowance for Doubtful Accounts</t>
  </si>
  <si>
    <t>Financing Receivable Additional Disclosures [Abstract]</t>
  </si>
  <si>
    <t xml:space="preserve">NOTE 2: Allowance for Doubtful Accounts The allowance for doubtful accounts reflects the best estimate of probable losses inherent in the accounts receivable balance and is based on known past due accounts, historical experience and other currently available evidence. Activity in the allowance for doubtful accounts was as follows:
In Thousands
2017
2016
2015
Beginning balance
$
17,028
$
10,050
$
10,023
Charged to expense
1,647
9,690
1,502
Other 1
-
-
378
Write-offs
(2,640
)
(2,712
)
(1,853
)
$
16,035
$
17,028
$
10,050
1 </t>
  </si>
  <si>
    <t>Inventory Disclosure [Abstract]</t>
  </si>
  <si>
    <t>NOTE 3: Inventories Inventories at the end of fiscal 2017 and 2016 consisted of the following:
In Thousands
2017
2016
Raw materials and purchased parts
$
194,758
$
177,069
Work in progress
171,551
158,671
Inventory costs under long-term contracts
10,648
12,844
Finished goods
105,744
101,622
$
482,701
$
450,206</t>
  </si>
  <si>
    <t>Goodwill And Intangible Assets Disclosure [Abstract]</t>
  </si>
  <si>
    <t>NOTE 4: Goodwill The following table summarizes the changes in goodwill by segment for fiscal 2017 and 2016:
In Thousands
Avionics &amp;
Sensors &amp;
Advanced
Controls
Systems
Materials
Total
Balance, October 2, 2015
$
450,599
$
387,707
$
203,685
$
1,041,991
Goodwill adjustments
(1,732
)
-
-
(1,732
)
Foreign currency translation adjustment
(6,073
)
(2,140
)
(7,379
)
(15,592
)
Balance, September 30, 2016
442,794
385,567
196,306
1,024,667
Foreign currency translation adjustment
13,224
14,266
1,416
28,906
Balance, September 29, 2017
$
456,018
$
399,833
$
197,722
$
1,053,573</t>
  </si>
  <si>
    <t>Intangible Assets</t>
  </si>
  <si>
    <t>NOTE 5: Intangible Assets Intangible assets at the end of fiscal 2017 and 2016 were as follows:
In Thousands
2017
2016
Weighted
Gross
Gross
Average Years
Carrying
Accum.
Carrying
Accum.
Useful Life
Amount
Amort.
Amount
Amort.
Amortized Intangible Assets:
Programs
16
$
625,470
$
339,920
$
607,276
$
293,223
Core technology
12
15,926
13,123
15,926
11,778
Patents and other
12
89,736
60,335
86,286
51,250
Total
$
731,132
$
413,378
$
709,488
$
356,251
Indefinite-lived Intangible Assets:
Trademarks
$
41,412
$
39,798
Programs represent the valuation of systems or components sold under long-term supply agreements with aerospace companies, military contractors, and OEM manufacturers using similar technology. The valuation of the program includes the values of the program-specific technology, the backlog of contracts, and the relationship with customers which lead to potential future contracts. The valuation of the program is based upon its discounted cash flow at a market-based discount rate. Amortization of intangible assets from continuing operations was $44.2 million, $49.4 million, and $44.0 million in fiscal 2017, 2016, and 2015, respectively. Amortization of intangible assets related to discontinued operations was $1.2 million in fiscal 2015. Estimated amortization expense related to intangible assets for each of the next five fiscal years is as follows: In Thousands
Fiscal Year
2018
$
45,953
2019
45,076
2020
42,941
2021
41,555
2022
35,355</t>
  </si>
  <si>
    <t>Accrued Liabilities</t>
  </si>
  <si>
    <t>Payables And Accruals [Abstract]</t>
  </si>
  <si>
    <t>NOTE 6: Accrued Liabilities Accrued liabilities at the end of fiscal 2017 and 2016 consisted of the following:
In Thousands
2017
2016
Payroll and other compensation
$
120,428
$
107,132
Commissions
4,442
5,901
Casualty and medical
16,067
14,933
Interest
6,592
6,397
Warranties
14,689
13,365
State and other tax accruals
5,222
4,737
Customer deposits
20,593
22,302
Deferred revenue
18,269
26,618
Contract reserves
5,109
8,822
Forward foreign exchange contracts
4,387
12,036
Litigation reserves
1,454
4,006
Environmental reserves
645
646
Deferred rent
1,645
1,925
Other
10,068
9,343
$
229,610
$
238,163
Accrued liabilities are recorded to reflect the Company’s contractual obligations relating to warranty commitments to customers. Warranty coverage of various lengths and terms is provided to customers depending on standard offerings and negotiated contractual agreements. An estimate for warranty expense is recorded at the time of sale based on the length of the warranty, historical warranty return rates and repair costs. Changes in the carrying amount of accrued product warranty costs are summarized as follows:
In Thousands
2017
2016
Balance, beginning of year
$
13,365
$
14,658
Warranty costs incurred
(1,875
)
(2,423
)
Product warranty accrual
4,658
6,850
Release of reserves
(1,907
)
(5,700
)
Foreign currency translation adjustment
448
(20
)
Balance, end of year
$
14,689
$
13,365</t>
  </si>
  <si>
    <t>Retirement Benefits</t>
  </si>
  <si>
    <t>Compensation And Retirement Disclosure [Abstract]</t>
  </si>
  <si>
    <t xml:space="preserve">NOTE 7: Retirement Benefits Approximately 40% of U.S. employees have a defined benefit earned under the Esterline pension plan. Under the Esterline defined benefit plan, pension benefits are earned under a cash balance formula with annual pay credits ranging from 2% to 6% effective January 1, 2003. Prior to 2003, pension benefits are based on years of service and five-year average compensation for the highest five consecutive years’ compensation during the last ten years of employment. Participants elected either to continue earning benefits under the prior plan formula or to earn benefits under the cash balance formula. Effective January 1, 2003, all new participants are enrolled in the cash balance formula. Esterline also has an unfunded supplemental retirement plan for key executives providing for periodic payments upon retirement. CMC sponsors defined benefit pension plans and other retirement benefit plans for its employees in Canada. Pension benefits are based upon years of service and final average salary. Other retirement benefit plans are non-contributory health care and life insurance plans. The Company sponsors a number of other non-U.S. defined benefit pension plans primarily in Belgium, France and Germany. These defined benefit plans generally provide benefits to employees based on formulas recognizing length of service and earnings. The Company accounts for pension expense using the end of the fiscal year as its measurement date. In addition, the Company makes actuarially computed contributions to these plans as necessary to adequately fund benefits. The Company’s funding policy is consistent with the minimum funding requirements of ERISA. The accumulated benefit obligation and projected benefit obligation for Esterline’s U.S. plans are $309.2 million and $321.2 million, respectively, with plan assets of $294.4 million as of September 29, 2017. The underfunded status for the Esterline plans is $26.8 million at September 29, 2017, of which $22.4 million is for the unfunded supplemental retirement plan for key executives. Contributions to the Esterline non-qualified plans totaled $1.4 million both in fiscal 2017 and 2016. There is no funding requirement for fiscal 2018 for the qualified U.S. pension plans maintained by Esterline. The accumulated benefit obligation and projected benefit obligation for the CMC plans are $137.5 million and $138.5 million, respectively, with plan assets of $140.2 million as of September 29, 2017. The funded status for these CMC plans is $1.7 million at September 29, 2017. Contributions to the CMC plans totaled $3.5 million and $5.6 million in fiscal 2017 and 2016, respectively. The expected funding requirement for fiscal 2018 for the CMC plans is $3.9 million. The accumulated benefit obligation and projected benefit obligation for the other non-U.S. plans are $39.3 million and $49.6 million, respectively, with plan assets of $23.0 million as of September 29, 2017. The underfunded status for these other non-U.S. plans is $26.6 million at September 29, 2017. Contributions to the other non-U.S. plans totaled $1.8 million and $5.0 million in fiscal 2017 and 2016, respectively. The expected funding requirement for fiscal 2018 for the other non-U.S. plans is $1.0 million. Principal assumptions of the Esterline, CMC and other non-U.S. plans are as follows:
Esterline U.S.
CMC
Other Non-U.S.
Defined Benefit
Defined Benefit
Defined Benefit
Pension Plans
Pension Plans
Pension Plans
2017
2016
2017
2016
2017
2016
Principal assumptions as of year end:
Discount rate
3.75
%
3.60%
3.76
%
3.22%
1.40 - 8.75%
0.90 - 7.75%
Rate of increase in future compensation levels
4.48
%
4.28%
2.75
%
2.75%
2.96 - 10.29%
2.96 - 10.13%
Assumed long-term rate of return on plan assets
7.00
%
7.00%
5.19
%
5.66%
3.25 - 8.25%
3.25 - 8.00%
Esterline U.S.
CMC
Post-Retirement
Post-Retirement
Pension Plans
Pension Plans
2017
2016
2017
2016
Principal assumptions as of year end:
Discount rate
3.75
%
3.60%
3.51
%
3.16%
Initial weighted average health care trend rate
6.00
%
6.00%
5.80
%
6.00%
Ultimate weighted average health care trend rate
6.00
%
6.00%
4.10
%
4.20%
The Company uses discount rates developed from a yield curve established from high-quality corporate bonds and matched to plan-specific projected benefit payments. Although future changes to the discount rate are unknown, had the discount rate increased or decreased by 25 basis points, pension liabilities in total would have decreased $13.7 million or increased $14.4 million, respectively. If all other assumptions are held constant, the estimated effect on fiscal 2017 pension expense from a hypothetical 25 basis points increase or decrease in both the discount rate and expected long-term rate of return on plan assets would not have a material effect on our pension expense. Management is not aware of any legislative or other initiatives or circumstances that will significantly impact the Company’s pension obligations in fiscal 2018. The assumed health care trend rate can have a significant impact on the Company’s post-retirement benefit obligations. The Company’s health care trend rate was based on the experience of its plans and expectations for the future. A 100 basis points increase in the health care trend rate would increase the post-retirement benefit obligation by $1.4 million. A 100 basis points decrease in the health care trend rate would decrease the post-retirement benefit obligation by $1.2 million. Assuming all other assumptions are held constant, the estimated effect on fiscal 2016 post-retirement benefit expense from a hypothetical 100 basis points increase or decrease in the health care trend rate would not have a material effect on our post-retirement benefit expense. Plan assets are invested in a diversified portfolio of equity and debt securities consisting primarily of common stocks, bonds and government securities. The objective of these investments is to maintain sufficient liquidity to fund current benefit payments and achieve targeted risk-adjusted returns. Management periodically reviews allocations of plan assets by investment type and evaluates external sources of information regarding the long-term historical returns and expected future returns for each investment type, and accordingly, the 3.25% to 8.25% assumed long-term rate of return on plan assets is considered to be appropriate. Allocations by investment type are as follows:
Actual
Target
2017
2016
Plan assets allocation as of fiscal year end:
Equity securities
35 - 70%
58.4
%
56.4
%
Debt securities
30 - 65%
35.3
%
37.1
%
Cash
0%
6.3
%
6.5
%
Total
100.0
%
100.0
%
The following table presents the fair value of the Company’s Pension Plan assets as of September 29, 2017, by asset category segregated by level within the fair value hierarchy, as described in Note 8.
In Thousands
Fair Value Hierarchy
Level 1
Level 2
Total
Asset category:
Equity Funds:
Registered Investment Company Funds - U.S. Equity
$
113,997
$
-
$
113,997
U.S. Equity Securities
54,640
-
54,640
Non-U.S. Equity Securities
50,395
-
50,395
Commingled Trust Funds - Non-U.S. Securities
-
48,377
48,377
Fixed Income Securities:
Commingled Trust Funds - Fixed Income
-
83,387
83,387
Non-U.S. Foreign Commercial and Government Bonds
-
77,931
77,931
Cash and Cash Equivalents
28,848
-
28,848
Total
$
247,880
$
209,695
$
457,575
The following table presents the fair value of the Company’s Pension Plan assets as of September 30, 2016, by asset category segregated by level within the fair value hierarchy, as described in Note 8.
In Thousands
Fair Value Hierarchy
Level 1
Level 2
Total
Asset category:
Equity Funds:
Registered Investment Company Funds - U.S. Equity
$
104,075
$
-
$
104,075
U.S. Equity Securities
55,196
-
55,196
Non-U.S. Equity Securities
28,031
-
28,031
Commingled Trust Funds - Non-U.S. Securities
-
52,973
52,973
Fixed Income Securities:
Commingled Trust Funds - Fixed Income
-
82,627
82,627
Non-U.S. Foreign Commercial and Government Bonds
-
75,414
75,414
Cash and Cash Equivalents
27,465
-
27,465
Total
$
214,767
$
211,014
$
425,781
Valuation Techniques Level 1 Equity Securities are actively traded on U.S. and non-U.S. exchanges and are either valued using the market approach at quoted market prices on the measurement date or at the net asset value of the shares held by the plan on the measurement date based on quoted market prices. Level 2 fixed income securities are primarily valued using the market approach at either quoted market prices, pricing models that use observable market data, or bids provided by independent investment brokerage firms. Level 2 primarily consists of commingled trust funds that are primarily valued at the net asset value provided by the fund manager. Net asset value is based on the fair value of the underlying investments. Cash and cash equivalents include cash which is used to pay benefits and cash invested in a short-term investment fund that holds securities with values based on quoted market prices, but for which the funds are not valued on quoted market basis. Net periodic pension cost for the Company’s defined benefit plans at the end of each fiscal year consisted of the following:
In Thousands
Defined Benefit
Post-Retirement
Pension Plans
Benefit Plans
2017
2016
2015
2017
2016
2015
Components of Net Periodic Cost
Service cost
$
15,108
$
12,861
$
11,811
$
385
$
342
$
359
Interest cost
15,553
18,095
16,159
335
473
464
Expected return on plan assets
(25,866
)
(24,491
)
(23,872
)
-
-
-
Settlement
21
2
3,522
-
-
-
Amortization of prior service cost
490
487
404
(5
)
(17
)
(63
)
Amortization of actuarial (gain) loss
7,643
6,590
5,165
-
-
-
Net periodic cost (benefit)
$
12,949
$
13,544
$
13,189
$
715
$
798
$
760
The funded status of the defined benefit pension and post-retirement plans at the end of fiscal 2017 and 2016 were as follows:
In Thousands
Defined Benefit
Post-Retirement
Pension Plans
Benefit Plans
2017
2016
2017
2016
Benefit Obligations
Beginning balance
$
505,298
$
453,283
$
13,236
$
12,187
Currency translation adjustment
9,340
268
665
26
Service cost
15,108
12,861
385
342
Interest cost
15,553
18,095
335
473
Plan participants contributions
318
376
-
-
Actuarial (gain) loss
(11,420
)
44,136
(529
)
738
Other adjustments
(1,254
)
(859
)
-
-
Benefits paid
(23,687
)
(22,862
)
(550
)
(530
)
Ending balance
$
509,256
$
505,298
$
13,542
$
13,236
Plan Assets - Fair Value
Beginning balance
$
425,781
$
389,461
$
-
$
-
Currency translation adjustment
8,170
341
-
-
Realized and unrealized gain (loss) on plan assets
41,566
45,817
-
-
Plan participants contributions
318
376
-
-
Company contribution
6,681
12,041
550
530
Other adjustments
-
1,466
-
-
Expenses paid
(1,254
)
(859
)
-
-
Benefits paid
(23,687
)
(22,862
)
(550
)
(530
)
Ending balance
$
457,575
$
425,781
$
-
$
-
Funded Status
Fair value of plan assets
$
457,575
$
425,781
$
-
$
-
Benefit obligations
(509,256
)
(505,298
)
(13,542
)
(13,236
)
Net amount recognized
$
(51,681
)
$
(79,517
)
$
(13,542
)
$
(13,236
)
Amount Recognized in the Consolidated Balance Sheet
Non-current asset
$
4,267
$
2,395
$
-
$
-
Current liability
(1,840
)
(1,912
)
(669
)
(716
)
Non-current liability
(54,108
)
(80,000
)
(12,873
)
(12,520
)
Net amount recognized
$
(51,681
)
$
(79,517
)
$
(13,542
)
$
(13,236
)
Amounts Recognized in Accumulated Other Comprehensive Income
Net actuarial loss (gain)
$
78,713
$
112,420
$
476
$
975
Prior service cost
2,593
2,951
-
-
Ending balance
$
81,306
$
115,371
$
476
$
975
The accumulated benefit obligation for all pension plans was $486.0 million at September 29, 2017, and $482.2 million at September 30, 2016. Estimated future benefit payments expected to be paid from the pension and post-retirement benefit plans or from the Company’s assets are as follows:
In Thousands
Fiscal Year
2018
$
28,083
2019
29,835
2020
31,087
2021
33,212
2022
33,715
2023 - 2027
180,157
Employees may participate in certain defined contribution plans. The Company’s contribution expense under these plans totaled $10.1 million, $10.7 million, and $9.5 million in fiscal 2017, 2016, and 2015, respectively. The Company contributes a matching amount that varies by participating company and employee group based on the first 6% of earnings contributed. The three formulas used are: 25% of the first 6%; or 50% of the first 6%; or 100% of the first 2% and 50% on the next 4%. In fiscal 2014 the Company offered vested terminated participants in the Esterline plan a one-time opportunity to elect a lump-sum payment from the plan in lieu of a lifetime annuity. In the first fiscal quarter of 2015, the Company paid $16.6 million in lump-sum payments to vested terminated pension plan participants from the plan, which resulted in an actuarial settlement charge of $3.0 million. During the remainder of fiscal 2015, an additional $1.4 million in lump-sum payments was distributed to cash balance participants under the ongoing terms of the plan, which resulted in an additional settlement charge of $0.5 million in fiscal 2015. </t>
  </si>
  <si>
    <t>Fair Value Measurements</t>
  </si>
  <si>
    <t>Fair Value Disclosures [Abstract]</t>
  </si>
  <si>
    <t xml:space="preserve">NOTE 8: Fair Value Measurements Fair value is defined as the price that would be received to sell an asset or paid to transfer a liability in an orderly transaction between market participants at the measurement date. A fair value hierarchy has been established that prioritizes the inputs to valuation techniques used to measure fair value. An asset’s or liability’s level within the fair value hierarchy is based on the lowest level of input that is significant to the fair value measurement. The hierarchy of fair value measurements is described below:
•
Level 1 – Valuations are based on quoted prices that the Company has the ability to obtain in actively traded markets for identical assets and liabilities. Since valuations are based on quoted prices that are readily and regularly available in an active market or exchange traded market, a valuation of these instruments does not require a significant degree of judgment.
•
Level 2 – Valuations are based on quoted prices for similar instruments in active markets, quoted prices for identical or similar instruments in markets that are not active, and model-based valuation techniques for which all significant assumptions are observable in the market.
•
Level 3 – Valuations are based on model-based techniques for which some or all of the assumptions are obtained from indirect market information that is significant to the overall fair value measurement and which require a significant degree of management judgment. The following table sets forth the Company’s financial assets and liabilities that were measured at fair value on a recurring basis by level within the fair value hierarchy at the end of fiscal 2017 and 2016:
In Thousands
Level 2
2017
2016
Assets:
Derivative contracts designated as hedging instruments
$
13,932
$
2,948
Derivative contracts not designated as hedging instruments
284
143
Embedded derivatives
746
2,485
Liabilities:
Derivative contracts designated as hedging instruments
$
464
$
7,828
Derivative contracts not designated as hedging instruments
2,440
6,720
Embedded derivatives
2,239
985
In Thousands
Level 3
2017
2016
Assets:
Estimated value of assets held for sale
$
19,835
$
26,850
Liabilities:
Estimated value of liabilities held for sale
$
8,908
$
11,133
The Company’s embedded derivatives are the result of entering into sales or purchase contracts that are denominated in a currency other than the Company’s functional currency or the supplier’s or customer’s functional currency. The fair value is determined by calculating the difference between quoted exchange rates at the time the contract was entered into and the period-end exchange rate. These contracts are categorized as Level 2 in the fair value hierarchy. The Company’s derivative contracts consist of foreign currency exchange contracts and, from time to time, interest rate swap agreements. These derivative contracts are over the counter and their fair value is determined using modeling techniques that include market inputs such as interest rates, yield curves, and currency exchange rates. These contracts are categorized as Level 2 in the fair value hierarchy. The Company’s Board of Directors previously approved a plan to sell certain non-core business units. Based upon the estimated fair values, the Company adjusted the carrying value of the assets and liabilities of the businesses to fair value. Principle assumptions used in measuring the estimated value of assets and liabilities held for sale included estimated selling price of the discontinued business, discount rates, industry growth rates, and pricing of comparable transactions in the market. </t>
  </si>
  <si>
    <t>Derivative Financial Instruments</t>
  </si>
  <si>
    <t>Derivative Instruments And Hedging Activities Disclosure [Abstract]</t>
  </si>
  <si>
    <t>NOTE 9: Derivative Financial Instruments The Company may use derivative financial instruments in the form of foreign currency forward exchange contracts and interest rate swap contracts for the purpose of minimizing exposure to changes in foreign currency exchange rates on business transactions and interest rates, respectively. The Company’s policy is to execute such instruments with banks the Company believes to be credit worthy and not to enter into derivative financial instruments for speculative purposes. These derivative financial instruments do not subject the Company to undue risk, as gains and losses on these instruments generally offset gains and losses on the underlying assets, liabilities, or anticipated transactions that are being hedged. All derivative financial instruments are recorded at fair value in the Consolidated Balance Sheet. For a derivative that has not been designated as an accounting hedge, the change in the fair value is recognized immediately through earnings. For a derivative that has been designated as an accounting hedge of an existing asset or liability (a fair value hedge), the change in the fair value of both the derivative and underlying asset or liability is recognized immediately through earnings. For a derivative designated as an accounting hedge of an anticipated transaction (a cash flow hedge), the change in the fair value is recorded on the Consolidated Balance Sheet in Accumulated Other Comprehensive Income (AOCI) to the extent the derivative is effective in mitigating the exposure related to the anticipated transaction. The change in the fair value related to the ineffective portion of the hedge, if any, is immediately recognized in earnings. The amount recorded within AOCI is reclassified into earnings in the same period during which the underlying hedged transaction affects earnings. The fair values of derivative instruments are presented on a gross basis, as the Company does not have any derivative contracts which are subject to master netting arrangements. The Company does not have any derivative instruments with credit-risk-related contingent features or that required the posting of collateral as of September 29, 2017. The cash flows from derivative contracts are recorded in operating activities in the Consolidated Statement of Cash Flows. Foreign Currency Forward Exchange Contracts The Company transacts business in various foreign currencies which subjects the Company’s cash flows and earnings to exposure related to changes in foreign currency exchange rates. These exposures arise primarily from purchases or sales of products and services from third parties. Foreign currency forward exchange contracts provide for the purchase or sale of foreign currencies at specified future dates at specified exchange rates, and are used to offset changes in the fair value of certain assets or liabilities or forecasted cash flows resulting from transactions denominated in foreign currencies. As of September 29, 2017, and September 30, 2016, the Company had outstanding foreign currency forward exchange contracts principally to sell U.S. dollars with notional amounts of $406.9 million and $450.9 million, respectively. These notional values consist primarily of contracts for the British pound sterling, Canadian dollar and European euro, and are stated in U.S. dollar equivalents at spot exchange rates at the respective dates. Interest Rate Swaps The Company manages its exposure to interest rate risk by maintaining an appropriate mix of fixed and variable rate debt, which over time should moderate the costs of debt financing. When considered necessary, the Company may use financial instruments in the form of interest rate swaps to help meet this objective. Embedded Derivative Instruments The Company’s embedded derivatives are the result of entering into sales or purchase contracts that are denominated in a currency other than the Company’s functional currency or the supplier’s or customer’s functional currency. Net Investment Hedge In April 2015 the Company issued €330.0 million in 3.625% Senior Notes due April 2023 (2023 Notes) and requiring semi-annual interest payments in April and October each year until maturity. The Company designated the 2023 Notes and accrued interest as a hedge of the investment in certain foreign business units. The foreign currency gain or loss that is effective as a hedge is reported as a component of other comprehensive income (loss) in shareholders’ equity. To the extent that this hedge is ineffective, the foreign currency gain or loss is recorded in earnings. There was no ineffectiveness since inception of the hedge. Fair Value of Derivative Instruments Fair values of derivative instruments in the Consolidated Balance Sheet at the end of fiscal 2017 and 2016 consisted of:
In Thousands
Fair Value
Classification
2017
2016
Foreign Currency Forward Exchange Contracts:
Other current assets
$
11,433
$
1,757
Other assets
2,783
1,334
Accrued liabilities
2,506
11,168
Other liabilities
398
3,380
Embedded Derivative Instruments:
Other current assets
$
604
$
1,864
Other assets
142
621
Accrued liabilities
1,657
866
Other liabilities
582
119
The effect of derivative instruments on the Consolidated Statement of Operations for fiscal 2017 and 2016 consisted of: Fair Value Hedges The Company recognized the following gains (losses) on contracts designated as fair value hedges:
In Thousands
2017
2016
Embedded derivatives:
Gain (loss) recognized in sales
$
(1,709
)
$
(3,552
)
Cash Flow Hedges The Company recognized the following gains (losses) on contracts designated as cash flow hedges:
In Thousands
2017
2016
Foreign currency forward exchange contracts:
Gain (loss) recognized in AOCI (effective portion)
$
26,326
$
37,969
Gain (loss) reclassified from AOCI into sales
(8,310
)
(19,575
)
Net Investment Hedges The Company recognized the following gains (losses) on contracts designated as net investment hedges:
In Thousands
2017
2016
2023 Notes and Accrued Interest:
Gain (loss) recognized in AOCI
$
(19,016
)
$
(1,256
)
During fiscal 2017 and 2016, the Company recorded a gain of $5.8 million and a loss of $6.1 million, respectively, on foreign currency forward exchange contracts that have not been designated as an accounting hedge. These foreign currency exchange gains (losses) are included in selling, general and administrative expense. There was no significant impact to the Company’s earnings related to the ineffective portion of any hedging instruments during fiscal 2017 and 2016. In addition, there was no significant impact to the Company’s earnings when a hedged firm commitment no longer qualified as a fair value hedge or when a hedged forecasted transaction no longer qualified as a cash flow hedge during fiscal 2017 and 2016. Amounts included in AOCI are reclassified into earnings when the hedged transaction settles. The Company expects to reclassify approximately $10.9 million of net gain into earnings in fiscal year 2018. The maximum duration of a foreign currency cash flow hedge contract at September 29, 2017, is 24 months.</t>
  </si>
  <si>
    <t>Income Taxes</t>
  </si>
  <si>
    <t>Income Tax Disclosure [Abstract]</t>
  </si>
  <si>
    <t>NOTE 10: Income Taxes Income tax expense (benefit) from continuing operations for fiscal 2017, 2016 and 2015 consisted of:
In Thousands
2017
2016
2015
Current
U.S. Federal
$
5,888
$
14,959
$
11,045
State
146
(852
)
492
Foreign
39,453
30,314
24,131
45,487
44,421
35,668
Deferred
U.S. Federal
2,555
(6,703
)
(7,686
)
State
1,160
2,060
(195
)
Foreign
(10,274
)
(17,243
)
(8,831
)
(6,559
)
(21,886
)
(16,712
)
Income tax expense
$
38,928
$
22,535
$
18,956
U.S. and foreign components of earnings from continuing operations before income taxes for fiscal 2017, 2016 and 2015 were:
In Thousands
2017
2016
2015
U.S.
$
47,623
$
71,319
$
43,592
Foreign
117,507
69,116
72,430
Earnings from continuing operations before income taxes
$
165,130
$
140,435
$
116,022
Primary components of the Company’s deferred tax assets and liabilities at the end of the fiscal 2017 and 2016 resulted from temporary tax differences associated with the following:
In Thousands
2017
2016
Reserves and liabilities
$
49,832
$
53,119
Loss carryforwards
53,175
51,760
Tax credit carryforwards
40,440
34,836
Employee benefits
12,720
13,853
Retirement benefits
14,907
22,703
Non-qualified stock options
10,937
13,571
Hedging activities
-
3,350
Other
3,940
1,003
Total deferred tax assets
185,951
194,195
Less valuation allowance
(45,601
)
(42,976
)
Total deferred tax assets, net of valuation allowance
140,350
151,219
Depreciation and amortization
(6,503
)
(7,456
)
Intangibles and amortization
(111,196
)
(116,620
)
Deferred costs
(5,668
)
(3,907
)
Hedging activities
(2,450
)
-
Other
(3,156
)
(1,625
)
Total deferred tax liabilities
(128,973
)
(129,608
)
Net deferred tax assets (liabilities)
$
11,377
$
21,611
The Company operates in numerous taxing jurisdictions and is subject to regular examinations by various U.S. federal, state and foreign jurisdictions. Additionally, the Company assumed tax liabilities and the rights to tax refunds in connection with various acquisitions and divestitures of businesses in prior years. The Company’s income tax positions are based on research and interpretations of income tax laws and rulings in each of the jurisdictions in which the Company does business. Due to the subjectivity and complexity of the interpretations of the tax laws and rulings in each jurisdiction, the differences and interplay in the tax laws between those jurisdictions, as well as the inherent uncertainty in estimating the final resolution of complex tax audit matters, the Company’s estimates of income tax liabilities and assets may differ from actual payments, assessments or refunds. Management believes that it is more likely than not that the Company will realize the benefit of most of its deferred tax assets. Significant factors management considered in determining the probability of the realization of the deferred tax assets include expected future earnings and the reversal of deferred tax liabilities. Accordingly, no valuation allowance has been recorded on the deferred tax assets other than certain tax credits, capital losses and net operating losses. The U.S. federal capital loss carryforward will begin to expire in fiscal 2020 if not utilized. The foreign net operating loss can be carried forward indefinitely. The majority of the tax credit carryforwards can be carried forward indefinitely. U.S. and various state and foreign income tax returns are open to examination, and presently there are foreign and state income tax returns under examination. Such examinations could result in challenges to tax positions taken, and accordingly, the Company may record adjustments to provisions based on the outcomes of such matters. However, the Company believes that the resolution of these matters, after considering amounts accrued, will not have a material adverse effect on its consolidated financial statements. The incremental tax benefit received by the Company upon exercise of non-qualified employee stock options was $2.1 million, $0.6 million, and $2.0 million in fiscal 2017, 2016, and 2015, respectively. A reconciliation of the U.S. federal statutory income tax rate to the effective income tax rate for fiscal 2017, 2016 and 2015 was as follows:
2017
2016
2015
U.S. statutory income tax rate
35.0
%
35.0
%
35.0
%
Foreign taxes
-1.4
%
-9.8
%
-10.7
%
Difference in foreign tax rates
-4.0
%
-4.3
%
-5.2
%
Change in foreign tax rates and laws
-2.7
%
0.0
%
0.0
%
Research &amp; development credits
-3.2
%
-5.0
%
-5.1
%
Non-deductible under consent agreement
0.0
%
0.0
%
2.2
%
Domestic manufacturing deduction
-0.4
%
-1.1
%
-0.7
%
Net change in tax reserves
-0.3
%
-0.6
%
-0.2
%
State income taxes
1.1
%
0.2
%
0.2
%
Other, net
-0.5
%
1.6
%
0.8
%
Effective income tax rate
23.6
%
16.0
%
16.3
%
The increase in the year-over-year effective tax rate for fiscal 2017 is primarily attributable to the foreign tax law change that limits the interest expense deduction. The increase is partially offset by the French tax law change that reduced its corporate income tax rate. No provision for federal income taxes has been made on accumulated earnings of foreign subsidiaries, since such earnings are considered indefinitely reinvested. The amount of undistributed foreign earnings which are considered to be indefinitely reinvested at September 29, 2017, is approximately $669.1 million. Furthermore, the Company determined it was not practical to estimate the deferred taxes on these earnings. The amount of deferred income taxes is not practical to compute due to the complexity of the Company’s international holding company structure, layers of regulatory requirements that have to be evaluated to determine the amount of allowable dividends, numerous potential repatriation scenarios that could be created to facilitate the repatriation of earnings to the U.S., and the complexity of computing foreign tax credits. A reconciliation of the amount of unrecognized tax benefits for fiscal 2017, 2016 and 2015 is as follows:
In Thousands
2017
2016
2015
Unrecognized tax benefits as of the beginning of year
$
6,626
$
10,583
$
11,227
Unrecognized gross benefit change:
Gross increase due to prior period adjustments
59
-
672
Gross decrease due to prior period adjustments
-
(475
)
-
Gross increase due to current period adjustments
853
1,475
743
Gross decrease due to settlements with taxing authorities
-
(2,068
)
-
Gross decrease due to a lapse of the statute of limitations
(1,490
)
(2,889
)
(2,059
)
Total change in unrecognized gross benefit
(578
)
(3,957
)
(644
)
Unrecognized tax benefits as of the end of the year
$
6,048
$
6,626
$
10,583
Unrecognized tax benefits that, if recognized, would impact the effective tax rate
$
4,888
$
6,626
$
10,583
Statement of operations:
Total amount of interest income (expense) included in income tax expense
$
33
$
(308
)
$
(37
)
Recognized in the statement of financial position:
Total amount of accrued interest included in income taxes payable
$
616
$
583
$
891
During the next 12 months it is reasonably possible that approximately $1.4 million of previously unrecognized tax benefits related to operating losses and tax credits could decrease as a result of settlement of examinations and/or the expiration of statutes of limitations. The Company recognizes interest related to unrecognized tax benefits in income tax expense. The Company is no longer subject to income tax examinations by tax authorities in its major tax jurisdictions as follows:
Years No Longer
Tax Jurisdiction
Subject to Audit
U.S. Federal
2013 and prior
Belgium
2015 and prior
Canada
2008 and prior
France
2012 and prior
United Kingdom
2014 and prior</t>
  </si>
  <si>
    <t>Debt</t>
  </si>
  <si>
    <t>Debt Disclosure [Abstract]</t>
  </si>
  <si>
    <t>NOTE 11: Debt Long-term debt at the end of fiscal 2017 and 2016 consisted of the following:
In Thousands
2017
2016
U.S. credit facility
$
50,000
$
155,000
U.S. Term Loan, due April 2020
225,000
237,500
3.625% Senior Notes, due April 2023
389,862
370,920
Government refundable advances
45,549
44,994
Debt issuance costs
(4,654
)
(5,609
)
Obligation under capital leases
71,091
67,765
776,848
870,570
Less current maturities
17,424
16,774
Carrying amount of long-term debt
$
759,424
$
853,796
U.S. Credit Facility On April 9, 2015, the Company amended the secured credit facility to extend the expiration to April 9, 2020, increase the revolving credit facility to $500 million, and provide for a delayed-draw term loan facility of $250 million. The Company recorded $2.3 million in debt issuance costs. The credit facility is secured by substantially all the Company’s assets, and interest is based on standard inter-bank offering rates. The interest rate ranges from LIBOR plus 1.25% to LIBOR plus 2.00%, depending on the leverage ratios at the time the funds are drawn. At September 29, 2017, the Company had $50.0 million outstanding under the secured credit facility at an interest rate of LIBOR plus 1.50%, which was 2.74%. An additional $27.5 million of unsecured foreign currency credit facilities have been extended by foreign banks for a total of $527.5 million available companywide. Available credit under the above credit facilities was $461.6 million at fiscal 2017 year end, when reduced by outstanding borrowings of $50.0 million and letters of credit of $15.9 million. U.S. Term Loan, due April 2020 On August 3, 2015, the Company borrowed $250 million under the delayed-draw term loan provided for under the amended credit facility (U.S. Term Loan, due 2020). The interest rate on the U.S. Term Loan, due 2020, ranges from LIBOR plus 1.25% to LIBOR plus 2.00%, depending on the leverage ratios at the time the funds are drawn. At September 29, 2017, the interest rate was LIBOR plus 1.50%, which equaled 2.74%. The loan amortizes at 1.25% of the original principal balance quarterly through March 2020, with the remaining balance due in April 2020. 3.625% Senior Notes, due April 2023 In April 2015 TA Mfg. Limited, a wholly owned subsidiary, issued €330.0 million in 3.625% Senior Notes, due April 2023 (2023 Notes) requiring semi-annual interest payments in April and October of each year until maturity. The net proceeds from the sale of the notes, after deducting $5.9 million of debt issuance costs, were $350.8 million. The 2023 Notes are general unsecured senior obligations of the Company. The 2023 Notes are unconditionally guaranteed on a senior basis by the Company and certain subsidiaries of the Company that are guarantors under the Company’s existing secured credit facility. The 2023 Notes are subject to redemption at the option of the Company at any time prior to April 15, 2018, at a price equal to 100% of the principal amount, plus any accrued interest to the date of redemption and a make-whole provision. The Company may also redeem up to 35% of the 2023 Notes before April 15, 2018, with the net cash proceeds from equity offerings. The 2023 Notes are also subject to redemption at the option of the Company, in whole or in part, on or after April 15, 2018, at redemption prices starting at 102.719% of the principal amount plus accrued interest during the period beginning April 15, 2018, and declining annually to 100% of principal and accrued interest on or after April 15, 2021. Based on quoted market prices, the fair value of the Company’s 2023 Notes was $403.2 million and $365.3 million as of September 29, 2017, and September 30, 2016, respectively. The carrying amounts of the secured credit facility and the U.S. Term Loan, due 2020, approximate fair value. The estimate of fair value for the 2023 Notes was based on Level 2 inputs as defined in the fair value hierarchy. In connection with the redemption of debt in fiscal 2015, the Company incurred an $8.75 million redemption premium and wrote off $2.7 million in unamortized debt issuance costs as a loss on extinguishment of debt. Government Refundable Advances Government refundable advances consist of payments received from the Canadian government to assist in research and development related to commercial aviation based at our Canadian operation, CMC. The repayment of this advance is based on year-over-year commercial aviation revenue growth at CMC beginning in 2014. Imputed interest on the advance was 2.5% at September 29, 2017. The debt recognized was $45.5 million and $45.0 million as of September 29, 2017, and September 30, 2016, respectively. Obligation Under Capital Lease The Company leases building and equipment under capital leases. The present value of the minimum capital lease payments, net of the current portion, totaled $69.0 million as of September 29, 2017. As of September 29, 2017, aggregate annual maturities of long-term debt and future non-cancelable minimum lease payments under capital lease obligations were as follows:
In Thousands
Fiscal Year
2018
$
23,374
2019
20,221
2020
260,854
2021
12,065
2022
12,522
2023 and thereafter
525,484
Total
854,520
Less: debt issuance costs
4,654
amount representing interest on capital leases
73,018
Total long-term debt
$
776,848
A number of underlying agreements contain various covenant restrictions which include maintenance of net worth, payment of dividends, interest coverage, and limitations on additional borrowings. The Company was in compliance with these covenants at September 29, 2017.</t>
  </si>
  <si>
    <t>Commitments and Contingencies</t>
  </si>
  <si>
    <t>Commitments And Contingencies Disclosure [Abstract]</t>
  </si>
  <si>
    <t>NOTE 12: Commitments and Contingencies Rental expense for operating leases for engineering, selling, administrative and manufacturing totaled $17.7 million, $19.0 million and $18.6 million in fiscal 2017, 2016, and 2015, respectively. At September 29, 2017, the Company’s rental commitments for noncancelable operating leases with a duration in excess of one year were as follows:
In Thousands
Fiscal Year
2018
$
13,382
2019
10,334
2020
8,194
2021
5,872
2022
5,004
2023 and thereafter
9,021
Total
$
51,807
The Company is subject to purchase obligations for goods and services. The purchase obligations include amounts under legally enforceable agreements for goods and services with defined terms as to quantity, price and timing of delivery. As of September 29, 2017, the Company’s purchase obligations were as follows:
In Thousands
Less than
1‒3
4‒5
After 5
Total
1 year
years
years
years
Purchase obligations
$
666,071
$
642,422
$
22,555
$
1,094
$
-
The Company is a party to various lawsuits and claims, both as plaintiff and defendant, and has contingent liabilities arising from the conduct of business, none of which, in the opinion of management, is expected to have a material effect on the Company’s financial position or results of operations. The Company believes that it has made appropriate and adequate provisions for contingent liabilities. In March 2014 the Company entered into a Consent Agreement with the DTCC to resolve alleged ITAR civil violations. Among other things, the Consent Agreement required the Company to pay a $20 million penalty, of which $10 million was suspended and eligible for offset credit. In fiscal 2016, the DTCC approved costs the Company incurred to implement compliance measures to fully offset the $10 million suspended payment. The Consent Agreement was closed in fiscal 2017. During fiscal 2015 the Company recognized a $15.7 million gain in other income and a $2.4 million reduction in interest expense upon the lapse of a statutory period related to a liability for a non-income tax position of an acquired company. In addition, the Company incurred a $2.9 million loss in other income on foreign currency exchange resulting from the funding of the acquisition of Esterline Advanced Displays. In fiscal 2016 the Company received a $5 million insurance recovery due to an energetic incident at one of our countermeasure operations, which occurred in the third quarter of fiscal 2016. The Company received a $7.8 million insurance recovery from this incident in fiscal 2017. Approximately 586 U.S.-based employees or 12% of total U.S.-based employees were represented by various labor unions. The Company’s non-U.S. operations are subject to union and national trade union agreements and to local regulations governing employment.</t>
  </si>
  <si>
    <t>Employee Stock Plans</t>
  </si>
  <si>
    <t>Disclosure Of Compensation Related Costs Sharebased Payments [Abstract]</t>
  </si>
  <si>
    <t>NOTE 13: Employee Stock Plans The Company has three share-based compensation plans, which are described below. The compensation cost that has been charged against income for those plans for fiscal 2017, 2016, and 2015 was $9.8 million, $13.5 million, and $10.8 million, respectively. The total income tax benefit recognized in the income statement for the share-based compensation arrangement for fiscal 2017, 2016, and 2015 was $2.3 million, $3.6 million, and $2.7 million, respectively. Employee Stock Purchase Plan The Company offers an employee stock purchase plan to its employees. The plan qualifies as a noncompensatory employee stock purchase plan under Section 423 of the Internal Revenue Code. Employees are eligible to participate through payroll deductions subject to certain limitations. The plan has a safe harbor design where shares are purchased by participants at 95% of the fair market value on the purchase date and, therefore, compensation cost is not recorded. During fiscal 2017, employees purchased 18,183 shares at a fair market value price of $94.16 per share. As of September 29, 2017, deductions aggregating $0.5 million were accrued for the purchase of shares on December 15, 2017. Employee Share-Save Scheme The Company offers shares under its employee share-save scheme for U.K. employees. This plan allows participants the option to purchase shares at 95% of the market price of the stock as of the beginning of the offering period. The term of these options is three years. At the end of fiscal 2017, the Company had reserved 136,770 shares for issuance under its employee share-save scheme for U.K. employees, leaving a balance of 450,400 shares available for issuance in the future. The share-save scheme is not a “safe-harbor” design, and, therefore, compensation cost is recognized on this plan. Under the employee share-save scheme, option exercise prices are equal to the fair market value of the Company’s common stock on the date of grant. The Company granted 11,338, 70,673 and 25,984 options in fiscal 2017, 2016, and 2015, respectively. The weighted-average grant date fair value of options granted in fiscal 2017 was $24.61 per share. During fiscal 2017, 1,764 options were exercised at a weighted average exercise price of $69.12. The fair value of the awards under the employee share-save scheme was estimated using a Black-Scholes pricing model which uses the assumptions noted in the following table. The risk-free rate for the contractual life of the option is based on the U.S. Treasury zero coupon issues in effect the time of grant.
2017
2016
2015
Volatility
35.58
%
33.21
%
25.80
%
Risk-free interest rate
1.75
%
1.19
%
0.93
%
Expected life (years)
3
3
3
Dividends
0
0
0
Equity Incentive Plan The Company also provides an equity incentive plan for officers and key employees. At the end of fiscal 2017, the Company had 3,617,032 shares reserved for issuance to officers and key employees, of which 2,455,036 shares were available to be granted in the future. Stock Options The Board of Directors authorized the Compensation Committee to administer awards granted under the Company’s 2013 Equity Incentive Plan and to establish the terms of such awards. Awards under the equity incentive plan may be granted to eligible employees of the Company over the 10-year period ending March 5, 2023. Options granted generally become exercisable ratably over a period of four years following the date of grant and expire on the tenth anniversary of the grant. Option exercise prices are equal to the fair market value of the Company’s common stock on the date of grant. The weighted-average grant date fair value of the options granted in fiscal 2017 and 2016 was $32.72 per share and $35.69 per share, respectively. The fair value of each option granted by the Company was estimated using a Black-Scholes pricing model which uses the assumptions noted in the following table. The Company uses historical data to estimate volatility of the Company’s common stock and option exercise and employee termination assumptions. The range of the expected term reflects the results from certain groups of employees exhibiting different behavior. The risk-free rate for the periods within the contractual life of the grant is based upon the U.S. Treasury zero coupon issues in effect at the time of the grant.
2017
2016
2015
Volatility
34.97 - 35.42%
33.06 - 40.52%
40.73 - 41.89%
Risk-free interest rate
1.98 - 2.51%
1.61 - 2.24%
1.43 - 2.00%
Expected life (years)
5 - 9
5 - 9
5 - 9
Dividends
0
0
0
The following table summarizes the changes in outstanding options granted under the Company’s equity incentive plan:
2017
2016
2015
Weighted
Weighted
Weighted
Shares
Average
Shares
Average
Shares
Average
Subject to
Exercise
Subject to
Exercise
Subject to
Exercise
Option
Price
Option
Price
Option
Price
Outstanding, beginning of year
1,390,956
$
72.09
1,358,921
$
68.18
1,362,793
$
60.16
Granted
242,200
81.60
221,200
90.16
203,200
107.34
Exercised
(492,968
)
51.70
(112,790
)
48.61
(182,322
)
50.94
Forfeited/cancelled
(63,450
)
93.63
(76,375
)
89.56
(24,750
)
74.73
Outstanding, end of year
1,076,738
$
82.30
1,390,956
$
72.09
1,358,921
$
68.18
Exercisable, end of year
594,963
$
76.66
918,706
$
61.03
824,496
$
55.58
The aggregate intrinsic value of the option shares outstanding and exercisable at September 29, 2017, was $13.2 million and $10.6 million, respectively. The number of option shares vested or that were expected to vest at September 29, 2017, was 1.0 million and the aggregate intrinsic value was $12.9 million. The weighted average exercise price and weighted average remaining contractual term of option shares vested or that were expected to vest at September 29, 2017, was $81.59 and 6.3 years, respectively. The weighted-average remaining contractual term of option shares currently exercisable is 4.9 years as of September 29, 2017. The table below presents stock activity related to stock options exercised in fiscal 2017 and 2016:
In Thousands
2017
2016
Proceeds from stock options exercised
$
28,116
$
8,175
Tax benefits related to stock options exercised
2,271
406
Intrinsic value of stock options exercised
19,223
3,195
Total unrecognized compensation expense for stock options that have not vested as of September 29, 2017, is $6.5 million, which will be recognized over a weighted average period of 1.9 years. The total fair value of option shares vested during the year ended September 29, 2017, was $1.4 million. The following table summarizes information for stock options outstanding at September 29, 2017:
Options Outstanding
Options Exercisable
Weighted
Average
Weighted
Weighted
Remaining
Average
Average
Range of Exercise Prices
Shares
Life (years)
Price
Shares
Price
$ 23.66 - 52.00
110,575
3.6
$
48.13
110,575
$
48.13
52.01 - 65.00
147,075
3.1
62.17
147,075
62.17
65.01 - 75.00
113,525
6.9
69.40
56,275
67.07
75.01 - 85.00
257,063
8.4
82.34
46,363
79.38
85.01 - 100.00
284,750
7.0
95.14
146,200
95.45
100.01 - 118.32
163,750
6.9
109.97
88,475
110.00
Restricted Stock Units The Company granted 37,100 and 37,000 restricted stock units (RSUs) during fiscal 2017 and 2016, respectively. The fair value of each RSU granted by the Company is equal to the fair market value of the Company’s common stock on the date of grant. RSUs granted generally have a three-year cliff vesting schedule. The following table summarizes the changes in RSUs granted under the Company’s equity incentive plan:
2017
2016
2015
Weighted
Weighted
Weighted
Average
Average
Average
Grant Date
Grant Date
Grant Date
Shares
Fair Value
Shares
Fair Value
Shares
Fair Value
Non-vested, beginning of year
99,778
$
90.04
117,281
$
85.95
103,971
$
80.01
Granted
37,100
76.83
37,000
84.70
28,150
105.34
Vested
(44,420
)
85.77
(48,053
)
75.35
(12,740
)
79.84
Forfeited/cancelled
(7,200
)
91.71
(6,450
)
94.58
(2,100
)
88.99
Non-vested, end of year
85,258
$
86.37
99,778
$
90.04
117,281
$
85.95
Total unrecognized compensation expense for RSUs that have not vested as of September 29, 2017, is $3.1 million, which will be recognized over a weighted average period of 1.5 years. The table below presents stock activity related to RSUs vested in fiscal 2017 and 2016:
In Thousands
2017
2016
Tax benefits related to RSUs vested
$
1
$
162
Intrinsic value of RSUs vested
3,631
3,847
Performance Shares The Company granted 43,650 and 56,275 performance share plan (PSP) shares during fiscal 2017 and 2016, respectively. PSP shares will be paid out in shares of Esterline common stock at the end of the three year performance period. The actual number of shares that will be paid out upon completion of the performance period is based on actual performance and may range from 0% to 300% of the target number of shares. The following table summarizes the activity in the target PSP shares granted under the Company’s equity incentive plan:
2017
2016
2015
Non-vested, beginning of year
89,275
34,700
-
Granted
43,650
56,275
36,800
Vested
-
-
-
Forfeited/cancelled
(12,775
)
(1,700
)
(2,100
)
Non-vested, end of year
120,150
89,275
34,700</t>
  </si>
  <si>
    <t>Equity [Abstract]</t>
  </si>
  <si>
    <t>NOTE 14: Shareholders’ Equity The authorized capital stock of the Company consists of 25,000 shares of preferred stock ($100 par value), 475,000 shares of serial preferred stock ($1.00 par value), each issuable in series, and 60,000,000 shares of common stock ($.20 par value). At the end of fiscal 2017, there were no shares of preferred stock or serial preferred stock outstanding. Changes in outstanding common shares are summarized as follows:
2017
2016
Shares Outstanding
Shares issued, beginning of year
32,564,252
32,378,185
Shares issued under share-based compensation plans
553,221
186,067
Shares issued, end of year
33,117,473
32,564,252
Treasury stock purchased, beginning of year
(3,135,927
)
(2,831,350
)
Treasury stock purchased
-
(304,577
)
Treasury stock purchased, end of year
(3,135,927
)
(3,135,927
)
Shares outstanding, end of year
29,981,546
29,428,325
On June 19, 2014, the Company’s Board of Directors approved a $200 million share repurchase program. In March 2015, the Company’s Board of Directors approved an additional $200 million for the share repurchase program. Under the program, the Company is authorized to repurchase up to $400 million of outstanding shares of common stock from time to time, depending on market conditions, share price and other factors. Repurchases may be made in the open market or through private transactions, in accordance with SEC requirements. The Company may enter into a Rule 10(b)5-1 plan designed to facilitate the repurchase of all or a portion of the repurchase amount. The program does not require the Company to acquire a specific number of shares. Common stock repurchased can be reissued, and accordingly, the Company accounts for repurchased stock under the cost method of accounting. There were no shares repurchased in fiscal 2017. The components of Accumulated Other Comprehensive Loss:
In Thousands
2017
2016
Unrealized gain (loss) on derivative contracts
$
13,469
$
(4,547
)
Tax effect
(3,892
)
1,077
9,577
(3,470
)
Pension and post-retirement obligations
(81,782
)
(116,346
)
Tax effect
27,956
39,804
(53,826
)
(76,542
)
Currency translation adjustment
(222,629
)
(268,845
)
Accumulated other comprehensive loss
$
(266,878
)
$
(348,857
)</t>
  </si>
  <si>
    <t>Acquisitions</t>
  </si>
  <si>
    <t>Business Combinations [Abstract]</t>
  </si>
  <si>
    <t xml:space="preserve">NOTE 15: Acquisitions On January 31, 2015, the Company acquired the defense, aerospace and training display business, or Esterline Advanced Displays (EAD), of Belgium-based Barco N.V. (Barco) for €150 million, or approximately $171 million, in cash before a working capital adjustment of approximately $15 million. Acquisition related costs of $3.4 million were recognized as selling, general and administrative expense in fiscal 2015. The EAD acquisition contributed $151.6 million, $155.7 million and $82.5 million in sales and $7.8 million and $2.6 million in operating earnings in fiscal 2017 and 2016, respectively and a $16.0 million in operating losses in fiscal 2015. The Company financed the acquisition primarily using international cash reserves, with the balance funded by borrowings under its existing credit facility. The EAD business develops and manufactures visualization solutions for a variety of demanding defense and commercial aerospace applications and is included in our Avionics &amp; Controls segment. </t>
  </si>
  <si>
    <t>Restructuring</t>
  </si>
  <si>
    <t>Restructuring And Related Activities [Abstract]</t>
  </si>
  <si>
    <t xml:space="preserve">NOTE 16: Restructuring On December 5, 2013, the Company announced the acceleration of its plans to consolidate certain facilities and create cost efficiencies through shared services in sales, general and administrative and support functions. Restructuring expense totaled $8.7 million in fiscal 2016 and $11.7 million in fiscal 2015. The costs are mainly for exit and relocation of facilities, losses on the write off of certain property, plant and equipment, and severance. There were no restructuring expenses in fiscal 2017. </t>
  </si>
  <si>
    <t>Discontinued Operations</t>
  </si>
  <si>
    <t>Discontinued Operations And Disposal Groups [Abstract]</t>
  </si>
  <si>
    <t>NOTE 17: Discontinued Operations The Company’s Board of Directors previously approved the plan to sell certain non-core business units including Eclipse Electronic Systems, Inc. (Eclipse), a manufacturer of embedded communication intercept receivers for signal intelligence applications; Wallop Defence Systems, Ltd. (Wallop), a manufacturer of flare countermeasure devices; Pacific Aerospace and Electronics Inc. (PA&amp;E), a manufacturer of hermetically sealed electrical connectors; a small distribution business; and a small manufacturing business. These businesses were not separate reporting units as defined under U.S. GAAP, and there was no indicator of impairment requiring an impairment test of their corresponding reporting units’ goodwill or these businesses’ long-lived assets. Based upon the estimated fair values, the Company incurred an estimated after-tax loss of $2.9 million, $8.4 million and $30.8 million in fiscal 2017, 2016 and 2015, respectively, on the assets held for sale in discontinued operations. Principle assumptions used in measuring the estimated after-tax loss included estimated selling price of the discontinued business, discount rates, industry growth rates, and pricing of comparable transactions in the market. The additional losses on the assets were due to either the finalization of the selling prices of the assets disposed or to update the estimated fair values of the assets which continued to be held for sale. The estimated fair values were impacted by current market conditions for the sale transactions based mainly upon the status of negotiations with the potential buyers. On March 28, 2017, the Company sold a small manufacturing business for $0.6 million and a note receivable of $2.4 million, resulting in a gain on sale of the business of $0.8 million. The note receivable is due March 28, 2021, with an interest rate of 2.05%. On May 4, 2016, the Company sold certain assets of Wallop for 2.5 million British pounds and deferred compensation up to a maximum payment of 9 million British pounds. In the definitive purchase and sale agreement for the sale of these assets, the Company provided standard representations and warranties as well as indemnification to the buyer of the Wallop operation. The Company is obligated to indemnify the buyer for certain losses of up to 5.0 million British pounds, if, among other things, the Company breaches the representations and warranties. Subsequent to September 29, 2017, the Company received notification of a claim from the buyer of the Wallop operation alleging breaches of representations and warranties primarily associated with defective products and late product deliveries. Although a loss is possible, the amount of any loss related to this claim cannot be estimated at this time. The Company does not expect the possible loss to have a material effect on the Company’s financial position. The deferred compensation is payable based upon receipt of acceptable orders during a three-year period ending May 3, 2019, and is equal to the amount of the acceptable order times a specified percentage ranging from 26.5% to 31%. The earn-out payment is estimated to be 5.6 million British pounds at September 29, 2017. On June 5, 2015, the Company sold Eclipse for $7.9 million and retained ownership of the land, building and building improvements, which are held for sale. In addition, on July 20, 2015, the Company sold PA&amp;E for $22.3 million. The Company recorded an expense related to environmental remediation at a previously sold business for which the Company provided indemnification of $0.9 million in fiscal 2017, $0.8 million in fiscal 2016, and $2.1 million in fiscal 2015. The liability for this environmental obligation was $0.1 million and $0.8 million at September 29, 2017, and September 30, 2016, respectively. Remediation costs paid in fiscal 2017, 2016, and 2015 were $1.6 million, $1.5 million and $2.0 million, respectively. The results of discontinued operations for the last three years were as follows:
Avionics &amp;
Sensors &amp;
Advanced
In Thousands
Controls
Systems
Materials
Other
Total
2017
Net Sales
$
4,964
$
-
$
-
$
-
$
4,964
Operating earnings (loss)
(447
)
894
(8,259
)
(895
)
(8,707
)
Tax expense (benefit)
(470
)
-
(614
)
(312
)
(1,396
)
Income (loss) from discontinued operations
$
23
$
894
$
(7,645
)
$
(583
)
$
(7,311
)
Included in Operating Earnings (Loss):
Gain (loss) on net assets held for sale
$
320
$
-
$
(3,226
)
$
-
$
(2,906
)
Gain (loss) on sale of discontinued operations
793
-
-
-
793
Avionics &amp;
Sensors &amp;
Advanced
In Thousands
Controls
Systems
Materials
Other
Total
2016
Net Sales
$
17,572
$
-
$
5,222
$
-
$
22,794
Operating earnings (loss)
1,350
(379
)
(15,761
)
(788
)
(15,578
)
Tax expense (benefit)
1,487
(83
)
(1,448
)
(268
)
(312
)
Income (loss) from discontinued operations
$
(137
)
$
(296
)
$
(14,313
)
$
(520
)
$
(15,266
)
Included in Operating Earnings (Loss):
Gain (loss) on net assets held for sale
$
(2,457
)
$
-
$
(5,991
)
$
-
$
(8,448
)
Avionics &amp;
Sensors &amp;
Advanced
In Thousands
Controls
Systems
Materials
Other
Total
2015 (Unaudited, Recast)
Net Sales
$
47,603
$
21,221
$
14,407
$
-
$
83,231
Operating earnings (loss)
(24,004
)
3,458
(22,424
)
(2,261
)
(45,231
)
Tax expense (benefit)
(2,948
)
814
(2,456
)
(322
)
(4,912
)
Income (loss) from discontinued operations
$
(21,056
)
$
2,644
$
(19,968
)
$
(1,939
)
$
(40,319
)
Included in Operating Earnings (Loss):
Gain (loss) on net assets held for sale
$
(16,763
)
$
(622
)
$
(13,407
)
$
-
$
(30,792
)
Avionics &amp;
Sensors &amp;
Advanced
In Thousands
Controls
Systems
Materials
Other
Total
2015
Net Sales
$
40,835
$
18,684
$
12,883
$
-
$
72,402
Operating earnings (loss)
(24,591
)
3,041
(17,588
)
(2,120
)
(41,258
)
Tax expense (benefit)
(3,002
)
626
(1,104
)
(725
)
(4,205
)
Income (loss) from discontinued operations
$
(21,589
)
$
2,415
$
(16,484
)
$
(1,395
)
$
(37,053
)
Included in Operating Earnings (Loss):
Gain (loss) on net assets held for sale
$
(18,864
)
$
(229
)
$
(12,061
)
$
-
$
(31,154
)
Assets and Liabilities Held for Sale within the Consolidated Balance Sheet at September 29, 2017, are comprised of the following:
Avionics &amp;
Sensors &amp;
Advanced
In Thousands
Controls
Systems
Materials
Total
Other current assets
$
-
$
-
$
6,501
$
6,501
Current Assets of Businesses Held for Sale
$
-
$
-
$
6,501
$
6,501
Net property, plant and equipment
$
5,262
$
-
$
-
$
5,262
Other assets
-
-
8,072
8,072
Non-Current Assets of Businesses Held for Sale
$
5,262
$
-
$
8,072
$
13,334
Accounts payable
$
-
$
-
$
138
$
138
Accrued liabilities
-
-
7,046
7,046
Current Liabilities of Businesses Held for Sale
$
-
$
-
$
7,184
$
7,184
Deferred income tax liabilities
$
-
$
-
$
1,404
$
1,404
Other liabilities
$
-
$
-
$
320
$
320
Non-Current Liabilities of Businesses Held for Sale
$
-
$
-
$
1,724
$
1,724
Net Assets of Businesses Held for Sale
$
5,262
$
-
$
5,665
$
10,927
Assets and Liabilities Held for Sale within the Consolidated Balance Sheet at September 30, 2016, are comprised of the following:
Avionics &amp;
Sensors &amp;
Advanced
In Thousands
Controls
Systems
Materials
Total
Accounts receivable, net
$
2,588
$
-
$
4,093
$
6,681
Inventories
8,070
-
398
8,468
Prepaid expenses
127
-
103
230
Income tax refundable
-
-
71
71
Current Assets of Businesses Held for Sale
$
10,785
$
-
$
4,665
$
15,450
Net property, plant and equipment
$
5,368
$
-
$
2,869
$
8,237
Intangibles, net
-
-
1,856
1,856
Deferred income tax benefits (liabilities)
(392
)
-
400
8
Other assets
-
-
1,299
1,299
Non-Current Assets of Businesses Held for Sale
$
4,976
$
-
$
6,424
$
11,400
Accounts payable
$
441
$
-
$
1,463
$
1,904
Accrued liabilities
7,000
-
1,909
8,909
Current Liabilities of Businesses Held for Sale
$
7,441
$
-
$
3,372
$
10,813
Other liabilities
$
-
$
-
$
320
320
Non-Current Liabilities of Businesses Held for Sale
$
-
$
-
$
320
$
320
Net Assets of Businesses Held for Sale
$
8,320
$
-
$
7,397
$
15,717</t>
  </si>
  <si>
    <t>Business Segment Information</t>
  </si>
  <si>
    <t>Segment Reporting [Abstract]</t>
  </si>
  <si>
    <t>NOTE 18: Business Segment Information The Company’s businesses are organized and managed in three reporting segments: Avionics &amp; Controls, Sensors &amp; Systems and Advanced Materials. Operating segments within each reporting segment are aggregated. Operations within the Avionics &amp; Controls segment focus on integrated cockpit systems, technology interface systems for commercial and military aircraft, and similar devices for land- and sea-based military vehicles, visualization solutions for defense and commercial applications, secure communication systems, military audio and data products, specialized medical equipment and other industrial applications. Sensors &amp; Systems includes operations that produce high-precision temperature and pressure sensors, electrical power switching, electrical interconnection systems, and other related systems principally for aerospace and defense customers. The Advanced Materials segment focuses on thermally engineered components for critical aerospace applications, high-performance elastomer products used in a wide range of commercial aerospace and military applications, and combustible ordnance and warfare countermeasure devices. All segments include sales to domestic, international, defense and commercial customers. Geographic sales information is based on product origin. The Company evaluates these segments based on segment profits prior to net interest, other income/expense, corporate expenses and federal/foreign income taxes. Details of the Company’s operations by business segment for the last three fiscal years were as follows:
Eleven
Months
Twelve Months Ended
Ended
In Thousands
2017
2016
2015
2015
(Unaudited) (Recast)
Sales
Avionics &amp; Controls
$
841,077
$
860,494
$
826,044
$
727,801
Sensors &amp; Systems
725,964
696,032
714,965
633,446
Advanced Materials
435,154
436,105
461,784
413,202
$
2,002,195
$
1,992,631
$
2,002,793
$
1,774,449
Earnings from Continuing Operations
Avionics &amp; Controls
$
94,468
$
78,356
$
93,225
$
65,910
Sensors &amp; Systems
96,484
87,768
84,235
71,787
Advanced Materials
73,891
74,515
91,334
80,951
Segment Earnings
264,843
240,639
268,794
218,648
Corporate expense
(70,032
)
(70,480
)
(82,131
)
(74,166
)
Other income
-
-
12,503
12,503
Interest income
527
367
632
578
Interest expense
(30,208
)
(30,091
)
(33,114
)
(30,090
)
Loss on extinguishment of debt
-
-
(11,451
)
(11,451
)
$
165,130
$
140,435
$
155,233
$
116,022
Eleven
Months
Twelve Months Ended
Ended
In Thousands
2017
2016
2015
2015
(Unaudited) (Recast)
Capital Expenditures
Avionics &amp; Controls
$
19,315
$
36,423
$
14,537
$
13,074
Sensors &amp; Systems 1
22,804
14,319
21,766
19,489
Advanced Materials 2
14,247
15,868
16,309
14,324
Discontinued Operations
-
-
789
542
Corporate
1,674
1,862
2,006
1,912
$
58,040
$
68,472
$
55,407
$
49,341
Depreciation and Amortization
Avionics &amp; Controls
$
40,853
$
38,909
$
38,070
$
33,415
Sensors &amp; Systems
41,722
40,399
41,200
37,250
Advanced Materials
18,559
18,691
19,708
17,474
Discontinued Operations
-
12
1,877
496
Corporate
2,636
2,247
2,502
1,940
$
103,770
$
100,258
$
103,357
$
90,575
In Thousands
2017
2016
2015
Identifiable Assets
Avionics &amp; Controls
$
1,382,893
$
1,304,860
$
1,276,678
Sensors &amp; Systems
1,150,707
1,140,624
1,116,282
Advanced Materials
504,965
498,442
493,968
Discontinued Operations
21,192
29,488
57,095
Corporate 3
70,566
58,617
56,465
$
3,130,323
$
3,032,031
$
3,000,488
1
Excludes capital expenditures accounted for as a capitalized lease obligation of $0.5 million and $8.0 million in fiscal 2017 and 2016, respectively.
2
Excludes capital expenditures accounted for as a capitalized lease obligation of $3.5 million and $3.3 million in fiscal 2017 and 2016, respectively.
3
Primarily cash and deferred tax assets (see Note 10). The Company’s operations by geographic area for the last three fiscal years were as follows:
Eleven
Months
Twelve Months Ended
Ended
In Thousands
2017
2016
2015
Sales 1
Domestic
Unaffiliated customers - U.S.
$
826,387
$
838,259
$
706,586
Unaffiliated customers - export
199,494
172,209
168,459
Intercompany
55,338
77,472
58,039
1,081,219
1,087,940
933,084
Canada
Unaffiliated customers
182,078
182,690
173,394
Intercompany
8,449
3,378
4,013
190,527
186,068
177,407
France
Unaffiliated customers
413,641
398,909
364,882
Intercompany
56,824
51,461
42,903
470,465
450,370
407,785
United Kingdom
Unaffiliated customers
212,825
237,134
242,077
Intercompany
24,969
25,100
23,769
237,794
262,234
265,846
All other Foreign
Unaffiliated customers
167,770
163,430
119,051
Intercompany
185,192
167,565
125,386
352,962
330,995
244,437
Eliminations
(330,772
)
(324,976
)
(254,110
)
$
2,002,195
$
1,992,631
$
1,774,449
Eleven
Months
Twelve Months Ended
Ended
In Thousands
2017
2016
2015
Segment Earnings 2
Domestic
$
128,081
$
135,107
$
121,052
Canada
27,510
7,670
19,133
France
65,021
61,381
51,599
United Kingdom
22,950
25,646
28,826
All other foreign
21,281
10,835
(1,962
)
$
264,843
$
240,639
$
218,648
2017
2016
2015
Identifiable Assets 3
Domestic
$
1,060,471
$
1,055,567
$
933,631
Canada
498,968
452,466
458,635
France
755,361
770,625
747,660
United Kingdom
405,423
394,811
501,969
All other foreign
339,534
299,945
302,128
$
3,059,757
$
2,973,414
$
2,944,023
1
Based on country from which the sale originated and the sale was recorded.
2
Before corporate expense, shown on page 79.
3
Excludes corporate, shown on page 80. The Company’s foreign operations consist of manufacturing facilities located in Belgium, Canada, China, the Dominican Republic, France, Germany, India, Mexico, Morocco, and the United Kingdom, and include sales and service operations located in Brazil, China, and Singapore. Intercompany sales are at prices comparable with sales to unaffiliated customers. U.S. government sales as a percent of Advanced Materials and Avionics &amp; Controls sales were 9.6% and 3.0%, respectively, in fiscal 2017 and 3.5% of consolidated sales. In fiscal 2016 U.S. government sales as a percent of Advanced Materials and Avionics &amp; Controls sales were 9.8% and 2.0%, respectively, and 3.1% of consolidated sales. In fiscal 2015 U.S. government sales as a percent of Advanced Materials and Avionics &amp; Controls sales were 9.9% and 1.1%, respectively, and 2.9% of consolidated sales. Product lines contributing sales of 10% or more of total sales in any of the last three fiscal years were as follows:
2017
2016
2015
Connectors
16
%
16
%
16
%
Avionics
16
%
16
%
14
%</t>
  </si>
  <si>
    <t>Quarterly Financial Data (Unaudited)</t>
  </si>
  <si>
    <t>Quarterly Financial Information Disclosure [Abstract]</t>
  </si>
  <si>
    <t xml:space="preserve">NOTE 19: Quarterly Financial Data (Unaudited) The following is a summary of unaudited quarterly financial information:
In Thousands, Except Per Share Amounts
Fiscal Year 2017
Fourth
Third
Second
First
Net sales
$
531,527
$
503,753
$
509,182
$
457,733
Gross profit
174,864
170,629
175,919
144,047
Earnings from continuing operations
36,738
31,288
35,147
21,525
Earnings (loss) from discontinued operations
(1,126
)
(815
)
(34
)
(5,336
)
Net earnings
$
35,612
$
30,473
$
35,113
$
16,189
Earnings (loss) per share - basic
Continuing operations
$
1.23
$
1.05
$
1.18
$
0.73
Discontinued operations
(0.04
)
(0.03
)
-
(0.18
)
Earnings (loss) per share - basic
$
1.19
$
1.02
$
1.18
$
0.55
Earnings (loss) per share - diluted
Continuing operations
$
1.22
$
1.04
$
1.17
$
0.72
Discontinued operations
(0.04
)
(0.03
)
-
(0.18
)
Earnings (loss) per share - diluted
$
1.18
$
1.01
$
1.17
$
0.54
Fiscal Year 2016
Fourth
Third
Second
First
Net sales
$
543,752
$
517,092
$
490,310
$
441,477
Gross profit
193,769
173,584
156,173
137,719
Earnings from continuing operations
52,045
38,046
16,996
9,864
Earnings (loss) from discontinued operations
227
(8,690
)
(2,023
)
(4,780
)
Net earnings
$
52,272
$
29,356
$
14,973
$
5,084
Earnings (loss) per share - basic
Continuing operations
$
1.77
$
1.30
$
0.58
$
0.33
Discontinued operations
0.01
(0.30
)
(0.07
)
(0.16
)
Earnings (loss) per share - basic
$
1.78
$
1.00
$
0.51
$
0.17
Earnings (loss) per share - diluted
Continuing operations
$
1.75
$
1.28
$
0.57
$
0.33
Discontinued operations
0.01
(0.29
)
(0.07
)
(0.16
)
Earnings (loss) per share - diluted
$
1.76
$
0.99
$
0.50
$
0.17
The sum of the quarterly per share amounts may not equal per share amounts reported for year-to-date periods. This is due to changes in the number of weighted average shares outstanding and the effects of rounding for each period. </t>
  </si>
  <si>
    <t>Accounting Policies (Policies)</t>
  </si>
  <si>
    <t>Nature Of Operations</t>
  </si>
  <si>
    <t>Nature of Operations Esterline Technologies Corporation (the Company) designs, manufactures and markets highly engineered products. The Company serves the aerospace and defense industry, primarily in the United States and Europe. The Company also serves the industrial/commercial and medical markets.</t>
  </si>
  <si>
    <t>Principles of Consolidation and Basis of Presentation</t>
  </si>
  <si>
    <t>Principles of Consolidation and Basis of Presentation The consolidated financial statements include the accounts of the Company and all subsidiaries. All significant intercompany accounts and transactions have been eliminated. Classifications have been changed for certain amounts in prior periods to conform with the current year’s presentation. On June 5, 2014, the Company’s Board of Directors authorized a change in the Company’s fiscal year end to the last Friday of September from the last Friday in October effective beginning with the year-ended on September 30, 2016. The Company reported its financial results for the 11-month transition period of November 1, 2014, through October 2, 2015, on the Transition Report on Form 10-K, and thereafter the Company will file an annual report for the twelve-month period ending the last Friday of September of each year, beginning with the twelve-month period ending September 30, 2016.</t>
  </si>
  <si>
    <t>Management Estimates</t>
  </si>
  <si>
    <t>Management Estimates To prepare financial statements in conformity with U.S. generally accepted accounting principles, management is required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si>
  <si>
    <t>Concentration of Risks</t>
  </si>
  <si>
    <t>Concentration of Risks The Company’s products are principally focused on the aerospace and defense industry, which includes military and commercial aircraft original equipment manufacturers and their suppliers, commercial airlines, and the United States and foreign governments. Sales directly to the U.S. government or indirectly through subcontractors to the U.S. government account for approximately 21% and 18% of sales in fiscal 2017 and 2016, respectively. In addition, approximately 40% of our sales in fiscal 2017 were from the commercial aerospace market. Accordingly, the Company’s current and future financial performance is dependent on the economic condition of the aerospace and defense industry. The commercial aerospace and defense markets have historically been subject to cyclical downturns during periods of weak economic conditions or material changes arising from domestic or international events. Management believes that the Company’s sales are balanced across its customer base, which includes not only aerospace and defense customers but also medical and industrial commercial customers.</t>
  </si>
  <si>
    <t>Revenue Recognition</t>
  </si>
  <si>
    <t>Revenue Recognition The Company recognizes revenue when the title and risk of loss have passed to the customer, there is persuasive evidence of an agreement, delivery has occurred or services have been rendered, the price is determinable, and the collectability is reasonably assured. The Company recognizes product revenues at the point of shipment or delivery in accordance with the terms of sale. Sales are net of returns and allowances. Returns and allowances are generally not significant because products are manufactured to customer specification and are covered by the terms of the product warranty. Revenues and profits on fixed-price contracts with significant engineering as well as production requirements are recorded based on the achievement of contractual milestones and the ratio of total actual incurred costs to date to total estimated costs for each contract (cost-to-cost method). Types of milestones include design review and prototype completion. The Company reviews cost performance and estimates to complete on its ongoing contracts at least quarterly. The impact of revisions of profit estimates are recognized on a cumulative catch-up basis in the period in which the revisions are made. Provisions for anticipated losses on contracts are recorded in the period they become evident. When change orders have been approved by both the company and the customer for both scope and price and realization is deemed probable, the original contract price is adjusted and revenues are recognized on contract performance (as determined by the achievement of contractual milestones and the cost-to-cost method). For partially approved change orders, costs attributable to unpriced change orders are treated as costs of the contract performance in the period the costs are incurred. Claims are also recognized as contract revenue when approved by both the Company and the customer, based on contract performance.</t>
  </si>
  <si>
    <t>Research and Development</t>
  </si>
  <si>
    <t>Research and Development Expenditures for internally-funded research and development are expensed as incurred. Customer-funded research and development projects performed under contracts are accounted for as work-in-process as work is performed and recognized as cost of sales and sales under the proportional performance method. Research and development expenditures are net of government assistance and tax subsidies, which are not contingent upon paying income tax. In addition, government assistance for research and development is recorded as a reduction of research and development expense when repayment royalties are contingent upon sales generated directly from the funded research and development. If reimbursement is not tied directly to sales generated from the funded research and development, the assistance is accounted for as a loan until the criteria for forgiveness have been met.</t>
  </si>
  <si>
    <t>Financial Instruments</t>
  </si>
  <si>
    <t xml:space="preserve">Financial Instruments Fair Value of Financial Instruments The Company’s financial instruments consist primarily of cash and cash equivalents, accounts receivable, accounts payable, short-term borrowings, long-term debt, foreign currency forward contracts, and from time to time interest rate swap agreements. The carrying amounts of cash and cash equivalents, accounts receivable, and accounts payable approximate their respective fair values because of the short-term maturities or expected settlement dates of these instruments. The fair market value of the Company’s long-term debt and short-term borrowings was estimated at $794.9 million and $870.5 million at the end of fiscal 2017 and 2016, respectively. These estimates were derived using discounted cash flows with interest rates and quoted market prices currently available to the Company for issuance of debt with similar terms and remaining maturities. Foreign Currency Exchange Risk Management The Company is subject to risks associated with fluctuations in foreign currency exchange rates from the sale of products in currencies other than its functional currency. Furthermore, the Company has assets denominated in foreign currencies that are not offset by liabilities in such foreign currencies. The Company has significant operations in Canada, France, and the United Kingdom, and accordingly, the Company may experience gains or losses due to foreign exchange fluctuations. The Company’s policy is to hedge a portion of its forecasted transactions and a portion of its net monetary assets including the embedded derivatives in its backlog using forward exchange contracts in general, with maturities up to 24 months. These forward contracts have been designated as cash flow hedges. The portion of the net gain or loss on a derivative instrument that is effective as a hedge is reported as a component of other comprehensive income in shareholders’ equity and is reclassified into earnings in the same period during which the hedged transaction affects earnings. The remaining net gain or loss on the derivative in excess of the present value of the expected cash flows of the hedged transaction is recorded in earnings immediately. If a derivative does not qualify for hedge accounting, or a portion of the hedge is deemed ineffective, the change in fair value is recorded in earnings. The amount of hedge ineffectiveness has not been material in any of the three fiscal periods ended September 29, 2017. At September 29, 2017, and September 30, 2016, the notional value of foreign currency forward contracts accounted for as a cash flow hedge was $292.1 million and $308.2 million, respectively. The notional value of the Company’s foreign currency forward contracts include $70 million related to the hedge of a portion of its net monetary assets including the embedded derivatives in our backlog at both September 29, 2017, and September 30, 2016, respectively. The fair value of these contracts was an asset of $13.5 million and a liability of $4.9 million at September 29, 2017, and September 30, 2016, respectively. The Company does not enter into any forward contracts for trading purposes. In April 2015 the Company issued €330.0 million in 3.625% Senior Notes due April 2023 (2023 Notes) and requiring semi-annual interest payments in April and October each year until maturity. The Company designated the 2023 Notes and accrued interest as a hedge of the investment in certain foreign business units. The foreign currency gain or loss that is effective as a hedge is reported as a component of other comprehensive income (loss) in shareholders’ equity. To the extent that this hedge is ineffective, the foreign currency gain or loss is recorded in earnings. There was no ineffectiveness since inception of the hedge. Depending on the interest rate environment, the Company may enter into interest rate swap agreements to convert the variable interest rates on notes payable to fixed interest rates. </t>
  </si>
  <si>
    <t>Foreign Currency Translation</t>
  </si>
  <si>
    <t>Foreign Currency Translation Foreign currency assets and liabilities are translated into their U.S. dollar equivalents based on year-end exchange rates. Revenue and expense accounts are translated at average exchange rates. Aggregate exchange gains and losses arising from the translation of foreign assets and liabilities are included in shareholders’ equity as a component of comprehensive income. Accumulated loss on foreign currency translation adjustment was $222.6 million, $268.8 million, and $226.0 million as of the fiscal year ended September 29, 2017, September 30, 2016, and October 2, 2015, respectively.</t>
  </si>
  <si>
    <t>Foreign Currency Transaction Gains and Losses</t>
  </si>
  <si>
    <t>Foreign Currency Transaction Gains and Losses Foreign currency transaction gains and losses are included in results of operations and are primarily the result of revaluing assets and liabilities denominated in a currency other than the functional currency, the impact of changes in exchange rates, gains and losses on forward exchange contracts, and the change in value of foreign currency embedded derivatives in backlog. These foreign currency transactions resulted in an $11.9 million loss in fiscal 2017, a $19.8 million loss in fiscal 2016, and a $1.3 million gain in fiscal 2015.</t>
  </si>
  <si>
    <t>Cash Equivalents</t>
  </si>
  <si>
    <t xml:space="preserve">Cash Equivalents Cash equivalents consist of highly liquid investments with original maturities of three months or less at the date of purchase. Fair value of cash equivalents approximates carrying value. </t>
  </si>
  <si>
    <t>Accounts Receivable</t>
  </si>
  <si>
    <t>Accounts Receivable Accounts receivable are recorded at the net invoice price for sales billed to customers. Accounts receivable are considered past due when outstanding more than normal trade terms allow. An allowance for doubtful accounts is established when losses are expected to be incurred. Accounts receivable are written off to the allowance for doubtful accounts when the balance is considered to be uncollectible.</t>
  </si>
  <si>
    <t>Inventories Inventories are stated at the lower of cost or market using the first-in, first-out (FIFO) or average cost method. Inventory cost includes material, labor and factory overhead. The Company defers pre-production engineering costs as work-in-process inventory in connection with long-term supply arrangements that include contractual guarantees for reimbursement from the customer. Inventory cost adjustments are recorded when inventory is considered to be excess or obsolete based upon an analysis of actual on-hand quantities on a part level basis to forecasted product demand and historical usage.</t>
  </si>
  <si>
    <t>Property, Plant and Equipment, and Depreciation</t>
  </si>
  <si>
    <t>Property, Plant and Equipment, and Depreciation Property, plant and equipment is carried at cost and includes expenditures for major improvements. Depreciation is generally provided on the straight-line method based upon estimated useful lives ranging from 15 to 30 years for buildings and 3 to 10 years for machinery and equipment. Depreciation expense was $58.2 million, $49.5 million, and $50.7 million for fiscal 2017, 2016, and 2015, respectively. Depreciation expense included in discontinued operations was $0.7 million in fiscal 2015. Assets under capital leases were $50.5 million, $48.2 million, and $40.7 million for fiscal 2017, 2016, and 2015, respectively. Amortization expense of assets accounted for as capital leases is included with depreciation expense. The fair value of liabilities related to the retirement of property is recorded when there is a legal or contractual obligation to incur asset retirement costs and the costs can be estimated. The Company records the asset retirement cost by increasing the carrying cost of the underlying property by the amount of the asset retirement obligation. The asset retirement cost is depreciated over the estimated useful life of the underlying property.</t>
  </si>
  <si>
    <t>Debt Issuance Costs</t>
  </si>
  <si>
    <t>Debt Issuance Costs Costs incurred to issue debt are deferred and amortized as interest expense over the term of the related debt using a method that approximates the effective interest method.</t>
  </si>
  <si>
    <t>Long-lived Asset Impairments</t>
  </si>
  <si>
    <t>Long-lived Asset Impairments The carrying amount of long-lived assets is reviewed periodically for impairment. An asset (other than goodwill and indefinite-lived intangible assets) is considered impaired when estimated future undiscounted cash flows are less than the carrying amount of the asset. In the event the carrying amount of such asset is not deemed recoverable, the asset is adjusted to its estimated fair value. Fair value is generally determined based upon estimated discounted future cash flows.</t>
  </si>
  <si>
    <t>Assets of Business Held for Sale</t>
  </si>
  <si>
    <t>Assets of Business Held for Sale Assets held for sale are to be reported at lower of its carrying amount or fair value less cost to sell. Judgment is required in estimating the sales price of assets held for sale and the time required to sell the assets. These estimates are based upon available market data and operating cash flows of the assets held for sale.</t>
  </si>
  <si>
    <t>Contingencies</t>
  </si>
  <si>
    <t>Contingencies The Company is party to various lawsuits and claims, both as plaintiff and defendant, and has contingent liabilities arising from the conduct of business. The Company is covered by insurance for general liability, product liability, workers’ compensation and certain environmental exposures, subject to certain deductible limits. The Company is self-insured for amounts less than our deductible and where no insurance is available. An estimated loss from a contingency should be accrued by a charge to income if it is probable that an asset has been impaired or a liability has been incurred and the amount of the loss can be reasonably estimated. The Company evaluates, among other factors, the degree of probability of an unfavorable outcome and the ability to make a reasonable estimate of the amount of loss.</t>
  </si>
  <si>
    <t>Goodwill and Intangibles</t>
  </si>
  <si>
    <t>Goodwill and Intangibles Goodwill is not amortized, but is tested for impairment at least annually or when circumstances require. A reporting unit is generally defined at the operating segment level or at the component level one level below the operating segment, if said component constitutes a business. Goodwill is allocated to reporting units based upon the purchase price of the acquired unit, the valuation of acquired tangible and intangible assets, and liabilities assumed. When a reporting unit’s carrying value exceeds its estimated fair value, an impairment test is required. This test involves allocating the fair value of the reporting unit to all of the assets and liabilities of that unit, with the excess of fair value over allocated net assets representing the fair value of goodwill. An impairment loss is measured as the amount by which the carrying value of goodwill exceeds the estimated fair value of goodwill. Intangible assets are amortized over their estimated period of benefit, ranging from 2 to 20 years. Amortization expense is reflected in selling, general and administrative expense on the Consolidated Statement of Operations. The Company periodically evaluates the recoverability of intangible assets and takes into account events or circumstances that warrant revised estimates of useful lives or that indicate that an impairment exists. Indefinite-lived intangible assets (other than goodwill) are tested annually for impairment or more frequently on an interim basis if circumstances require.</t>
  </si>
  <si>
    <t>Environmental</t>
  </si>
  <si>
    <t xml:space="preserve">Environmental Environmental exposures are provided for at the time they are known to exist or are considered probable and reasonably estimable. No provision has been recorded for environmental remediation costs which could result from changes in laws or other circumstances currently not known by the Company. Costs provided for future expenditures on environmental remediation are not discounted to present value. </t>
  </si>
  <si>
    <t>Pension Plan and Post-Retirement Benefit Plan Obligations</t>
  </si>
  <si>
    <t>Pension Plan and Post-Retirement Benefit Plan Obligations The Company accounts for pension expense using the end of the fiscal year as its measurement date. Management selects appropriate assumptions including discount rate, rate of increase in future compensation levels and assumed long-term rate of return on plan assets and expected annual increases in costs of medical and other health care benefits in regard to the Company’s post-retirement benefit obligations. These assumptions are based upon historical results, the current economic environment and reasonable expectations of future events. Actual results which vary from assumptions are accumulated and amortized over future periods, and accordingly, are recognized in expense in these periods. Significant differences between our assumptions and actual experience or significant changes in assumptions could impact the pension costs and the pension obligation.</t>
  </si>
  <si>
    <t>Legal Expenses</t>
  </si>
  <si>
    <t>Legal Expenses The Company recognizes legal costs related to loss contingencies when the expense is incurred.</t>
  </si>
  <si>
    <t>Share-Based Compensation</t>
  </si>
  <si>
    <t>Share-Based Compensation The Company measures the cost of employee services received in exchange for an award of equity instruments based on the grant-date fair value of the award.</t>
  </si>
  <si>
    <t>Product Warranties</t>
  </si>
  <si>
    <t>Product Warranties Estimated product warranty expenses are recorded when the covered products are shipped to customers and recognized as revenue. Product warranty expense is estimated based upon the terms of the warranty program.</t>
  </si>
  <si>
    <t>Income Taxes The Company recognizes the amount of taxes payable or refundable for the current year and deferred tax liabilities and assets for the future tax consequences of events that have been recognized in our financial statements or tax returns.</t>
  </si>
  <si>
    <t>Earnings Per Share</t>
  </si>
  <si>
    <t>Earnings Per Share Basic earnings per share is computed on the basis of the weighted average number of common shares outstanding during the year. Diluted earnings per share also includes the dilutive effect of stock options and restricted stock units. Common shares issuable from stock options that are excluded from the calculation of diluted earnings per share because they were anti-dilutive were 637,800, 602,900, and 409,050 for fiscal 2017, 2016, and 2015, respectively. The weighted average number of shares outstanding used to compute basic earnings per share was 29,767,000, 29,490,000, and 30,729,000 for fiscal 2017, 2016, and 2015, respectively. The weighted average number of shares outstanding used to compute diluted earnings per share was 30,003,000, 29,764,000, and 31,215,000 for fiscal 2017, 2016, and 2015, respectively.</t>
  </si>
  <si>
    <t>Recent Accounting Pronouncements</t>
  </si>
  <si>
    <t xml:space="preserve">Recent Accounting Pronouncements In March 2017 the Financial Accounting Standards Board (FASB) issued new guidance on the presentation of the net periodic cost of postretirement benefit programs. The new standard requires sponsors of defined benefit postretirement plans to present the non-service cost components of net periodic benefit cost separate from the service cost component on the income statement. The new standard also requires that the non-service cost components of net periodic benefit cost no longer be capitalized within assets. The Company is evaluating the effect the standard will have on the Company’s consolidated financial statements and related disclosures beyond the change in income statement presentation. This new standard is effective for the Company in fiscal year 2019, with early adoption permitted. In January 2017 the FASB issued new guidance regarding the goodwill impairment test. The new guidance eliminates the Step 2 valuation test when evaluating goodwill for impairment. The new guidance requires that an entity performs its annual or interim goodwill test by comparing the fair value of the reporting unit with its carrying amount. An entity should recognize an impairment charge for the amount by which the carrying amount exceeds the reporting unit’s fair value. The loss recognized should not exceed the total amount of goodwill allocated to that reporting unit. The Company is evaluating the effect the updated standard will have on the Company’s consolidated financial statements and related disclosures. The guidance will be effective for the Company in fiscal year 2021, with early adoption permitted. In October 2016 the FASB issued new guidance regarding income taxes. The new guidance will require the tax effects of intercompany transactions, other than sales of inventory, to be recognized currently, eliminating an exception under current Generally Accepted Accounting Principles (GAAP) in which the tax effects of intra-entity asset transfers are deferred until the transferred asset is sold to a third party or otherwise recovered through use. The Company is evaluating the effect the updated standard will have on the Company’s consolidated financial statements and related disclosures. The guidance will be effective for the company in fiscal year 2019, with early adoption permitted. In August 2016 the FASB issued new guidance addressing how certain cash receipts and cash payments are presented and classified in the statement of cash flows. The Company is evaluating the effect the updated standard will have on the Company’s consolidated financial statements and related disclosures. The guidance will be effective for the Company in fiscal year 2019, with early adoption permitted. In June 2016 the FASB issued a new standard on the measurement of credit losses, which will impact the Company’s measurement of trade receivables. The new standard replaces the current incurred loss model with a forward-looking expected loss model that is likely to result in earlier recognition of losses. The Company is evaluating the effect the updated standard will have on the Company’s consolidated financial statements and related disclosures. The new standard is effective for the Company in 2021, with early adoption permitted, but not earlier than 2020. In March 2016 the FASB issued new guidance simplifying certain aspects of accounting for share-based payments. The key provision of the new standard requires that excess tax benefits and shortfalls be recorded as income tax benefit or expense in the income statement, rather than in equity. The Company adopted the new guidance in fiscal 2017, which resulted in a $2.3 million benefit to income tax expense and a favorable impact to operating cash flows of $2.3 million. The Company has also elected to account for forfeitures as they occur, rather than estimate expected forfeitures, which resulted in a positive cumulative effect on retained earnings of $0.9 million and a reduction of additional paid-in capital of $0.9 million. In February 2016 the FASB issued a new lease accounting standard, which provides revised guidance on accounting for lease arrangements by both lessors and lessees. The central requirement of the new standard is that lessees must recognize lease-related assets and liabilities for all leases with a term longer than 12 months. The Company is evaluating the effect the standard will have on the Company’s consolidated financial statements and related disclosures. The new standard is effective for the Company in fiscal year 2020, with early adoption permitted. In November 2015 the FASB issued new guidance requiring all deferred tax assets and liabilities to be classified as noncurrent on the balance sheet instead of separating those balances into current and noncurrent amounts. The new guidance is effective for the Company in fiscal year 2018, with early adoption permitted. The Company adopted this guidance prospectively on April 1, 2016, and reclassified the current portion of net deferred tax assets and liabilities to net noncurrent deferred tax assets and liabilities. No prior periods were retrospectively adjusted. In May 2014 the FASB issued a comprehensive new revenue recognition standard that effectively replaces all current guidance on the topic. The guidance permits the use of either a retrospective or a cumulative effect transition method. The Company has performed a review of the new guidance as compared to the Company’s current accounting practices. The Company has reviewed a representative sample of contracts and other agreements with customers and evaluated the provisions contained within these agreements compared with the amended guidance. This amended guidance is expected to change the revenue recognition practices for a number of revenue streams across our businesses; the most significant will be for certain U.S. government contracts and certain other contracts that meet one or more of the mandatory criteria, which will move revenue recognition from a “point-in-time” basis to an “over-time” basis. The on-going effect of recording revenue on an “over-time” basis is not expected to be materially different than under the historical guidance. The amended guidance is also expected to change the recognition of certain development costs that are contractually guaranteed for reimbursement by our customers. Contractually guaranteed reimbursements for development efforts are currently recognized as the development activities are performed. Under the amended guidance, the contractually guaranteed reimbursement specific to the development effort will be deferred as a contract liability and recognized as revenue when future products are delivered to the customer in cases where the Company does not transfer all intellectual property rights related to the development effort to the customer or does not have an enforceable right to payment for performance completed to date. The costs associated with development effort under an arrangement with contractually guaranteed reimbursement will also be deferred, up to the amount reimbursed, and recognized through cost of goods sold as products are delivered to the customer. The on-going effect of deferring contractually guaranteed reimbursements and the related costs until products are delivered to the customer is not expected to be materially different than under the historical guidance. The new standard also significantly enhances required disclosures regarding revenue and related assets and liabilities. The Company is in the process of implementing changes to business processes, systems and internal controls required to adopt the new accounting standard. The updated standard becomes effective for the Company in the first quarter of fiscal 2019, with early adoption permitted. The Company expects to apply the standard using the cumulative effect transition basis, with a cumulative effect adjustment recognized at the beginning of fiscal year 2019. </t>
  </si>
  <si>
    <t>Allowance for Doubtful Accounts (Tables)</t>
  </si>
  <si>
    <t xml:space="preserve">Activity in the allowance for doubtful accounts was as follows:
In Thousands
2017
2016
2015
Beginning balance
$
17,028
$
10,050
$
10,023
Charged to expense
1,647
9,690
1,502
Other 1
-
-
378
Write-offs
(2,640
)
(2,712
)
(1,853
)
$
16,035
$
17,028
$
10,050
1 </t>
  </si>
  <si>
    <t>Inventories (Tables)</t>
  </si>
  <si>
    <t>Inventories at the end of fiscal 2017 and 2016 consisted of the following:
In Thousands
2017
2016
Raw materials and purchased parts
$
194,758
$
177,069
Work in progress
171,551
158,671
Inventory costs under long-term contracts
10,648
12,844
Finished goods
105,744
101,622
$
482,701
$
450,206</t>
  </si>
  <si>
    <t>Goodwill (Tables)</t>
  </si>
  <si>
    <t>Changes in Goodwill by Segment</t>
  </si>
  <si>
    <t>The following table summarizes the changes in goodwill by segment for fiscal 2017 and 2016:
In Thousands
Avionics &amp;
Sensors &amp;
Advanced
Controls
Systems
Materials
Total
Balance, October 2, 2015
$
450,599
$
387,707
$
203,685
$
1,041,991
Goodwill adjustments
(1,732
)
-
-
(1,732
)
Foreign currency translation adjustment
(6,073
)
(2,140
)
(7,379
)
(15,592
)
Balance, September 30, 2016
442,794
385,567
196,306
1,024,667
Foreign currency translation adjustment
13,224
14,266
1,416
28,906
Balance, September 29, 2017
$
456,018
$
399,833
$
197,722
$
1,053,573</t>
  </si>
  <si>
    <t>Intangible Assets (Tables)</t>
  </si>
  <si>
    <t>Intangible assets at the end of fiscal 2017 and 2016 were as follows:
In Thousands
2017
2016
Weighted
Gross
Gross
Average Years
Carrying
Accum.
Carrying
Accum.
Useful Life
Amount
Amort.
Amount
Amort.
Amortized Intangible Assets:
Programs
16
$
625,470
$
339,920
$
607,276
$
293,223
Core technology
12
15,926
13,123
15,926
11,778
Patents and other
12
89,736
60,335
86,286
51,250
Total
$
731,132
$
413,378
$
709,488
$
356,251
Indefinite-lived Intangible Assets:
Trademarks
$
41,412
$
39,798</t>
  </si>
  <si>
    <t>Estimated Amortization Expense Related to Intangible Assets</t>
  </si>
  <si>
    <t>Estimated amortization expense related to intangible assets for each of the next five fiscal years is as follows: In Thousands
Fiscal Year
2018
$
45,953
2019
45,076
2020
42,941
2021
41,555
2022
35,355</t>
  </si>
  <si>
    <t>Accrued Liabilities (Tables)</t>
  </si>
  <si>
    <t>Accrued liabilities at the end of fiscal 2017 and 2016 consisted of the following:
In Thousands
2017
2016
Payroll and other compensation
$
120,428
$
107,132
Commissions
4,442
5,901
Casualty and medical
16,067
14,933
Interest
6,592
6,397
Warranties
14,689
13,365
State and other tax accruals
5,222
4,737
Customer deposits
20,593
22,302
Deferred revenue
18,269
26,618
Contract reserves
5,109
8,822
Forward foreign exchange contracts
4,387
12,036
Litigation reserves
1,454
4,006
Environmental reserves
645
646
Deferred rent
1,645
1,925
Other
10,068
9,343
$
229,610
$
238,163</t>
  </si>
  <si>
    <t>Changes in Carrying Amount of Accrued Product Warranty Costs</t>
  </si>
  <si>
    <t>Changes in the carrying amount of accrued product warranty costs are summarized as follows:
In Thousands
2017
2016
Balance, beginning of year
$
13,365
$
14,658
Warranty costs incurred
(1,875
)
(2,423
)
Product warranty accrual
4,658
6,850
Release of reserves
(1,907
)
(5,700
)
Foreign currency translation adjustment
448
(20
)
Balance, end of year
$
14,689
$
13,365</t>
  </si>
  <si>
    <t>Retirement Benefits (Tables)</t>
  </si>
  <si>
    <t>Principal Assumptions of Esterline, CMC and Other Non-U.S. Plans</t>
  </si>
  <si>
    <t>Principal assumptions of the Esterline, CMC and other non-U.S. plans are as follows:
Esterline U.S.
CMC
Other Non-U.S.
Defined Benefit
Defined Benefit
Defined Benefit
Pension Plans
Pension Plans
Pension Plans
2017
2016
2017
2016
2017
2016
Principal assumptions as of year end:
Discount rate
3.75
%
3.60%
3.76
%
3.22%
1.40 - 8.75%
0.90 - 7.75%
Rate of increase in future compensation levels
4.48
%
4.28%
2.75
%
2.75%
2.96 - 10.29%
2.96 - 10.13%
Assumed long-term rate of return on plan assets
7.00
%
7.00%
5.19
%
5.66%
3.25 - 8.25%
3.25 - 8.00%
Esterline U.S.
CMC
Post-Retirement
Post-Retirement
Pension Plans
Pension Plans
2017
2016
2017
2016
Principal assumptions as of year end:
Discount rate
3.75
%
3.60%
3.51
%
3.16%
Initial weighted average health care trend rate
6.00
%
6.00%
5.80
%
6.00%
Ultimate weighted average health care trend rate
6.00
%
6.00%
4.10
%
4.20%</t>
  </si>
  <si>
    <t>Allocations By Investment Type</t>
  </si>
  <si>
    <t>Allocations by investment type are as follows:
Actual
Target
2017
2016
Plan assets allocation as of fiscal year end:
Equity securities
35 - 70%
58.4
%
56.4
%
Debt securities
30 - 65%
35.3
%
37.1
%
Cash
0%
6.3
%
6.5
%
Total
100.0
%
100.0
%</t>
  </si>
  <si>
    <t>Net Periodic Pension Cost for Defined Benefit Plans</t>
  </si>
  <si>
    <t>Net periodic pension cost for the Company’s defined benefit plans at the end of each fiscal year consisted of the following:
In Thousands
Defined Benefit
Post-Retirement
Pension Plans
Benefit Plans
2017
2016
2015
2017
2016
2015
Components of Net Periodic Cost
Service cost
$
15,108
$
12,861
$
11,811
$
385
$
342
$
359
Interest cost
15,553
18,095
16,159
335
473
464
Expected return on plan assets
(25,866
)
(24,491
)
(23,872
)
-
-
-
Settlement
21
2
3,522
-
-
-
Amortization of prior service cost
490
487
404
(5
)
(17
)
(63
)
Amortization of actuarial (gain) loss
7,643
6,590
5,165
-
-
-
Net periodic cost (benefit)
$
12,949
$
13,544
$
13,189
$
715
$
798
$
760</t>
  </si>
  <si>
    <t>Funded Status of Defined Benefit Pension and Post-Retirement Plans</t>
  </si>
  <si>
    <t>The funded status of the defined benefit pension and post-retirement plans at the end of fiscal 2017 and 2016 were as follows:
In Thousands
Defined Benefit
Post-Retirement
Pension Plans
Benefit Plans
2017
2016
2017
2016
Benefit Obligations
Beginning balance
$
505,298
$
453,283
$
13,236
$
12,187
Currency translation adjustment
9,340
268
665
26
Service cost
15,108
12,861
385
342
Interest cost
15,553
18,095
335
473
Plan participants contributions
318
376
-
-
Actuarial (gain) loss
(11,420
)
44,136
(529
)
738
Other adjustments
(1,254
)
(859
)
-
-
Benefits paid
(23,687
)
(22,862
)
(550
)
(530
)
Ending balance
$
509,256
$
505,298
$
13,542
$
13,236
Plan Assets - Fair Value
Beginning balance
$
425,781
$
389,461
$
-
$
-
Currency translation adjustment
8,170
341
-
-
Realized and unrealized gain (loss) on plan assets
41,566
45,817
-
-
Plan participants contributions
318
376
-
-
Company contribution
6,681
12,041
550
530
Other adjustments
-
1,466
-
-
Expenses paid
(1,254
)
(859
)
-
-
Benefits paid
(23,687
)
(22,862
)
(550
)
(530
)
Ending balance
$
457,575
$
425,781
$
-
$
-
Funded Status
Fair value of plan assets
$
457,575
$
425,781
$
-
$
-
Benefit obligations
(509,256
)
(505,298
)
(13,542
)
(13,236
)
Net amount recognized
$
(51,681
)
$
(79,517
)
$
(13,542
)
$
(13,236
)
Amount Recognized in the Consolidated Balance Sheet
Non-current asset
$
4,267
$
2,395
$
-
$
-
Current liability
(1,840
)
(1,912
)
(669
)
(716
)
Non-current liability
(54,108
)
(80,000
)
(12,873
)
(12,520
)
Net amount recognized
$
(51,681
)
$
(79,517
)
$
(13,542
)
$
(13,236
)
Amounts Recognized in Accumulated Other Comprehensive Income
Net actuarial loss (gain)
$
78,713
$
112,420
$
476
$
975
Prior service cost
2,593
2,951
-
-
Ending balance
$
81,306
$
115,371
$
476
$
975</t>
  </si>
  <si>
    <t>Estimated Future Benefit Payments Expected to be Paid from Pension and Post-retirement Benefit Plans or from Assets</t>
  </si>
  <si>
    <t>Estimated future benefit payments expected to be paid from the pension and post-retirement benefit plans or from the Company’s assets are as follows:
In Thousands
Fiscal Year
2018
$
28,083
2019
29,835
2020
31,087
2021
33,212
2022
33,715
2023 - 2027
180,157</t>
  </si>
  <si>
    <t>Pension Plan</t>
  </si>
  <si>
    <t>The following table presents the fair value of the Company’s Pension Plan assets as of September 29, 2017, by asset category segregated by level within the fair value hierarchy, as described in Note 8.
In Thousands
Fair Value Hierarchy
Level 1
Level 2
Total
Asset category:
Equity Funds:
Registered Investment Company Funds - U.S. Equity
$
113,997
$
-
$
113,997
U.S. Equity Securities
54,640
-
54,640
Non-U.S. Equity Securities
50,395
-
50,395
Commingled Trust Funds - Non-U.S. Securities
-
48,377
48,377
Fixed Income Securities:
Commingled Trust Funds - Fixed Income
-
83,387
83,387
Non-U.S. Foreign Commercial and Government Bonds
-
77,931
77,931
Cash and Cash Equivalents
28,848
-
28,848
Total
$
247,880
$
209,695
$
457,575
The following table presents the fair value of the Company’s Pension Plan assets as of September 30, 2016, by asset category segregated by level within the fair value hierarchy, as described in Note 8.
In Thousands
Fair Value Hierarchy
Level 1
Level 2
Total
Asset category:
Equity Funds:
Registered Investment Company Funds - U.S. Equity
$
104,075
$
-
$
104,075
U.S. Equity Securities
55,196
-
55,196
Non-U.S. Equity Securities
28,031
-
28,031
Commingled Trust Funds - Non-U.S. Securities
-
52,973
52,973
Fixed Income Securities:
Commingled Trust Funds - Fixed Income
-
82,627
82,627
Non-U.S. Foreign Commercial and Government Bonds
-
75,414
75,414
Cash and Cash Equivalents
27,465
-
27,465
Total
$
214,767
$
211,014
$
425,781</t>
  </si>
  <si>
    <t>Fair Value Measurements (Tables)</t>
  </si>
  <si>
    <t>Schedule of Financial Assets and Liabilities Measured at Fair Value on Recurring Basis</t>
  </si>
  <si>
    <t>The following table sets forth the Company’s financial assets and liabilities that were measured at fair value on a recurring basis by level within the fair value hierarchy at the end of fiscal 2017 and 2016:
In Thousands
Level 2
2017
2016
Assets:
Derivative contracts designated as hedging instruments
$
13,932
$
2,948
Derivative contracts not designated as hedging instruments
284
143
Embedded derivatives
746
2,485
Liabilities:
Derivative contracts designated as hedging instruments
$
464
$
7,828
Derivative contracts not designated as hedging instruments
2,440
6,720
Embedded derivatives
2,239
985
In Thousands
Level 3
2017
2016
Assets:
Estimated value of assets held for sale
$
19,835
$
26,850
Liabilities:
Estimated value of liabilities held for sale
$
8,908
$
11,133</t>
  </si>
  <si>
    <t>Derivative Financial Instruments (Tables)</t>
  </si>
  <si>
    <t>Fair Values of Derivative Instruments In Consolidated Balance Sheet</t>
  </si>
  <si>
    <t>Fair values of derivative instruments in the Consolidated Balance Sheet at the end of fiscal 2017 and 2016 consisted of:
In Thousands
Fair Value
Classification
2017
2016
Foreign Currency Forward Exchange Contracts:
Other current assets
$
11,433
$
1,757
Other assets
2,783
1,334
Accrued liabilities
2,506
11,168
Other liabilities
398
3,380
Embedded Derivative Instruments:
Other current assets
$
604
$
1,864
Other assets
142
621
Accrued liabilities
1,657
866
Other liabilities
582
119</t>
  </si>
  <si>
    <t>Effect of Derivative Instruments on Consolidated Statement of Operations</t>
  </si>
  <si>
    <t>The effect of derivative instruments on the Consolidated Statement of Operations for fiscal 2017 and 2016 consisted of: Fair Value Hedges The Company recognized the following gains (losses) on contracts designated as fair value hedges:
In Thousands
2017
2016
Embedded derivatives:
Gain (loss) recognized in sales
$
(1,709
)
$
(3,552
)
Cash Flow Hedges The Company recognized the following gains (losses) on contracts designated as cash flow hedges:
In Thousands
2017
2016
Foreign currency forward exchange contracts:
Gain (loss) recognized in AOCI (effective portion)
$
26,326
$
37,969
Gain (loss) reclassified from AOCI into sales
(8,310
)
(19,575
)
Net Investment Hedges The Company recognized the following gains (losses) on contracts designated as net investment hedges:
In Thousands
2017
2016
2023 Notes and Accrued Interest:
Gain (loss) recognized in AOCI
$
(19,016
)
$
(1,256
)</t>
  </si>
  <si>
    <t>Income Taxes (Tables)</t>
  </si>
  <si>
    <t>Income Tax Expense (Benefit) from Continuing Operations</t>
  </si>
  <si>
    <t>Income tax expense (benefit) from continuing operations for fiscal 2017, 2016 and 2015 consisted of:
In Thousands
2017
2016
2015
Current
U.S. Federal
$
5,888
$
14,959
$
11,045
State
146
(852
)
492
Foreign
39,453
30,314
24,131
45,487
44,421
35,668
Deferred
U.S. Federal
2,555
(6,703
)
(7,686
)
State
1,160
2,060
(195
)
Foreign
(10,274
)
(17,243
)
(8,831
)
(6,559
)
(21,886
)
(16,712
)
Income tax expense
$
38,928
$
22,535
$
18,956</t>
  </si>
  <si>
    <t>U.S. and Foreign Components of Earnings from Continuing Operations Before Income Taxes</t>
  </si>
  <si>
    <t>U.S. and foreign components of earnings from continuing operations before income taxes for fiscal 2017, 2016 and 2015 were:
In Thousands
2017
2016
2015
U.S.
$
47,623
$
71,319
$
43,592
Foreign
117,507
69,116
72,430
Earnings from continuing operations before income taxes
$
165,130
$
140,435
$
116,022</t>
  </si>
  <si>
    <t>Components of Deferred Tax Assets and Liabilities</t>
  </si>
  <si>
    <t>Primary components of the Company’s deferred tax assets and liabilities at the end of the fiscal 2017 and 2016 resulted from temporary tax differences associated with the following:
In Thousands
2017
2016
Reserves and liabilities
$
49,832
$
53,119
Loss carryforwards
53,175
51,760
Tax credit carryforwards
40,440
34,836
Employee benefits
12,720
13,853
Retirement benefits
14,907
22,703
Non-qualified stock options
10,937
13,571
Hedging activities
-
3,350
Other
3,940
1,003
Total deferred tax assets
185,951
194,195
Less valuation allowance
(45,601
)
(42,976
)
Total deferred tax assets, net of valuation allowance
140,350
151,219
Depreciation and amortization
(6,503
)
(7,456
)
Intangibles and amortization
(111,196
)
(116,620
)
Deferred costs
(5,668
)
(3,907
)
Hedging activities
(2,450
)
-
Other
(3,156
)
(1,625
)
Total deferred tax liabilities
(128,973
)
(129,608
)
Net deferred tax assets (liabilities)
$
11,377
$
21,611</t>
  </si>
  <si>
    <t>Reconciliation of U.S. Federal Statutory Income Tax Rate to Effective Income Tax Rate</t>
  </si>
  <si>
    <t>A reconciliation of the U.S. federal statutory income tax rate to the effective income tax rate for fiscal 2017, 2016 and 2015 was as follows:
2017
2016
2015
U.S. statutory income tax rate
35.0
%
35.0
%
35.0
%
Foreign taxes
-1.4
%
-9.8
%
-10.7
%
Difference in foreign tax rates
-4.0
%
-4.3
%
-5.2
%
Change in foreign tax rates and laws
-2.7
%
0.0
%
0.0
%
Research &amp; development credits
-3.2
%
-5.0
%
-5.1
%
Non-deductible under consent agreement
0.0
%
0.0
%
2.2
%
Domestic manufacturing deduction
-0.4
%
-1.1
%
-0.7
%
Net change in tax reserves
-0.3
%
-0.6
%
-0.2
%
State income taxes
1.1
%
0.2
%
0.2
%
Other, net
-0.5
%
1.6
%
0.8
%
Effective income tax rate
23.6
%
16.0
%
16.3
%</t>
  </si>
  <si>
    <t>Reconciliation of Amount of Unrecognized Tax Benefits</t>
  </si>
  <si>
    <t>A reconciliation of the amount of unrecognized tax benefits for fiscal 2017, 2016 and 2015 is as follows:
In Thousands
2017
2016
2015
Unrecognized tax benefits as of the beginning of year
$
6,626
$
10,583
$
11,227
Unrecognized gross benefit change:
Gross increase due to prior period adjustments
59
-
672
Gross decrease due to prior period adjustments
-
(475
)
-
Gross increase due to current period adjustments
853
1,475
743
Gross decrease due to settlements with taxing authorities
-
(2,068
)
-
Gross decrease due to a lapse of the statute of limitations
(1,490
)
(2,889
)
(2,059
)
Total change in unrecognized gross benefit
(578
)
(3,957
)
(644
)
Unrecognized tax benefits as of the end of the year
$
6,048
$
6,626
$
10,583
Unrecognized tax benefits that, if recognized, would impact the effective tax rate
$
4,888
$
6,626
$
10,583
Statement of operations:
Total amount of interest income (expense) included in income tax expense
$
33
$
(308
)
$
(37
)
Recognized in the statement of financial position:
Total amount of accrued interest included in income taxes payable
$
616
$
583
$
891
During the next 12 months it is reasonably possible that approximately $1.4 million of previously unrecognized tax benefits related to operating losses and tax credits could decrease as a result of settlement of examinations and/or the expiration of statutes of limitations. The Company recognizes interest related to unrecognized tax benefits in income tax expense.</t>
  </si>
  <si>
    <t>Income Tax Examinations by Tax Authorities in its Major Tax Jurisdictions</t>
  </si>
  <si>
    <t>The Company is no longer subject to income tax examinations by tax authorities in its major tax jurisdictions as follows:
Years No Longer
Tax Jurisdiction
Subject to Audit
U.S. Federal
2013 and prior
Belgium
2015 and prior
Canada
2008 and prior
France
2012 and prior
United Kingdom
2014 and prior</t>
  </si>
  <si>
    <t>Debt (Tables)</t>
  </si>
  <si>
    <t>Long-Term Debt</t>
  </si>
  <si>
    <t>Long-term debt at the end of fiscal 2017 and 2016 consisted of the following:
In Thousands
2017
2016
U.S. credit facility
$
50,000
$
155,000
U.S. Term Loan, due April 2020
225,000
237,500
3.625% Senior Notes, due April 2023
389,862
370,920
Government refundable advances
45,549
44,994
Debt issuance costs
(4,654
)
(5,609
)
Obligation under capital leases
71,091
67,765
776,848
870,570
Less current maturities
17,424
16,774
Carrying amount of long-term debt
$
759,424
$
853,796</t>
  </si>
  <si>
    <t>Long-Term Debt and Future Non-Cancelable Minimum Lease Payments Under Capital Lease Obligations</t>
  </si>
  <si>
    <t>As of September 29, 2017, aggregate annual maturities of long-term debt and future non-cancelable minimum lease payments under capital lease obligations were as follows:
In Thousands
Fiscal Year
2018
$
23,374
2019
20,221
2020
260,854
2021
12,065
2022
12,522
2023 and thereafter
525,484
Total
854,520
Less: debt issuance costs
4,654
amount representing interest on capital leases
73,018
Total long-term debt
$
776,848</t>
  </si>
  <si>
    <t>Commitments and Contingencies (Tables)</t>
  </si>
  <si>
    <t>Rental Commitments For Noncancelable Operating Leases</t>
  </si>
  <si>
    <t>At September 29, 2017, the Company’s rental commitments for noncancelable operating leases with a duration in excess of one year were as follows:
In Thousands
Fiscal Year
2018
$
13,382
2019
10,334
2020
8,194
2021
5,872
2022
5,004
2023 and thereafter
9,021
Total
$
51,807</t>
  </si>
  <si>
    <t>Purchase Obligations</t>
  </si>
  <si>
    <t>As of September 29, 2017, the Company’s purchase obligations were as follows:
In Thousands
Less than
1‒3
4‒5
After 5
Total
1 year
years
years
years
Purchase obligations
$
666,071
$
642,422
$
22,555
$
1,094
$
-</t>
  </si>
  <si>
    <t>Employee Stock Plans (Tables)</t>
  </si>
  <si>
    <t>Share Based Compensation Arrangement By Share Based Payment Award [Line Items]</t>
  </si>
  <si>
    <t>Changes in Outstanding Options Granted Under Equity Incentive Plans</t>
  </si>
  <si>
    <t>The following table summarizes the changes in outstanding options granted under the Company’s equity incentive plan:
2017
2016
2015
Weighted
Weighted
Weighted
Shares
Average
Shares
Average
Shares
Average
Subject to
Exercise
Subject to
Exercise
Subject to
Exercise
Option
Price
Option
Price
Option
Price
Outstanding, beginning of year
1,390,956
$
72.09
1,358,921
$
68.18
1,362,793
$
60.16
Granted
242,200
81.60
221,200
90.16
203,200
107.34
Exercised
(492,968
)
51.70
(112,790
)
48.61
(182,322
)
50.94
Forfeited/cancelled
(63,450
)
93.63
(76,375
)
89.56
(24,750
)
74.73
Outstanding, end of year
1,076,738
$
82.30
1,390,956
$
72.09
1,358,921
$
68.18
Exercisable, end of year
594,963
$
76.66
918,706
$
61.03
824,496
$
55.58</t>
  </si>
  <si>
    <t>Stock Activity Related to Stock Options Exercised</t>
  </si>
  <si>
    <t>The table below presents stock activity related to stock options exercised in fiscal 2017 and 2016:
In Thousands
2017
2016
Proceeds from stock options exercised
$
28,116
$
8,175
Tax benefits related to stock options exercised
2,271
406
Intrinsic value of stock options exercised
19,223
3,195</t>
  </si>
  <si>
    <t>Stock Options Outstanding</t>
  </si>
  <si>
    <t>The following table summarizes information for stock options outstanding at September 29, 2017:
Options Outstanding
Options Exercisable
Weighted
Average
Weighted
Weighted
Remaining
Average
Average
Range of Exercise Prices
Shares
Life (years)
Price
Shares
Price
$ 23.66 - 52.00
110,575
3.6
$
48.13
110,575
$
48.13
52.01 - 65.00
147,075
3.1
62.17
147,075
62.17
65.01 - 75.00
113,525
6.9
69.40
56,275
67.07
75.01 - 85.00
257,063
8.4
82.34
46,363
79.38
85.01 - 100.00
284,750
7.0
95.14
146,200
95.45
100.01 - 118.32
163,750
6.9
109.97
88,475
110.00</t>
  </si>
  <si>
    <t>Summary of Changes in RSUs Granted Under Company's Equity Incentive Plan</t>
  </si>
  <si>
    <t>The following table summarizes the changes in RSUs granted under the Company’s equity incentive plan:
2017
2016
2015
Weighted
Weighted
Weighted
Average
Average
Average
Grant Date
Grant Date
Grant Date
Shares
Fair Value
Shares
Fair Value
Shares
Fair Value
Non-vested, beginning of year
99,778
$
90.04
117,281
$
85.95
103,971
$
80.01
Granted
37,100
76.83
37,000
84.70
28,150
105.34
Vested
(44,420
)
85.77
(48,053
)
75.35
(12,740
)
79.84
Forfeited/cancelled
(7,200
)
91.71
(6,450
)
94.58
(2,100
)
88.99
Non-vested, end of year
85,258
$
86.37
99,778
$
90.04
117,281
$
85.95</t>
  </si>
  <si>
    <t>Summary of Activity in Target PSP Shares Granted Under Equity Incentive Plan</t>
  </si>
  <si>
    <t>The following table summarizes the activity in the target PSP shares granted under the Company’s equity incentive plan:
2017
2016
2015
Non-vested, beginning of year
89,275
34,700
-
Granted
43,650
56,275
36,800
Vested
-
-
-
Forfeited/cancelled
(12,775
)
(1,700
)
(2,100
)
Non-vested, end of year
120,150
89,275
34,700</t>
  </si>
  <si>
    <t>Stock Options</t>
  </si>
  <si>
    <t>Fair Value of Option Granted using Black-Scholes Pricing Model</t>
  </si>
  <si>
    <t>2017
2016
2015
Volatility
34.97 - 35.42%
33.06 - 40.52%
40.73 - 41.89%
Risk-free interest rate
1.98 - 2.51%
1.61 - 2.24%
1.43 - 2.00%
Expected life (years)
5 - 9
5 - 9
5 - 9
Dividends
0
0
0</t>
  </si>
  <si>
    <t>Restricted Stock Units</t>
  </si>
  <si>
    <t>The table below presents stock activity related to RSUs vested in fiscal 2017 and 2016:
In Thousands
2017
2016
Tax benefits related to RSUs vested
$
1
$
162
Intrinsic value of RSUs vested
3,631
3,847</t>
  </si>
  <si>
    <t>Employee Share-save Scheme</t>
  </si>
  <si>
    <t>2017
2016
2015
Volatility
35.58
%
33.21
%
25.80
%
Risk-free interest rate
1.75
%
1.19
%
0.93
%
Expected life (years)
3
3
3
Dividends
0
0
0</t>
  </si>
  <si>
    <t>Shareholders' Equity (Tables)</t>
  </si>
  <si>
    <t>Schedule of Changes in Outstanding Common Shares</t>
  </si>
  <si>
    <t>Changes in outstanding common shares are summarized as follows:
2017
2016
Shares Outstanding
Shares issued, beginning of year
32,564,252
32,378,185
Shares issued under share-based compensation plans
553,221
186,067
Shares issued, end of year
33,117,473
32,564,252
Treasury stock purchased, beginning of year
(3,135,927
)
(2,831,350
)
Treasury stock purchased
-
(304,577
)
Treasury stock purchased, end of year
(3,135,927
)
(3,135,927
)
Shares outstanding, end of year
29,981,546
29,428,325</t>
  </si>
  <si>
    <t>Schedule of Components of Accumulated Other Comprehensive Loss</t>
  </si>
  <si>
    <t>The components of Accumulated Other Comprehensive Loss:
In Thousands
2017
2016
Unrealized gain (loss) on derivative contracts
$
13,469
$
(4,547
)
Tax effect
(3,892
)
1,077
9,577
(3,470
)
Pension and post-retirement obligations
(81,782
)
(116,346
)
Tax effect
27,956
39,804
(53,826
)
(76,542
)
Currency translation adjustment
(222,629
)
(268,845
)
Accumulated other comprehensive loss
$
(266,878
)
$
(348,857
)</t>
  </si>
  <si>
    <t>Discontinued Operations (Tables)</t>
  </si>
  <si>
    <t>Schedule of Discontinued Operations</t>
  </si>
  <si>
    <t>The results of discontinued operations for the last three years were as follows:
Avionics &amp;
Sensors &amp;
Advanced
In Thousands
Controls
Systems
Materials
Other
Total
2017
Net Sales
$
4,964
$
-
$
-
$
-
$
4,964
Operating earnings (loss)
(447
)
894
(8,259
)
(895
)
(8,707
)
Tax expense (benefit)
(470
)
-
(614
)
(312
)
(1,396
)
Income (loss) from discontinued operations
$
23
$
894
$
(7,645
)
$
(583
)
$
(7,311
)
Included in Operating Earnings (Loss):
Gain (loss) on net assets held for sale
$
320
$
-
$
(3,226
)
$
-
$
(2,906
)
Gain (loss) on sale of discontinued operations
793
-
-
-
793
Avionics &amp;
Sensors &amp;
Advanced
In Thousands
Controls
Systems
Materials
Other
Total
2016
Net Sales
$
17,572
$
-
$
5,222
$
-
$
22,794
Operating earnings (loss)
1,350
(379
)
(15,761
)
(788
)
(15,578
)
Tax expense (benefit)
1,487
(83
)
(1,448
)
(268
)
(312
)
Income (loss) from discontinued operations
$
(137
)
$
(296
)
$
(14,313
)
$
(520
)
$
(15,266
)
Included in Operating Earnings (Loss):
Gain (loss) on net assets held for sale
$
(2,457
)
$
-
$
(5,991
)
$
-
$
(8,448
)
Avionics &amp;
Sensors &amp;
Advanced
In Thousands
Controls
Systems
Materials
Other
Total
2015 (Unaudited, Recast)
Net Sales
$
47,603
$
21,221
$
14,407
$
-
$
83,231
Operating earnings (loss)
(24,004
)
3,458
(22,424
)
(2,261
)
(45,231
)
Tax expense (benefit)
(2,948
)
814
(2,456
)
(322
)
(4,912
)
Income (loss) from discontinued operations
$
(21,056
)
$
2,644
$
(19,968
)
$
(1,939
)
$
(40,319
)
Included in Operating Earnings (Loss):
Gain (loss) on net assets held for sale
$
(16,763
)
$
(622
)
$
(13,407
)
$
-
$
(30,792
)
Avionics &amp;
Sensors &amp;
Advanced
In Thousands
Controls
Systems
Materials
Other
Total
2015
Net Sales
$
40,835
$
18,684
$
12,883
$
-
$
72,402
Operating earnings (loss)
(24,591
)
3,041
(17,588
)
(2,120
)
(41,258
)
Tax expense (benefit)
(3,002
)
626
(1,104
)
(725
)
(4,205
)
Income (loss) from discontinued operations
$
(21,589
)
$
2,415
$
(16,484
)
$
(1,395
)
$
(37,053
)
Included in Operating Earnings (Loss):
Gain (loss) on net assets held for sale
$
(18,864
)
$
(229
)
$
(12,061
)
$
-
$
(31,154
)
Assets and Liabilities Held for Sale within the Consolidated Balance Sheet at September 29, 2017, are comprised of the following:
Avionics &amp;
Sensors &amp;
Advanced
In Thousands
Controls
Systems
Materials
Total
Other current assets
$
-
$
-
$
6,501
$
6,501
Current Assets of Businesses Held for Sale
$
-
$
-
$
6,501
$
6,501
Net property, plant and equipment
$
5,262
$
-
$
-
$
5,262
Other assets
-
-
8,072
8,072
Non-Current Assets of Businesses Held for Sale
$
5,262
$
-
$
8,072
$
13,334
Accounts payable
$
-
$
-
$
138
$
138
Accrued liabilities
-
-
7,046
7,046
Current Liabilities of Businesses Held for Sale
$
-
$
-
$
7,184
$
7,184
Deferred income tax liabilities
$
-
$
-
$
1,404
$
1,404
Other liabilities
$
-
$
-
$
320
$
320
Non-Current Liabilities of Businesses Held for Sale
$
-
$
-
$
1,724
$
1,724
Net Assets of Businesses Held for Sale
$
5,262
$
-
$
5,665
$
10,927
Assets and Liabilities Held for Sale within the Consolidated Balance Sheet at September 30, 2016, are comprised of the following:
Avionics &amp;
Sensors &amp;
Advanced
In Thousands
Controls
Systems
Materials
Total
Accounts receivable, net
$
2,588
$
-
$
4,093
$
6,681
Inventories
8,070
-
398
8,468
Prepaid expenses
127
-
103
230
Income tax refundable
-
-
71
71
Current Assets of Businesses Held for Sale
$
10,785
$
-
$
4,665
$
15,450
Net property, plant and equipment
$
5,368
$
-
$
2,869
$
8,237
Intangibles, net
-
-
1,856
1,856
Deferred income tax benefits (liabilities)
(392
)
-
400
8
Other assets
-
-
1,299
1,299
Non-Current Assets of Businesses Held for Sale
$
4,976
$
-
$
6,424
$
11,400
Accounts payable
$
441
$
-
$
1,463
$
1,904
Accrued liabilities
7,000
-
1,909
8,909
Current Liabilities of Businesses Held for Sale
$
7,441
$
-
$
3,372
$
10,813
Other liabilities
$
-
$
-
$
320
320
Non-Current Liabilities of Businesses Held for Sale
$
-
$
-
$
320
$
320
Net Assets of Businesses Held for Sale
$
8,320
$
-
$
7,397
$
15,717</t>
  </si>
  <si>
    <t>Business Segment Information (Tables)</t>
  </si>
  <si>
    <t>Business Segment Information for Continuing Operations</t>
  </si>
  <si>
    <t xml:space="preserve">Details of the Company’s operations by business segment for the last three fiscal years were as follows:
Eleven
Months
Twelve Months Ended
Ended
In Thousands
2017
2016
2015
2015
(Unaudited) (Recast)
Sales
Avionics &amp; Controls
$
841,077
$
860,494
$
826,044
$
727,801
Sensors &amp; Systems
725,964
696,032
714,965
633,446
Advanced Materials
435,154
436,105
461,784
413,202
$
2,002,195
$
1,992,631
$
2,002,793
$
1,774,449
Earnings from Continuing Operations
Avionics &amp; Controls
$
94,468
$
78,356
$
93,225
$
65,910
Sensors &amp; Systems
96,484
87,768
84,235
71,787
Advanced Materials
73,891
74,515
91,334
80,951
Segment Earnings
264,843
240,639
268,794
218,648
Corporate expense
(70,032
)
(70,480
)
(82,131
)
(74,166
)
Other income
-
-
12,503
12,503
Interest income
527
367
632
578
Interest expense
(30,208
)
(30,091
)
(33,114
)
(30,090
)
Loss on extinguishment of debt
-
-
(11,451
)
(11,451
)
$
165,130
$
140,435
$
155,233
$
116,022
Eleven
Months
Twelve Months Ended
Ended
In Thousands
2017
2016
2015
2015
(Unaudited) (Recast)
Capital Expenditures
Avionics &amp; Controls
$
19,315
$
36,423
$
14,537
$
13,074
Sensors &amp; Systems 1
22,804
14,319
21,766
19,489
Advanced Materials 2
14,247
15,868
16,309
14,324
Discontinued Operations
-
-
789
542
Corporate
1,674
1,862
2,006
1,912
$
58,040
$
68,472
$
55,407
$
49,341
Depreciation and Amortization
Avionics &amp; Controls
$
40,853
$
38,909
$
38,070
$
33,415
Sensors &amp; Systems
41,722
40,399
41,200
37,250
Advanced Materials
18,559
18,691
19,708
17,474
Discontinued Operations
-
12
1,877
496
Corporate
2,636
2,247
2,502
1,940
$
103,770
$
100,258
$
103,357
$
90,575
In Thousands
2017
2016
2015
Identifiable Assets
Avionics &amp; Controls
$
1,382,893
$
1,304,860
$
1,276,678
Sensors &amp; Systems
1,150,707
1,140,624
1,116,282
Advanced Materials
504,965
498,442
493,968
Discontinued Operations
21,192
29,488
57,095
Corporate 3
70,566
58,617
56,465
$
3,130,323
$
3,032,031
$
3,000,488
1
Excludes capital expenditures accounted for as a capitalized lease obligation of $0.5 million and $8.0 million in fiscal 2017 and 2016, respectively.
2
Excludes capital expenditures accounted for as a capitalized lease obligation of $3.5 million and $3.3 million in fiscal 2017 and 2016, respectively.
3
Primarily cash and deferred tax assets (see Note 10). </t>
  </si>
  <si>
    <t>Revenue from External Customers Attributed to Foreign Countries by Geographic Area</t>
  </si>
  <si>
    <t>The Company’s operations by geographic area for the last three fiscal years were as follows:
Eleven
Months
Twelve Months Ended
Ended
In Thousands
2017
2016
2015
Sales 1
Domestic
Unaffiliated customers - U.S.
$
826,387
$
838,259
$
706,586
Unaffiliated customers - export
199,494
172,209
168,459
Intercompany
55,338
77,472
58,039
1,081,219
1,087,940
933,084
Canada
Unaffiliated customers
182,078
182,690
173,394
Intercompany
8,449
3,378
4,013
190,527
186,068
177,407
France
Unaffiliated customers
413,641
398,909
364,882
Intercompany
56,824
51,461
42,903
470,465
450,370
407,785
United Kingdom
Unaffiliated customers
212,825
237,134
242,077
Intercompany
24,969
25,100
23,769
237,794
262,234
265,846
All other Foreign
Unaffiliated customers
167,770
163,430
119,051
Intercompany
185,192
167,565
125,386
352,962
330,995
244,437
Eliminations
(330,772
)
(324,976
)
(254,110
)
$
2,002,195
$
1,992,631
$
1,774,449
Eleven
Months
Twelve Months Ended
Ended
In Thousands
2017
2016
2015
Segment Earnings 2
Domestic
$
128,081
$
135,107
$
121,052
Canada
27,510
7,670
19,133
France
65,021
61,381
51,599
United Kingdom
22,950
25,646
28,826
All other foreign
21,281
10,835
(1,962
)
$
264,843
$
240,639
$
218,648
2017
2016
2015
Identifiable Assets 3
Domestic
$
1,060,471
$
1,055,567
$
933,631
Canada
498,968
452,466
458,635
France
755,361
770,625
747,660
United Kingdom
405,423
394,811
501,969
All other foreign
339,534
299,945
302,128
$
3,059,757
$
2,973,414
$
2,944,023
1
Based on country from which the sale originated and the sale was recorded.
2
Before corporate expense, shown on page 79.
3
Excludes corporate, shown on page 80.</t>
  </si>
  <si>
    <t>Product Lines Contributing Sales of Ten Percent or More</t>
  </si>
  <si>
    <t>Product lines contributing sales of 10% or more of total sales in any of the last three fiscal years were as follows:
2017
2016
2015
Connectors
16
%
16
%
16
%
Avionics
16
%
16
%
14
%</t>
  </si>
  <si>
    <t>Quarterly Financial Data (Unaudited) (Tables)</t>
  </si>
  <si>
    <t>Summary of Unaudited Quarterly Financial Information</t>
  </si>
  <si>
    <t>The following is a summary of unaudited quarterly financial information:
In Thousands, Except Per Share Amounts
Fiscal Year 2017
Fourth
Third
Second
First
Net sales
$
531,527
$
503,753
$
509,182
$
457,733
Gross profit
174,864
170,629
175,919
144,047
Earnings from continuing operations
36,738
31,288
35,147
21,525
Earnings (loss) from discontinued operations
(1,126
)
(815
)
(34
)
(5,336
)
Net earnings
$
35,612
$
30,473
$
35,113
$
16,189
Earnings (loss) per share - basic
Continuing operations
$
1.23
$
1.05
$
1.18
$
0.73
Discontinued operations
(0.04
)
(0.03
)
-
(0.18
)
Earnings (loss) per share - basic
$
1.19
$
1.02
$
1.18
$
0.55
Earnings (loss) per share - diluted
Continuing operations
$
1.22
$
1.04
$
1.17
$
0.72
Discontinued operations
(0.04
)
(0.03
)
-
(0.18
)
Earnings (loss) per share - diluted
$
1.18
$
1.01
$
1.17
$
0.54
Fiscal Year 2016
Fourth
Third
Second
First
Net sales
$
543,752
$
517,092
$
490,310
$
441,477
Gross profit
193,769
173,584
156,173
137,719
Earnings from continuing operations
52,045
38,046
16,996
9,864
Earnings (loss) from discontinued operations
227
(8,690
)
(2,023
)
(4,780
)
Net earnings
$
52,272
$
29,356
$
14,973
$
5,084
Earnings (loss) per share - basic
Continuing operations
$
1.77
$
1.30
$
0.58
$
0.33
Discontinued operations
0.01
(0.30
)
(0.07
)
(0.16
)
Earnings (loss) per share - basic
$
1.78
$
1.00
$
0.51
$
0.17
Earnings (loss) per share - diluted
Continuing operations
$
1.75
$
1.28
$
0.57
$
0.33
Discontinued operations
0.01
(0.29
)
(0.07
)
(0.16
)
Earnings (loss) per share - diluted
$
1.76
$
0.99
$
0.50
$
0.17</t>
  </si>
  <si>
    <t>Accounting Policies - Additional Information (Detail) $ in Thousands, € in Millions</t>
  </si>
  <si>
    <t>1 Months Ended</t>
  </si>
  <si>
    <t>Apr. 30, 2015EUR (€)</t>
  </si>
  <si>
    <t>Oct. 02, 2015USD ($)shares</t>
  </si>
  <si>
    <t>Sep. 29, 2017USD ($)shares</t>
  </si>
  <si>
    <t>Sep. 30, 2016USD ($)shares</t>
  </si>
  <si>
    <t>Oct. 02, 2015USD ($)</t>
  </si>
  <si>
    <t>Accounting Policies [Line Items]</t>
  </si>
  <si>
    <t>Fair market value of long-term debt and short-term borrowings</t>
  </si>
  <si>
    <t>Maturities of forecasted transactions using forward exchange contracts</t>
  </si>
  <si>
    <t>24 months</t>
  </si>
  <si>
    <t>Accumulated loss on foreign currency translation adjustment</t>
  </si>
  <si>
    <t>Gain (loss) on foreign currency transactions</t>
  </si>
  <si>
    <t>Depreciation expense</t>
  </si>
  <si>
    <t>Depreciation expense included in discontinued operations</t>
  </si>
  <si>
    <t>Assets under capital leases</t>
  </si>
  <si>
    <t>Anti-dilutive shares excluded from computation of earnings per share | shares</t>
  </si>
  <si>
    <t>Weighted average number of shares outstanding used to compute basic earnings per share | shares</t>
  </si>
  <si>
    <t>Weighted average number of shares outstanding used to compute diluted earnings per share | shares</t>
  </si>
  <si>
    <t>Tax expense (benefit)</t>
  </si>
  <si>
    <t>Favorable impact to operating cash flows</t>
  </si>
  <si>
    <t>New Guidance | Early Adoption</t>
  </si>
  <si>
    <t>Positive cumulative effect on retained earnings</t>
  </si>
  <si>
    <t>Reduction of additional paid in capital</t>
  </si>
  <si>
    <t>Minimum</t>
  </si>
  <si>
    <t>Estimated amortization of intangible assets</t>
  </si>
  <si>
    <t>2 years</t>
  </si>
  <si>
    <t>Minimum | Building</t>
  </si>
  <si>
    <t>Estimated useful lives of property, plant and equipment</t>
  </si>
  <si>
    <t>15 years</t>
  </si>
  <si>
    <t>Minimum | Machinery and Equipment</t>
  </si>
  <si>
    <t>3 years</t>
  </si>
  <si>
    <t>Maximum</t>
  </si>
  <si>
    <t>20 years</t>
  </si>
  <si>
    <t>Maximum | Building</t>
  </si>
  <si>
    <t>30 years</t>
  </si>
  <si>
    <t>Maximum | Machinery and Equipment</t>
  </si>
  <si>
    <t>10 years</t>
  </si>
  <si>
    <t>3.625% Senior Notes, due April 2023</t>
  </si>
  <si>
    <t>Debt instrument, interest rate</t>
  </si>
  <si>
    <t>3.625%</t>
  </si>
  <si>
    <t>Debt instruments maturity date</t>
  </si>
  <si>
    <t>Apr. 30,
		2023</t>
  </si>
  <si>
    <t>Net Investment Hedges | 3.625% Senior Notes, due April 2023</t>
  </si>
  <si>
    <t>Derivative notional amount | €</t>
  </si>
  <si>
    <t>Foreign Exchange Forward</t>
  </si>
  <si>
    <t>Derivative notional amount</t>
  </si>
  <si>
    <t>Fair value of foreign currency forwards contracts, liabilities</t>
  </si>
  <si>
    <t>Fair value of foreign currency forwards contracts, assets</t>
  </si>
  <si>
    <t>Foreign Exchange Forward | Cash Flow Hedging</t>
  </si>
  <si>
    <t>Foreign Exchange Forward Contracts Related to Net Monetary Assets | Cash Flow Hedging</t>
  </si>
  <si>
    <t>Sales Revenue Net | Commercial Aerospace Market | Product Concentration Risk</t>
  </si>
  <si>
    <t>Concentration risk, percentage</t>
  </si>
  <si>
    <t>40.00%</t>
  </si>
  <si>
    <t>U.S. Government</t>
  </si>
  <si>
    <t>Sales revenue percentage</t>
  </si>
  <si>
    <t>21.00%</t>
  </si>
  <si>
    <t>18.00%</t>
  </si>
  <si>
    <t>Allowance for Doubtful Accounts (Detail) - USD ($) $ in Thousands</t>
  </si>
  <si>
    <t>Accounts Notes Loans And Financing Receivable Gross Allowance And Net [Abstract]</t>
  </si>
  <si>
    <t>Balance at Beginning of Year</t>
  </si>
  <si>
    <t>Charged to expense</t>
  </si>
  <si>
    <t>Other</t>
  </si>
  <si>
    <t>Write-offs</t>
  </si>
  <si>
    <t>Balance at End of Year</t>
  </si>
  <si>
    <t>Other includes balances acquired and balances reclassified to assets held for sale.</t>
  </si>
  <si>
    <t>Inventories (Detail) - USD ($) $ in Thousands</t>
  </si>
  <si>
    <t>Raw materials and purchased parts</t>
  </si>
  <si>
    <t>Work in progress</t>
  </si>
  <si>
    <t>Inventory costs under long-term contracts</t>
  </si>
  <si>
    <t>Finished goods</t>
  </si>
  <si>
    <t>Total Inventories</t>
  </si>
  <si>
    <t>Changes in Goodwill by Segment (Detail) - USD ($) $ in Thousands</t>
  </si>
  <si>
    <t>Goodwill [Line Items]</t>
  </si>
  <si>
    <t>Goodwill, Beginning Balance</t>
  </si>
  <si>
    <t>Goodwill adjustments</t>
  </si>
  <si>
    <t>Goodwill, Ending Balance</t>
  </si>
  <si>
    <t>Avionics &amp; Controls</t>
  </si>
  <si>
    <t>Sensors &amp; Systems</t>
  </si>
  <si>
    <t>Advanced Materials</t>
  </si>
  <si>
    <t>Intangible Assets (Detail) - USD ($) $ in Thousands</t>
  </si>
  <si>
    <t>Intangible Assets By Major Class [Line Items]</t>
  </si>
  <si>
    <t>Amortized Intangible Assets, Gross Carrying Amount</t>
  </si>
  <si>
    <t>Accumulated Amortization</t>
  </si>
  <si>
    <t>Trademarks</t>
  </si>
  <si>
    <t>Indefinite-lived Intangible Assets, Gross Carrying Amount</t>
  </si>
  <si>
    <t>Programs</t>
  </si>
  <si>
    <t>Amortized Intangible Assets, Weighted Average Years Useful Life</t>
  </si>
  <si>
    <t>16 years</t>
  </si>
  <si>
    <t>Core Technology</t>
  </si>
  <si>
    <t>12 years</t>
  </si>
  <si>
    <t>Patents and Other</t>
  </si>
  <si>
    <t>Intangible Assets - Additional Information (Detail) - USD ($) $ in Millions</t>
  </si>
  <si>
    <t>Amortization of intangible assets</t>
  </si>
  <si>
    <t>Amortization of intangible assets discontinued operations</t>
  </si>
  <si>
    <t>Estimated Amortization Expense Related to Intangible Assets (Detail) $ in Thousands</t>
  </si>
  <si>
    <t>Sep. 29, 2017USD ($)</t>
  </si>
  <si>
    <t>Accrued Liabilities (Detail) - USD ($) $ in Thousands</t>
  </si>
  <si>
    <t>Accrued Liabilities Current [Abstract]</t>
  </si>
  <si>
    <t>Payroll and other compensation</t>
  </si>
  <si>
    <t>Commissions</t>
  </si>
  <si>
    <t>Casualty and medical</t>
  </si>
  <si>
    <t>Interest</t>
  </si>
  <si>
    <t>Warranties</t>
  </si>
  <si>
    <t>State and other tax accruals</t>
  </si>
  <si>
    <t>Customer deposits</t>
  </si>
  <si>
    <t>Deferred revenue</t>
  </si>
  <si>
    <t>Contract reserves</t>
  </si>
  <si>
    <t>Forward foreign exchange contracts</t>
  </si>
  <si>
    <t>Litigation reserves</t>
  </si>
  <si>
    <t>Environmental reserves</t>
  </si>
  <si>
    <t>Deferred rent</t>
  </si>
  <si>
    <t>Total accrued liabilities</t>
  </si>
  <si>
    <t>Changes in Carrying Amount of Accrued Product Warranty Costs (Detail) - USD ($) $ in Thousands</t>
  </si>
  <si>
    <t>Balance, beginning of year</t>
  </si>
  <si>
    <t>Warranty costs incurred</t>
  </si>
  <si>
    <t>Product warranty accrual</t>
  </si>
  <si>
    <t>Release of reserves</t>
  </si>
  <si>
    <t>Balance, end of year</t>
  </si>
  <si>
    <t>Retirement Benefits - Additional Information (Detail) - USD ($)</t>
  </si>
  <si>
    <t>3 Months Ended</t>
  </si>
  <si>
    <t>8 Months Ended</t>
  </si>
  <si>
    <t>Jan. 30, 2015</t>
  </si>
  <si>
    <t>Defined Benefit Plan Disclosure [Line Items]</t>
  </si>
  <si>
    <t>Accumulated benefit obligation</t>
  </si>
  <si>
    <t>Defined benefit plan, plan assets</t>
  </si>
  <si>
    <t>Company contribution expense</t>
  </si>
  <si>
    <t>Effect of 25 basis point increase in discount rate on pension liabilities</t>
  </si>
  <si>
    <t>Effect of 25 basis point decrease in discount rate on pension liabilities</t>
  </si>
  <si>
    <t>Increase/decrease health care trend rate basis points</t>
  </si>
  <si>
    <t>1.00%</t>
  </si>
  <si>
    <t>Increase in Post Retirement Benefit Obligation based on basis points</t>
  </si>
  <si>
    <t>Decrease in Post Retirement Benefit Obligation based on basis points</t>
  </si>
  <si>
    <t>Employer matching contribution percent</t>
  </si>
  <si>
    <t>6.00%</t>
  </si>
  <si>
    <t>Defined contribution plan description</t>
  </si>
  <si>
    <t>The three formulas used are:  25% of the first 6%; or 50% of the first 6%; or 100% of the first 2% and 50% on the next 4%.</t>
  </si>
  <si>
    <t>Other Non-U.S. Defined Benefit Pension Plans</t>
  </si>
  <si>
    <t>Defined benefit plan projected benefit obligation</t>
  </si>
  <si>
    <t>Defined benefit plan, funded (underfunded) status</t>
  </si>
  <si>
    <t>Expected funding requirement for fiscal 2018</t>
  </si>
  <si>
    <t>Defined benefit plan expected future investment return</t>
  </si>
  <si>
    <t>3.25%</t>
  </si>
  <si>
    <t>8.25%</t>
  </si>
  <si>
    <t>Esterline U.S. Plans</t>
  </si>
  <si>
    <t>Defined benefit plan participation, percentage</t>
  </si>
  <si>
    <t>Defined benefit plan pension benefits based on average compensation, years</t>
  </si>
  <si>
    <t>5 years</t>
  </si>
  <si>
    <t>Defined benefit plan, service period related to benefit, years</t>
  </si>
  <si>
    <t>Defined benefit plans based on compensation during last years of employment</t>
  </si>
  <si>
    <t>Defined benefit plan amendment date</t>
  </si>
  <si>
    <t>Jan. 1,
		2003</t>
  </si>
  <si>
    <t>Contractual termination</t>
  </si>
  <si>
    <t>Settlement</t>
  </si>
  <si>
    <t>Esterline U.S. Plans | Supplemental Retirement Plan For Key Executives</t>
  </si>
  <si>
    <t>Defined benefit plan, underfunded status</t>
  </si>
  <si>
    <t>Esterline U.S. Plans | Non-qualified Plans</t>
  </si>
  <si>
    <t>Esterline U.S. Plans | Qualified Plan</t>
  </si>
  <si>
    <t>Esterline U.S. Plans | Minimum</t>
  </si>
  <si>
    <t>Defined benefit plan annual pay credits</t>
  </si>
  <si>
    <t>2.00%</t>
  </si>
  <si>
    <t>Esterline U.S. Plans | Maximum</t>
  </si>
  <si>
    <t>CMC Defined Pension Benefit Plans</t>
  </si>
  <si>
    <t>Principal Assumptions of Esterline, CMC and Other Non-U.S. Plans (Detail)</t>
  </si>
  <si>
    <t>Assumed long-term rate of return on plan assets</t>
  </si>
  <si>
    <t>Pension Plan | Minimum | Other Non-U.S. Defined Benefit Pension Plans</t>
  </si>
  <si>
    <t>Discount rate</t>
  </si>
  <si>
    <t>1.40%</t>
  </si>
  <si>
    <t>0.90%</t>
  </si>
  <si>
    <t>Rate of increase in future compensation levels</t>
  </si>
  <si>
    <t>2.96%</t>
  </si>
  <si>
    <t>Pension Plan | Maximum | Other Non-U.S. Defined Benefit Pension Plans</t>
  </si>
  <si>
    <t>8.75%</t>
  </si>
  <si>
    <t>7.75%</t>
  </si>
  <si>
    <t>10.29%</t>
  </si>
  <si>
    <t>10.13%</t>
  </si>
  <si>
    <t>8.00%</t>
  </si>
  <si>
    <t>Esterline U.S. Plans | Pension Plan</t>
  </si>
  <si>
    <t>3.75%</t>
  </si>
  <si>
    <t>3.60%</t>
  </si>
  <si>
    <t>4.48%</t>
  </si>
  <si>
    <t>4.28%</t>
  </si>
  <si>
    <t>7.00%</t>
  </si>
  <si>
    <t>Esterline U.S. Plans | Other Postretirement Benefit Plan</t>
  </si>
  <si>
    <t>Initial weighted average health care trend rate</t>
  </si>
  <si>
    <t>Ultimate weighted average health care trend rate</t>
  </si>
  <si>
    <t>CMC Plans | Pension Plan</t>
  </si>
  <si>
    <t>3.76%</t>
  </si>
  <si>
    <t>3.22%</t>
  </si>
  <si>
    <t>2.75%</t>
  </si>
  <si>
    <t>5.19%</t>
  </si>
  <si>
    <t>5.66%</t>
  </si>
  <si>
    <t>CMC Plans | Other Postretirement Benefit Plan</t>
  </si>
  <si>
    <t>3.51%</t>
  </si>
  <si>
    <t>3.16%</t>
  </si>
  <si>
    <t>5.80%</t>
  </si>
  <si>
    <t>4.10%</t>
  </si>
  <si>
    <t>4.20%</t>
  </si>
  <si>
    <t>Allocation by Investment Type (Detail)</t>
  </si>
  <si>
    <t>Actual, Allocation Percentage</t>
  </si>
  <si>
    <t>100.00%</t>
  </si>
  <si>
    <t>Equity Securities</t>
  </si>
  <si>
    <t>58.40%</t>
  </si>
  <si>
    <t>56.40%</t>
  </si>
  <si>
    <t>Equity Securities | Minimum</t>
  </si>
  <si>
    <t>Target, Allocation Percentage</t>
  </si>
  <si>
    <t>35.00%</t>
  </si>
  <si>
    <t>Equity Securities | Maximum</t>
  </si>
  <si>
    <t>70.00%</t>
  </si>
  <si>
    <t>Debt Securities</t>
  </si>
  <si>
    <t>35.30%</t>
  </si>
  <si>
    <t>37.10%</t>
  </si>
  <si>
    <t>Debt Securities | Minimum</t>
  </si>
  <si>
    <t>30.00%</t>
  </si>
  <si>
    <t>Debt Securities | Maximum</t>
  </si>
  <si>
    <t>65.00%</t>
  </si>
  <si>
    <t>Cash</t>
  </si>
  <si>
    <t>0.00%</t>
  </si>
  <si>
    <t>6.30%</t>
  </si>
  <si>
    <t>6.50%</t>
  </si>
  <si>
    <t>Fair Value of Pension Plan Assets (Detail) - USD ($) $ in Thousands</t>
  </si>
  <si>
    <t>Defined Benefit Plan, Fair Value of Plan Assets</t>
  </si>
  <si>
    <t>Funds - U.S. Equity</t>
  </si>
  <si>
    <t>U.S. Equity Securities</t>
  </si>
  <si>
    <t>Non-U.S. Equity Securities</t>
  </si>
  <si>
    <t>Commingled Trust Fund - Non-U.S. Securities</t>
  </si>
  <si>
    <t>Commingled Trust Fund - Fixed Income</t>
  </si>
  <si>
    <t>Non-U.S. Foreign Commercial And Government Bonds</t>
  </si>
  <si>
    <t>Cash and Cash Equivalents</t>
  </si>
  <si>
    <t>Level 1 | Funds - U.S. Equity</t>
  </si>
  <si>
    <t>Level 1 | U.S. Equity Securities</t>
  </si>
  <si>
    <t>Level 1 | Non-U.S. Equity Securities</t>
  </si>
  <si>
    <t>Level 1 | Commingled Trust Fund - Non-U.S. Securities</t>
  </si>
  <si>
    <t>Level 1 | Commingled Trust Fund - Fixed Income</t>
  </si>
  <si>
    <t>Level 1 | Non-U.S. Foreign Commercial And Government Bonds</t>
  </si>
  <si>
    <t>Level 1 | Cash and Cash Equivalents</t>
  </si>
  <si>
    <t>Level 2 | Funds - U.S. Equity</t>
  </si>
  <si>
    <t>Level 2 | U.S. Equity Securities</t>
  </si>
  <si>
    <t>Level 2 | Non-U.S. Equity Securities</t>
  </si>
  <si>
    <t>Level 2 | Commingled Trust Fund - Non-U.S. Securities</t>
  </si>
  <si>
    <t>Level 2 | Commingled Trust Fund - Fixed Income</t>
  </si>
  <si>
    <t>Level 2 | Non-U.S. Foreign Commercial And Government Bonds</t>
  </si>
  <si>
    <t>Level 2 | Cash and Cash Equivalents</t>
  </si>
  <si>
    <t>Net Periodic Pension Cost for Defined Benefit Plans (Detail) - USD ($) $ in Thousands</t>
  </si>
  <si>
    <t>Service cost</t>
  </si>
  <si>
    <t>Interest cost</t>
  </si>
  <si>
    <t>Expected return on plan assets</t>
  </si>
  <si>
    <t>Amortization of prior service cost</t>
  </si>
  <si>
    <t>Amortization of actuarial (gain) loss</t>
  </si>
  <si>
    <t>Net periodic cost (benefit)</t>
  </si>
  <si>
    <t>Other Postretirement Benefit Plan</t>
  </si>
  <si>
    <t>Benefit Obligations of Defined Benefit Pension and Post-Retirement Plans (Detail) - USD ($) $ in Thousands</t>
  </si>
  <si>
    <t>Pension Plan | Benefit Obligation</t>
  </si>
  <si>
    <t>Beginning balance</t>
  </si>
  <si>
    <t>Currency translation adjustment</t>
  </si>
  <si>
    <t>Plan participants contributions</t>
  </si>
  <si>
    <t>Actuarial (gain) loss</t>
  </si>
  <si>
    <t>Other adjustments</t>
  </si>
  <si>
    <t>Benefits paid</t>
  </si>
  <si>
    <t>Ending balance</t>
  </si>
  <si>
    <t>Pension Plan | Plan Assets - Fair Value</t>
  </si>
  <si>
    <t>Pension Plan | Funded Status</t>
  </si>
  <si>
    <t>Other Postretirement Benefit Plan | Benefit Obligation</t>
  </si>
  <si>
    <t>Other Postretirement Benefit Plan | Plan Assets - Fair Value</t>
  </si>
  <si>
    <t>Other Postretirement Benefit Plan | Funded Status</t>
  </si>
  <si>
    <t>Schedule of Amounts Recognized in Consolidated Balance Sheet (Detail) - USD ($) $ in Thousands</t>
  </si>
  <si>
    <t>Amount Recognized in the Consolidated Balance Sheet</t>
  </si>
  <si>
    <t>Non-current liability</t>
  </si>
  <si>
    <t>Amounts Recognized in Accumulated Other Comprehensive Income</t>
  </si>
  <si>
    <t>Non-current asset</t>
  </si>
  <si>
    <t>Current liability</t>
  </si>
  <si>
    <t>Net amount recognized</t>
  </si>
  <si>
    <t>Net actuarial loss (gain)</t>
  </si>
  <si>
    <t>Prior service cost</t>
  </si>
  <si>
    <t>Fair Value of Plan Assets of Defined Benefit Pension and Post-Retirement Plans (Detail) - USD ($) $ in Thousands</t>
  </si>
  <si>
    <t>Company contribution</t>
  </si>
  <si>
    <t>Realized and unrealized gain (loss) on plan assets</t>
  </si>
  <si>
    <t>Expenses paid</t>
  </si>
  <si>
    <t>Funded Status of Defined Benefit Pension and Post-Retirement Plans (Detail) - USD ($) $ in Thousands</t>
  </si>
  <si>
    <t>Fair value of plan assets</t>
  </si>
  <si>
    <t>Benefit obligations</t>
  </si>
  <si>
    <t>Estimated Future Benefit Payments Expected to be Paid from Pension and Post-retirement Benefit Plans or from Assets (Detail) $ in Thousands</t>
  </si>
  <si>
    <t>Fiscal Year, 2018</t>
  </si>
  <si>
    <t>Fiscal Year, 2019</t>
  </si>
  <si>
    <t>Fiscal Year, 2020</t>
  </si>
  <si>
    <t>Fiscal Year, 2021</t>
  </si>
  <si>
    <t>Fiscal Year, 2022</t>
  </si>
  <si>
    <t>Fiscal Year, 2023 - 2027</t>
  </si>
  <si>
    <t>Schedule of Financial Assets and Liabilities Measured at Fair Value on Recurring Basis (Detail) - USD ($) $ in Thousands</t>
  </si>
  <si>
    <t>Fair Value Assets And Liabilities Measured On Recurring And Nonrecurring Basis [Line Items]</t>
  </si>
  <si>
    <t>Derivative contracts designated as hedging instruments, Assets</t>
  </si>
  <si>
    <t>Derivative contracts not designated as hedging instruments, Assets</t>
  </si>
  <si>
    <t>Embedded derivatives, Assets</t>
  </si>
  <si>
    <t>Derivative contracts designated as hedging instruments, Liabilities</t>
  </si>
  <si>
    <t>Derivative contracts not designated as hedging instruments, Liabilities</t>
  </si>
  <si>
    <t>Embedded derivatives, Liabilities</t>
  </si>
  <si>
    <t>Estimated value of assets held for sale</t>
  </si>
  <si>
    <t>Estimated value of liabilities held for sale</t>
  </si>
  <si>
    <t>Derivative Financial Instruments - Additional Information (Detail) € in Millions, $ in Millions</t>
  </si>
  <si>
    <t>Sep. 30, 2016USD ($)</t>
  </si>
  <si>
    <t>Derivative [Line Items]</t>
  </si>
  <si>
    <t>Gains (Losses) on foreign currency forward exchange contracts not designated as an accounting hedge</t>
  </si>
  <si>
    <t>Net Gain (Loss) expected to be reclassified into earnings in fiscal year 2018</t>
  </si>
  <si>
    <t>3.625% Senior Notes, Due April 2023</t>
  </si>
  <si>
    <t>3.625% Senior Notes, Due April 2023 | Net Investment Hedges</t>
  </si>
  <si>
    <t>Fair Values of Derivative Instruments in Consolidated Balance Sheet (Detail) - USD ($) $ in Thousands</t>
  </si>
  <si>
    <t>Foreign Exchange Forward | Other Current Assets</t>
  </si>
  <si>
    <t>Derivatives Fair Value [Line Items]</t>
  </si>
  <si>
    <t>Derivative Instruments, Assets</t>
  </si>
  <si>
    <t>Foreign Exchange Forward | Other Assets</t>
  </si>
  <si>
    <t>Foreign Exchange Forward | Other Liabilities</t>
  </si>
  <si>
    <t>Derivative Instruments, Liabilities</t>
  </si>
  <si>
    <t>Foreign Exchange Forward | Accrued Liabilities</t>
  </si>
  <si>
    <t>Embedded Derivative Financial Instruments | Other Current Assets</t>
  </si>
  <si>
    <t>Embedded Derivative Financial Instruments | Other Assets</t>
  </si>
  <si>
    <t>Embedded Derivative Financial Instruments | Other Liabilities</t>
  </si>
  <si>
    <t>Embedded Derivative Financial Instruments | Accrued Liabilities</t>
  </si>
  <si>
    <t>Effect of Derivative Instruments on Consolidated Statement of Operations and Comprehensive Income (Loss) (Detail) - USD ($) $ in Thousands</t>
  </si>
  <si>
    <t>Net Investment Hedges | 2023 Notes and Accrued Interest</t>
  </si>
  <si>
    <t>Derivative Instruments Gain Loss [Line Items]</t>
  </si>
  <si>
    <t>Gain (loss) recognized in AOCI</t>
  </si>
  <si>
    <t>Embedded Derivatives | Fair Value Hedging | Sales</t>
  </si>
  <si>
    <t>Gain (loss) recognized in sales</t>
  </si>
  <si>
    <t>Gain (loss) recognized in AOCI (effective portion)</t>
  </si>
  <si>
    <t>Gain (loss) reclassified from AOCI into sales</t>
  </si>
  <si>
    <t>Income Tax Expense (Benefit) from Continuing Operations (Detail) - USD ($) $ in Thousands</t>
  </si>
  <si>
    <t>Current</t>
  </si>
  <si>
    <t>U.S. Federal</t>
  </si>
  <si>
    <t>State</t>
  </si>
  <si>
    <t>Foreign</t>
  </si>
  <si>
    <t>Current Income Tax Expense (Benefit), Total</t>
  </si>
  <si>
    <t>Deferred</t>
  </si>
  <si>
    <t>Deferred income tax expense (benefit)</t>
  </si>
  <si>
    <t>Income tax expense</t>
  </si>
  <si>
    <t>U.S and Foreign Components of Earnings from Continuing Operations Before Income Taxes (Detail) - USD ($) $ in Thousands</t>
  </si>
  <si>
    <t>U.S.</t>
  </si>
  <si>
    <t>Components of Deferred Tax Assets and Liabilities (Detail) - USD ($) $ in Thousands</t>
  </si>
  <si>
    <t>Reserves and liabilities</t>
  </si>
  <si>
    <t>Loss carryforwards</t>
  </si>
  <si>
    <t>Tax credit carryforwards</t>
  </si>
  <si>
    <t>Employee benefits</t>
  </si>
  <si>
    <t>Retirement benefits</t>
  </si>
  <si>
    <t>Non-qualified stock options</t>
  </si>
  <si>
    <t>Hedging activities</t>
  </si>
  <si>
    <t>Total deferred tax assets</t>
  </si>
  <si>
    <t>Less valuation allowance</t>
  </si>
  <si>
    <t>Total deferred tax assets, net of valuation allowance</t>
  </si>
  <si>
    <t>Intangibles and amortization</t>
  </si>
  <si>
    <t>Deferred costs</t>
  </si>
  <si>
    <t>Total deferred tax liabilities</t>
  </si>
  <si>
    <t>Net deferred tax assets (liabilities)</t>
  </si>
  <si>
    <t>Income Taxes - Additional Information (Detail) - USD ($) $ in Millions</t>
  </si>
  <si>
    <t>Incremental tax benefit received upon exercise of non-qualified employee stock options</t>
  </si>
  <si>
    <t>Undistributed foreign earnings</t>
  </si>
  <si>
    <t>Unrecognized tax benefit within the next twelve months</t>
  </si>
  <si>
    <t>Reconciliation of U.S. Federal Statutory Income Tax Rate to Effective Income Tax Rate (Detail)</t>
  </si>
  <si>
    <t>U.S. statutory income tax rate</t>
  </si>
  <si>
    <t>Foreign taxes</t>
  </si>
  <si>
    <t>(10.70%)</t>
  </si>
  <si>
    <t>(1.40%)</t>
  </si>
  <si>
    <t>(9.80%)</t>
  </si>
  <si>
    <t>Difference in foreign tax rates</t>
  </si>
  <si>
    <t>(5.20%)</t>
  </si>
  <si>
    <t>(4.00%)</t>
  </si>
  <si>
    <t>(4.30%)</t>
  </si>
  <si>
    <t>Change in foreign tax rates and laws</t>
  </si>
  <si>
    <t>(2.70%)</t>
  </si>
  <si>
    <t>Research &amp; development credits</t>
  </si>
  <si>
    <t>(5.10%)</t>
  </si>
  <si>
    <t>(3.20%)</t>
  </si>
  <si>
    <t>(5.00%)</t>
  </si>
  <si>
    <t>Non-deductible under consent agreement</t>
  </si>
  <si>
    <t>2.20%</t>
  </si>
  <si>
    <t>Domestic manufacturing deduction</t>
  </si>
  <si>
    <t>(0.70%)</t>
  </si>
  <si>
    <t>(0.40%)</t>
  </si>
  <si>
    <t>(1.10%)</t>
  </si>
  <si>
    <t>Net change in tax reserves</t>
  </si>
  <si>
    <t>(0.20%)</t>
  </si>
  <si>
    <t>(0.30%)</t>
  </si>
  <si>
    <t>(0.60%)</t>
  </si>
  <si>
    <t>State income taxes</t>
  </si>
  <si>
    <t>0.20%</t>
  </si>
  <si>
    <t>1.10%</t>
  </si>
  <si>
    <t>0.80%</t>
  </si>
  <si>
    <t>(0.50%)</t>
  </si>
  <si>
    <t>1.60%</t>
  </si>
  <si>
    <t>Effective income tax rate</t>
  </si>
  <si>
    <t>16.30%</t>
  </si>
  <si>
    <t>23.60%</t>
  </si>
  <si>
    <t>16.00%</t>
  </si>
  <si>
    <t>Reconciliation of Amount of Unrecognized Tax Benefits (Detail) - USD ($) $ in Thousands</t>
  </si>
  <si>
    <t>Unrecognized tax benefits as of the beginning of year</t>
  </si>
  <si>
    <t>Gross increase due to prior period adjustments</t>
  </si>
  <si>
    <t>Gross decrease due to prior period adjustments</t>
  </si>
  <si>
    <t>Gross increase due to current period adjustments</t>
  </si>
  <si>
    <t>Gross decrease due to settlements with taxing authorities</t>
  </si>
  <si>
    <t>Gross decrease due to a lapse of the statute of limitations</t>
  </si>
  <si>
    <t>Total change in unrecognized gross benefit</t>
  </si>
  <si>
    <t>Unrecognized tax benefits as of the end of the year</t>
  </si>
  <si>
    <t>Unrecognized tax benefits that, if recognized, would impact the effective tax rate</t>
  </si>
  <si>
    <t>Statement of operations:</t>
  </si>
  <si>
    <t>Total amount of interest income (expense) included in income tax expense</t>
  </si>
  <si>
    <t>Recognized in the statement of financial position:</t>
  </si>
  <si>
    <t>Total amount of accrued interest included in income taxes payable</t>
  </si>
  <si>
    <t>Income Tax Examinations by Tax Authorities in its Major Tax Jurisdictions (Detail)</t>
  </si>
  <si>
    <t>Income Tax Examination [Line Items]</t>
  </si>
  <si>
    <t>Income Tax Examination, Years No Longer Subject To Audit</t>
  </si>
  <si>
    <t>2013 and prior</t>
  </si>
  <si>
    <t>Belgium</t>
  </si>
  <si>
    <t>2015 and prior</t>
  </si>
  <si>
    <t>Canada</t>
  </si>
  <si>
    <t>2008 and prior</t>
  </si>
  <si>
    <t>France</t>
  </si>
  <si>
    <t>2012 and prior</t>
  </si>
  <si>
    <t>United Kingdom</t>
  </si>
  <si>
    <t>2014 and prior</t>
  </si>
  <si>
    <t>Long-Term Debt (Detail) - USD ($) $ in Thousands</t>
  </si>
  <si>
    <t>Debt Instrument [Line Items]</t>
  </si>
  <si>
    <t>Credit facility</t>
  </si>
  <si>
    <t>Government refundable advances</t>
  </si>
  <si>
    <t>Debt issuance costs</t>
  </si>
  <si>
    <t>Obligation under capital leases</t>
  </si>
  <si>
    <t>Total long-term debt</t>
  </si>
  <si>
    <t>Less current maturities</t>
  </si>
  <si>
    <t>Carrying amount of long-term debt</t>
  </si>
  <si>
    <t>U.S. Credit Facility</t>
  </si>
  <si>
    <t>U.S. Term Loan, due April 2020</t>
  </si>
  <si>
    <t>Term Loan</t>
  </si>
  <si>
    <t>Senior Notes</t>
  </si>
  <si>
    <t>Long-Term Debt (Parenthetical) (Detail)</t>
  </si>
  <si>
    <t>Apr. 30, 2015</t>
  </si>
  <si>
    <t>Long-term debt interest rate</t>
  </si>
  <si>
    <t>Apr. 30,
		2020</t>
  </si>
  <si>
    <t>Debt - Additional Information (Detail) € in Millions</t>
  </si>
  <si>
    <t>Aug. 03, 2015USD ($)</t>
  </si>
  <si>
    <t>Apr. 09, 2015USD ($)</t>
  </si>
  <si>
    <t>Apr. 30, 2015USD ($)</t>
  </si>
  <si>
    <t>Credit facility maximum borrowing capacity</t>
  </si>
  <si>
    <t>Debt instrument, redemption premium</t>
  </si>
  <si>
    <t>Write off of unamortized Debt Issuance cost</t>
  </si>
  <si>
    <t>Imputed interest on advance</t>
  </si>
  <si>
    <t>2.50%</t>
  </si>
  <si>
    <t>Present value of minimum lease payment</t>
  </si>
  <si>
    <t>Loan amortization rate</t>
  </si>
  <si>
    <t>1.25%</t>
  </si>
  <si>
    <t>Loan amortization end date</t>
  </si>
  <si>
    <t>Mar. 31,
		2020</t>
  </si>
  <si>
    <t>3.625% Senior Notes, Due April 2023 | TA Mfg Limited</t>
  </si>
  <si>
    <t>Debt instrument, face amount | €</t>
  </si>
  <si>
    <t>Net proceeds from issuance of debt</t>
  </si>
  <si>
    <t>3.625% Senior Notes, Due April 2023 | TA Mfg Limited | Debt Redemption Prior April 15, 2018</t>
  </si>
  <si>
    <t>Debt instrument redemption price percentage plus accrued interest</t>
  </si>
  <si>
    <t>Debt instrument redemption allowed percentage of principal amount redeemed</t>
  </si>
  <si>
    <t>3.625% Senior Notes, Due April 2023 | TA Mfg Limited | Debt Redemption After April 15, 2018</t>
  </si>
  <si>
    <t>102.719%</t>
  </si>
  <si>
    <t>3.625% Senior Notes, Due April 2023 | TA Mfg Limited | Debt Redemption After April 15, 2021</t>
  </si>
  <si>
    <t>London Interbank Offered Rate (LIBOR) | U.S. Term Loan, due April 2020</t>
  </si>
  <si>
    <t>Interest rate, basis spread on variable rate</t>
  </si>
  <si>
    <t>1.50%</t>
  </si>
  <si>
    <t>Interest rate</t>
  </si>
  <si>
    <t>2.74%</t>
  </si>
  <si>
    <t>London Interbank Offered Rate (LIBOR) | Minimum | U.S. Term Loan, due April 2020</t>
  </si>
  <si>
    <t>London Interbank Offered Rate (LIBOR) | Maximum | U.S. Term Loan, due April 2020</t>
  </si>
  <si>
    <t>Delayed-Draw Term Loan Facility | U.S. Term Loan, due April 2020</t>
  </si>
  <si>
    <t>Funds borrowed under the delayed-draw term Loan</t>
  </si>
  <si>
    <t>Secured Debt</t>
  </si>
  <si>
    <t>Credit facility expiration date</t>
  </si>
  <si>
    <t>Apr. 9,
		2020</t>
  </si>
  <si>
    <t>Secured Debt | London Interbank Offered Rate (LIBOR)</t>
  </si>
  <si>
    <t>Secured Debt | London Interbank Offered Rate (LIBOR) | Minimum</t>
  </si>
  <si>
    <t>Secured Debt | London Interbank Offered Rate (LIBOR) | Maximum</t>
  </si>
  <si>
    <t>Secured Debt | Revolving Credit Facility</t>
  </si>
  <si>
    <t>Secured Debt | Delayed-Draw Term Loan Facility</t>
  </si>
  <si>
    <t>Unsecured Foreign Currency Credit Facilities</t>
  </si>
  <si>
    <t>Credit facility additional borrowing capacity</t>
  </si>
  <si>
    <t>Available credit under credit facilities</t>
  </si>
  <si>
    <t>Outstanding letters of credit</t>
  </si>
  <si>
    <t>Long-Term Debt and Future Non-Cancelable Minimum Lease Payments Under Capital Lease Obligations (Detail) - USD ($) $ in Thousands</t>
  </si>
  <si>
    <t>2023 and thereafter</t>
  </si>
  <si>
    <t>Less: debt issuance costs</t>
  </si>
  <si>
    <t>amount representing interest on capital leases</t>
  </si>
  <si>
    <t>Commitments and Contingencies - Additional Information (Detail) $ in Thousands</t>
  </si>
  <si>
    <t>Sep. 29, 2017USD ($)Person</t>
  </si>
  <si>
    <t>Mar. 31, 2014USD ($)</t>
  </si>
  <si>
    <t>Contingent Liabilities [Line Items]</t>
  </si>
  <si>
    <t>Rental expense for operating leases for engineering, selling, administrative and manufacturing</t>
  </si>
  <si>
    <t>Total penalty proposed by DTCC Office of Compliance</t>
  </si>
  <si>
    <t>Penalty suspended and eligible for offset credit</t>
  </si>
  <si>
    <t>Penalty suspended and approved for offset credit</t>
  </si>
  <si>
    <t>Reduction in interest expense</t>
  </si>
  <si>
    <t>Insurance recovery received</t>
  </si>
  <si>
    <t>Belgium-based | Barco N V</t>
  </si>
  <si>
    <t>Foreign currency exchange loss</t>
  </si>
  <si>
    <t>US</t>
  </si>
  <si>
    <t>Number of employees represented by various labor union | Person</t>
  </si>
  <si>
    <t>Percentage of employees represented by labor unions</t>
  </si>
  <si>
    <t>12.00%</t>
  </si>
  <si>
    <t>Rental Commitments For Noncancelable Operating Leases (Detail) $ in Thousands</t>
  </si>
  <si>
    <t>Operating Leases, Future Minimum Payments Due, Total</t>
  </si>
  <si>
    <t>Purchase Obligations (Detail) $ in Thousands</t>
  </si>
  <si>
    <t>Purchase obligations, Total</t>
  </si>
  <si>
    <t>Purchase obligations, Less than 1 year</t>
  </si>
  <si>
    <t>Purchase obligations, 1-3 years</t>
  </si>
  <si>
    <t>Purchase obligations, 4-5 years</t>
  </si>
  <si>
    <t>Purchase obligations, After 5 years</t>
  </si>
  <si>
    <t>Employee Stock Plans - Additional Information (Detail) - USD ($) $ / shares in Units, $ in Thousands</t>
  </si>
  <si>
    <t>Income tax benefit recognized</t>
  </si>
  <si>
    <t>Weighted-average grant date fair value of options granted</t>
  </si>
  <si>
    <t>Number of options exercised</t>
  </si>
  <si>
    <t>Weighted average exercise price of options exercised</t>
  </si>
  <si>
    <t>Aggregate intrinsic value of option shares outstanding</t>
  </si>
  <si>
    <t>Aggregate intrinsic value of option shares exercisable</t>
  </si>
  <si>
    <t>Number of option shares vested or expected to vest</t>
  </si>
  <si>
    <t>Option shares vested or expected to vest aggregate intrinsic value</t>
  </si>
  <si>
    <t>Weighted average exercise price of option shares vested or expected to vest</t>
  </si>
  <si>
    <t>Weighted average remaining contractual term of option shares vested or expected to vest, years</t>
  </si>
  <si>
    <t>6 years 3 months 19 days</t>
  </si>
  <si>
    <t>Weighted average remaining contractual term of option shares currently exercisable</t>
  </si>
  <si>
    <t>4 years 10 months 25 days</t>
  </si>
  <si>
    <t>Total unrecognized compensation expense for options</t>
  </si>
  <si>
    <t>Fair value of option shares vested</t>
  </si>
  <si>
    <t>Award period</t>
  </si>
  <si>
    <t>Award period end date</t>
  </si>
  <si>
    <t>Mar. 5,
		2023</t>
  </si>
  <si>
    <t>Vesting period</t>
  </si>
  <si>
    <t>4 years</t>
  </si>
  <si>
    <t>Unrecognized compensation expense will be recognized over a weighted average period, years</t>
  </si>
  <si>
    <t>1 year 10 months 25 days</t>
  </si>
  <si>
    <t>1 year 6 months</t>
  </si>
  <si>
    <t>Granted</t>
  </si>
  <si>
    <t>Performance Share Plan Shares</t>
  </si>
  <si>
    <t>Performance period</t>
  </si>
  <si>
    <t>Performance Share Plan Shares | Minimum</t>
  </si>
  <si>
    <t>Percentage of the target number of shares paid out</t>
  </si>
  <si>
    <t>Performance Share Plan Shares | Maximum</t>
  </si>
  <si>
    <t>300.00%</t>
  </si>
  <si>
    <t>Accrued deductions for purchase of shares</t>
  </si>
  <si>
    <t>Share purchase date</t>
  </si>
  <si>
    <t>Dec. 15,
		2017</t>
  </si>
  <si>
    <t>Discount rate of market value on purchase date</t>
  </si>
  <si>
    <t>95.00%</t>
  </si>
  <si>
    <t>The term of options, years</t>
  </si>
  <si>
    <t>Common stock reserved for issuance, shares</t>
  </si>
  <si>
    <t>Remaining shares available for issuance</t>
  </si>
  <si>
    <t>Number of options granted</t>
  </si>
  <si>
    <t>Equity Incentive Plan</t>
  </si>
  <si>
    <t>Shares reserved for issuance to officers and key employees</t>
  </si>
  <si>
    <t>Employee Stock Purchase Plan</t>
  </si>
  <si>
    <t>Purchase price fair market value percentage</t>
  </si>
  <si>
    <t>Number of shares purchased by employees</t>
  </si>
  <si>
    <t>Employees purchase price per share fair market value</t>
  </si>
  <si>
    <t>Schedule of Fair Value of Option Granted using Black-Scholes Pricing Model (Detail) - USD ($)</t>
  </si>
  <si>
    <t>Volatility, minimum</t>
  </si>
  <si>
    <t>40.73%</t>
  </si>
  <si>
    <t>34.97%</t>
  </si>
  <si>
    <t>33.06%</t>
  </si>
  <si>
    <t>Volatility, maximum</t>
  </si>
  <si>
    <t>41.89%</t>
  </si>
  <si>
    <t>35.42%</t>
  </si>
  <si>
    <t>40.52%</t>
  </si>
  <si>
    <t>Risk-free interest rate, minimum</t>
  </si>
  <si>
    <t>1.43%</t>
  </si>
  <si>
    <t>1.98%</t>
  </si>
  <si>
    <t>1.61%</t>
  </si>
  <si>
    <t>Risk-free interest rate, maximum</t>
  </si>
  <si>
    <t>2.51%</t>
  </si>
  <si>
    <t>2.24%</t>
  </si>
  <si>
    <t>Dividends</t>
  </si>
  <si>
    <t>Stock Options | Minimum</t>
  </si>
  <si>
    <t>Expected life (years)</t>
  </si>
  <si>
    <t>Stock Options | Maximum</t>
  </si>
  <si>
    <t>9 years</t>
  </si>
  <si>
    <t>Volatility</t>
  </si>
  <si>
    <t>25.80%</t>
  </si>
  <si>
    <t>35.58%</t>
  </si>
  <si>
    <t>33.21%</t>
  </si>
  <si>
    <t>Risk-free interest rate</t>
  </si>
  <si>
    <t>0.93%</t>
  </si>
  <si>
    <t>1.75%</t>
  </si>
  <si>
    <t>1.19%</t>
  </si>
  <si>
    <t>Changes In Outstanding Options Granted Under Equity Incentive Plans (Detail) - $ / shares</t>
  </si>
  <si>
    <t>Outstanding, beginning of year, Shares Subject to Option</t>
  </si>
  <si>
    <t>Granted, Shares Subject to Option</t>
  </si>
  <si>
    <t>Exercised, Shares Subject to Options</t>
  </si>
  <si>
    <t>Forfeited/cancelled Shares Subject to Option</t>
  </si>
  <si>
    <t>Outstanding, end of year, Shares Subject to Option</t>
  </si>
  <si>
    <t>Exercisable, end of year, Shares Subject to Option</t>
  </si>
  <si>
    <t>Outstanding, beginning of year, Weighted Average Exercise Price</t>
  </si>
  <si>
    <t>Granted, Weighted Average Exercise Price</t>
  </si>
  <si>
    <t>Exercised, Weighted Average Exercise Price</t>
  </si>
  <si>
    <t>Forfeited/cancelled Weighted Average Exercise Price</t>
  </si>
  <si>
    <t>Outstanding, end of year, Weighted Average Exercise Price</t>
  </si>
  <si>
    <t>Exercisable, end of year, Weighted Average Exercise Price</t>
  </si>
  <si>
    <t>Stock Activity Related To Stock Options Exercised (Detail) - USD ($) $ in Thousands</t>
  </si>
  <si>
    <t>Employee Service Share Based Compensation Allocation Of Recognized Period Costs [Line Items]</t>
  </si>
  <si>
    <t>Tax benefits related to stock options exercised</t>
  </si>
  <si>
    <t>Proceeds from stock options exercised</t>
  </si>
  <si>
    <t>Intrinsic value of stock options exercised</t>
  </si>
  <si>
    <t>Stock Options Outstanding (Detail) - $ / shares</t>
  </si>
  <si>
    <t>Share Based Compensation Shares Authorized Under Stock Option Plans Exercise Price Range [Line Items]</t>
  </si>
  <si>
    <t>Options Exercisable, Shares</t>
  </si>
  <si>
    <t>$23.66 - $52.00</t>
  </si>
  <si>
    <t>Range of Exercise Prices, lower limit</t>
  </si>
  <si>
    <t>Range of Exercise Prices, upper limit</t>
  </si>
  <si>
    <t>Options Outstanding, Shares</t>
  </si>
  <si>
    <t>Options Outstanding Weighted Average Remaining Life (years)</t>
  </si>
  <si>
    <t>3 years 7 months 6 days</t>
  </si>
  <si>
    <t>Options Outstanding, Weighted Average Price</t>
  </si>
  <si>
    <t>Options Exercisable, Weighted Average Price</t>
  </si>
  <si>
    <t>$52.01 - $65.00</t>
  </si>
  <si>
    <t>3 years 1 month 6 days</t>
  </si>
  <si>
    <t>$65.01 - $75.00</t>
  </si>
  <si>
    <t>6 years 10 months 24 days</t>
  </si>
  <si>
    <t>$75.01 - $85.00</t>
  </si>
  <si>
    <t>8 years 4 months 24 days</t>
  </si>
  <si>
    <t>$85.01 - $100.00</t>
  </si>
  <si>
    <t>7 years</t>
  </si>
  <si>
    <t>$100.01 - $118.32</t>
  </si>
  <si>
    <t>Summary of Changes in RSUs Granted Under Equity Incentive Plan (Detail) - Restricted Stock Units - $ / shares</t>
  </si>
  <si>
    <t>Non-vested shares</t>
  </si>
  <si>
    <t>Non-vested, beginning of year</t>
  </si>
  <si>
    <t>Vested</t>
  </si>
  <si>
    <t>Forfeited/cancelled</t>
  </si>
  <si>
    <t>Non-vested, end of year</t>
  </si>
  <si>
    <t>Weighted-Average Grant Date Fair Value per Share</t>
  </si>
  <si>
    <t>Weighted-Average grant date fair value per share Non-vested, beginning of year</t>
  </si>
  <si>
    <t>Weighted-Average grant date fair value per share Granted</t>
  </si>
  <si>
    <t>Weighted-Average grant date fair value per share Vested</t>
  </si>
  <si>
    <t>Weighted-Average grant date fair value per share Forfeited/cancelled</t>
  </si>
  <si>
    <t>Weighted-Average grant date fair value per share Non-vested, end of year</t>
  </si>
  <si>
    <t>Stock Activity Related to RSUs Vested (Detail) - Restricted Stock Units - USD ($) $ in Millions</t>
  </si>
  <si>
    <t>Tax benefits related to RSUs vested</t>
  </si>
  <si>
    <t>Intrinsic value of RSUs vested</t>
  </si>
  <si>
    <t>Summary of Activity in Target PSP Shares Granted Under Equity Incentive Plan (Details) - Performance Shares - shares</t>
  </si>
  <si>
    <t>Shareholders' Equity - Additional Information (Detail) - USD ($)</t>
  </si>
  <si>
    <t>Mar. 31, 2015</t>
  </si>
  <si>
    <t>Jun. 19, 2014</t>
  </si>
  <si>
    <t>Class Of Stock [Line Items]</t>
  </si>
  <si>
    <t>Preferred stock shares authorized</t>
  </si>
  <si>
    <t>Preferred stock, par value</t>
  </si>
  <si>
    <t>Preferred stock shares outstanding</t>
  </si>
  <si>
    <t>Approved and authorized amount under the stock repurchase program</t>
  </si>
  <si>
    <t>Additional approved and authorized amount under the stock repurchase program</t>
  </si>
  <si>
    <t>Stock repurchased during period, shares</t>
  </si>
  <si>
    <t>Series B Preferred Stock</t>
  </si>
  <si>
    <t>Schedule of Changes in Outstanding Common Shares and Treasury Stock (Detail) - shares</t>
  </si>
  <si>
    <t>Shares issued, beginning of year</t>
  </si>
  <si>
    <t>Shares issued under share-based compensation plans</t>
  </si>
  <si>
    <t>Shares issued, end of year</t>
  </si>
  <si>
    <t>Treasury stock purchased, beginning of year</t>
  </si>
  <si>
    <t>Treasury stock purchased</t>
  </si>
  <si>
    <t>Treasury stock purchased, end of year</t>
  </si>
  <si>
    <t>Shares outstanding, end of year</t>
  </si>
  <si>
    <t>Schedule of Components of Accumulated Other Comprehensive Loss (Detail) - USD ($) $ in Thousands</t>
  </si>
  <si>
    <t>Accumulated Other Comprehensive Income Loss Net Of Tax [Abstract]</t>
  </si>
  <si>
    <t>Unrealized gain (loss) on derivative contracts</t>
  </si>
  <si>
    <t>Tax effect</t>
  </si>
  <si>
    <t>Unrealized gain (loss) on derivative contracts, Total</t>
  </si>
  <si>
    <t>Pension and post-retirement obligations, Total</t>
  </si>
  <si>
    <t>Acquisitions - Additional Information (Detail) $ in Thousands, € in Millions</t>
  </si>
  <si>
    <t>Jan. 31, 2015USD ($)</t>
  </si>
  <si>
    <t>Jan. 31, 2015EUR (€)</t>
  </si>
  <si>
    <t>Jun. 30, 2017USD ($)</t>
  </si>
  <si>
    <t>Mar. 31, 2017USD ($)</t>
  </si>
  <si>
    <t>Dec. 30, 2016USD ($)</t>
  </si>
  <si>
    <t>Jul. 01, 2016USD ($)</t>
  </si>
  <si>
    <t>Apr. 01, 2016USD ($)</t>
  </si>
  <si>
    <t>Jan. 01, 2016USD ($)</t>
  </si>
  <si>
    <t>Business Acquisition [Line Items]</t>
  </si>
  <si>
    <t>Sales</t>
  </si>
  <si>
    <t>Business acquired</t>
  </si>
  <si>
    <t>Business acquisition working capital adjustment</t>
  </si>
  <si>
    <t>Acquisition-related costs</t>
  </si>
  <si>
    <t>Operating earnings (loss)</t>
  </si>
  <si>
    <t>Restructuring - Additional Information (Detail) - USD ($)</t>
  </si>
  <si>
    <t>Restructuring expense</t>
  </si>
  <si>
    <t>Discontinued Operations - Additional Information (Detail) $ in Thousands, £ in Millions</t>
  </si>
  <si>
    <t>Sep. 29, 2017GBP (£)</t>
  </si>
  <si>
    <t>Mar. 28, 2017USD ($)</t>
  </si>
  <si>
    <t>May 04, 2016GBP (£)</t>
  </si>
  <si>
    <t>Jul. 20, 2015USD ($)</t>
  </si>
  <si>
    <t>Jun. 05, 2015USD ($)</t>
  </si>
  <si>
    <t>Income Statement Balance Sheet And Additional Disclosures By Disposal Groups Including Discontinued Operations [Line Items]</t>
  </si>
  <si>
    <t>Loss on net assets held for sale</t>
  </si>
  <si>
    <t>Sale of discontinued operation</t>
  </si>
  <si>
    <t>Discontinued operation, note receivable</t>
  </si>
  <si>
    <t>Gain on sale of discontinued operation</t>
  </si>
  <si>
    <t>Discontinued Operations Previously Sold Business Unit</t>
  </si>
  <si>
    <t>Environmental remediation expense</t>
  </si>
  <si>
    <t>Environmental Exit Costs, Assets Previously Disposed, Liability for Remediation</t>
  </si>
  <si>
    <t>Remediation costs</t>
  </si>
  <si>
    <t>Small Manufacturing Business</t>
  </si>
  <si>
    <t>Discontinued operation, note receivable due date</t>
  </si>
  <si>
    <t>Mar. 28,
		2021</t>
  </si>
  <si>
    <t>Discontinued operation, note receivable interest rate</t>
  </si>
  <si>
    <t>2.05%</t>
  </si>
  <si>
    <t>Wallop</t>
  </si>
  <si>
    <t>Sale of discontinued operation | £</t>
  </si>
  <si>
    <t>Deferred compensation payments | £</t>
  </si>
  <si>
    <t>Deferred compensation payment date</t>
  </si>
  <si>
    <t>May 3,
		2019</t>
  </si>
  <si>
    <t>Payments for earn out | £</t>
  </si>
  <si>
    <t>Wallop | Maximum</t>
  </si>
  <si>
    <t>Indemnity obligations losses for buyer | £</t>
  </si>
  <si>
    <t>Deferred compensation payable acceptable orders percentage</t>
  </si>
  <si>
    <t>31.00%</t>
  </si>
  <si>
    <t>Wallop | Minimum</t>
  </si>
  <si>
    <t>26.50%</t>
  </si>
  <si>
    <t>Eclipse</t>
  </si>
  <si>
    <t>PA&amp;E</t>
  </si>
  <si>
    <t>Discontinued Operations Income (Loss) Net of Tax (Detail) - USD ($) $ in Thousands</t>
  </si>
  <si>
    <t>Jun. 30, 2017</t>
  </si>
  <si>
    <t>Dec. 30, 2016</t>
  </si>
  <si>
    <t>Jul. 01, 2016</t>
  </si>
  <si>
    <t>Apr. 01, 2016</t>
  </si>
  <si>
    <t>Jan. 01, 2016</t>
  </si>
  <si>
    <t>Income (loss) from discontinued operations</t>
  </si>
  <si>
    <t>Included in Operating Earnings (Loss):</t>
  </si>
  <si>
    <t>Gain (loss) on net assets held for sale</t>
  </si>
  <si>
    <t>Gain (loss) on sale of discontinued operations</t>
  </si>
  <si>
    <t>Discontinued Operations Assets and Liabilities Held for Sale (Detail) - USD ($) $ in Thousands</t>
  </si>
  <si>
    <t>Accounts receivable, net</t>
  </si>
  <si>
    <t>Current Assets of Businesses Held for Sale</t>
  </si>
  <si>
    <t>Net property, plant and equipment</t>
  </si>
  <si>
    <t>Deferred income tax benefits (liabilities)</t>
  </si>
  <si>
    <t>Non-Current Assets of Businesses Held for Sale</t>
  </si>
  <si>
    <t>Current Liabilities of Businesses Held for Sale</t>
  </si>
  <si>
    <t>Non-Current Liabilities of Businesses Held for Sale</t>
  </si>
  <si>
    <t>Net Assets of Businesses Held for Sale</t>
  </si>
  <si>
    <t>Business Segment Information - Additional Information (Detail) - Segment</t>
  </si>
  <si>
    <t>10 Months Ended</t>
  </si>
  <si>
    <t>Segment Reporting Information [Line Items]</t>
  </si>
  <si>
    <t>Number of reporting segments</t>
  </si>
  <si>
    <t>Sales as a percentage of segment sales</t>
  </si>
  <si>
    <t>2.90%</t>
  </si>
  <si>
    <t>3.50%</t>
  </si>
  <si>
    <t>3.10%</t>
  </si>
  <si>
    <t>Advanced Materials | Operating Segments | U.S. Government</t>
  </si>
  <si>
    <t>9.90%</t>
  </si>
  <si>
    <t>9.60%</t>
  </si>
  <si>
    <t>9.80%</t>
  </si>
  <si>
    <t>Avionics &amp; Controls | Operating Segments | U.S. Government</t>
  </si>
  <si>
    <t>3.00%</t>
  </si>
  <si>
    <t>Business Segment Information for Continuing Operations (Detail) - USD ($) $ in Thousands</t>
  </si>
  <si>
    <t>Interest income</t>
  </si>
  <si>
    <t>Interest expense</t>
  </si>
  <si>
    <t>Loss on extinguishment of debt</t>
  </si>
  <si>
    <t>Operating Segments</t>
  </si>
  <si>
    <t>Segment Earnings</t>
  </si>
  <si>
    <t>Operating Segments | Avionics &amp; Controls</t>
  </si>
  <si>
    <t>Operating Segments | Sensors &amp; Systems</t>
  </si>
  <si>
    <t>Operating Segments | Advanced Materials</t>
  </si>
  <si>
    <t>Corporate Non Segment</t>
  </si>
  <si>
    <t>Corporate expense</t>
  </si>
  <si>
    <t>Reconciliation of Assets from Segment to Consolidated (Detail) - USD ($) $ in Thousands</t>
  </si>
  <si>
    <t>Capital Expenditures</t>
  </si>
  <si>
    <t>Identifiable Assets</t>
  </si>
  <si>
    <t>[3]</t>
  </si>
  <si>
    <t>[4]</t>
  </si>
  <si>
    <t>Excludes capital expenditures accounted for as a capitalized lease obligation of $0.5 million and $8.0 million in fiscal 2017 and 2016, respectively.</t>
  </si>
  <si>
    <t>Excludes capital expenditures accounted for as a capitalized lease obligation of $3.5 million and $3.3 million in fiscal 2017 and 2016, respectively.</t>
  </si>
  <si>
    <t>Primarily cash and deferred tax assets (see Note 10).</t>
  </si>
  <si>
    <t>Reconciliation of Assets from Segment to Consolidated (Parenthetical) (Detail) - USD ($) $ in Millions</t>
  </si>
  <si>
    <t>Capitalized lease obligation</t>
  </si>
  <si>
    <t>Revenue from External Customers Attributed to Foreign Countries by Geographic Area (Detail) - USD ($) $ in Thousands</t>
  </si>
  <si>
    <t>All Other Foreign</t>
  </si>
  <si>
    <t>Intersegment Elimination</t>
  </si>
  <si>
    <t>Unaffiliated customers - U.S. | US</t>
  </si>
  <si>
    <t>Unaffiliated customers - Export | US</t>
  </si>
  <si>
    <t>Intercompany | US</t>
  </si>
  <si>
    <t>Intercompany | Canada</t>
  </si>
  <si>
    <t>Intercompany | France</t>
  </si>
  <si>
    <t>Intercompany | United Kingdom</t>
  </si>
  <si>
    <t>Intercompany | All Other Foreign</t>
  </si>
  <si>
    <t>Unaffiliated Customers | Canada</t>
  </si>
  <si>
    <t>Unaffiliated Customers | France</t>
  </si>
  <si>
    <t>Unaffiliated Customers | United Kingdom</t>
  </si>
  <si>
    <t>Unaffiliated Customers | All Other Foreign</t>
  </si>
  <si>
    <t>Revenue from External Customers and Long-Lived Assets, by Geographical Areas (Detail) - USD ($) $ in Thousands</t>
  </si>
  <si>
    <t>Before corporate expense, shown on page 79.</t>
  </si>
  <si>
    <t>Excludes corporate, shown on page 80.</t>
  </si>
  <si>
    <t>Product Lines Contributing Sales (Detail)</t>
  </si>
  <si>
    <t>Connector</t>
  </si>
  <si>
    <t>Product Information [Line Items]</t>
  </si>
  <si>
    <t>Product Line Sales Total Percentage</t>
  </si>
  <si>
    <t>Avionics</t>
  </si>
  <si>
    <t>14.00%</t>
  </si>
  <si>
    <t>Summary of Unaudited Quarterly Financial Information (Detail) - USD ($) $ / shares in Units, $ in Thousands</t>
  </si>
  <si>
    <t>Gross profit</t>
  </si>
  <si>
    <t>Earnings from continuing operations</t>
  </si>
  <si>
    <t>Earnings (loss) from discontinued operations</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_);_(&quot;€ &quot;(#,##0)" numFmtId="166"/>
    <numFmt formatCode="_(&quot;$ &quot;#,##0.0_);_(&quot;$ &quot;(#,##0.0)" numFmtId="167"/>
    <numFmt formatCode="_(&quot;Level &quot;#,##0_);_(&quot;Level &quot;(#,##0)" numFmtId="168"/>
    <numFmt formatCode="#,##0.0_);(#,##0.0)" numFmtId="169"/>
    <numFmt formatCode="_(&quot;£ &quot;#,##0.0_);_(&quot;£ &quot;(#,##0.0)" numFmtId="170"/>
    <numFmt formatCode="_(&quot;£ &quot;#,##0_);_(&quot;£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336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29984434</v>
      </c>
    </row>
    <row r="18" spans="1:4">
      <c r="A18" s="4" t="s">
        <v>30</v>
      </c>
      <c r="D18" s="6" t="n">
        <v>25620362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4"/>
    <col customWidth="1" max="6" min="6" width="14"/>
    <col customWidth="1" max="7" min="7" width="4"/>
  </cols>
  <sheetData>
    <row r="1" spans="1:7">
      <c r="A1" s="1" t="s">
        <v>1154</v>
      </c>
      <c r="C1" s="2" t="s">
        <v>32</v>
      </c>
      <c r="D1" s="2" t="s">
        <v>1</v>
      </c>
    </row>
    <row r="2" spans="1:7">
      <c r="C2" s="2" t="s">
        <v>33</v>
      </c>
      <c r="D2" s="2" t="s">
        <v>2</v>
      </c>
      <c r="E2" s="2" t="s">
        <v>34</v>
      </c>
      <c r="F2" s="2" t="s">
        <v>33</v>
      </c>
    </row>
    <row r="3" spans="1:7">
      <c r="A3" s="3" t="s">
        <v>1131</v>
      </c>
    </row>
    <row r="4" spans="1:7">
      <c r="A4" s="4" t="s">
        <v>1155</v>
      </c>
      <c r="C4" s="6" t="n">
        <v>49341</v>
      </c>
      <c r="D4" s="6" t="n">
        <v>58040</v>
      </c>
      <c r="E4" s="6" t="n">
        <v>68472</v>
      </c>
      <c r="F4" s="6" t="n">
        <v>55407</v>
      </c>
      <c r="G4" s="4" t="s">
        <v>38</v>
      </c>
    </row>
    <row r="5" spans="1:7">
      <c r="A5" s="4" t="s">
        <v>138</v>
      </c>
      <c r="C5" s="5" t="n">
        <v>90575</v>
      </c>
      <c r="D5" s="5" t="n">
        <v>103770</v>
      </c>
      <c r="E5" s="5" t="n">
        <v>100258</v>
      </c>
      <c r="F5" s="5" t="n">
        <v>103357</v>
      </c>
      <c r="G5" s="4" t="s">
        <v>38</v>
      </c>
    </row>
    <row r="6" spans="1:7">
      <c r="A6" s="4" t="s">
        <v>1156</v>
      </c>
      <c r="C6" s="5" t="n">
        <v>3000488</v>
      </c>
      <c r="D6" s="5" t="n">
        <v>3130323</v>
      </c>
      <c r="E6" s="5" t="n">
        <v>3032031</v>
      </c>
      <c r="F6" s="5" t="n">
        <v>3000488</v>
      </c>
    </row>
    <row r="7" spans="1:7">
      <c r="A7" s="4" t="s">
        <v>243</v>
      </c>
    </row>
    <row r="8" spans="1:7">
      <c r="A8" s="3" t="s">
        <v>1131</v>
      </c>
    </row>
    <row r="9" spans="1:7">
      <c r="A9" s="4" t="s">
        <v>1155</v>
      </c>
      <c r="C9" s="5" t="n">
        <v>542</v>
      </c>
      <c r="D9" s="5" t="n">
        <v>0</v>
      </c>
      <c r="E9" s="5" t="n">
        <v>0</v>
      </c>
      <c r="F9" s="5" t="n">
        <v>789</v>
      </c>
    </row>
    <row r="10" spans="1:7">
      <c r="A10" s="4" t="s">
        <v>138</v>
      </c>
      <c r="C10" s="5" t="n">
        <v>496</v>
      </c>
      <c r="D10" s="5" t="n">
        <v>0</v>
      </c>
      <c r="E10" s="5" t="n">
        <v>12</v>
      </c>
      <c r="F10" s="5" t="n">
        <v>1877</v>
      </c>
    </row>
    <row r="11" spans="1:7">
      <c r="A11" s="4" t="s">
        <v>1156</v>
      </c>
      <c r="C11" s="5" t="n">
        <v>57095</v>
      </c>
      <c r="D11" s="5" t="n">
        <v>21192</v>
      </c>
      <c r="E11" s="5" t="n">
        <v>29488</v>
      </c>
      <c r="F11" s="5" t="n">
        <v>57095</v>
      </c>
    </row>
    <row r="12" spans="1:7">
      <c r="A12" s="4" t="s">
        <v>1149</v>
      </c>
    </row>
    <row r="13" spans="1:7">
      <c r="A13" s="3" t="s">
        <v>1131</v>
      </c>
    </row>
    <row r="14" spans="1:7">
      <c r="A14" s="4" t="s">
        <v>1155</v>
      </c>
      <c r="C14" s="5" t="n">
        <v>13074</v>
      </c>
      <c r="D14" s="5" t="n">
        <v>19315</v>
      </c>
      <c r="E14" s="5" t="n">
        <v>36423</v>
      </c>
      <c r="F14" s="5" t="n">
        <v>14537</v>
      </c>
    </row>
    <row r="15" spans="1:7">
      <c r="A15" s="4" t="s">
        <v>138</v>
      </c>
      <c r="C15" s="5" t="n">
        <v>33415</v>
      </c>
      <c r="D15" s="5" t="n">
        <v>40853</v>
      </c>
      <c r="E15" s="5" t="n">
        <v>38909</v>
      </c>
      <c r="F15" s="5" t="n">
        <v>38070</v>
      </c>
    </row>
    <row r="16" spans="1:7">
      <c r="A16" s="4" t="s">
        <v>1156</v>
      </c>
      <c r="C16" s="5" t="n">
        <v>1276678</v>
      </c>
      <c r="D16" s="5" t="n">
        <v>1382893</v>
      </c>
      <c r="E16" s="5" t="n">
        <v>1304860</v>
      </c>
      <c r="F16" s="5" t="n">
        <v>1276678</v>
      </c>
    </row>
    <row r="17" spans="1:7">
      <c r="A17" s="4" t="s">
        <v>1150</v>
      </c>
    </row>
    <row r="18" spans="1:7">
      <c r="A18" s="3" t="s">
        <v>1131</v>
      </c>
    </row>
    <row r="19" spans="1:7">
      <c r="A19" s="4" t="s">
        <v>1155</v>
      </c>
      <c r="B19" s="4" t="s">
        <v>35</v>
      </c>
      <c r="C19" s="5" t="n">
        <v>19489</v>
      </c>
      <c r="D19" s="5" t="n">
        <v>22804</v>
      </c>
      <c r="E19" s="5" t="n">
        <v>14319</v>
      </c>
      <c r="F19" s="5" t="n">
        <v>21766</v>
      </c>
    </row>
    <row r="20" spans="1:7">
      <c r="A20" s="4" t="s">
        <v>138</v>
      </c>
      <c r="C20" s="5" t="n">
        <v>37250</v>
      </c>
      <c r="D20" s="5" t="n">
        <v>41722</v>
      </c>
      <c r="E20" s="5" t="n">
        <v>40399</v>
      </c>
      <c r="F20" s="5" t="n">
        <v>41200</v>
      </c>
    </row>
    <row r="21" spans="1:7">
      <c r="A21" s="4" t="s">
        <v>1156</v>
      </c>
      <c r="C21" s="5" t="n">
        <v>1116282</v>
      </c>
      <c r="D21" s="5" t="n">
        <v>1150707</v>
      </c>
      <c r="E21" s="5" t="n">
        <v>1140624</v>
      </c>
      <c r="F21" s="5" t="n">
        <v>1116282</v>
      </c>
    </row>
    <row r="22" spans="1:7">
      <c r="A22" s="4" t="s">
        <v>1151</v>
      </c>
    </row>
    <row r="23" spans="1:7">
      <c r="A23" s="3" t="s">
        <v>1131</v>
      </c>
    </row>
    <row r="24" spans="1:7">
      <c r="A24" s="4" t="s">
        <v>1155</v>
      </c>
      <c r="B24" s="4" t="s">
        <v>1157</v>
      </c>
      <c r="C24" s="5" t="n">
        <v>14324</v>
      </c>
      <c r="D24" s="5" t="n">
        <v>14247</v>
      </c>
      <c r="E24" s="5" t="n">
        <v>15868</v>
      </c>
      <c r="F24" s="5" t="n">
        <v>16309</v>
      </c>
    </row>
    <row r="25" spans="1:7">
      <c r="A25" s="4" t="s">
        <v>138</v>
      </c>
      <c r="C25" s="5" t="n">
        <v>17474</v>
      </c>
      <c r="D25" s="5" t="n">
        <v>18559</v>
      </c>
      <c r="E25" s="5" t="n">
        <v>18691</v>
      </c>
      <c r="F25" s="5" t="n">
        <v>19708</v>
      </c>
    </row>
    <row r="26" spans="1:7">
      <c r="A26" s="4" t="s">
        <v>1156</v>
      </c>
      <c r="C26" s="5" t="n">
        <v>493968</v>
      </c>
      <c r="D26" s="5" t="n">
        <v>504965</v>
      </c>
      <c r="E26" s="5" t="n">
        <v>498442</v>
      </c>
      <c r="F26" s="5" t="n">
        <v>493968</v>
      </c>
    </row>
    <row r="27" spans="1:7">
      <c r="A27" s="4" t="s">
        <v>1152</v>
      </c>
    </row>
    <row r="28" spans="1:7">
      <c r="A28" s="3" t="s">
        <v>1131</v>
      </c>
    </row>
    <row r="29" spans="1:7">
      <c r="A29" s="4" t="s">
        <v>1155</v>
      </c>
      <c r="C29" s="5" t="n">
        <v>1912</v>
      </c>
      <c r="D29" s="5" t="n">
        <v>1674</v>
      </c>
      <c r="E29" s="5" t="n">
        <v>1862</v>
      </c>
      <c r="F29" s="5" t="n">
        <v>2006</v>
      </c>
    </row>
    <row r="30" spans="1:7">
      <c r="A30" s="4" t="s">
        <v>138</v>
      </c>
      <c r="C30" s="5" t="n">
        <v>1940</v>
      </c>
      <c r="D30" s="5" t="n">
        <v>2636</v>
      </c>
      <c r="E30" s="5" t="n">
        <v>2247</v>
      </c>
      <c r="F30" s="5" t="n">
        <v>2502</v>
      </c>
    </row>
    <row r="31" spans="1:7">
      <c r="A31" s="4" t="s">
        <v>1156</v>
      </c>
      <c r="B31" s="4" t="s">
        <v>1158</v>
      </c>
      <c r="C31" s="6" t="n">
        <v>56465</v>
      </c>
      <c r="D31" s="6" t="n">
        <v>70566</v>
      </c>
      <c r="E31" s="6" t="n">
        <v>58617</v>
      </c>
      <c r="F31" s="6" t="n">
        <v>56465</v>
      </c>
    </row>
    <row r="32" spans="1:7"/>
    <row r="33" spans="1:7">
      <c r="A33" s="4" t="s">
        <v>38</v>
      </c>
      <c r="B33" s="4" t="s">
        <v>66</v>
      </c>
    </row>
    <row r="34" spans="1:7">
      <c r="A34" s="4" t="s">
        <v>35</v>
      </c>
      <c r="B34" s="4" t="s">
        <v>1159</v>
      </c>
    </row>
    <row r="35" spans="1:7">
      <c r="A35" s="4" t="s">
        <v>1157</v>
      </c>
      <c r="B35" s="4" t="s">
        <v>1160</v>
      </c>
    </row>
    <row r="36" spans="1:7">
      <c r="A36" s="4" t="s">
        <v>1158</v>
      </c>
      <c r="B36" s="4" t="s">
        <v>1161</v>
      </c>
    </row>
  </sheetData>
  <mergeCells count="8">
    <mergeCell ref="A1:B2"/>
    <mergeCell ref="D1:G1"/>
    <mergeCell ref="F2:G2"/>
    <mergeCell ref="A32:F32"/>
    <mergeCell ref="B33:F33"/>
    <mergeCell ref="B34:F34"/>
    <mergeCell ref="B35:F35"/>
    <mergeCell ref="B36:F36"/>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2</v>
      </c>
      <c r="B1" s="2" t="s">
        <v>2</v>
      </c>
      <c r="C1" s="2" t="s">
        <v>34</v>
      </c>
    </row>
    <row r="2" spans="1:3">
      <c r="A2" s="4" t="s">
        <v>477</v>
      </c>
    </row>
    <row r="3" spans="1:3">
      <c r="A3" s="3" t="s">
        <v>1131</v>
      </c>
    </row>
    <row r="4" spans="1:3">
      <c r="A4" s="4" t="s">
        <v>1163</v>
      </c>
      <c r="B4" s="10" t="n">
        <v>0.5</v>
      </c>
      <c r="C4" s="6" t="n">
        <v>8</v>
      </c>
    </row>
    <row r="5" spans="1:3">
      <c r="A5" s="4" t="s">
        <v>478</v>
      </c>
    </row>
    <row r="6" spans="1:3">
      <c r="A6" s="3" t="s">
        <v>1131</v>
      </c>
    </row>
    <row r="7" spans="1:3">
      <c r="A7" s="4" t="s">
        <v>1163</v>
      </c>
      <c r="B7" s="10" t="n">
        <v>3.5</v>
      </c>
      <c r="C7" s="10" t="n">
        <v>3.3</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R58"/>
  <sheetViews>
    <sheetView workbookViewId="0">
      <selection activeCell="A1" sqref="A1"/>
    </sheetView>
  </sheetViews>
  <sheetFormatPr baseColWidth="8" defaultRowHeight="15" outlineLevelCol="0"/>
  <cols>
    <col customWidth="1" max="1" min="1" width="80"/>
    <col customWidth="1" max="2" min="2" width="7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6"/>
    <col customWidth="1" max="14" min="14" width="4"/>
    <col customWidth="1" max="15" min="15" width="14"/>
    <col customWidth="1" max="16" min="16" width="4"/>
    <col customWidth="1" max="17" min="17" width="14"/>
    <col customWidth="1" max="18" min="18" width="4"/>
  </cols>
  <sheetData>
    <row r="1" spans="1:18">
      <c r="A1" s="1" t="s">
        <v>1164</v>
      </c>
      <c r="C1" s="2" t="s">
        <v>519</v>
      </c>
      <c r="K1" s="2" t="s">
        <v>32</v>
      </c>
      <c r="M1" s="2" t="s">
        <v>1</v>
      </c>
    </row>
    <row r="2" spans="1:18">
      <c r="C2" s="2" t="s">
        <v>2</v>
      </c>
      <c r="D2" s="2" t="s">
        <v>1111</v>
      </c>
      <c r="E2" s="2" t="s">
        <v>4</v>
      </c>
      <c r="F2" s="2" t="s">
        <v>1112</v>
      </c>
      <c r="G2" s="2" t="s">
        <v>34</v>
      </c>
      <c r="H2" s="2" t="s">
        <v>1113</v>
      </c>
      <c r="I2" s="2" t="s">
        <v>1114</v>
      </c>
      <c r="J2" s="2" t="s">
        <v>1115</v>
      </c>
      <c r="K2" s="2" t="s">
        <v>33</v>
      </c>
      <c r="M2" s="2" t="s">
        <v>2</v>
      </c>
      <c r="O2" s="2" t="s">
        <v>34</v>
      </c>
      <c r="Q2" s="2" t="s">
        <v>33</v>
      </c>
      <c r="R2" s="2" t="s">
        <v>35</v>
      </c>
    </row>
    <row r="3" spans="1:18">
      <c r="A3" s="3" t="s">
        <v>1131</v>
      </c>
    </row>
    <row r="4" spans="1:18">
      <c r="A4" s="4" t="s">
        <v>1069</v>
      </c>
      <c r="C4" s="6" t="n">
        <v>531527</v>
      </c>
      <c r="D4" s="6" t="n">
        <v>503753</v>
      </c>
      <c r="E4" s="6" t="n">
        <v>509182</v>
      </c>
      <c r="F4" s="6" t="n">
        <v>457733</v>
      </c>
      <c r="G4" s="6" t="n">
        <v>543752</v>
      </c>
      <c r="H4" s="6" t="n">
        <v>517092</v>
      </c>
      <c r="I4" s="6" t="n">
        <v>490310</v>
      </c>
      <c r="J4" s="6" t="n">
        <v>441477</v>
      </c>
      <c r="K4" s="6" t="n">
        <v>1774449</v>
      </c>
      <c r="L4" s="4" t="s">
        <v>38</v>
      </c>
      <c r="M4" s="6" t="n">
        <v>2002195</v>
      </c>
      <c r="N4" s="4" t="s">
        <v>38</v>
      </c>
      <c r="O4" s="6" t="n">
        <v>1992631</v>
      </c>
      <c r="P4" s="4" t="s">
        <v>38</v>
      </c>
      <c r="Q4" s="6" t="n">
        <v>2002793</v>
      </c>
    </row>
    <row r="5" spans="1:18">
      <c r="A5" s="4" t="s">
        <v>893</v>
      </c>
    </row>
    <row r="6" spans="1:18">
      <c r="A6" s="3" t="s">
        <v>1131</v>
      </c>
    </row>
    <row r="7" spans="1:18">
      <c r="A7" s="4" t="s">
        <v>1069</v>
      </c>
      <c r="B7" s="4" t="s">
        <v>38</v>
      </c>
      <c r="K7" s="5" t="n">
        <v>933084</v>
      </c>
      <c r="M7" s="5" t="n">
        <v>1081219</v>
      </c>
      <c r="O7" s="5" t="n">
        <v>1087940</v>
      </c>
    </row>
    <row r="8" spans="1:18">
      <c r="A8" s="4" t="s">
        <v>810</v>
      </c>
    </row>
    <row r="9" spans="1:18">
      <c r="A9" s="3" t="s">
        <v>1131</v>
      </c>
    </row>
    <row r="10" spans="1:18">
      <c r="A10" s="4" t="s">
        <v>1069</v>
      </c>
      <c r="B10" s="4" t="s">
        <v>38</v>
      </c>
      <c r="K10" s="5" t="n">
        <v>177407</v>
      </c>
      <c r="M10" s="5" t="n">
        <v>190527</v>
      </c>
      <c r="O10" s="5" t="n">
        <v>186068</v>
      </c>
    </row>
    <row r="11" spans="1:18">
      <c r="A11" s="4" t="s">
        <v>812</v>
      </c>
    </row>
    <row r="12" spans="1:18">
      <c r="A12" s="3" t="s">
        <v>1131</v>
      </c>
    </row>
    <row r="13" spans="1:18">
      <c r="A13" s="4" t="s">
        <v>1069</v>
      </c>
      <c r="B13" s="4" t="s">
        <v>38</v>
      </c>
      <c r="K13" s="5" t="n">
        <v>407785</v>
      </c>
      <c r="M13" s="5" t="n">
        <v>470465</v>
      </c>
      <c r="O13" s="5" t="n">
        <v>450370</v>
      </c>
    </row>
    <row r="14" spans="1:18">
      <c r="A14" s="4" t="s">
        <v>814</v>
      </c>
    </row>
    <row r="15" spans="1:18">
      <c r="A15" s="3" t="s">
        <v>1131</v>
      </c>
    </row>
    <row r="16" spans="1:18">
      <c r="A16" s="4" t="s">
        <v>1069</v>
      </c>
      <c r="B16" s="4" t="s">
        <v>38</v>
      </c>
      <c r="K16" s="5" t="n">
        <v>265846</v>
      </c>
      <c r="M16" s="5" t="n">
        <v>237794</v>
      </c>
      <c r="O16" s="5" t="n">
        <v>262234</v>
      </c>
    </row>
    <row r="17" spans="1:18">
      <c r="A17" s="4" t="s">
        <v>1165</v>
      </c>
    </row>
    <row r="18" spans="1:18">
      <c r="A18" s="3" t="s">
        <v>1131</v>
      </c>
    </row>
    <row r="19" spans="1:18">
      <c r="A19" s="4" t="s">
        <v>1069</v>
      </c>
      <c r="B19" s="4" t="s">
        <v>38</v>
      </c>
      <c r="K19" s="5" t="n">
        <v>244437</v>
      </c>
      <c r="M19" s="5" t="n">
        <v>352962</v>
      </c>
      <c r="O19" s="5" t="n">
        <v>330995</v>
      </c>
    </row>
    <row r="20" spans="1:18">
      <c r="A20" s="4" t="s">
        <v>1166</v>
      </c>
    </row>
    <row r="21" spans="1:18">
      <c r="A21" s="3" t="s">
        <v>1131</v>
      </c>
    </row>
    <row r="22" spans="1:18">
      <c r="A22" s="4" t="s">
        <v>1069</v>
      </c>
      <c r="B22" s="4" t="s">
        <v>38</v>
      </c>
      <c r="K22" s="5" t="n">
        <v>-254110</v>
      </c>
      <c r="M22" s="5" t="n">
        <v>-330772</v>
      </c>
      <c r="O22" s="5" t="n">
        <v>-324976</v>
      </c>
    </row>
    <row r="23" spans="1:18">
      <c r="A23" s="4" t="s">
        <v>1167</v>
      </c>
    </row>
    <row r="24" spans="1:18">
      <c r="A24" s="3" t="s">
        <v>1131</v>
      </c>
    </row>
    <row r="25" spans="1:18">
      <c r="A25" s="4" t="s">
        <v>1069</v>
      </c>
      <c r="B25" s="4" t="s">
        <v>38</v>
      </c>
      <c r="K25" s="5" t="n">
        <v>706586</v>
      </c>
      <c r="M25" s="5" t="n">
        <v>826387</v>
      </c>
      <c r="O25" s="5" t="n">
        <v>838259</v>
      </c>
    </row>
    <row r="26" spans="1:18">
      <c r="A26" s="4" t="s">
        <v>1168</v>
      </c>
    </row>
    <row r="27" spans="1:18">
      <c r="A27" s="3" t="s">
        <v>1131</v>
      </c>
    </row>
    <row r="28" spans="1:18">
      <c r="A28" s="4" t="s">
        <v>1069</v>
      </c>
      <c r="B28" s="4" t="s">
        <v>38</v>
      </c>
      <c r="K28" s="5" t="n">
        <v>168459</v>
      </c>
      <c r="M28" s="5" t="n">
        <v>199494</v>
      </c>
      <c r="O28" s="5" t="n">
        <v>172209</v>
      </c>
    </row>
    <row r="29" spans="1:18">
      <c r="A29" s="4" t="s">
        <v>1169</v>
      </c>
    </row>
    <row r="30" spans="1:18">
      <c r="A30" s="3" t="s">
        <v>1131</v>
      </c>
    </row>
    <row r="31" spans="1:18">
      <c r="A31" s="4" t="s">
        <v>1069</v>
      </c>
      <c r="B31" s="4" t="s">
        <v>38</v>
      </c>
      <c r="K31" s="5" t="n">
        <v>58039</v>
      </c>
      <c r="M31" s="5" t="n">
        <v>55338</v>
      </c>
      <c r="O31" s="5" t="n">
        <v>77472</v>
      </c>
    </row>
    <row r="32" spans="1:18">
      <c r="A32" s="4" t="s">
        <v>1170</v>
      </c>
    </row>
    <row r="33" spans="1:18">
      <c r="A33" s="3" t="s">
        <v>1131</v>
      </c>
    </row>
    <row r="34" spans="1:18">
      <c r="A34" s="4" t="s">
        <v>1069</v>
      </c>
      <c r="B34" s="4" t="s">
        <v>38</v>
      </c>
      <c r="K34" s="5" t="n">
        <v>4013</v>
      </c>
      <c r="M34" s="5" t="n">
        <v>8449</v>
      </c>
      <c r="O34" s="5" t="n">
        <v>3378</v>
      </c>
    </row>
    <row r="35" spans="1:18">
      <c r="A35" s="4" t="s">
        <v>1171</v>
      </c>
    </row>
    <row r="36" spans="1:18">
      <c r="A36" s="3" t="s">
        <v>1131</v>
      </c>
    </row>
    <row r="37" spans="1:18">
      <c r="A37" s="4" t="s">
        <v>1069</v>
      </c>
      <c r="B37" s="4" t="s">
        <v>38</v>
      </c>
      <c r="K37" s="5" t="n">
        <v>42903</v>
      </c>
      <c r="M37" s="5" t="n">
        <v>56824</v>
      </c>
      <c r="O37" s="5" t="n">
        <v>51461</v>
      </c>
    </row>
    <row r="38" spans="1:18">
      <c r="A38" s="4" t="s">
        <v>1172</v>
      </c>
    </row>
    <row r="39" spans="1:18">
      <c r="A39" s="3" t="s">
        <v>1131</v>
      </c>
    </row>
    <row r="40" spans="1:18">
      <c r="A40" s="4" t="s">
        <v>1069</v>
      </c>
      <c r="B40" s="4" t="s">
        <v>38</v>
      </c>
      <c r="K40" s="5" t="n">
        <v>23769</v>
      </c>
      <c r="M40" s="5" t="n">
        <v>24969</v>
      </c>
      <c r="O40" s="5" t="n">
        <v>25100</v>
      </c>
    </row>
    <row r="41" spans="1:18">
      <c r="A41" s="4" t="s">
        <v>1173</v>
      </c>
    </row>
    <row r="42" spans="1:18">
      <c r="A42" s="3" t="s">
        <v>1131</v>
      </c>
    </row>
    <row r="43" spans="1:18">
      <c r="A43" s="4" t="s">
        <v>1069</v>
      </c>
      <c r="B43" s="4" t="s">
        <v>38</v>
      </c>
      <c r="K43" s="5" t="n">
        <v>125386</v>
      </c>
      <c r="M43" s="5" t="n">
        <v>185192</v>
      </c>
      <c r="O43" s="5" t="n">
        <v>167565</v>
      </c>
    </row>
    <row r="44" spans="1:18">
      <c r="A44" s="4" t="s">
        <v>1174</v>
      </c>
    </row>
    <row r="45" spans="1:18">
      <c r="A45" s="3" t="s">
        <v>1131</v>
      </c>
    </row>
    <row r="46" spans="1:18">
      <c r="A46" s="4" t="s">
        <v>1069</v>
      </c>
      <c r="B46" s="4" t="s">
        <v>38</v>
      </c>
      <c r="K46" s="5" t="n">
        <v>173394</v>
      </c>
      <c r="M46" s="5" t="n">
        <v>182078</v>
      </c>
      <c r="O46" s="5" t="n">
        <v>182690</v>
      </c>
    </row>
    <row r="47" spans="1:18">
      <c r="A47" s="4" t="s">
        <v>1175</v>
      </c>
    </row>
    <row r="48" spans="1:18">
      <c r="A48" s="3" t="s">
        <v>1131</v>
      </c>
    </row>
    <row r="49" spans="1:18">
      <c r="A49" s="4" t="s">
        <v>1069</v>
      </c>
      <c r="B49" s="4" t="s">
        <v>38</v>
      </c>
      <c r="K49" s="5" t="n">
        <v>364882</v>
      </c>
      <c r="M49" s="5" t="n">
        <v>413641</v>
      </c>
      <c r="O49" s="5" t="n">
        <v>398909</v>
      </c>
    </row>
    <row r="50" spans="1:18">
      <c r="A50" s="4" t="s">
        <v>1176</v>
      </c>
    </row>
    <row r="51" spans="1:18">
      <c r="A51" s="3" t="s">
        <v>1131</v>
      </c>
    </row>
    <row r="52" spans="1:18">
      <c r="A52" s="4" t="s">
        <v>1069</v>
      </c>
      <c r="B52" s="4" t="s">
        <v>38</v>
      </c>
      <c r="K52" s="5" t="n">
        <v>242077</v>
      </c>
      <c r="M52" s="5" t="n">
        <v>212825</v>
      </c>
      <c r="O52" s="5" t="n">
        <v>237134</v>
      </c>
    </row>
    <row r="53" spans="1:18">
      <c r="A53" s="4" t="s">
        <v>1177</v>
      </c>
    </row>
    <row r="54" spans="1:18">
      <c r="A54" s="3" t="s">
        <v>1131</v>
      </c>
    </row>
    <row r="55" spans="1:18">
      <c r="A55" s="4" t="s">
        <v>1069</v>
      </c>
      <c r="B55" s="4" t="s">
        <v>38</v>
      </c>
      <c r="K55" s="6" t="n">
        <v>119051</v>
      </c>
      <c r="M55" s="6" t="n">
        <v>167770</v>
      </c>
      <c r="O55" s="6" t="n">
        <v>163430</v>
      </c>
    </row>
    <row r="56" spans="1:18"/>
    <row r="57" spans="1:18">
      <c r="A57" s="4" t="s">
        <v>38</v>
      </c>
      <c r="B57" s="4" t="s">
        <v>65</v>
      </c>
    </row>
    <row r="58" spans="1:18">
      <c r="A58" s="4" t="s">
        <v>35</v>
      </c>
      <c r="B58" s="4" t="s">
        <v>66</v>
      </c>
    </row>
  </sheetData>
  <mergeCells count="63">
    <mergeCell ref="A1:B2"/>
    <mergeCell ref="C1:J1"/>
    <mergeCell ref="K1:L1"/>
    <mergeCell ref="M1:R1"/>
    <mergeCell ref="K2:L2"/>
    <mergeCell ref="M2:N2"/>
    <mergeCell ref="O2:P2"/>
    <mergeCell ref="Q3:R3"/>
    <mergeCell ref="Q4:R4"/>
    <mergeCell ref="Q5:R5"/>
    <mergeCell ref="Q6:R6"/>
    <mergeCell ref="Q7:R7"/>
    <mergeCell ref="Q8:R8"/>
    <mergeCell ref="Q9:R9"/>
    <mergeCell ref="Q10:R10"/>
    <mergeCell ref="Q11:R11"/>
    <mergeCell ref="Q12:R12"/>
    <mergeCell ref="Q13:R13"/>
    <mergeCell ref="Q14:R14"/>
    <mergeCell ref="Q15:R15"/>
    <mergeCell ref="Q16:R16"/>
    <mergeCell ref="Q17:R17"/>
    <mergeCell ref="Q18:R18"/>
    <mergeCell ref="Q19:R19"/>
    <mergeCell ref="Q20:R20"/>
    <mergeCell ref="Q21:R21"/>
    <mergeCell ref="Q22:R22"/>
    <mergeCell ref="Q23:R23"/>
    <mergeCell ref="Q24:R24"/>
    <mergeCell ref="Q25:R25"/>
    <mergeCell ref="Q26:R26"/>
    <mergeCell ref="Q27:R27"/>
    <mergeCell ref="Q28:R28"/>
    <mergeCell ref="Q29:R29"/>
    <mergeCell ref="Q30:R30"/>
    <mergeCell ref="Q31:R31"/>
    <mergeCell ref="Q32:R32"/>
    <mergeCell ref="Q33:R33"/>
    <mergeCell ref="Q34:R34"/>
    <mergeCell ref="Q35:R35"/>
    <mergeCell ref="Q36:R36"/>
    <mergeCell ref="Q37:R37"/>
    <mergeCell ref="Q38:R38"/>
    <mergeCell ref="Q39:R39"/>
    <mergeCell ref="Q40:R40"/>
    <mergeCell ref="Q41:R41"/>
    <mergeCell ref="Q42:R42"/>
    <mergeCell ref="Q43:R43"/>
    <mergeCell ref="Q44:R44"/>
    <mergeCell ref="Q45:R45"/>
    <mergeCell ref="Q46:R46"/>
    <mergeCell ref="Q47:R47"/>
    <mergeCell ref="Q48:R48"/>
    <mergeCell ref="Q49:R49"/>
    <mergeCell ref="Q50:R50"/>
    <mergeCell ref="Q51:R51"/>
    <mergeCell ref="Q52:R52"/>
    <mergeCell ref="Q53:R53"/>
    <mergeCell ref="Q54:R54"/>
    <mergeCell ref="Q55:R55"/>
    <mergeCell ref="A56:Q56"/>
    <mergeCell ref="B57:Q57"/>
    <mergeCell ref="B58:Q58"/>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44"/>
    <col customWidth="1" max="3" min="3" width="16"/>
    <col customWidth="1" max="4" min="4" width="16"/>
    <col customWidth="1" max="5" min="5" width="14"/>
  </cols>
  <sheetData>
    <row r="1" spans="1:5">
      <c r="A1" s="1" t="s">
        <v>1178</v>
      </c>
      <c r="C1" s="2" t="s">
        <v>32</v>
      </c>
      <c r="D1" s="2" t="s">
        <v>1</v>
      </c>
    </row>
    <row r="2" spans="1:5">
      <c r="C2" s="2" t="s">
        <v>33</v>
      </c>
      <c r="D2" s="2" t="s">
        <v>2</v>
      </c>
      <c r="E2" s="2" t="s">
        <v>34</v>
      </c>
    </row>
    <row r="3" spans="1:5">
      <c r="A3" s="3" t="s">
        <v>1131</v>
      </c>
    </row>
    <row r="4" spans="1:5">
      <c r="A4" s="4" t="s">
        <v>1148</v>
      </c>
      <c r="B4" s="4" t="s">
        <v>38</v>
      </c>
      <c r="C4" s="6" t="n">
        <v>218648</v>
      </c>
      <c r="D4" s="6" t="n">
        <v>264843</v>
      </c>
      <c r="E4" s="6" t="n">
        <v>240639</v>
      </c>
    </row>
    <row r="5" spans="1:5">
      <c r="A5" s="4" t="s">
        <v>1156</v>
      </c>
      <c r="B5" s="4" t="s">
        <v>35</v>
      </c>
      <c r="C5" s="5" t="n">
        <v>2944023</v>
      </c>
      <c r="D5" s="5" t="n">
        <v>3059757</v>
      </c>
      <c r="E5" s="5" t="n">
        <v>2973414</v>
      </c>
    </row>
    <row r="6" spans="1:5">
      <c r="A6" s="4" t="s">
        <v>893</v>
      </c>
    </row>
    <row r="7" spans="1:5">
      <c r="A7" s="3" t="s">
        <v>1131</v>
      </c>
    </row>
    <row r="8" spans="1:5">
      <c r="A8" s="4" t="s">
        <v>1148</v>
      </c>
      <c r="B8" s="4" t="s">
        <v>38</v>
      </c>
      <c r="C8" s="5" t="n">
        <v>121052</v>
      </c>
      <c r="D8" s="5" t="n">
        <v>128081</v>
      </c>
      <c r="E8" s="5" t="n">
        <v>135107</v>
      </c>
    </row>
    <row r="9" spans="1:5">
      <c r="A9" s="4" t="s">
        <v>1156</v>
      </c>
      <c r="B9" s="4" t="s">
        <v>35</v>
      </c>
      <c r="C9" s="5" t="n">
        <v>933631</v>
      </c>
      <c r="D9" s="5" t="n">
        <v>1060471</v>
      </c>
      <c r="E9" s="5" t="n">
        <v>1055567</v>
      </c>
    </row>
    <row r="10" spans="1:5">
      <c r="A10" s="4" t="s">
        <v>810</v>
      </c>
    </row>
    <row r="11" spans="1:5">
      <c r="A11" s="3" t="s">
        <v>1131</v>
      </c>
    </row>
    <row r="12" spans="1:5">
      <c r="A12" s="4" t="s">
        <v>1148</v>
      </c>
      <c r="B12" s="4" t="s">
        <v>38</v>
      </c>
      <c r="C12" s="5" t="n">
        <v>19133</v>
      </c>
      <c r="D12" s="5" t="n">
        <v>27510</v>
      </c>
      <c r="E12" s="5" t="n">
        <v>7670</v>
      </c>
    </row>
    <row r="13" spans="1:5">
      <c r="A13" s="4" t="s">
        <v>1156</v>
      </c>
      <c r="B13" s="4" t="s">
        <v>35</v>
      </c>
      <c r="C13" s="5" t="n">
        <v>458635</v>
      </c>
      <c r="D13" s="5" t="n">
        <v>498968</v>
      </c>
      <c r="E13" s="5" t="n">
        <v>452466</v>
      </c>
    </row>
    <row r="14" spans="1:5">
      <c r="A14" s="4" t="s">
        <v>812</v>
      </c>
    </row>
    <row r="15" spans="1:5">
      <c r="A15" s="3" t="s">
        <v>1131</v>
      </c>
    </row>
    <row r="16" spans="1:5">
      <c r="A16" s="4" t="s">
        <v>1148</v>
      </c>
      <c r="B16" s="4" t="s">
        <v>38</v>
      </c>
      <c r="C16" s="5" t="n">
        <v>51599</v>
      </c>
      <c r="D16" s="5" t="n">
        <v>65021</v>
      </c>
      <c r="E16" s="5" t="n">
        <v>61381</v>
      </c>
    </row>
    <row r="17" spans="1:5">
      <c r="A17" s="4" t="s">
        <v>1156</v>
      </c>
      <c r="B17" s="4" t="s">
        <v>35</v>
      </c>
      <c r="C17" s="5" t="n">
        <v>747660</v>
      </c>
      <c r="D17" s="5" t="n">
        <v>755361</v>
      </c>
      <c r="E17" s="5" t="n">
        <v>770625</v>
      </c>
    </row>
    <row r="18" spans="1:5">
      <c r="A18" s="4" t="s">
        <v>814</v>
      </c>
    </row>
    <row r="19" spans="1:5">
      <c r="A19" s="3" t="s">
        <v>1131</v>
      </c>
    </row>
    <row r="20" spans="1:5">
      <c r="A20" s="4" t="s">
        <v>1148</v>
      </c>
      <c r="B20" s="4" t="s">
        <v>38</v>
      </c>
      <c r="C20" s="5" t="n">
        <v>28826</v>
      </c>
      <c r="D20" s="5" t="n">
        <v>22950</v>
      </c>
      <c r="E20" s="5" t="n">
        <v>25646</v>
      </c>
    </row>
    <row r="21" spans="1:5">
      <c r="A21" s="4" t="s">
        <v>1156</v>
      </c>
      <c r="B21" s="4" t="s">
        <v>35</v>
      </c>
      <c r="C21" s="5" t="n">
        <v>501969</v>
      </c>
      <c r="D21" s="5" t="n">
        <v>405423</v>
      </c>
      <c r="E21" s="5" t="n">
        <v>394811</v>
      </c>
    </row>
    <row r="22" spans="1:5">
      <c r="A22" s="4" t="s">
        <v>1165</v>
      </c>
    </row>
    <row r="23" spans="1:5">
      <c r="A23" s="3" t="s">
        <v>1131</v>
      </c>
    </row>
    <row r="24" spans="1:5">
      <c r="A24" s="4" t="s">
        <v>1148</v>
      </c>
      <c r="B24" s="4" t="s">
        <v>38</v>
      </c>
      <c r="C24" s="5" t="n">
        <v>-1962</v>
      </c>
      <c r="D24" s="5" t="n">
        <v>21281</v>
      </c>
      <c r="E24" s="5" t="n">
        <v>10835</v>
      </c>
    </row>
    <row r="25" spans="1:5">
      <c r="A25" s="4" t="s">
        <v>1156</v>
      </c>
      <c r="B25" s="4" t="s">
        <v>35</v>
      </c>
      <c r="C25" s="6" t="n">
        <v>302128</v>
      </c>
      <c r="D25" s="6" t="n">
        <v>339534</v>
      </c>
      <c r="E25" s="6" t="n">
        <v>299945</v>
      </c>
    </row>
    <row r="26" spans="1:5"/>
    <row r="27" spans="1:5">
      <c r="A27" s="4" t="s">
        <v>38</v>
      </c>
      <c r="B27" s="4" t="s">
        <v>1179</v>
      </c>
    </row>
    <row r="28" spans="1:5">
      <c r="A28" s="4" t="s">
        <v>35</v>
      </c>
      <c r="B28" s="4" t="s">
        <v>1180</v>
      </c>
    </row>
  </sheetData>
  <mergeCells count="5">
    <mergeCell ref="A1:B2"/>
    <mergeCell ref="D1:E1"/>
    <mergeCell ref="A26:D26"/>
    <mergeCell ref="B27:D27"/>
    <mergeCell ref="B28:D28"/>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1181</v>
      </c>
      <c r="B1" s="2" t="s">
        <v>1</v>
      </c>
    </row>
    <row r="2" spans="1:4">
      <c r="B2" s="2" t="s">
        <v>2</v>
      </c>
      <c r="C2" s="2" t="s">
        <v>34</v>
      </c>
      <c r="D2" s="2" t="s">
        <v>33</v>
      </c>
    </row>
    <row r="3" spans="1:4">
      <c r="A3" s="4" t="s">
        <v>1182</v>
      </c>
    </row>
    <row r="4" spans="1:4">
      <c r="A4" s="3" t="s">
        <v>1183</v>
      </c>
    </row>
    <row r="5" spans="1:4">
      <c r="A5" s="4" t="s">
        <v>1184</v>
      </c>
      <c r="B5" s="4" t="s">
        <v>789</v>
      </c>
      <c r="C5" s="4" t="s">
        <v>789</v>
      </c>
      <c r="D5" s="4" t="s">
        <v>789</v>
      </c>
    </row>
    <row r="6" spans="1:4">
      <c r="A6" s="4" t="s">
        <v>1185</v>
      </c>
    </row>
    <row r="7" spans="1:4">
      <c r="A7" s="3" t="s">
        <v>1183</v>
      </c>
    </row>
    <row r="8" spans="1:4">
      <c r="A8" s="4" t="s">
        <v>1184</v>
      </c>
      <c r="B8" s="4" t="s">
        <v>789</v>
      </c>
      <c r="C8" s="4" t="s">
        <v>789</v>
      </c>
      <c r="D8" s="4" t="s">
        <v>1186</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Q17"/>
  <sheetViews>
    <sheetView workbookViewId="0">
      <selection activeCell="A1" sqref="A1"/>
    </sheetView>
  </sheetViews>
  <sheetFormatPr baseColWidth="8" defaultRowHeight="15" outlineLevelCol="0"/>
  <cols>
    <col customWidth="1" max="1" min="1" width="80"/>
    <col customWidth="1" max="2" min="2" width="7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6"/>
    <col customWidth="1" max="13" min="13" width="4"/>
    <col customWidth="1" max="14" min="14" width="14"/>
    <col customWidth="1" max="15" min="15" width="4"/>
    <col customWidth="1" max="16" min="16" width="14"/>
    <col customWidth="1" max="17" min="17" width="4"/>
  </cols>
  <sheetData>
    <row r="1" spans="1:17">
      <c r="A1" s="1" t="s">
        <v>1187</v>
      </c>
      <c r="B1" s="2" t="s">
        <v>519</v>
      </c>
      <c r="J1" s="2" t="s">
        <v>32</v>
      </c>
      <c r="L1" s="2" t="s">
        <v>1</v>
      </c>
    </row>
    <row r="2" spans="1:17">
      <c r="B2" s="2" t="s">
        <v>2</v>
      </c>
      <c r="C2" s="2" t="s">
        <v>1111</v>
      </c>
      <c r="D2" s="2" t="s">
        <v>4</v>
      </c>
      <c r="E2" s="2" t="s">
        <v>1112</v>
      </c>
      <c r="F2" s="2" t="s">
        <v>34</v>
      </c>
      <c r="G2" s="2" t="s">
        <v>1113</v>
      </c>
      <c r="H2" s="2" t="s">
        <v>1114</v>
      </c>
      <c r="I2" s="2" t="s">
        <v>1115</v>
      </c>
      <c r="J2" s="2" t="s">
        <v>33</v>
      </c>
      <c r="L2" s="2" t="s">
        <v>2</v>
      </c>
      <c r="N2" s="2" t="s">
        <v>34</v>
      </c>
      <c r="P2" s="2" t="s">
        <v>33</v>
      </c>
      <c r="Q2" s="2" t="s">
        <v>35</v>
      </c>
    </row>
    <row r="3" spans="1:17">
      <c r="A3" s="3" t="s">
        <v>250</v>
      </c>
    </row>
    <row r="4" spans="1:17">
      <c r="A4" s="4" t="s">
        <v>37</v>
      </c>
      <c r="B4" s="6" t="n">
        <v>531527</v>
      </c>
      <c r="C4" s="6" t="n">
        <v>503753</v>
      </c>
      <c r="D4" s="6" t="n">
        <v>509182</v>
      </c>
      <c r="E4" s="6" t="n">
        <v>457733</v>
      </c>
      <c r="F4" s="6" t="n">
        <v>543752</v>
      </c>
      <c r="G4" s="6" t="n">
        <v>517092</v>
      </c>
      <c r="H4" s="6" t="n">
        <v>490310</v>
      </c>
      <c r="I4" s="6" t="n">
        <v>441477</v>
      </c>
      <c r="J4" s="6" t="n">
        <v>1774449</v>
      </c>
      <c r="K4" s="4" t="s">
        <v>38</v>
      </c>
      <c r="L4" s="6" t="n">
        <v>2002195</v>
      </c>
      <c r="M4" s="4" t="s">
        <v>38</v>
      </c>
      <c r="N4" s="6" t="n">
        <v>1992631</v>
      </c>
      <c r="O4" s="4" t="s">
        <v>38</v>
      </c>
      <c r="P4" s="6" t="n">
        <v>2002793</v>
      </c>
    </row>
    <row r="5" spans="1:17">
      <c r="A5" s="4" t="s">
        <v>1188</v>
      </c>
      <c r="B5" s="5" t="n">
        <v>174864</v>
      </c>
      <c r="C5" s="5" t="n">
        <v>170629</v>
      </c>
      <c r="D5" s="5" t="n">
        <v>175919</v>
      </c>
      <c r="E5" s="5" t="n">
        <v>144047</v>
      </c>
      <c r="F5" s="5" t="n">
        <v>193769</v>
      </c>
      <c r="G5" s="5" t="n">
        <v>173584</v>
      </c>
      <c r="H5" s="5" t="n">
        <v>156173</v>
      </c>
      <c r="I5" s="5" t="n">
        <v>137719</v>
      </c>
      <c r="J5" s="5" t="n">
        <v>589393</v>
      </c>
      <c r="L5" s="5" t="n">
        <v>665459</v>
      </c>
      <c r="N5" s="5" t="n">
        <v>661245</v>
      </c>
      <c r="P5" s="5" t="n">
        <v>679388</v>
      </c>
    </row>
    <row r="6" spans="1:17">
      <c r="A6" s="4" t="s">
        <v>1189</v>
      </c>
      <c r="B6" s="5" t="n">
        <v>36738</v>
      </c>
      <c r="C6" s="5" t="n">
        <v>31288</v>
      </c>
      <c r="D6" s="5" t="n">
        <v>35147</v>
      </c>
      <c r="E6" s="5" t="n">
        <v>21525</v>
      </c>
      <c r="F6" s="5" t="n">
        <v>52045</v>
      </c>
      <c r="G6" s="5" t="n">
        <v>38046</v>
      </c>
      <c r="H6" s="5" t="n">
        <v>16996</v>
      </c>
      <c r="I6" s="5" t="n">
        <v>9864</v>
      </c>
      <c r="J6" s="5" t="n">
        <v>96665</v>
      </c>
      <c r="L6" s="5" t="n">
        <v>124698</v>
      </c>
      <c r="N6" s="5" t="n">
        <v>116951</v>
      </c>
      <c r="P6" s="5" t="n">
        <v>127895</v>
      </c>
    </row>
    <row r="7" spans="1:17">
      <c r="A7" s="4" t="s">
        <v>1190</v>
      </c>
      <c r="B7" s="5" t="n">
        <v>-1126</v>
      </c>
      <c r="C7" s="5" t="n">
        <v>-815</v>
      </c>
      <c r="D7" s="5" t="n">
        <v>-34</v>
      </c>
      <c r="E7" s="5" t="n">
        <v>-5336</v>
      </c>
      <c r="F7" s="5" t="n">
        <v>227</v>
      </c>
      <c r="G7" s="5" t="n">
        <v>-8690</v>
      </c>
      <c r="H7" s="5" t="n">
        <v>-2023</v>
      </c>
      <c r="I7" s="5" t="n">
        <v>-4780</v>
      </c>
      <c r="J7" s="5" t="n">
        <v>-37053</v>
      </c>
      <c r="L7" s="5" t="n">
        <v>-7311</v>
      </c>
      <c r="N7" s="5" t="n">
        <v>-15266</v>
      </c>
      <c r="P7" s="5" t="n">
        <v>-40319</v>
      </c>
    </row>
    <row r="8" spans="1:17">
      <c r="A8" s="4" t="s">
        <v>58</v>
      </c>
      <c r="B8" s="6" t="n">
        <v>35612</v>
      </c>
      <c r="C8" s="6" t="n">
        <v>30473</v>
      </c>
      <c r="D8" s="6" t="n">
        <v>35113</v>
      </c>
      <c r="E8" s="6" t="n">
        <v>16189</v>
      </c>
      <c r="F8" s="6" t="n">
        <v>52272</v>
      </c>
      <c r="G8" s="6" t="n">
        <v>29356</v>
      </c>
      <c r="H8" s="6" t="n">
        <v>14973</v>
      </c>
      <c r="I8" s="6" t="n">
        <v>5084</v>
      </c>
      <c r="J8" s="6" t="n">
        <v>59612</v>
      </c>
      <c r="L8" s="6" t="n">
        <v>117387</v>
      </c>
      <c r="N8" s="6" t="n">
        <v>101685</v>
      </c>
      <c r="P8" s="6" t="n">
        <v>87576</v>
      </c>
    </row>
    <row r="9" spans="1:17">
      <c r="A9" s="4" t="s">
        <v>60</v>
      </c>
      <c r="B9" s="7" t="n">
        <v>1.23</v>
      </c>
      <c r="C9" s="7" t="n">
        <v>1.05</v>
      </c>
      <c r="D9" s="7" t="n">
        <v>1.18</v>
      </c>
      <c r="E9" s="7" t="n">
        <v>0.73</v>
      </c>
      <c r="F9" s="7" t="n">
        <v>1.77</v>
      </c>
      <c r="G9" s="7" t="n">
        <v>1.3</v>
      </c>
      <c r="H9" s="7" t="n">
        <v>0.58</v>
      </c>
      <c r="I9" s="7" t="n">
        <v>0.33</v>
      </c>
      <c r="J9" s="7" t="n">
        <v>3.15</v>
      </c>
      <c r="L9" s="7" t="n">
        <v>4.19</v>
      </c>
      <c r="N9" s="7" t="n">
        <v>3.97</v>
      </c>
      <c r="P9" s="7" t="n">
        <v>4.16</v>
      </c>
    </row>
    <row r="10" spans="1:17">
      <c r="A10" s="4" t="s">
        <v>61</v>
      </c>
      <c r="B10" s="8" t="n">
        <v>-0.04</v>
      </c>
      <c r="C10" s="8" t="n">
        <v>-0.03</v>
      </c>
      <c r="D10" s="5" t="n">
        <v>0</v>
      </c>
      <c r="E10" s="8" t="n">
        <v>-0.18</v>
      </c>
      <c r="F10" s="8" t="n">
        <v>0.01</v>
      </c>
      <c r="G10" s="8" t="n">
        <v>-0.3</v>
      </c>
      <c r="H10" s="8" t="n">
        <v>-0.07000000000000001</v>
      </c>
      <c r="I10" s="8" t="n">
        <v>-0.16</v>
      </c>
      <c r="J10" s="8" t="n">
        <v>-1.21</v>
      </c>
      <c r="L10" s="8" t="n">
        <v>-0.25</v>
      </c>
      <c r="N10" s="8" t="n">
        <v>-0.52</v>
      </c>
      <c r="P10" s="8" t="n">
        <v>-1.31</v>
      </c>
    </row>
    <row r="11" spans="1:17">
      <c r="A11" s="4" t="s">
        <v>62</v>
      </c>
      <c r="B11" s="8" t="n">
        <v>1.19</v>
      </c>
      <c r="C11" s="8" t="n">
        <v>1.02</v>
      </c>
      <c r="D11" s="8" t="n">
        <v>1.18</v>
      </c>
      <c r="E11" s="8" t="n">
        <v>0.55</v>
      </c>
      <c r="F11" s="8" t="n">
        <v>1.78</v>
      </c>
      <c r="G11" s="5" t="n">
        <v>1</v>
      </c>
      <c r="H11" s="8" t="n">
        <v>0.51</v>
      </c>
      <c r="I11" s="8" t="n">
        <v>0.17</v>
      </c>
      <c r="J11" s="8" t="n">
        <v>1.94</v>
      </c>
      <c r="L11" s="8" t="n">
        <v>3.94</v>
      </c>
      <c r="N11" s="8" t="n">
        <v>3.45</v>
      </c>
      <c r="P11" s="8" t="n">
        <v>2.85</v>
      </c>
    </row>
    <row r="12" spans="1:17">
      <c r="A12" s="4" t="s">
        <v>60</v>
      </c>
      <c r="B12" s="8" t="n">
        <v>1.22</v>
      </c>
      <c r="C12" s="8" t="n">
        <v>1.04</v>
      </c>
      <c r="D12" s="8" t="n">
        <v>1.17</v>
      </c>
      <c r="E12" s="8" t="n">
        <v>0.72</v>
      </c>
      <c r="F12" s="8" t="n">
        <v>1.75</v>
      </c>
      <c r="G12" s="8" t="n">
        <v>1.28</v>
      </c>
      <c r="H12" s="8" t="n">
        <v>0.57</v>
      </c>
      <c r="I12" s="8" t="n">
        <v>0.33</v>
      </c>
      <c r="J12" s="8" t="n">
        <v>3.1</v>
      </c>
      <c r="L12" s="8" t="n">
        <v>4.15</v>
      </c>
      <c r="N12" s="8" t="n">
        <v>3.93</v>
      </c>
      <c r="P12" s="8" t="n">
        <v>4.1</v>
      </c>
    </row>
    <row r="13" spans="1:17">
      <c r="A13" s="4" t="s">
        <v>61</v>
      </c>
      <c r="B13" s="8" t="n">
        <v>-0.04</v>
      </c>
      <c r="C13" s="8" t="n">
        <v>-0.03</v>
      </c>
      <c r="D13" s="5" t="n">
        <v>0</v>
      </c>
      <c r="E13" s="8" t="n">
        <v>-0.18</v>
      </c>
      <c r="F13" s="8" t="n">
        <v>0.01</v>
      </c>
      <c r="G13" s="8" t="n">
        <v>-0.29</v>
      </c>
      <c r="H13" s="8" t="n">
        <v>-0.07000000000000001</v>
      </c>
      <c r="I13" s="8" t="n">
        <v>-0.16</v>
      </c>
      <c r="J13" s="8" t="n">
        <v>-1.19</v>
      </c>
      <c r="L13" s="8" t="n">
        <v>-0.24</v>
      </c>
      <c r="N13" s="8" t="n">
        <v>-0.51</v>
      </c>
      <c r="P13" s="8" t="n">
        <v>-1.29</v>
      </c>
    </row>
    <row r="14" spans="1:17">
      <c r="A14" s="4" t="s">
        <v>64</v>
      </c>
      <c r="B14" s="7" t="n">
        <v>1.18</v>
      </c>
      <c r="C14" s="7" t="n">
        <v>1.01</v>
      </c>
      <c r="D14" s="7" t="n">
        <v>1.17</v>
      </c>
      <c r="E14" s="7" t="n">
        <v>0.54</v>
      </c>
      <c r="F14" s="7" t="n">
        <v>1.76</v>
      </c>
      <c r="G14" s="7" t="n">
        <v>0.99</v>
      </c>
      <c r="H14" s="7" t="n">
        <v>0.5</v>
      </c>
      <c r="I14" s="7" t="n">
        <v>0.17</v>
      </c>
      <c r="J14" s="7" t="n">
        <v>1.91</v>
      </c>
      <c r="L14" s="7" t="n">
        <v>3.91</v>
      </c>
      <c r="N14" s="7" t="n">
        <v>3.42</v>
      </c>
      <c r="P14" s="7" t="n">
        <v>2.81</v>
      </c>
    </row>
    <row r="15" spans="1:17"/>
    <row r="16" spans="1:17">
      <c r="A16" s="4" t="s">
        <v>38</v>
      </c>
      <c r="B16" s="4" t="s">
        <v>65</v>
      </c>
    </row>
    <row r="17" spans="1:17">
      <c r="A17" s="4" t="s">
        <v>35</v>
      </c>
      <c r="B17" s="4" t="s">
        <v>66</v>
      </c>
    </row>
  </sheetData>
  <mergeCells count="22">
    <mergeCell ref="A1:A2"/>
    <mergeCell ref="B1:I1"/>
    <mergeCell ref="J1:K1"/>
    <mergeCell ref="L1:Q1"/>
    <mergeCell ref="J2:K2"/>
    <mergeCell ref="L2:M2"/>
    <mergeCell ref="N2:O2"/>
    <mergeCell ref="P3:Q3"/>
    <mergeCell ref="P4:Q4"/>
    <mergeCell ref="P5:Q5"/>
    <mergeCell ref="P6:Q6"/>
    <mergeCell ref="P7:Q7"/>
    <mergeCell ref="P8:Q8"/>
    <mergeCell ref="P9:Q9"/>
    <mergeCell ref="P10:Q10"/>
    <mergeCell ref="P11:Q11"/>
    <mergeCell ref="P12:Q12"/>
    <mergeCell ref="P13:Q13"/>
    <mergeCell ref="P14:Q14"/>
    <mergeCell ref="A15:Q15"/>
    <mergeCell ref="B16:Q16"/>
    <mergeCell ref="B17:Q17"/>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2</v>
      </c>
      <c r="B1" s="2" t="s">
        <v>1</v>
      </c>
    </row>
    <row r="2" spans="1:2">
      <c r="B2" s="2" t="s">
        <v>2</v>
      </c>
    </row>
    <row r="3" spans="1:2">
      <c r="A3" s="3" t="s">
        <v>205</v>
      </c>
    </row>
    <row r="4" spans="1:2">
      <c r="A4" s="4" t="s">
        <v>82</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96</v>
      </c>
      <c r="B1" s="2" t="s">
        <v>1</v>
      </c>
    </row>
    <row r="2" spans="1:2">
      <c r="B2" s="2" t="s">
        <v>2</v>
      </c>
    </row>
    <row r="3" spans="1:2">
      <c r="A3" s="3" t="s">
        <v>207</v>
      </c>
    </row>
    <row r="4" spans="1:2">
      <c r="A4" s="4" t="s">
        <v>9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207</v>
      </c>
    </row>
    <row r="4" spans="1:2">
      <c r="A4" s="4" t="s">
        <v>209</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74"/>
    <col customWidth="1" max="2" min="2" width="75"/>
    <col customWidth="1" max="3" min="3" width="4"/>
    <col customWidth="1" max="4" min="4" width="16"/>
    <col customWidth="1" max="5" min="5" width="4"/>
    <col customWidth="1" max="6" min="6" width="14"/>
    <col customWidth="1" max="7" min="7" width="4"/>
    <col customWidth="1" max="8" min="8" width="14"/>
    <col customWidth="1" max="9" min="9" width="4"/>
  </cols>
  <sheetData>
    <row r="1" spans="1:9">
      <c r="A1" s="1" t="s">
        <v>31</v>
      </c>
      <c r="B1" s="2" t="s">
        <v>32</v>
      </c>
      <c r="D1" s="2" t="s">
        <v>1</v>
      </c>
    </row>
    <row r="2" spans="1:9">
      <c r="B2" s="2" t="s">
        <v>33</v>
      </c>
      <c r="D2" s="2" t="s">
        <v>2</v>
      </c>
      <c r="F2" s="2" t="s">
        <v>34</v>
      </c>
      <c r="H2" s="2" t="s">
        <v>33</v>
      </c>
      <c r="I2" s="2" t="s">
        <v>35</v>
      </c>
    </row>
    <row r="3" spans="1:9">
      <c r="A3" s="3" t="s">
        <v>36</v>
      </c>
    </row>
    <row r="4" spans="1:9">
      <c r="A4" s="4" t="s">
        <v>37</v>
      </c>
      <c r="B4" s="6" t="n">
        <v>1774449</v>
      </c>
      <c r="C4" s="4" t="s">
        <v>38</v>
      </c>
      <c r="D4" s="6" t="n">
        <v>2002195</v>
      </c>
      <c r="E4" s="4" t="s">
        <v>38</v>
      </c>
      <c r="F4" s="6" t="n">
        <v>1992631</v>
      </c>
      <c r="G4" s="4" t="s">
        <v>38</v>
      </c>
      <c r="H4" s="6" t="n">
        <v>2002793</v>
      </c>
    </row>
    <row r="5" spans="1:9">
      <c r="A5" s="4" t="s">
        <v>39</v>
      </c>
      <c r="B5" s="5" t="n">
        <v>1185056</v>
      </c>
      <c r="D5" s="5" t="n">
        <v>1336736</v>
      </c>
      <c r="F5" s="5" t="n">
        <v>1331386</v>
      </c>
      <c r="H5" s="5" t="n">
        <v>1323405</v>
      </c>
    </row>
    <row r="6" spans="1:9">
      <c r="A6" s="4" t="s">
        <v>40</v>
      </c>
      <c r="B6" s="5" t="n">
        <v>589393</v>
      </c>
      <c r="D6" s="5" t="n">
        <v>665459</v>
      </c>
      <c r="F6" s="5" t="n">
        <v>661245</v>
      </c>
      <c r="H6" s="5" t="n">
        <v>679388</v>
      </c>
    </row>
    <row r="7" spans="1:9">
      <c r="A7" s="3" t="s">
        <v>41</v>
      </c>
    </row>
    <row r="8" spans="1:9">
      <c r="A8" s="4" t="s">
        <v>42</v>
      </c>
      <c r="B8" s="5" t="n">
        <v>346781</v>
      </c>
      <c r="D8" s="5" t="n">
        <v>375413</v>
      </c>
      <c r="F8" s="5" t="n">
        <v>395274</v>
      </c>
      <c r="H8" s="5" t="n">
        <v>384156</v>
      </c>
    </row>
    <row r="9" spans="1:9">
      <c r="A9" s="4" t="s">
        <v>43</v>
      </c>
      <c r="B9" s="5" t="n">
        <v>91491</v>
      </c>
      <c r="D9" s="5" t="n">
        <v>103024</v>
      </c>
      <c r="F9" s="5" t="n">
        <v>95939</v>
      </c>
      <c r="H9" s="5" t="n">
        <v>100426</v>
      </c>
    </row>
    <row r="10" spans="1:9">
      <c r="A10" s="4" t="s">
        <v>44</v>
      </c>
      <c r="B10" s="5" t="n">
        <v>6639</v>
      </c>
      <c r="D10" s="5" t="n">
        <v>0</v>
      </c>
      <c r="F10" s="5" t="n">
        <v>4873</v>
      </c>
      <c r="H10" s="5" t="n">
        <v>8143</v>
      </c>
    </row>
    <row r="11" spans="1:9">
      <c r="A11" s="4" t="s">
        <v>45</v>
      </c>
      <c r="B11" s="5" t="n">
        <v>0</v>
      </c>
      <c r="D11" s="5" t="n">
        <v>-7789</v>
      </c>
      <c r="F11" s="5" t="n">
        <v>-5000</v>
      </c>
      <c r="H11" s="5" t="n">
        <v>0</v>
      </c>
    </row>
    <row r="12" spans="1:9">
      <c r="A12" s="4" t="s">
        <v>46</v>
      </c>
      <c r="B12" s="5" t="n">
        <v>-12503</v>
      </c>
      <c r="D12" s="5" t="n">
        <v>0</v>
      </c>
      <c r="F12" s="5" t="n">
        <v>0</v>
      </c>
      <c r="H12" s="5" t="n">
        <v>-12503</v>
      </c>
    </row>
    <row r="13" spans="1:9">
      <c r="A13" s="4" t="s">
        <v>47</v>
      </c>
      <c r="B13" s="5" t="n">
        <v>432408</v>
      </c>
      <c r="D13" s="5" t="n">
        <v>470648</v>
      </c>
      <c r="F13" s="5" t="n">
        <v>491086</v>
      </c>
      <c r="H13" s="5" t="n">
        <v>480222</v>
      </c>
    </row>
    <row r="14" spans="1:9">
      <c r="A14" s="4" t="s">
        <v>48</v>
      </c>
      <c r="B14" s="5" t="n">
        <v>156985</v>
      </c>
      <c r="D14" s="5" t="n">
        <v>194811</v>
      </c>
      <c r="F14" s="5" t="n">
        <v>170159</v>
      </c>
      <c r="H14" s="5" t="n">
        <v>199166</v>
      </c>
    </row>
    <row r="15" spans="1:9">
      <c r="A15" s="4" t="s">
        <v>49</v>
      </c>
      <c r="B15" s="5" t="n">
        <v>-578</v>
      </c>
      <c r="D15" s="5" t="n">
        <v>-527</v>
      </c>
      <c r="F15" s="5" t="n">
        <v>-367</v>
      </c>
      <c r="H15" s="5" t="n">
        <v>-632</v>
      </c>
    </row>
    <row r="16" spans="1:9">
      <c r="A16" s="4" t="s">
        <v>50</v>
      </c>
      <c r="B16" s="5" t="n">
        <v>30090</v>
      </c>
      <c r="D16" s="5" t="n">
        <v>30208</v>
      </c>
      <c r="F16" s="5" t="n">
        <v>30091</v>
      </c>
      <c r="H16" s="5" t="n">
        <v>33114</v>
      </c>
    </row>
    <row r="17" spans="1:9">
      <c r="A17" s="4" t="s">
        <v>51</v>
      </c>
      <c r="B17" s="5" t="n">
        <v>11451</v>
      </c>
      <c r="D17" s="5" t="n">
        <v>0</v>
      </c>
      <c r="F17" s="5" t="n">
        <v>0</v>
      </c>
      <c r="H17" s="5" t="n">
        <v>11451</v>
      </c>
    </row>
    <row r="18" spans="1:9">
      <c r="A18" s="4" t="s">
        <v>52</v>
      </c>
      <c r="B18" s="5" t="n">
        <v>116022</v>
      </c>
      <c r="D18" s="5" t="n">
        <v>165130</v>
      </c>
      <c r="F18" s="5" t="n">
        <v>140435</v>
      </c>
      <c r="H18" s="5" t="n">
        <v>155233</v>
      </c>
    </row>
    <row r="19" spans="1:9">
      <c r="A19" s="4" t="s">
        <v>53</v>
      </c>
      <c r="B19" s="5" t="n">
        <v>18956</v>
      </c>
      <c r="D19" s="5" t="n">
        <v>38928</v>
      </c>
      <c r="F19" s="5" t="n">
        <v>22535</v>
      </c>
      <c r="H19" s="5" t="n">
        <v>26911</v>
      </c>
    </row>
    <row r="20" spans="1:9">
      <c r="A20" s="4" t="s">
        <v>54</v>
      </c>
      <c r="B20" s="5" t="n">
        <v>97066</v>
      </c>
      <c r="D20" s="5" t="n">
        <v>126202</v>
      </c>
      <c r="F20" s="5" t="n">
        <v>117900</v>
      </c>
      <c r="H20" s="5" t="n">
        <v>128322</v>
      </c>
    </row>
    <row r="21" spans="1:9">
      <c r="A21" s="4" t="s">
        <v>55</v>
      </c>
      <c r="B21" s="5" t="n">
        <v>-401</v>
      </c>
      <c r="D21" s="5" t="n">
        <v>-1504</v>
      </c>
      <c r="F21" s="5" t="n">
        <v>-949</v>
      </c>
      <c r="H21" s="5" t="n">
        <v>-427</v>
      </c>
    </row>
    <row r="22" spans="1:9">
      <c r="A22" s="4" t="s">
        <v>56</v>
      </c>
      <c r="B22" s="5" t="n">
        <v>96665</v>
      </c>
      <c r="D22" s="5" t="n">
        <v>124698</v>
      </c>
      <c r="F22" s="5" t="n">
        <v>116951</v>
      </c>
      <c r="H22" s="5" t="n">
        <v>127895</v>
      </c>
    </row>
    <row r="23" spans="1:9">
      <c r="A23" s="4" t="s">
        <v>57</v>
      </c>
      <c r="B23" s="5" t="n">
        <v>-37053</v>
      </c>
      <c r="D23" s="5" t="n">
        <v>-7311</v>
      </c>
      <c r="F23" s="5" t="n">
        <v>-15266</v>
      </c>
      <c r="H23" s="5" t="n">
        <v>-40319</v>
      </c>
    </row>
    <row r="24" spans="1:9">
      <c r="A24" s="4" t="s">
        <v>58</v>
      </c>
      <c r="B24" s="6" t="n">
        <v>59612</v>
      </c>
      <c r="D24" s="6" t="n">
        <v>117387</v>
      </c>
      <c r="F24" s="6" t="n">
        <v>101685</v>
      </c>
      <c r="H24" s="6" t="n">
        <v>87576</v>
      </c>
    </row>
    <row r="25" spans="1:9">
      <c r="A25" s="3" t="s">
        <v>59</v>
      </c>
    </row>
    <row r="26" spans="1:9">
      <c r="A26" s="4" t="s">
        <v>60</v>
      </c>
      <c r="B26" s="7" t="n">
        <v>3.15</v>
      </c>
      <c r="D26" s="7" t="n">
        <v>4.19</v>
      </c>
      <c r="F26" s="7" t="n">
        <v>3.97</v>
      </c>
      <c r="H26" s="7" t="n">
        <v>4.16</v>
      </c>
    </row>
    <row r="27" spans="1:9">
      <c r="A27" s="4" t="s">
        <v>61</v>
      </c>
      <c r="B27" s="8" t="n">
        <v>-1.21</v>
      </c>
      <c r="D27" s="8" t="n">
        <v>-0.25</v>
      </c>
      <c r="F27" s="8" t="n">
        <v>-0.52</v>
      </c>
      <c r="H27" s="8" t="n">
        <v>-1.31</v>
      </c>
    </row>
    <row r="28" spans="1:9">
      <c r="A28" s="4" t="s">
        <v>62</v>
      </c>
      <c r="B28" s="8" t="n">
        <v>1.94</v>
      </c>
      <c r="D28" s="8" t="n">
        <v>3.94</v>
      </c>
      <c r="F28" s="8" t="n">
        <v>3.45</v>
      </c>
      <c r="H28" s="8" t="n">
        <v>2.85</v>
      </c>
    </row>
    <row r="29" spans="1:9">
      <c r="A29" s="3" t="s">
        <v>63</v>
      </c>
    </row>
    <row r="30" spans="1:9">
      <c r="A30" s="4" t="s">
        <v>60</v>
      </c>
      <c r="B30" s="8" t="n">
        <v>3.1</v>
      </c>
      <c r="D30" s="8" t="n">
        <v>4.15</v>
      </c>
      <c r="F30" s="8" t="n">
        <v>3.93</v>
      </c>
      <c r="H30" s="8" t="n">
        <v>4.1</v>
      </c>
    </row>
    <row r="31" spans="1:9">
      <c r="A31" s="4" t="s">
        <v>61</v>
      </c>
      <c r="B31" s="8" t="n">
        <v>-1.19</v>
      </c>
      <c r="D31" s="8" t="n">
        <v>-0.24</v>
      </c>
      <c r="F31" s="8" t="n">
        <v>-0.51</v>
      </c>
      <c r="H31" s="8" t="n">
        <v>-1.29</v>
      </c>
    </row>
    <row r="32" spans="1:9">
      <c r="A32" s="4" t="s">
        <v>64</v>
      </c>
      <c r="B32" s="7" t="n">
        <v>1.91</v>
      </c>
      <c r="D32" s="7" t="n">
        <v>3.91</v>
      </c>
      <c r="F32" s="7" t="n">
        <v>3.42</v>
      </c>
      <c r="H32" s="7" t="n">
        <v>2.81</v>
      </c>
    </row>
    <row r="33" spans="1:9"/>
    <row r="34" spans="1:9">
      <c r="A34" s="4" t="s">
        <v>38</v>
      </c>
      <c r="B34" s="4" t="s">
        <v>65</v>
      </c>
    </row>
    <row r="35" spans="1:9">
      <c r="A35" s="4" t="s">
        <v>35</v>
      </c>
      <c r="B35" s="4" t="s">
        <v>66</v>
      </c>
    </row>
  </sheetData>
  <mergeCells count="39">
    <mergeCell ref="A1:A2"/>
    <mergeCell ref="B1:C1"/>
    <mergeCell ref="D1:I1"/>
    <mergeCell ref="B2:C2"/>
    <mergeCell ref="D2:E2"/>
    <mergeCell ref="F2:G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A33:I33"/>
    <mergeCell ref="B34:I34"/>
    <mergeCell ref="B35:I3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16</v>
      </c>
      <c r="B1" s="2" t="s">
        <v>1</v>
      </c>
    </row>
    <row r="2" spans="1:2">
      <c r="B2" s="2" t="s">
        <v>2</v>
      </c>
    </row>
    <row r="3" spans="1:2">
      <c r="A3" s="3" t="s">
        <v>235</v>
      </c>
    </row>
    <row r="4" spans="1:2">
      <c r="A4" s="4" t="s">
        <v>116</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8"/>
    <col customWidth="1" max="2" min="2" width="80"/>
  </cols>
  <sheetData>
    <row r="1" spans="1:2">
      <c r="A1" s="1" t="s">
        <v>252</v>
      </c>
      <c r="B1" s="2" t="s">
        <v>1</v>
      </c>
    </row>
    <row r="2" spans="1:2">
      <c r="B2" s="2" t="s">
        <v>2</v>
      </c>
    </row>
    <row r="3" spans="1:2">
      <c r="A3" s="3" t="s">
        <v>200</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265</v>
      </c>
      <c r="B10" s="4" t="s">
        <v>266</v>
      </c>
    </row>
    <row r="11" spans="1:2">
      <c r="A11" s="4" t="s">
        <v>267</v>
      </c>
      <c r="B11" s="4" t="s">
        <v>268</v>
      </c>
    </row>
    <row r="12" spans="1:2">
      <c r="A12" s="4" t="s">
        <v>269</v>
      </c>
      <c r="B12" s="4" t="s">
        <v>270</v>
      </c>
    </row>
    <row r="13" spans="1:2">
      <c r="A13" s="4" t="s">
        <v>271</v>
      </c>
      <c r="B13" s="4" t="s">
        <v>272</v>
      </c>
    </row>
    <row r="14" spans="1:2">
      <c r="A14" s="4" t="s">
        <v>273</v>
      </c>
      <c r="B14" s="4" t="s">
        <v>274</v>
      </c>
    </row>
    <row r="15" spans="1:2">
      <c r="A15" s="4" t="s">
        <v>82</v>
      </c>
      <c r="B15" s="4" t="s">
        <v>275</v>
      </c>
    </row>
    <row r="16" spans="1:2">
      <c r="A16" s="4" t="s">
        <v>276</v>
      </c>
      <c r="B16" s="4" t="s">
        <v>277</v>
      </c>
    </row>
    <row r="17" spans="1:2">
      <c r="A17" s="4" t="s">
        <v>278</v>
      </c>
      <c r="B17" s="4" t="s">
        <v>279</v>
      </c>
    </row>
    <row r="18" spans="1:2">
      <c r="A18" s="4" t="s">
        <v>280</v>
      </c>
      <c r="B18" s="4" t="s">
        <v>281</v>
      </c>
    </row>
    <row r="19" spans="1:2">
      <c r="A19" s="4" t="s">
        <v>282</v>
      </c>
      <c r="B19" s="4" t="s">
        <v>283</v>
      </c>
    </row>
    <row r="20" spans="1:2">
      <c r="A20" s="4" t="s">
        <v>284</v>
      </c>
      <c r="B20" s="4" t="s">
        <v>285</v>
      </c>
    </row>
    <row r="21" spans="1:2">
      <c r="A21" s="4" t="s">
        <v>286</v>
      </c>
      <c r="B21" s="4" t="s">
        <v>287</v>
      </c>
    </row>
    <row r="22" spans="1:2">
      <c r="A22" s="4" t="s">
        <v>288</v>
      </c>
      <c r="B22" s="4" t="s">
        <v>289</v>
      </c>
    </row>
    <row r="23" spans="1:2">
      <c r="A23" s="4" t="s">
        <v>290</v>
      </c>
      <c r="B23" s="4" t="s">
        <v>291</v>
      </c>
    </row>
    <row r="24" spans="1:2">
      <c r="A24" s="4" t="s">
        <v>292</v>
      </c>
      <c r="B24" s="4" t="s">
        <v>293</v>
      </c>
    </row>
    <row r="25" spans="1:2">
      <c r="A25" s="4" t="s">
        <v>294</v>
      </c>
      <c r="B25" s="4" t="s">
        <v>295</v>
      </c>
    </row>
    <row r="26" spans="1:2">
      <c r="A26" s="4" t="s">
        <v>296</v>
      </c>
      <c r="B26" s="4" t="s">
        <v>297</v>
      </c>
    </row>
    <row r="27" spans="1:2">
      <c r="A27" s="4" t="s">
        <v>223</v>
      </c>
      <c r="B27" s="4" t="s">
        <v>298</v>
      </c>
    </row>
    <row r="28" spans="1:2">
      <c r="A28" s="4" t="s">
        <v>299</v>
      </c>
      <c r="B28" s="4" t="s">
        <v>300</v>
      </c>
    </row>
    <row r="29" spans="1:2">
      <c r="A29" s="4" t="s">
        <v>301</v>
      </c>
      <c r="B29"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3</v>
      </c>
      <c r="B1" s="2" t="s">
        <v>1</v>
      </c>
    </row>
    <row r="2" spans="1:2">
      <c r="B2" s="2" t="s">
        <v>2</v>
      </c>
    </row>
    <row r="3" spans="1:2">
      <c r="A3" s="3" t="s">
        <v>203</v>
      </c>
    </row>
    <row r="4" spans="1:2">
      <c r="A4" s="4" t="s">
        <v>202</v>
      </c>
      <c r="B4"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9"/>
    <col customWidth="1" max="2" min="2" width="16"/>
    <col customWidth="1" max="3" min="3" width="16"/>
    <col customWidth="1" max="4" min="4" width="14"/>
    <col customWidth="1" max="5" min="5" width="14"/>
    <col customWidth="1" max="6" min="6" width="4"/>
  </cols>
  <sheetData>
    <row r="1" spans="1:6">
      <c r="A1" s="1" t="s">
        <v>67</v>
      </c>
      <c r="B1" s="2" t="s">
        <v>32</v>
      </c>
      <c r="C1" s="2" t="s">
        <v>1</v>
      </c>
    </row>
    <row r="2" spans="1:6">
      <c r="B2" s="2" t="s">
        <v>33</v>
      </c>
      <c r="C2" s="2" t="s">
        <v>2</v>
      </c>
      <c r="D2" s="2" t="s">
        <v>34</v>
      </c>
      <c r="E2" s="2" t="s">
        <v>33</v>
      </c>
      <c r="F2" s="2" t="s">
        <v>38</v>
      </c>
    </row>
    <row r="3" spans="1:6">
      <c r="A3" s="3" t="s">
        <v>68</v>
      </c>
    </row>
    <row r="4" spans="1:6">
      <c r="A4" s="4" t="s">
        <v>69</v>
      </c>
      <c r="B4" s="6" t="n">
        <v>59612</v>
      </c>
      <c r="C4" s="6" t="n">
        <v>117387</v>
      </c>
      <c r="D4" s="6" t="n">
        <v>101685</v>
      </c>
      <c r="E4" s="6" t="n">
        <v>87576</v>
      </c>
    </row>
    <row r="5" spans="1:6">
      <c r="A5" s="4" t="s">
        <v>70</v>
      </c>
      <c r="B5" s="5" t="n">
        <v>-8763</v>
      </c>
      <c r="C5" s="5" t="n">
        <v>18016</v>
      </c>
      <c r="D5" s="5" t="n">
        <v>18394</v>
      </c>
      <c r="E5" s="5" t="n">
        <v>-10456</v>
      </c>
    </row>
    <row r="6" spans="1:6">
      <c r="A6" s="4" t="s">
        <v>71</v>
      </c>
      <c r="B6" s="5" t="n">
        <v>2147</v>
      </c>
      <c r="C6" s="5" t="n">
        <v>-4969</v>
      </c>
      <c r="D6" s="5" t="n">
        <v>-4959</v>
      </c>
      <c r="E6" s="5" t="n">
        <v>3294</v>
      </c>
    </row>
    <row r="7" spans="1:6">
      <c r="A7" s="4" t="s">
        <v>72</v>
      </c>
      <c r="B7" s="5" t="n">
        <v>-6616</v>
      </c>
      <c r="C7" s="5" t="n">
        <v>13047</v>
      </c>
      <c r="D7" s="5" t="n">
        <v>13435</v>
      </c>
      <c r="E7" s="5" t="n">
        <v>-7162</v>
      </c>
    </row>
    <row r="8" spans="1:6">
      <c r="A8" s="4" t="s">
        <v>73</v>
      </c>
      <c r="B8" s="5" t="n">
        <v>-9499</v>
      </c>
      <c r="C8" s="5" t="n">
        <v>34564</v>
      </c>
      <c r="D8" s="5" t="n">
        <v>-16622</v>
      </c>
      <c r="E8" s="5" t="n">
        <v>-20199</v>
      </c>
    </row>
    <row r="9" spans="1:6">
      <c r="A9" s="4" t="s">
        <v>71</v>
      </c>
      <c r="B9" s="5" t="n">
        <v>3703</v>
      </c>
      <c r="C9" s="5" t="n">
        <v>-11848</v>
      </c>
      <c r="D9" s="5" t="n">
        <v>6029</v>
      </c>
      <c r="E9" s="5" t="n">
        <v>7246</v>
      </c>
    </row>
    <row r="10" spans="1:6">
      <c r="A10" s="4" t="s">
        <v>74</v>
      </c>
      <c r="B10" s="5" t="n">
        <v>-5796</v>
      </c>
      <c r="C10" s="5" t="n">
        <v>22716</v>
      </c>
      <c r="D10" s="5" t="n">
        <v>-10593</v>
      </c>
      <c r="E10" s="5" t="n">
        <v>-12953</v>
      </c>
    </row>
    <row r="11" spans="1:6">
      <c r="A11" s="4" t="s">
        <v>75</v>
      </c>
      <c r="B11" s="5" t="n">
        <v>-164839</v>
      </c>
      <c r="C11" s="5" t="n">
        <v>46216</v>
      </c>
      <c r="D11" s="5" t="n">
        <v>-42871</v>
      </c>
      <c r="E11" s="5" t="n">
        <v>-175222</v>
      </c>
    </row>
    <row r="12" spans="1:6">
      <c r="A12" s="4" t="s">
        <v>76</v>
      </c>
      <c r="B12" s="6" t="n">
        <v>-117639</v>
      </c>
      <c r="C12" s="6" t="n">
        <v>199366</v>
      </c>
      <c r="D12" s="6" t="n">
        <v>61656</v>
      </c>
      <c r="E12" s="6" t="n">
        <v>-107761</v>
      </c>
    </row>
    <row r="13" spans="1:6"/>
    <row r="14" spans="1:6">
      <c r="A14" s="4" t="s">
        <v>38</v>
      </c>
      <c r="B14" s="4" t="s">
        <v>66</v>
      </c>
    </row>
  </sheetData>
  <mergeCells count="14">
    <mergeCell ref="A1:A2"/>
    <mergeCell ref="C1:F1"/>
    <mergeCell ref="E3:F3"/>
    <mergeCell ref="E4:F4"/>
    <mergeCell ref="E5:F5"/>
    <mergeCell ref="E6:F6"/>
    <mergeCell ref="E7:F7"/>
    <mergeCell ref="E8:F8"/>
    <mergeCell ref="E9:F9"/>
    <mergeCell ref="E10:F10"/>
    <mergeCell ref="E11:F11"/>
    <mergeCell ref="E12:F12"/>
    <mergeCell ref="A13:F13"/>
    <mergeCell ref="B14:F1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5</v>
      </c>
      <c r="B1" s="2" t="s">
        <v>1</v>
      </c>
    </row>
    <row r="2" spans="1:2">
      <c r="B2" s="2" t="s">
        <v>2</v>
      </c>
    </row>
    <row r="3" spans="1:2">
      <c r="A3" s="3" t="s">
        <v>205</v>
      </c>
    </row>
    <row r="4" spans="1:2">
      <c r="A4" s="4" t="s">
        <v>82</v>
      </c>
      <c r="B4"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7</v>
      </c>
      <c r="B1" s="2" t="s">
        <v>1</v>
      </c>
    </row>
    <row r="2" spans="1:2">
      <c r="B2" s="2" t="s">
        <v>2</v>
      </c>
    </row>
    <row r="3" spans="1:2">
      <c r="A3" s="3" t="s">
        <v>207</v>
      </c>
    </row>
    <row r="4" spans="1:2">
      <c r="A4" s="4" t="s">
        <v>308</v>
      </c>
      <c r="B4"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10</v>
      </c>
      <c r="B1" s="2" t="s">
        <v>1</v>
      </c>
    </row>
    <row r="2" spans="1:2">
      <c r="B2" s="2" t="s">
        <v>2</v>
      </c>
    </row>
    <row r="3" spans="1:2">
      <c r="A3" s="3" t="s">
        <v>207</v>
      </c>
    </row>
    <row r="4" spans="1:2">
      <c r="A4" s="4" t="s">
        <v>209</v>
      </c>
      <c r="B4" s="4" t="s">
        <v>311</v>
      </c>
    </row>
    <row r="5" spans="1:2">
      <c r="A5" s="4" t="s">
        <v>312</v>
      </c>
      <c r="B5"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14</v>
      </c>
      <c r="B1" s="2" t="s">
        <v>1</v>
      </c>
    </row>
    <row r="2" spans="1:2">
      <c r="B2" s="2" t="s">
        <v>2</v>
      </c>
    </row>
    <row r="3" spans="1:2">
      <c r="A3" s="3" t="s">
        <v>212</v>
      </c>
    </row>
    <row r="4" spans="1:2">
      <c r="A4" s="4" t="s">
        <v>211</v>
      </c>
      <c r="B4" s="4" t="s">
        <v>315</v>
      </c>
    </row>
    <row r="5" spans="1:2">
      <c r="A5" s="4" t="s">
        <v>316</v>
      </c>
      <c r="B5"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4" t="s">
        <v>319</v>
      </c>
      <c r="B3" s="4" t="s">
        <v>320</v>
      </c>
    </row>
    <row r="4" spans="1:2">
      <c r="A4" s="4" t="s">
        <v>321</v>
      </c>
      <c r="B4" s="4" t="s">
        <v>322</v>
      </c>
    </row>
    <row r="5" spans="1:2">
      <c r="A5" s="4" t="s">
        <v>323</v>
      </c>
      <c r="B5" s="4" t="s">
        <v>324</v>
      </c>
    </row>
    <row r="6" spans="1:2">
      <c r="A6" s="4" t="s">
        <v>325</v>
      </c>
      <c r="B6" s="4" t="s">
        <v>326</v>
      </c>
    </row>
    <row r="7" spans="1:2">
      <c r="A7" s="4" t="s">
        <v>327</v>
      </c>
      <c r="B7" s="4" t="s">
        <v>328</v>
      </c>
    </row>
    <row r="8" spans="1:2">
      <c r="A8" s="4" t="s">
        <v>329</v>
      </c>
    </row>
    <row r="9" spans="1:2">
      <c r="A9" s="4" t="s">
        <v>321</v>
      </c>
      <c r="B9"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18</v>
      </c>
    </row>
    <row r="4" spans="1:2">
      <c r="A4" s="4" t="s">
        <v>332</v>
      </c>
      <c r="B4" s="4"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34</v>
      </c>
      <c r="B1" s="2" t="s">
        <v>1</v>
      </c>
    </row>
    <row r="2" spans="1:2">
      <c r="B2" s="2" t="s">
        <v>2</v>
      </c>
    </row>
    <row r="3" spans="1:2">
      <c r="A3" s="3" t="s">
        <v>221</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24</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row r="9" spans="1:2">
      <c r="A9" s="4" t="s">
        <v>350</v>
      </c>
      <c r="B9" s="4" t="s">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27</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57</v>
      </c>
      <c r="B1" s="2" t="s">
        <v>1</v>
      </c>
    </row>
    <row r="2" spans="1:2">
      <c r="B2" s="2" t="s">
        <v>2</v>
      </c>
    </row>
    <row r="3" spans="1:2">
      <c r="A3" s="3" t="s">
        <v>230</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v>
      </c>
      <c r="B1" s="2" t="s">
        <v>2</v>
      </c>
      <c r="C1" s="2" t="s">
        <v>34</v>
      </c>
    </row>
    <row r="2" spans="1:3">
      <c r="A2" s="3" t="s">
        <v>78</v>
      </c>
    </row>
    <row r="3" spans="1:3">
      <c r="A3" s="4" t="s">
        <v>79</v>
      </c>
      <c r="B3" s="6" t="n">
        <v>307826</v>
      </c>
      <c r="C3" s="6" t="n">
        <v>258520</v>
      </c>
    </row>
    <row r="4" spans="1:3">
      <c r="A4" s="4" t="s">
        <v>80</v>
      </c>
      <c r="B4" s="5" t="n">
        <v>0</v>
      </c>
      <c r="C4" s="5" t="n">
        <v>1125</v>
      </c>
    </row>
    <row r="5" spans="1:3">
      <c r="A5" s="4" t="s">
        <v>81</v>
      </c>
      <c r="B5" s="5" t="n">
        <v>437963</v>
      </c>
      <c r="C5" s="5" t="n">
        <v>422073</v>
      </c>
    </row>
    <row r="6" spans="1:3">
      <c r="A6" s="4" t="s">
        <v>82</v>
      </c>
      <c r="B6" s="5" t="n">
        <v>482701</v>
      </c>
      <c r="C6" s="5" t="n">
        <v>450206</v>
      </c>
    </row>
    <row r="7" spans="1:3">
      <c r="A7" s="4" t="s">
        <v>83</v>
      </c>
      <c r="B7" s="5" t="n">
        <v>12814</v>
      </c>
      <c r="C7" s="5" t="n">
        <v>5183</v>
      </c>
    </row>
    <row r="8" spans="1:3">
      <c r="A8" s="4" t="s">
        <v>84</v>
      </c>
      <c r="B8" s="5" t="n">
        <v>18816</v>
      </c>
      <c r="C8" s="5" t="n">
        <v>17909</v>
      </c>
    </row>
    <row r="9" spans="1:3">
      <c r="A9" s="4" t="s">
        <v>85</v>
      </c>
      <c r="B9" s="5" t="n">
        <v>13836</v>
      </c>
      <c r="C9" s="5" t="n">
        <v>5322</v>
      </c>
    </row>
    <row r="10" spans="1:3">
      <c r="A10" s="4" t="s">
        <v>86</v>
      </c>
      <c r="B10" s="5" t="n">
        <v>6501</v>
      </c>
      <c r="C10" s="5" t="n">
        <v>15450</v>
      </c>
    </row>
    <row r="11" spans="1:3">
      <c r="A11" s="4" t="s">
        <v>87</v>
      </c>
      <c r="B11" s="5" t="n">
        <v>1280457</v>
      </c>
      <c r="C11" s="5" t="n">
        <v>1175788</v>
      </c>
    </row>
    <row r="12" spans="1:3">
      <c r="A12" s="3" t="s">
        <v>88</v>
      </c>
    </row>
    <row r="13" spans="1:3">
      <c r="A13" s="4" t="s">
        <v>89</v>
      </c>
      <c r="B13" s="5" t="n">
        <v>32728</v>
      </c>
      <c r="C13" s="5" t="n">
        <v>28152</v>
      </c>
    </row>
    <row r="14" spans="1:3">
      <c r="A14" s="4" t="s">
        <v>90</v>
      </c>
      <c r="B14" s="5" t="n">
        <v>269220</v>
      </c>
      <c r="C14" s="5" t="n">
        <v>240878</v>
      </c>
    </row>
    <row r="15" spans="1:3">
      <c r="A15" s="4" t="s">
        <v>91</v>
      </c>
      <c r="B15" s="5" t="n">
        <v>560767</v>
      </c>
      <c r="C15" s="5" t="n">
        <v>526760</v>
      </c>
    </row>
    <row r="16" spans="1:3">
      <c r="A16" s="4" t="s">
        <v>92</v>
      </c>
      <c r="B16" s="5" t="n">
        <v>862715</v>
      </c>
      <c r="C16" s="5" t="n">
        <v>795790</v>
      </c>
    </row>
    <row r="17" spans="1:3">
      <c r="A17" s="4" t="s">
        <v>93</v>
      </c>
      <c r="B17" s="5" t="n">
        <v>514081</v>
      </c>
      <c r="C17" s="5" t="n">
        <v>457756</v>
      </c>
    </row>
    <row r="18" spans="1:3">
      <c r="A18" s="4" t="s">
        <v>94</v>
      </c>
      <c r="B18" s="5" t="n">
        <v>348634</v>
      </c>
      <c r="C18" s="5" t="n">
        <v>338034</v>
      </c>
    </row>
    <row r="19" spans="1:3">
      <c r="A19" s="3" t="s">
        <v>95</v>
      </c>
    </row>
    <row r="20" spans="1:3">
      <c r="A20" s="4" t="s">
        <v>96</v>
      </c>
      <c r="B20" s="5" t="n">
        <v>1053573</v>
      </c>
      <c r="C20" s="5" t="n">
        <v>1024667</v>
      </c>
    </row>
    <row r="21" spans="1:3">
      <c r="A21" s="4" t="s">
        <v>97</v>
      </c>
      <c r="B21" s="5" t="n">
        <v>359166</v>
      </c>
      <c r="C21" s="5" t="n">
        <v>393035</v>
      </c>
    </row>
    <row r="22" spans="1:3">
      <c r="A22" s="4" t="s">
        <v>98</v>
      </c>
      <c r="B22" s="5" t="n">
        <v>55355</v>
      </c>
      <c r="C22" s="5" t="n">
        <v>75409</v>
      </c>
    </row>
    <row r="23" spans="1:3">
      <c r="A23" s="4" t="s">
        <v>99</v>
      </c>
      <c r="B23" s="5" t="n">
        <v>19804</v>
      </c>
      <c r="C23" s="5" t="n">
        <v>13698</v>
      </c>
    </row>
    <row r="24" spans="1:3">
      <c r="A24" s="4" t="s">
        <v>100</v>
      </c>
      <c r="B24" s="5" t="n">
        <v>13334</v>
      </c>
      <c r="C24" s="5" t="n">
        <v>11400</v>
      </c>
    </row>
    <row r="25" spans="1:3">
      <c r="A25" s="4" t="s">
        <v>101</v>
      </c>
      <c r="B25" s="5" t="n">
        <v>3130323</v>
      </c>
      <c r="C25" s="5" t="n">
        <v>3032031</v>
      </c>
    </row>
    <row r="26" spans="1:3">
      <c r="A26" s="3" t="s">
        <v>102</v>
      </c>
    </row>
    <row r="27" spans="1:3">
      <c r="A27" s="4" t="s">
        <v>103</v>
      </c>
      <c r="B27" s="5" t="n">
        <v>133101</v>
      </c>
      <c r="C27" s="5" t="n">
        <v>121816</v>
      </c>
    </row>
    <row r="28" spans="1:3">
      <c r="A28" s="4" t="s">
        <v>104</v>
      </c>
      <c r="B28" s="5" t="n">
        <v>229610</v>
      </c>
      <c r="C28" s="5" t="n">
        <v>238163</v>
      </c>
    </row>
    <row r="29" spans="1:3">
      <c r="A29" s="4" t="s">
        <v>105</v>
      </c>
      <c r="B29" s="5" t="n">
        <v>17424</v>
      </c>
      <c r="C29" s="5" t="n">
        <v>16774</v>
      </c>
    </row>
    <row r="30" spans="1:3">
      <c r="A30" s="4" t="s">
        <v>106</v>
      </c>
      <c r="B30" s="5" t="n">
        <v>6111</v>
      </c>
      <c r="C30" s="5" t="n">
        <v>10932</v>
      </c>
    </row>
    <row r="31" spans="1:3">
      <c r="A31" s="4" t="s">
        <v>107</v>
      </c>
      <c r="B31" s="5" t="n">
        <v>7184</v>
      </c>
      <c r="C31" s="5" t="n">
        <v>10813</v>
      </c>
    </row>
    <row r="32" spans="1:3">
      <c r="A32" s="4" t="s">
        <v>108</v>
      </c>
      <c r="B32" s="5" t="n">
        <v>393430</v>
      </c>
      <c r="C32" s="5" t="n">
        <v>398498</v>
      </c>
    </row>
    <row r="33" spans="1:3">
      <c r="A33" s="3" t="s">
        <v>109</v>
      </c>
    </row>
    <row r="34" spans="1:3">
      <c r="A34" s="4" t="s">
        <v>110</v>
      </c>
      <c r="B34" s="5" t="n">
        <v>50000</v>
      </c>
      <c r="C34" s="5" t="n">
        <v>155000</v>
      </c>
    </row>
    <row r="35" spans="1:3">
      <c r="A35" s="4" t="s">
        <v>111</v>
      </c>
      <c r="B35" s="5" t="n">
        <v>709424</v>
      </c>
      <c r="C35" s="5" t="n">
        <v>698796</v>
      </c>
    </row>
    <row r="36" spans="1:3">
      <c r="A36" s="4" t="s">
        <v>112</v>
      </c>
      <c r="B36" s="5" t="n">
        <v>43978</v>
      </c>
      <c r="C36" s="5" t="n">
        <v>53798</v>
      </c>
    </row>
    <row r="37" spans="1:3">
      <c r="A37" s="4" t="s">
        <v>113</v>
      </c>
      <c r="B37" s="5" t="n">
        <v>66981</v>
      </c>
      <c r="C37" s="5" t="n">
        <v>92520</v>
      </c>
    </row>
    <row r="38" spans="1:3">
      <c r="A38" s="4" t="s">
        <v>114</v>
      </c>
      <c r="B38" s="5" t="n">
        <v>17658</v>
      </c>
      <c r="C38" s="5" t="n">
        <v>21968</v>
      </c>
    </row>
    <row r="39" spans="1:3">
      <c r="A39" s="4" t="s">
        <v>115</v>
      </c>
      <c r="B39" s="5" t="n">
        <v>1724</v>
      </c>
      <c r="C39" s="5" t="n">
        <v>320</v>
      </c>
    </row>
    <row r="40" spans="1:3">
      <c r="A40" s="3" t="s">
        <v>116</v>
      </c>
    </row>
    <row r="41" spans="1:3">
      <c r="A41" s="4" t="s">
        <v>117</v>
      </c>
      <c r="B41" s="5" t="n">
        <v>6623</v>
      </c>
      <c r="C41" s="5" t="n">
        <v>6513</v>
      </c>
    </row>
    <row r="42" spans="1:3">
      <c r="A42" s="4" t="s">
        <v>118</v>
      </c>
      <c r="B42" s="5" t="n">
        <v>738329</v>
      </c>
      <c r="C42" s="5" t="n">
        <v>702610</v>
      </c>
    </row>
    <row r="43" spans="1:3">
      <c r="A43" s="4" t="s">
        <v>119</v>
      </c>
      <c r="B43" s="5" t="n">
        <v>-308514</v>
      </c>
      <c r="C43" s="5" t="n">
        <v>-308514</v>
      </c>
    </row>
    <row r="44" spans="1:3">
      <c r="A44" s="4" t="s">
        <v>120</v>
      </c>
      <c r="B44" s="5" t="n">
        <v>1667047</v>
      </c>
      <c r="C44" s="5" t="n">
        <v>1548805</v>
      </c>
    </row>
    <row r="45" spans="1:3">
      <c r="A45" s="4" t="s">
        <v>121</v>
      </c>
      <c r="B45" s="5" t="n">
        <v>-266878</v>
      </c>
      <c r="C45" s="5" t="n">
        <v>-348857</v>
      </c>
    </row>
    <row r="46" spans="1:3">
      <c r="A46" s="4" t="s">
        <v>122</v>
      </c>
      <c r="B46" s="5" t="n">
        <v>1836607</v>
      </c>
      <c r="C46" s="5" t="n">
        <v>1600557</v>
      </c>
    </row>
    <row r="47" spans="1:3">
      <c r="A47" s="4" t="s">
        <v>123</v>
      </c>
      <c r="B47" s="5" t="n">
        <v>10521</v>
      </c>
      <c r="C47" s="5" t="n">
        <v>10574</v>
      </c>
    </row>
    <row r="48" spans="1:3">
      <c r="A48" s="4" t="s">
        <v>124</v>
      </c>
      <c r="B48" s="5" t="n">
        <v>1847128</v>
      </c>
      <c r="C48" s="5" t="n">
        <v>1611131</v>
      </c>
    </row>
    <row r="49" spans="1:3">
      <c r="A49" s="4" t="s">
        <v>125</v>
      </c>
      <c r="B49" s="6" t="n">
        <v>3130323</v>
      </c>
      <c r="C49" s="6" t="n">
        <v>303203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9"/>
    <col customWidth="1" max="2" min="2" width="80"/>
  </cols>
  <sheetData>
    <row r="1" spans="1:2">
      <c r="A1" s="1" t="s">
        <v>362</v>
      </c>
      <c r="B1" s="2" t="s">
        <v>1</v>
      </c>
    </row>
    <row r="2" spans="1:2">
      <c r="B2" s="2" t="s">
        <v>2</v>
      </c>
    </row>
    <row r="3" spans="1:2">
      <c r="A3" s="3" t="s">
        <v>363</v>
      </c>
    </row>
    <row r="4" spans="1:2">
      <c r="A4" s="4" t="s">
        <v>364</v>
      </c>
      <c r="B4" s="4" t="s">
        <v>365</v>
      </c>
    </row>
    <row r="5" spans="1:2">
      <c r="A5" s="4" t="s">
        <v>366</v>
      </c>
      <c r="B5" s="4" t="s">
        <v>367</v>
      </c>
    </row>
    <row r="6" spans="1:2">
      <c r="A6" s="4" t="s">
        <v>368</v>
      </c>
      <c r="B6" s="4" t="s">
        <v>369</v>
      </c>
    </row>
    <row r="7" spans="1:2">
      <c r="A7" s="4" t="s">
        <v>370</v>
      </c>
      <c r="B7" s="4" t="s">
        <v>371</v>
      </c>
    </row>
    <row r="8" spans="1:2">
      <c r="A8" s="4" t="s">
        <v>372</v>
      </c>
      <c r="B8" s="4" t="s">
        <v>373</v>
      </c>
    </row>
    <row r="9" spans="1:2">
      <c r="A9" s="4" t="s">
        <v>374</v>
      </c>
    </row>
    <row r="10" spans="1:2">
      <c r="A10" s="3" t="s">
        <v>363</v>
      </c>
    </row>
    <row r="11" spans="1:2">
      <c r="A11" s="4" t="s">
        <v>375</v>
      </c>
      <c r="B11" s="4" t="s">
        <v>376</v>
      </c>
    </row>
    <row r="12" spans="1:2">
      <c r="A12" s="4" t="s">
        <v>377</v>
      </c>
    </row>
    <row r="13" spans="1:2">
      <c r="A13" s="3" t="s">
        <v>363</v>
      </c>
    </row>
    <row r="14" spans="1:2">
      <c r="A14" s="4" t="s">
        <v>366</v>
      </c>
      <c r="B14" s="4" t="s">
        <v>378</v>
      </c>
    </row>
    <row r="15" spans="1:2">
      <c r="A15" s="4" t="s">
        <v>379</v>
      </c>
    </row>
    <row r="16" spans="1:2">
      <c r="A16" s="3" t="s">
        <v>363</v>
      </c>
    </row>
    <row r="17" spans="1:2">
      <c r="A17" s="4" t="s">
        <v>375</v>
      </c>
      <c r="B17" s="4" t="s">
        <v>3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81</v>
      </c>
      <c r="B1" s="2" t="s">
        <v>1</v>
      </c>
    </row>
    <row r="2" spans="1:2">
      <c r="B2" s="2" t="s">
        <v>2</v>
      </c>
    </row>
    <row r="3" spans="1:2">
      <c r="A3" s="3" t="s">
        <v>235</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86</v>
      </c>
      <c r="B1" s="2" t="s">
        <v>1</v>
      </c>
    </row>
    <row r="2" spans="1:2">
      <c r="B2" s="2" t="s">
        <v>2</v>
      </c>
    </row>
    <row r="3" spans="1:2">
      <c r="A3" s="3" t="s">
        <v>244</v>
      </c>
    </row>
    <row r="4" spans="1:2">
      <c r="A4" s="4" t="s">
        <v>387</v>
      </c>
      <c r="B4" s="4" t="s">
        <v>3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47</v>
      </c>
    </row>
    <row r="4" spans="1:2">
      <c r="A4" s="4" t="s">
        <v>390</v>
      </c>
      <c r="B4" s="4" t="s">
        <v>391</v>
      </c>
    </row>
    <row r="5" spans="1:2">
      <c r="A5" s="4" t="s">
        <v>392</v>
      </c>
      <c r="B5" s="4" t="s">
        <v>393</v>
      </c>
    </row>
    <row r="6" spans="1:2">
      <c r="A6" s="4" t="s">
        <v>394</v>
      </c>
      <c r="B6" s="4" t="s">
        <v>39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6</v>
      </c>
      <c r="B1" s="2" t="s">
        <v>1</v>
      </c>
    </row>
    <row r="2" spans="1:2">
      <c r="B2" s="2" t="s">
        <v>2</v>
      </c>
    </row>
    <row r="3" spans="1:2">
      <c r="A3" s="3" t="s">
        <v>250</v>
      </c>
    </row>
    <row r="4" spans="1:2">
      <c r="A4" s="4" t="s">
        <v>397</v>
      </c>
      <c r="B4" s="4" t="s">
        <v>39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 customWidth="1" max="5" min="5" width="27"/>
    <col customWidth="1" max="6" min="6" width="21"/>
    <col customWidth="1" max="7" min="7" width="4"/>
  </cols>
  <sheetData>
    <row r="1" spans="1:7">
      <c r="A1" s="1" t="s">
        <v>399</v>
      </c>
      <c r="B1" s="2" t="s">
        <v>400</v>
      </c>
      <c r="C1" s="2" t="s">
        <v>32</v>
      </c>
      <c r="D1" s="2" t="s">
        <v>1</v>
      </c>
    </row>
    <row r="2" spans="1:7">
      <c r="B2" s="2" t="s">
        <v>401</v>
      </c>
      <c r="C2" s="2" t="s">
        <v>402</v>
      </c>
      <c r="D2" s="2" t="s">
        <v>403</v>
      </c>
      <c r="E2" s="2" t="s">
        <v>404</v>
      </c>
      <c r="F2" s="2" t="s">
        <v>405</v>
      </c>
    </row>
    <row r="3" spans="1:7">
      <c r="A3" s="3" t="s">
        <v>406</v>
      </c>
    </row>
    <row r="4" spans="1:7">
      <c r="A4" s="4" t="s">
        <v>407</v>
      </c>
      <c r="D4" s="6" t="n">
        <v>794900</v>
      </c>
      <c r="E4" s="6" t="n">
        <v>870500</v>
      </c>
    </row>
    <row r="5" spans="1:7">
      <c r="A5" s="4" t="s">
        <v>408</v>
      </c>
      <c r="D5" s="4" t="s">
        <v>409</v>
      </c>
    </row>
    <row r="6" spans="1:7">
      <c r="A6" s="4" t="s">
        <v>410</v>
      </c>
      <c r="C6" s="6" t="n">
        <v>226000</v>
      </c>
      <c r="D6" s="6" t="n">
        <v>222629</v>
      </c>
      <c r="E6" s="5" t="n">
        <v>268845</v>
      </c>
      <c r="F6" s="6" t="n">
        <v>226000</v>
      </c>
    </row>
    <row r="7" spans="1:7">
      <c r="A7" s="4" t="s">
        <v>411</v>
      </c>
      <c r="C7" s="5" t="n">
        <v>1300</v>
      </c>
      <c r="D7" s="5" t="n">
        <v>-11900</v>
      </c>
      <c r="E7" s="5" t="n">
        <v>19800</v>
      </c>
    </row>
    <row r="8" spans="1:7">
      <c r="A8" s="4" t="s">
        <v>412</v>
      </c>
      <c r="C8" s="5" t="n">
        <v>50700</v>
      </c>
      <c r="D8" s="5" t="n">
        <v>58200</v>
      </c>
      <c r="E8" s="5" t="n">
        <v>49500</v>
      </c>
    </row>
    <row r="9" spans="1:7">
      <c r="A9" s="4" t="s">
        <v>413</v>
      </c>
      <c r="C9" s="5" t="n">
        <v>700</v>
      </c>
    </row>
    <row r="10" spans="1:7">
      <c r="A10" s="4" t="s">
        <v>414</v>
      </c>
      <c r="C10" s="6" t="n">
        <v>40700</v>
      </c>
      <c r="D10" s="6" t="n">
        <v>50500</v>
      </c>
      <c r="E10" s="6" t="n">
        <v>48200</v>
      </c>
      <c r="F10" s="5" t="n">
        <v>40700</v>
      </c>
    </row>
    <row r="11" spans="1:7">
      <c r="A11" s="4" t="s">
        <v>415</v>
      </c>
      <c r="C11" s="5" t="n">
        <v>409050</v>
      </c>
      <c r="D11" s="5" t="n">
        <v>637800</v>
      </c>
      <c r="E11" s="5" t="n">
        <v>602900</v>
      </c>
    </row>
    <row r="12" spans="1:7">
      <c r="A12" s="4" t="s">
        <v>416</v>
      </c>
      <c r="C12" s="5" t="n">
        <v>30729000</v>
      </c>
      <c r="D12" s="5" t="n">
        <v>29767000</v>
      </c>
      <c r="E12" s="5" t="n">
        <v>29490000</v>
      </c>
    </row>
    <row r="13" spans="1:7">
      <c r="A13" s="4" t="s">
        <v>417</v>
      </c>
      <c r="C13" s="5" t="n">
        <v>31215000</v>
      </c>
      <c r="D13" s="5" t="n">
        <v>30003000</v>
      </c>
      <c r="E13" s="5" t="n">
        <v>29764000</v>
      </c>
    </row>
    <row r="14" spans="1:7">
      <c r="A14" s="4" t="s">
        <v>418</v>
      </c>
      <c r="C14" s="6" t="n">
        <v>18956</v>
      </c>
      <c r="D14" s="6" t="n">
        <v>38928</v>
      </c>
      <c r="E14" s="6" t="n">
        <v>22535</v>
      </c>
      <c r="F14" s="5" t="n">
        <v>26911</v>
      </c>
      <c r="G14" s="4" t="s">
        <v>38</v>
      </c>
    </row>
    <row r="15" spans="1:7">
      <c r="A15" s="4" t="s">
        <v>419</v>
      </c>
      <c r="C15" s="6" t="n">
        <v>144295</v>
      </c>
      <c r="D15" s="5" t="n">
        <v>193461</v>
      </c>
      <c r="E15" s="5" t="n">
        <v>167158</v>
      </c>
      <c r="F15" s="6" t="n">
        <v>193666</v>
      </c>
      <c r="G15" s="4" t="s">
        <v>38</v>
      </c>
    </row>
    <row r="16" spans="1:7">
      <c r="A16" s="4" t="s">
        <v>420</v>
      </c>
    </row>
    <row r="17" spans="1:7">
      <c r="A17" s="3" t="s">
        <v>406</v>
      </c>
    </row>
    <row r="18" spans="1:7">
      <c r="A18" s="4" t="s">
        <v>418</v>
      </c>
      <c r="D18" s="5" t="n">
        <v>-2300</v>
      </c>
    </row>
    <row r="19" spans="1:7">
      <c r="A19" s="4" t="s">
        <v>419</v>
      </c>
      <c r="D19" s="5" t="n">
        <v>2300</v>
      </c>
    </row>
    <row r="20" spans="1:7">
      <c r="A20" s="4" t="s">
        <v>421</v>
      </c>
      <c r="D20" s="5" t="n">
        <v>900</v>
      </c>
    </row>
    <row r="21" spans="1:7">
      <c r="A21" s="4" t="s">
        <v>422</v>
      </c>
      <c r="D21" s="6" t="n">
        <v>-900</v>
      </c>
    </row>
    <row r="22" spans="1:7">
      <c r="A22" s="4" t="s">
        <v>423</v>
      </c>
    </row>
    <row r="23" spans="1:7">
      <c r="A23" s="3" t="s">
        <v>406</v>
      </c>
    </row>
    <row r="24" spans="1:7">
      <c r="A24" s="4" t="s">
        <v>424</v>
      </c>
      <c r="D24" s="4" t="s">
        <v>425</v>
      </c>
    </row>
    <row r="25" spans="1:7">
      <c r="A25" s="4" t="s">
        <v>426</v>
      </c>
    </row>
    <row r="26" spans="1:7">
      <c r="A26" s="3" t="s">
        <v>406</v>
      </c>
    </row>
    <row r="27" spans="1:7">
      <c r="A27" s="4" t="s">
        <v>427</v>
      </c>
      <c r="D27" s="4" t="s">
        <v>428</v>
      </c>
    </row>
    <row r="28" spans="1:7">
      <c r="A28" s="4" t="s">
        <v>429</v>
      </c>
    </row>
    <row r="29" spans="1:7">
      <c r="A29" s="3" t="s">
        <v>406</v>
      </c>
    </row>
    <row r="30" spans="1:7">
      <c r="A30" s="4" t="s">
        <v>427</v>
      </c>
      <c r="D30" s="4" t="s">
        <v>430</v>
      </c>
    </row>
    <row r="31" spans="1:7">
      <c r="A31" s="4" t="s">
        <v>431</v>
      </c>
    </row>
    <row r="32" spans="1:7">
      <c r="A32" s="3" t="s">
        <v>406</v>
      </c>
    </row>
    <row r="33" spans="1:7">
      <c r="A33" s="4" t="s">
        <v>424</v>
      </c>
      <c r="D33" s="4" t="s">
        <v>432</v>
      </c>
    </row>
    <row r="34" spans="1:7">
      <c r="A34" s="4" t="s">
        <v>433</v>
      </c>
    </row>
    <row r="35" spans="1:7">
      <c r="A35" s="3" t="s">
        <v>406</v>
      </c>
    </row>
    <row r="36" spans="1:7">
      <c r="A36" s="4" t="s">
        <v>427</v>
      </c>
      <c r="D36" s="4" t="s">
        <v>434</v>
      </c>
    </row>
    <row r="37" spans="1:7">
      <c r="A37" s="4" t="s">
        <v>435</v>
      </c>
    </row>
    <row r="38" spans="1:7">
      <c r="A38" s="3" t="s">
        <v>406</v>
      </c>
    </row>
    <row r="39" spans="1:7">
      <c r="A39" s="4" t="s">
        <v>427</v>
      </c>
      <c r="D39" s="4" t="s">
        <v>436</v>
      </c>
    </row>
    <row r="40" spans="1:7">
      <c r="A40" s="4" t="s">
        <v>437</v>
      </c>
    </row>
    <row r="41" spans="1:7">
      <c r="A41" s="3" t="s">
        <v>406</v>
      </c>
    </row>
    <row r="42" spans="1:7">
      <c r="A42" s="4" t="s">
        <v>407</v>
      </c>
      <c r="D42" s="6" t="n">
        <v>403200</v>
      </c>
      <c r="E42" s="6" t="n">
        <v>365300</v>
      </c>
    </row>
    <row r="43" spans="1:7">
      <c r="A43" s="4" t="s">
        <v>438</v>
      </c>
      <c r="B43" s="4" t="s">
        <v>439</v>
      </c>
      <c r="D43" s="4" t="s">
        <v>439</v>
      </c>
      <c r="E43" s="4" t="s">
        <v>439</v>
      </c>
    </row>
    <row r="44" spans="1:7">
      <c r="A44" s="4" t="s">
        <v>440</v>
      </c>
      <c r="B44" s="4" t="s">
        <v>441</v>
      </c>
      <c r="D44" s="4" t="s">
        <v>441</v>
      </c>
      <c r="E44" s="4" t="s">
        <v>441</v>
      </c>
    </row>
    <row r="45" spans="1:7">
      <c r="A45" s="4" t="s">
        <v>442</v>
      </c>
    </row>
    <row r="46" spans="1:7">
      <c r="A46" s="3" t="s">
        <v>406</v>
      </c>
    </row>
    <row r="47" spans="1:7">
      <c r="A47" s="4" t="s">
        <v>443</v>
      </c>
      <c r="B47" s="9" t="n">
        <v>330</v>
      </c>
    </row>
    <row r="48" spans="1:7">
      <c r="A48" s="4" t="s">
        <v>444</v>
      </c>
    </row>
    <row r="49" spans="1:7">
      <c r="A49" s="3" t="s">
        <v>406</v>
      </c>
    </row>
    <row r="50" spans="1:7">
      <c r="A50" s="4" t="s">
        <v>445</v>
      </c>
      <c r="D50" s="6" t="n">
        <v>406900</v>
      </c>
      <c r="E50" s="6" t="n">
        <v>450900</v>
      </c>
    </row>
    <row r="51" spans="1:7">
      <c r="A51" s="4" t="s">
        <v>446</v>
      </c>
      <c r="E51" s="5" t="n">
        <v>4900</v>
      </c>
    </row>
    <row r="52" spans="1:7">
      <c r="A52" s="4" t="s">
        <v>447</v>
      </c>
      <c r="D52" s="5" t="n">
        <v>13500</v>
      </c>
    </row>
    <row r="53" spans="1:7">
      <c r="A53" s="4" t="s">
        <v>448</v>
      </c>
    </row>
    <row r="54" spans="1:7">
      <c r="A54" s="3" t="s">
        <v>406</v>
      </c>
    </row>
    <row r="55" spans="1:7">
      <c r="A55" s="4" t="s">
        <v>445</v>
      </c>
      <c r="D55" s="5" t="n">
        <v>292100</v>
      </c>
      <c r="E55" s="5" t="n">
        <v>308200</v>
      </c>
    </row>
    <row r="56" spans="1:7">
      <c r="A56" s="4" t="s">
        <v>449</v>
      </c>
    </row>
    <row r="57" spans="1:7">
      <c r="A57" s="3" t="s">
        <v>406</v>
      </c>
    </row>
    <row r="58" spans="1:7">
      <c r="A58" s="4" t="s">
        <v>445</v>
      </c>
      <c r="D58" s="6" t="n">
        <v>70000</v>
      </c>
      <c r="E58" s="6" t="n">
        <v>70000</v>
      </c>
    </row>
    <row r="59" spans="1:7">
      <c r="A59" s="4" t="s">
        <v>450</v>
      </c>
    </row>
    <row r="60" spans="1:7">
      <c r="A60" s="3" t="s">
        <v>406</v>
      </c>
    </row>
    <row r="61" spans="1:7">
      <c r="A61" s="4" t="s">
        <v>451</v>
      </c>
      <c r="D61" s="4" t="s">
        <v>452</v>
      </c>
    </row>
    <row r="62" spans="1:7">
      <c r="A62" s="4" t="s">
        <v>453</v>
      </c>
    </row>
    <row r="63" spans="1:7">
      <c r="A63" s="3" t="s">
        <v>406</v>
      </c>
    </row>
    <row r="64" spans="1:7">
      <c r="A64" s="4" t="s">
        <v>454</v>
      </c>
      <c r="D64" s="4" t="s">
        <v>455</v>
      </c>
      <c r="E64" s="4" t="s">
        <v>456</v>
      </c>
    </row>
    <row r="65" spans="1:7"/>
    <row r="66" spans="1:7">
      <c r="A66" s="4" t="s">
        <v>38</v>
      </c>
      <c r="B66" s="4" t="s">
        <v>66</v>
      </c>
    </row>
  </sheetData>
  <mergeCells count="5">
    <mergeCell ref="A1:A2"/>
    <mergeCell ref="D1:G1"/>
    <mergeCell ref="F2:G2"/>
    <mergeCell ref="A65:G65"/>
    <mergeCell ref="B66:G66"/>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4"/>
  </cols>
  <sheetData>
    <row r="1" spans="1:5">
      <c r="A1" s="1" t="s">
        <v>457</v>
      </c>
      <c r="C1" s="2" t="s">
        <v>32</v>
      </c>
      <c r="D1" s="2" t="s">
        <v>1</v>
      </c>
    </row>
    <row r="2" spans="1:5">
      <c r="C2" s="2" t="s">
        <v>33</v>
      </c>
      <c r="D2" s="2" t="s">
        <v>2</v>
      </c>
      <c r="E2" s="2" t="s">
        <v>34</v>
      </c>
    </row>
    <row r="3" spans="1:5">
      <c r="A3" s="3" t="s">
        <v>458</v>
      </c>
    </row>
    <row r="4" spans="1:5">
      <c r="A4" s="4" t="s">
        <v>459</v>
      </c>
      <c r="C4" s="6" t="n">
        <v>10023</v>
      </c>
      <c r="D4" s="6" t="n">
        <v>17028</v>
      </c>
      <c r="E4" s="6" t="n">
        <v>10050</v>
      </c>
    </row>
    <row r="5" spans="1:5">
      <c r="A5" s="4" t="s">
        <v>460</v>
      </c>
      <c r="C5" s="5" t="n">
        <v>1502</v>
      </c>
      <c r="D5" s="5" t="n">
        <v>1647</v>
      </c>
      <c r="E5" s="5" t="n">
        <v>9690</v>
      </c>
    </row>
    <row r="6" spans="1:5">
      <c r="A6" s="4" t="s">
        <v>461</v>
      </c>
      <c r="B6" s="4" t="s">
        <v>38</v>
      </c>
      <c r="C6" s="5" t="n">
        <v>378</v>
      </c>
      <c r="D6" s="5" t="n">
        <v>0</v>
      </c>
      <c r="E6" s="5" t="n">
        <v>0</v>
      </c>
    </row>
    <row r="7" spans="1:5">
      <c r="A7" s="4" t="s">
        <v>462</v>
      </c>
      <c r="C7" s="5" t="n">
        <v>-1853</v>
      </c>
      <c r="D7" s="5" t="n">
        <v>-2640</v>
      </c>
      <c r="E7" s="5" t="n">
        <v>-2712</v>
      </c>
    </row>
    <row r="8" spans="1:5">
      <c r="A8" s="4" t="s">
        <v>463</v>
      </c>
      <c r="C8" s="6" t="n">
        <v>10050</v>
      </c>
      <c r="D8" s="6" t="n">
        <v>16035</v>
      </c>
      <c r="E8" s="6" t="n">
        <v>17028</v>
      </c>
    </row>
    <row r="9" spans="1:5"/>
    <row r="10" spans="1:5">
      <c r="A10" s="4" t="s">
        <v>38</v>
      </c>
      <c r="B10" s="4" t="s">
        <v>464</v>
      </c>
    </row>
  </sheetData>
  <mergeCells count="4">
    <mergeCell ref="A1:B2"/>
    <mergeCell ref="D1:E1"/>
    <mergeCell ref="A9:D9"/>
    <mergeCell ref="B10:D10"/>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65</v>
      </c>
      <c r="B1" s="2" t="s">
        <v>2</v>
      </c>
      <c r="C1" s="2" t="s">
        <v>34</v>
      </c>
    </row>
    <row r="2" spans="1:3">
      <c r="A2" s="3" t="s">
        <v>205</v>
      </c>
    </row>
    <row r="3" spans="1:3">
      <c r="A3" s="4" t="s">
        <v>466</v>
      </c>
      <c r="B3" s="6" t="n">
        <v>194758</v>
      </c>
      <c r="C3" s="6" t="n">
        <v>177069</v>
      </c>
    </row>
    <row r="4" spans="1:3">
      <c r="A4" s="4" t="s">
        <v>467</v>
      </c>
      <c r="B4" s="5" t="n">
        <v>171551</v>
      </c>
      <c r="C4" s="5" t="n">
        <v>158671</v>
      </c>
    </row>
    <row r="5" spans="1:3">
      <c r="A5" s="4" t="s">
        <v>468</v>
      </c>
      <c r="B5" s="5" t="n">
        <v>10648</v>
      </c>
      <c r="C5" s="5" t="n">
        <v>12844</v>
      </c>
    </row>
    <row r="6" spans="1:3">
      <c r="A6" s="4" t="s">
        <v>469</v>
      </c>
      <c r="B6" s="5" t="n">
        <v>105744</v>
      </c>
      <c r="C6" s="5" t="n">
        <v>101622</v>
      </c>
    </row>
    <row r="7" spans="1:3">
      <c r="A7" s="4" t="s">
        <v>470</v>
      </c>
      <c r="B7" s="6" t="n">
        <v>482701</v>
      </c>
      <c r="C7" s="6" t="n">
        <v>45020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71</v>
      </c>
      <c r="B1" s="2" t="s">
        <v>1</v>
      </c>
    </row>
    <row r="2" spans="1:3">
      <c r="B2" s="2" t="s">
        <v>2</v>
      </c>
      <c r="C2" s="2" t="s">
        <v>34</v>
      </c>
    </row>
    <row r="3" spans="1:3">
      <c r="A3" s="3" t="s">
        <v>472</v>
      </c>
    </row>
    <row r="4" spans="1:3">
      <c r="A4" s="4" t="s">
        <v>473</v>
      </c>
      <c r="B4" s="6" t="n">
        <v>1024667</v>
      </c>
      <c r="C4" s="6" t="n">
        <v>1041991</v>
      </c>
    </row>
    <row r="5" spans="1:3">
      <c r="A5" s="4" t="s">
        <v>474</v>
      </c>
      <c r="C5" s="5" t="n">
        <v>-1732</v>
      </c>
    </row>
    <row r="6" spans="1:3">
      <c r="A6" s="4" t="s">
        <v>190</v>
      </c>
      <c r="B6" s="5" t="n">
        <v>28906</v>
      </c>
      <c r="C6" s="5" t="n">
        <v>-15592</v>
      </c>
    </row>
    <row r="7" spans="1:3">
      <c r="A7" s="4" t="s">
        <v>475</v>
      </c>
      <c r="B7" s="5" t="n">
        <v>1053573</v>
      </c>
      <c r="C7" s="5" t="n">
        <v>1024667</v>
      </c>
    </row>
    <row r="8" spans="1:3">
      <c r="A8" s="4" t="s">
        <v>476</v>
      </c>
    </row>
    <row r="9" spans="1:3">
      <c r="A9" s="3" t="s">
        <v>472</v>
      </c>
    </row>
    <row r="10" spans="1:3">
      <c r="A10" s="4" t="s">
        <v>473</v>
      </c>
      <c r="B10" s="5" t="n">
        <v>442794</v>
      </c>
      <c r="C10" s="5" t="n">
        <v>450599</v>
      </c>
    </row>
    <row r="11" spans="1:3">
      <c r="A11" s="4" t="s">
        <v>474</v>
      </c>
      <c r="C11" s="5" t="n">
        <v>-1732</v>
      </c>
    </row>
    <row r="12" spans="1:3">
      <c r="A12" s="4" t="s">
        <v>190</v>
      </c>
      <c r="B12" s="5" t="n">
        <v>13224</v>
      </c>
      <c r="C12" s="5" t="n">
        <v>-6073</v>
      </c>
    </row>
    <row r="13" spans="1:3">
      <c r="A13" s="4" t="s">
        <v>475</v>
      </c>
      <c r="B13" s="5" t="n">
        <v>456018</v>
      </c>
      <c r="C13" s="5" t="n">
        <v>442794</v>
      </c>
    </row>
    <row r="14" spans="1:3">
      <c r="A14" s="4" t="s">
        <v>477</v>
      </c>
    </row>
    <row r="15" spans="1:3">
      <c r="A15" s="3" t="s">
        <v>472</v>
      </c>
    </row>
    <row r="16" spans="1:3">
      <c r="A16" s="4" t="s">
        <v>473</v>
      </c>
      <c r="B16" s="5" t="n">
        <v>385567</v>
      </c>
      <c r="C16" s="5" t="n">
        <v>387707</v>
      </c>
    </row>
    <row r="17" spans="1:3">
      <c r="A17" s="4" t="s">
        <v>474</v>
      </c>
      <c r="C17" s="5" t="n">
        <v>0</v>
      </c>
    </row>
    <row r="18" spans="1:3">
      <c r="A18" s="4" t="s">
        <v>190</v>
      </c>
      <c r="B18" s="5" t="n">
        <v>14266</v>
      </c>
      <c r="C18" s="5" t="n">
        <v>-2140</v>
      </c>
    </row>
    <row r="19" spans="1:3">
      <c r="A19" s="4" t="s">
        <v>475</v>
      </c>
      <c r="B19" s="5" t="n">
        <v>399833</v>
      </c>
      <c r="C19" s="5" t="n">
        <v>385567</v>
      </c>
    </row>
    <row r="20" spans="1:3">
      <c r="A20" s="4" t="s">
        <v>478</v>
      </c>
    </row>
    <row r="21" spans="1:3">
      <c r="A21" s="3" t="s">
        <v>472</v>
      </c>
    </row>
    <row r="22" spans="1:3">
      <c r="A22" s="4" t="s">
        <v>473</v>
      </c>
      <c r="B22" s="5" t="n">
        <v>196306</v>
      </c>
      <c r="C22" s="5" t="n">
        <v>203685</v>
      </c>
    </row>
    <row r="23" spans="1:3">
      <c r="A23" s="4" t="s">
        <v>474</v>
      </c>
      <c r="C23" s="5" t="n">
        <v>0</v>
      </c>
    </row>
    <row r="24" spans="1:3">
      <c r="A24" s="4" t="s">
        <v>190</v>
      </c>
      <c r="B24" s="5" t="n">
        <v>1416</v>
      </c>
      <c r="C24" s="5" t="n">
        <v>-7379</v>
      </c>
    </row>
    <row r="25" spans="1:3">
      <c r="A25" s="4" t="s">
        <v>475</v>
      </c>
      <c r="B25" s="6" t="n">
        <v>197722</v>
      </c>
      <c r="C25" s="6" t="n">
        <v>19630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79</v>
      </c>
      <c r="B1" s="2" t="s">
        <v>1</v>
      </c>
    </row>
    <row r="2" spans="1:3">
      <c r="B2" s="2" t="s">
        <v>2</v>
      </c>
      <c r="C2" s="2" t="s">
        <v>34</v>
      </c>
    </row>
    <row r="3" spans="1:3">
      <c r="A3" s="3" t="s">
        <v>480</v>
      </c>
    </row>
    <row r="4" spans="1:3">
      <c r="A4" s="4" t="s">
        <v>481</v>
      </c>
      <c r="B4" s="6" t="n">
        <v>731132</v>
      </c>
      <c r="C4" s="6" t="n">
        <v>709488</v>
      </c>
    </row>
    <row r="5" spans="1:3">
      <c r="A5" s="4" t="s">
        <v>482</v>
      </c>
      <c r="B5" s="5" t="n">
        <v>413378</v>
      </c>
      <c r="C5" s="5" t="n">
        <v>356251</v>
      </c>
    </row>
    <row r="6" spans="1:3">
      <c r="A6" s="4" t="s">
        <v>483</v>
      </c>
    </row>
    <row r="7" spans="1:3">
      <c r="A7" s="3" t="s">
        <v>480</v>
      </c>
    </row>
    <row r="8" spans="1:3">
      <c r="A8" s="4" t="s">
        <v>484</v>
      </c>
      <c r="B8" s="6" t="n">
        <v>41412</v>
      </c>
      <c r="C8" s="5" t="n">
        <v>39798</v>
      </c>
    </row>
    <row r="9" spans="1:3">
      <c r="A9" s="4" t="s">
        <v>485</v>
      </c>
    </row>
    <row r="10" spans="1:3">
      <c r="A10" s="3" t="s">
        <v>480</v>
      </c>
    </row>
    <row r="11" spans="1:3">
      <c r="A11" s="4" t="s">
        <v>486</v>
      </c>
      <c r="B11" s="4" t="s">
        <v>487</v>
      </c>
    </row>
    <row r="12" spans="1:3">
      <c r="A12" s="4" t="s">
        <v>481</v>
      </c>
      <c r="B12" s="6" t="n">
        <v>625470</v>
      </c>
      <c r="C12" s="5" t="n">
        <v>607276</v>
      </c>
    </row>
    <row r="13" spans="1:3">
      <c r="A13" s="4" t="s">
        <v>482</v>
      </c>
      <c r="B13" s="6" t="n">
        <v>339920</v>
      </c>
      <c r="C13" s="5" t="n">
        <v>293223</v>
      </c>
    </row>
    <row r="14" spans="1:3">
      <c r="A14" s="4" t="s">
        <v>488</v>
      </c>
    </row>
    <row r="15" spans="1:3">
      <c r="A15" s="3" t="s">
        <v>480</v>
      </c>
    </row>
    <row r="16" spans="1:3">
      <c r="A16" s="4" t="s">
        <v>486</v>
      </c>
      <c r="B16" s="4" t="s">
        <v>489</v>
      </c>
    </row>
    <row r="17" spans="1:3">
      <c r="A17" s="4" t="s">
        <v>481</v>
      </c>
      <c r="B17" s="6" t="n">
        <v>15926</v>
      </c>
      <c r="C17" s="5" t="n">
        <v>15926</v>
      </c>
    </row>
    <row r="18" spans="1:3">
      <c r="A18" s="4" t="s">
        <v>482</v>
      </c>
      <c r="B18" s="6" t="n">
        <v>13123</v>
      </c>
      <c r="C18" s="5" t="n">
        <v>11778</v>
      </c>
    </row>
    <row r="19" spans="1:3">
      <c r="A19" s="4" t="s">
        <v>490</v>
      </c>
    </row>
    <row r="20" spans="1:3">
      <c r="A20" s="3" t="s">
        <v>480</v>
      </c>
    </row>
    <row r="21" spans="1:3">
      <c r="A21" s="4" t="s">
        <v>486</v>
      </c>
      <c r="B21" s="4" t="s">
        <v>489</v>
      </c>
    </row>
    <row r="22" spans="1:3">
      <c r="A22" s="4" t="s">
        <v>481</v>
      </c>
      <c r="B22" s="6" t="n">
        <v>89736</v>
      </c>
      <c r="C22" s="5" t="n">
        <v>86286</v>
      </c>
    </row>
    <row r="23" spans="1:3">
      <c r="A23" s="4" t="s">
        <v>482</v>
      </c>
      <c r="B23" s="6" t="n">
        <v>60335</v>
      </c>
      <c r="C23" s="6" t="n">
        <v>5125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126</v>
      </c>
      <c r="B1" s="2" t="s">
        <v>2</v>
      </c>
      <c r="C1" s="2" t="s">
        <v>34</v>
      </c>
      <c r="D1" s="2" t="s">
        <v>33</v>
      </c>
      <c r="E1" s="2" t="s">
        <v>127</v>
      </c>
    </row>
    <row r="2" spans="1:5">
      <c r="A2" s="3" t="s">
        <v>128</v>
      </c>
    </row>
    <row r="3" spans="1:5">
      <c r="A3" s="4" t="s">
        <v>129</v>
      </c>
      <c r="B3" s="6" t="n">
        <v>16035</v>
      </c>
      <c r="C3" s="6" t="n">
        <v>17028</v>
      </c>
      <c r="D3" s="6" t="n">
        <v>10050</v>
      </c>
      <c r="E3" s="6" t="n">
        <v>10023</v>
      </c>
    </row>
    <row r="4" spans="1:5">
      <c r="A4" s="4" t="s">
        <v>130</v>
      </c>
      <c r="B4" s="7" t="n">
        <v>0.2</v>
      </c>
      <c r="C4" s="7" t="n">
        <v>0.2</v>
      </c>
    </row>
    <row r="5" spans="1:5">
      <c r="A5" s="4" t="s">
        <v>131</v>
      </c>
      <c r="B5" s="5" t="n">
        <v>60000000</v>
      </c>
      <c r="C5" s="5" t="n">
        <v>60000000</v>
      </c>
    </row>
    <row r="6" spans="1:5">
      <c r="A6" s="4" t="s">
        <v>132</v>
      </c>
      <c r="B6" s="5" t="n">
        <v>33117473</v>
      </c>
      <c r="C6" s="5" t="n">
        <v>32564252</v>
      </c>
      <c r="D6" s="5" t="n">
        <v>32378185</v>
      </c>
    </row>
    <row r="7" spans="1:5">
      <c r="A7" s="4" t="s">
        <v>133</v>
      </c>
      <c r="B7" s="5" t="n">
        <v>3135927</v>
      </c>
      <c r="C7" s="5" t="n">
        <v>3135927</v>
      </c>
      <c r="D7" s="5" t="n">
        <v>283135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91</v>
      </c>
      <c r="B1" s="2" t="s">
        <v>1</v>
      </c>
    </row>
    <row r="2" spans="1:4">
      <c r="B2" s="2" t="s">
        <v>2</v>
      </c>
      <c r="C2" s="2" t="s">
        <v>34</v>
      </c>
      <c r="D2" s="2" t="s">
        <v>33</v>
      </c>
    </row>
    <row r="3" spans="1:4">
      <c r="A3" s="3" t="s">
        <v>207</v>
      </c>
    </row>
    <row r="4" spans="1:4">
      <c r="A4" s="4" t="s">
        <v>492</v>
      </c>
      <c r="B4" s="10" t="n">
        <v>44.2</v>
      </c>
      <c r="C4" s="10" t="n">
        <v>49.4</v>
      </c>
      <c r="D4" s="6" t="n">
        <v>44</v>
      </c>
    </row>
    <row r="5" spans="1:4">
      <c r="A5" s="4" t="s">
        <v>493</v>
      </c>
      <c r="D5" s="10" t="n">
        <v>1.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94</v>
      </c>
      <c r="B1" s="2" t="s">
        <v>495</v>
      </c>
    </row>
    <row r="2" spans="1:2">
      <c r="A2" s="3" t="s">
        <v>207</v>
      </c>
    </row>
    <row r="3" spans="1:2">
      <c r="A3" s="5" t="n">
        <v>2018</v>
      </c>
      <c r="B3" s="6" t="n">
        <v>45953</v>
      </c>
    </row>
    <row r="4" spans="1:2">
      <c r="A4" s="5" t="n">
        <v>2019</v>
      </c>
      <c r="B4" s="5" t="n">
        <v>45076</v>
      </c>
    </row>
    <row r="5" spans="1:2">
      <c r="A5" s="5" t="n">
        <v>2020</v>
      </c>
      <c r="B5" s="5" t="n">
        <v>42941</v>
      </c>
    </row>
    <row r="6" spans="1:2">
      <c r="A6" s="5" t="n">
        <v>2021</v>
      </c>
      <c r="B6" s="5" t="n">
        <v>41555</v>
      </c>
    </row>
    <row r="7" spans="1:2">
      <c r="A7" s="5" t="n">
        <v>2022</v>
      </c>
      <c r="B7" s="6" t="n">
        <v>3535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496</v>
      </c>
      <c r="B1" s="2" t="s">
        <v>2</v>
      </c>
      <c r="C1" s="2" t="s">
        <v>34</v>
      </c>
      <c r="D1" s="2" t="s">
        <v>33</v>
      </c>
    </row>
    <row r="2" spans="1:4">
      <c r="A2" s="3" t="s">
        <v>497</v>
      </c>
    </row>
    <row r="3" spans="1:4">
      <c r="A3" s="4" t="s">
        <v>498</v>
      </c>
      <c r="B3" s="6" t="n">
        <v>120428</v>
      </c>
      <c r="C3" s="6" t="n">
        <v>107132</v>
      </c>
    </row>
    <row r="4" spans="1:4">
      <c r="A4" s="4" t="s">
        <v>499</v>
      </c>
      <c r="B4" s="5" t="n">
        <v>4442</v>
      </c>
      <c r="C4" s="5" t="n">
        <v>5901</v>
      </c>
    </row>
    <row r="5" spans="1:4">
      <c r="A5" s="4" t="s">
        <v>500</v>
      </c>
      <c r="B5" s="5" t="n">
        <v>16067</v>
      </c>
      <c r="C5" s="5" t="n">
        <v>14933</v>
      </c>
    </row>
    <row r="6" spans="1:4">
      <c r="A6" s="4" t="s">
        <v>501</v>
      </c>
      <c r="B6" s="5" t="n">
        <v>6592</v>
      </c>
      <c r="C6" s="5" t="n">
        <v>6397</v>
      </c>
    </row>
    <row r="7" spans="1:4">
      <c r="A7" s="4" t="s">
        <v>502</v>
      </c>
      <c r="B7" s="5" t="n">
        <v>14689</v>
      </c>
      <c r="C7" s="5" t="n">
        <v>13365</v>
      </c>
      <c r="D7" s="6" t="n">
        <v>14658</v>
      </c>
    </row>
    <row r="8" spans="1:4">
      <c r="A8" s="4" t="s">
        <v>503</v>
      </c>
      <c r="B8" s="5" t="n">
        <v>5222</v>
      </c>
      <c r="C8" s="5" t="n">
        <v>4737</v>
      </c>
    </row>
    <row r="9" spans="1:4">
      <c r="A9" s="4" t="s">
        <v>504</v>
      </c>
      <c r="B9" s="5" t="n">
        <v>20593</v>
      </c>
      <c r="C9" s="5" t="n">
        <v>22302</v>
      </c>
    </row>
    <row r="10" spans="1:4">
      <c r="A10" s="4" t="s">
        <v>505</v>
      </c>
      <c r="B10" s="5" t="n">
        <v>18269</v>
      </c>
      <c r="C10" s="5" t="n">
        <v>26618</v>
      </c>
    </row>
    <row r="11" spans="1:4">
      <c r="A11" s="4" t="s">
        <v>506</v>
      </c>
      <c r="B11" s="5" t="n">
        <v>5109</v>
      </c>
      <c r="C11" s="5" t="n">
        <v>8822</v>
      </c>
    </row>
    <row r="12" spans="1:4">
      <c r="A12" s="4" t="s">
        <v>507</v>
      </c>
      <c r="B12" s="5" t="n">
        <v>4387</v>
      </c>
      <c r="C12" s="5" t="n">
        <v>12036</v>
      </c>
    </row>
    <row r="13" spans="1:4">
      <c r="A13" s="4" t="s">
        <v>508</v>
      </c>
      <c r="B13" s="5" t="n">
        <v>1454</v>
      </c>
      <c r="C13" s="5" t="n">
        <v>4006</v>
      </c>
    </row>
    <row r="14" spans="1:4">
      <c r="A14" s="4" t="s">
        <v>509</v>
      </c>
      <c r="B14" s="5" t="n">
        <v>645</v>
      </c>
      <c r="C14" s="5" t="n">
        <v>646</v>
      </c>
    </row>
    <row r="15" spans="1:4">
      <c r="A15" s="4" t="s">
        <v>510</v>
      </c>
      <c r="B15" s="5" t="n">
        <v>1645</v>
      </c>
      <c r="C15" s="5" t="n">
        <v>1925</v>
      </c>
    </row>
    <row r="16" spans="1:4">
      <c r="A16" s="4" t="s">
        <v>461</v>
      </c>
      <c r="B16" s="5" t="n">
        <v>10068</v>
      </c>
      <c r="C16" s="5" t="n">
        <v>9343</v>
      </c>
    </row>
    <row r="17" spans="1:4">
      <c r="A17" s="4" t="s">
        <v>511</v>
      </c>
      <c r="B17" s="6" t="n">
        <v>229610</v>
      </c>
      <c r="C17" s="6" t="n">
        <v>23816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2</v>
      </c>
      <c r="B1" s="2" t="s">
        <v>1</v>
      </c>
    </row>
    <row r="2" spans="1:3">
      <c r="B2" s="2" t="s">
        <v>2</v>
      </c>
      <c r="C2" s="2" t="s">
        <v>34</v>
      </c>
    </row>
    <row r="3" spans="1:3">
      <c r="A3" s="3" t="s">
        <v>212</v>
      </c>
    </row>
    <row r="4" spans="1:3">
      <c r="A4" s="4" t="s">
        <v>513</v>
      </c>
      <c r="B4" s="6" t="n">
        <v>13365</v>
      </c>
      <c r="C4" s="6" t="n">
        <v>14658</v>
      </c>
    </row>
    <row r="5" spans="1:3">
      <c r="A5" s="4" t="s">
        <v>514</v>
      </c>
      <c r="B5" s="5" t="n">
        <v>-1875</v>
      </c>
      <c r="C5" s="5" t="n">
        <v>-2423</v>
      </c>
    </row>
    <row r="6" spans="1:3">
      <c r="A6" s="4" t="s">
        <v>515</v>
      </c>
      <c r="B6" s="5" t="n">
        <v>4658</v>
      </c>
      <c r="C6" s="5" t="n">
        <v>6850</v>
      </c>
    </row>
    <row r="7" spans="1:3">
      <c r="A7" s="4" t="s">
        <v>516</v>
      </c>
      <c r="B7" s="5" t="n">
        <v>-1907</v>
      </c>
      <c r="C7" s="5" t="n">
        <v>-5700</v>
      </c>
    </row>
    <row r="8" spans="1:3">
      <c r="A8" s="4" t="s">
        <v>190</v>
      </c>
      <c r="B8" s="5" t="n">
        <v>448</v>
      </c>
      <c r="C8" s="5" t="n">
        <v>-20</v>
      </c>
    </row>
    <row r="9" spans="1:3">
      <c r="A9" s="4" t="s">
        <v>517</v>
      </c>
      <c r="B9" s="6" t="n">
        <v>14689</v>
      </c>
      <c r="C9" s="6" t="n">
        <v>1336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6"/>
    <col customWidth="1" max="5" min="5" width="80"/>
    <col customWidth="1" max="6" min="6" width="14"/>
  </cols>
  <sheetData>
    <row r="1" spans="1:6">
      <c r="A1" s="1" t="s">
        <v>518</v>
      </c>
      <c r="B1" s="2" t="s">
        <v>519</v>
      </c>
      <c r="C1" s="2" t="s">
        <v>520</v>
      </c>
      <c r="D1" s="2" t="s">
        <v>32</v>
      </c>
      <c r="E1" s="2" t="s">
        <v>1</v>
      </c>
    </row>
    <row r="2" spans="1:6">
      <c r="B2" s="2" t="s">
        <v>521</v>
      </c>
      <c r="C2" s="2" t="s">
        <v>33</v>
      </c>
      <c r="D2" s="2" t="s">
        <v>33</v>
      </c>
      <c r="E2" s="2" t="s">
        <v>2</v>
      </c>
      <c r="F2" s="2" t="s">
        <v>34</v>
      </c>
    </row>
    <row r="3" spans="1:6">
      <c r="A3" s="3" t="s">
        <v>522</v>
      </c>
    </row>
    <row r="4" spans="1:6">
      <c r="A4" s="4" t="s">
        <v>523</v>
      </c>
      <c r="E4" s="6" t="n">
        <v>486000000</v>
      </c>
      <c r="F4" s="6" t="n">
        <v>482200000</v>
      </c>
    </row>
    <row r="5" spans="1:6">
      <c r="A5" s="4" t="s">
        <v>524</v>
      </c>
      <c r="E5" s="5" t="n">
        <v>457575000</v>
      </c>
      <c r="F5" s="5" t="n">
        <v>425781000</v>
      </c>
    </row>
    <row r="6" spans="1:6">
      <c r="A6" s="4" t="s">
        <v>525</v>
      </c>
      <c r="D6" s="6" t="n">
        <v>9500000</v>
      </c>
      <c r="E6" s="5" t="n">
        <v>10100000</v>
      </c>
      <c r="F6" s="5" t="n">
        <v>10700000</v>
      </c>
    </row>
    <row r="7" spans="1:6">
      <c r="A7" s="4" t="s">
        <v>526</v>
      </c>
      <c r="E7" s="5" t="n">
        <v>13700000</v>
      </c>
    </row>
    <row r="8" spans="1:6">
      <c r="A8" s="4" t="s">
        <v>527</v>
      </c>
      <c r="E8" s="6" t="n">
        <v>14400000</v>
      </c>
    </row>
    <row r="9" spans="1:6">
      <c r="A9" s="4" t="s">
        <v>528</v>
      </c>
      <c r="E9" s="4" t="s">
        <v>529</v>
      </c>
    </row>
    <row r="10" spans="1:6">
      <c r="A10" s="4" t="s">
        <v>530</v>
      </c>
      <c r="E10" s="6" t="n">
        <v>1400000</v>
      </c>
    </row>
    <row r="11" spans="1:6">
      <c r="A11" s="4" t="s">
        <v>531</v>
      </c>
      <c r="E11" s="6" t="n">
        <v>1200000</v>
      </c>
    </row>
    <row r="12" spans="1:6">
      <c r="A12" s="4" t="s">
        <v>532</v>
      </c>
      <c r="E12" s="4" t="s">
        <v>533</v>
      </c>
    </row>
    <row r="13" spans="1:6">
      <c r="A13" s="4" t="s">
        <v>534</v>
      </c>
      <c r="E13" s="4" t="s">
        <v>535</v>
      </c>
    </row>
    <row r="14" spans="1:6">
      <c r="A14" s="4" t="s">
        <v>536</v>
      </c>
    </row>
    <row r="15" spans="1:6">
      <c r="A15" s="3" t="s">
        <v>522</v>
      </c>
    </row>
    <row r="16" spans="1:6">
      <c r="A16" s="4" t="s">
        <v>537</v>
      </c>
      <c r="E16" s="6" t="n">
        <v>49600000</v>
      </c>
    </row>
    <row r="17" spans="1:6">
      <c r="A17" s="4" t="s">
        <v>523</v>
      </c>
      <c r="E17" s="5" t="n">
        <v>39300000</v>
      </c>
    </row>
    <row r="18" spans="1:6">
      <c r="A18" s="4" t="s">
        <v>524</v>
      </c>
      <c r="E18" s="5" t="n">
        <v>23000000</v>
      </c>
    </row>
    <row r="19" spans="1:6">
      <c r="A19" s="4" t="s">
        <v>538</v>
      </c>
      <c r="E19" s="5" t="n">
        <v>-26600000</v>
      </c>
    </row>
    <row r="20" spans="1:6">
      <c r="A20" s="4" t="s">
        <v>525</v>
      </c>
      <c r="E20" s="5" t="n">
        <v>1800000</v>
      </c>
      <c r="F20" s="5" t="n">
        <v>5000000</v>
      </c>
    </row>
    <row r="21" spans="1:6">
      <c r="A21" s="4" t="s">
        <v>539</v>
      </c>
      <c r="E21" s="6" t="n">
        <v>1000000</v>
      </c>
    </row>
    <row r="22" spans="1:6">
      <c r="A22" s="4" t="s">
        <v>423</v>
      </c>
    </row>
    <row r="23" spans="1:6">
      <c r="A23" s="3" t="s">
        <v>522</v>
      </c>
    </row>
    <row r="24" spans="1:6">
      <c r="A24" s="4" t="s">
        <v>540</v>
      </c>
      <c r="E24" s="4" t="s">
        <v>541</v>
      </c>
    </row>
    <row r="25" spans="1:6">
      <c r="A25" s="4" t="s">
        <v>431</v>
      </c>
    </row>
    <row r="26" spans="1:6">
      <c r="A26" s="3" t="s">
        <v>522</v>
      </c>
    </row>
    <row r="27" spans="1:6">
      <c r="A27" s="4" t="s">
        <v>540</v>
      </c>
      <c r="E27" s="4" t="s">
        <v>542</v>
      </c>
    </row>
    <row r="28" spans="1:6">
      <c r="A28" s="4" t="s">
        <v>543</v>
      </c>
    </row>
    <row r="29" spans="1:6">
      <c r="A29" s="3" t="s">
        <v>522</v>
      </c>
    </row>
    <row r="30" spans="1:6">
      <c r="A30" s="4" t="s">
        <v>544</v>
      </c>
      <c r="E30" s="4" t="s">
        <v>452</v>
      </c>
    </row>
    <row r="31" spans="1:6">
      <c r="A31" s="4" t="s">
        <v>545</v>
      </c>
      <c r="E31" s="4" t="s">
        <v>546</v>
      </c>
    </row>
    <row r="32" spans="1:6">
      <c r="A32" s="4" t="s">
        <v>547</v>
      </c>
      <c r="E32" s="4" t="s">
        <v>546</v>
      </c>
    </row>
    <row r="33" spans="1:6">
      <c r="A33" s="4" t="s">
        <v>548</v>
      </c>
      <c r="E33" s="4" t="s">
        <v>436</v>
      </c>
    </row>
    <row r="34" spans="1:6">
      <c r="A34" s="4" t="s">
        <v>549</v>
      </c>
      <c r="E34" s="4" t="s">
        <v>550</v>
      </c>
    </row>
    <row r="35" spans="1:6">
      <c r="A35" s="4" t="s">
        <v>537</v>
      </c>
      <c r="E35" s="6" t="n">
        <v>321200000</v>
      </c>
    </row>
    <row r="36" spans="1:6">
      <c r="A36" s="4" t="s">
        <v>523</v>
      </c>
      <c r="E36" s="5" t="n">
        <v>309200000</v>
      </c>
    </row>
    <row r="37" spans="1:6">
      <c r="A37" s="4" t="s">
        <v>524</v>
      </c>
      <c r="E37" s="5" t="n">
        <v>294400000</v>
      </c>
    </row>
    <row r="38" spans="1:6">
      <c r="A38" s="4" t="s">
        <v>538</v>
      </c>
      <c r="E38" s="5" t="n">
        <v>-26800000</v>
      </c>
    </row>
    <row r="39" spans="1:6">
      <c r="A39" s="4" t="s">
        <v>551</v>
      </c>
      <c r="B39" s="6" t="n">
        <v>16600000</v>
      </c>
      <c r="C39" s="6" t="n">
        <v>1400000</v>
      </c>
    </row>
    <row r="40" spans="1:6">
      <c r="A40" s="4" t="s">
        <v>552</v>
      </c>
      <c r="B40" s="6" t="n">
        <v>3000000</v>
      </c>
      <c r="D40" s="6" t="n">
        <v>500000</v>
      </c>
    </row>
    <row r="41" spans="1:6">
      <c r="A41" s="4" t="s">
        <v>553</v>
      </c>
    </row>
    <row r="42" spans="1:6">
      <c r="A42" s="3" t="s">
        <v>522</v>
      </c>
    </row>
    <row r="43" spans="1:6">
      <c r="A43" s="4" t="s">
        <v>554</v>
      </c>
      <c r="E43" s="5" t="n">
        <v>22400000</v>
      </c>
    </row>
    <row r="44" spans="1:6">
      <c r="A44" s="4" t="s">
        <v>555</v>
      </c>
    </row>
    <row r="45" spans="1:6">
      <c r="A45" s="3" t="s">
        <v>522</v>
      </c>
    </row>
    <row r="46" spans="1:6">
      <c r="A46" s="4" t="s">
        <v>525</v>
      </c>
      <c r="E46" s="5" t="n">
        <v>1400000</v>
      </c>
      <c r="F46" s="5" t="n">
        <v>1400000</v>
      </c>
    </row>
    <row r="47" spans="1:6">
      <c r="A47" s="4" t="s">
        <v>556</v>
      </c>
    </row>
    <row r="48" spans="1:6">
      <c r="A48" s="3" t="s">
        <v>522</v>
      </c>
    </row>
    <row r="49" spans="1:6">
      <c r="A49" s="4" t="s">
        <v>539</v>
      </c>
      <c r="E49" s="6" t="n">
        <v>0</v>
      </c>
    </row>
    <row r="50" spans="1:6">
      <c r="A50" s="4" t="s">
        <v>557</v>
      </c>
    </row>
    <row r="51" spans="1:6">
      <c r="A51" s="3" t="s">
        <v>522</v>
      </c>
    </row>
    <row r="52" spans="1:6">
      <c r="A52" s="4" t="s">
        <v>558</v>
      </c>
      <c r="E52" s="4" t="s">
        <v>559</v>
      </c>
    </row>
    <row r="53" spans="1:6">
      <c r="A53" s="4" t="s">
        <v>560</v>
      </c>
    </row>
    <row r="54" spans="1:6">
      <c r="A54" s="3" t="s">
        <v>522</v>
      </c>
    </row>
    <row r="55" spans="1:6">
      <c r="A55" s="4" t="s">
        <v>558</v>
      </c>
      <c r="E55" s="4" t="s">
        <v>533</v>
      </c>
    </row>
    <row r="56" spans="1:6">
      <c r="A56" s="4" t="s">
        <v>561</v>
      </c>
    </row>
    <row r="57" spans="1:6">
      <c r="A57" s="3" t="s">
        <v>522</v>
      </c>
    </row>
    <row r="58" spans="1:6">
      <c r="A58" s="4" t="s">
        <v>537</v>
      </c>
      <c r="E58" s="6" t="n">
        <v>138500000</v>
      </c>
    </row>
    <row r="59" spans="1:6">
      <c r="A59" s="4" t="s">
        <v>523</v>
      </c>
      <c r="E59" s="5" t="n">
        <v>137500000</v>
      </c>
    </row>
    <row r="60" spans="1:6">
      <c r="A60" s="4" t="s">
        <v>524</v>
      </c>
      <c r="E60" s="5" t="n">
        <v>140200000</v>
      </c>
    </row>
    <row r="61" spans="1:6">
      <c r="A61" s="4" t="s">
        <v>538</v>
      </c>
      <c r="E61" s="5" t="n">
        <v>1700000</v>
      </c>
    </row>
    <row r="62" spans="1:6">
      <c r="A62" s="4" t="s">
        <v>525</v>
      </c>
      <c r="E62" s="5" t="n">
        <v>3500000</v>
      </c>
      <c r="F62" s="6" t="n">
        <v>5600000</v>
      </c>
    </row>
    <row r="63" spans="1:6">
      <c r="A63" s="4" t="s">
        <v>539</v>
      </c>
      <c r="E63" s="6" t="n">
        <v>3900000</v>
      </c>
    </row>
  </sheetData>
  <mergeCells count="2">
    <mergeCell ref="A1:A2"/>
    <mergeCell ref="E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62</v>
      </c>
      <c r="B1" s="2" t="s">
        <v>1</v>
      </c>
    </row>
    <row r="2" spans="1:3">
      <c r="B2" s="2" t="s">
        <v>2</v>
      </c>
      <c r="C2" s="2" t="s">
        <v>34</v>
      </c>
    </row>
    <row r="3" spans="1:3">
      <c r="A3" s="4" t="s">
        <v>423</v>
      </c>
    </row>
    <row r="4" spans="1:3">
      <c r="A4" s="3" t="s">
        <v>522</v>
      </c>
    </row>
    <row r="5" spans="1:3">
      <c r="A5" s="4" t="s">
        <v>563</v>
      </c>
      <c r="B5" s="4" t="s">
        <v>541</v>
      </c>
    </row>
    <row r="6" spans="1:3">
      <c r="A6" s="4" t="s">
        <v>431</v>
      </c>
    </row>
    <row r="7" spans="1:3">
      <c r="A7" s="3" t="s">
        <v>522</v>
      </c>
    </row>
    <row r="8" spans="1:3">
      <c r="A8" s="4" t="s">
        <v>563</v>
      </c>
      <c r="B8" s="4" t="s">
        <v>542</v>
      </c>
    </row>
    <row r="9" spans="1:3">
      <c r="A9" s="4" t="s">
        <v>564</v>
      </c>
    </row>
    <row r="10" spans="1:3">
      <c r="A10" s="3" t="s">
        <v>522</v>
      </c>
    </row>
    <row r="11" spans="1:3">
      <c r="A11" s="4" t="s">
        <v>565</v>
      </c>
      <c r="B11" s="4" t="s">
        <v>566</v>
      </c>
      <c r="C11" s="4" t="s">
        <v>567</v>
      </c>
    </row>
    <row r="12" spans="1:3">
      <c r="A12" s="4" t="s">
        <v>568</v>
      </c>
      <c r="B12" s="4" t="s">
        <v>569</v>
      </c>
      <c r="C12" s="4" t="s">
        <v>569</v>
      </c>
    </row>
    <row r="13" spans="1:3">
      <c r="A13" s="4" t="s">
        <v>563</v>
      </c>
      <c r="B13" s="4" t="s">
        <v>541</v>
      </c>
      <c r="C13" s="4" t="s">
        <v>541</v>
      </c>
    </row>
    <row r="14" spans="1:3">
      <c r="A14" s="4" t="s">
        <v>570</v>
      </c>
    </row>
    <row r="15" spans="1:3">
      <c r="A15" s="3" t="s">
        <v>522</v>
      </c>
    </row>
    <row r="16" spans="1:3">
      <c r="A16" s="4" t="s">
        <v>565</v>
      </c>
      <c r="B16" s="4" t="s">
        <v>571</v>
      </c>
      <c r="C16" s="4" t="s">
        <v>572</v>
      </c>
    </row>
    <row r="17" spans="1:3">
      <c r="A17" s="4" t="s">
        <v>568</v>
      </c>
      <c r="B17" s="4" t="s">
        <v>573</v>
      </c>
      <c r="C17" s="4" t="s">
        <v>574</v>
      </c>
    </row>
    <row r="18" spans="1:3">
      <c r="A18" s="4" t="s">
        <v>563</v>
      </c>
      <c r="B18" s="4" t="s">
        <v>542</v>
      </c>
      <c r="C18" s="4" t="s">
        <v>575</v>
      </c>
    </row>
    <row r="19" spans="1:3">
      <c r="A19" s="4" t="s">
        <v>576</v>
      </c>
    </row>
    <row r="20" spans="1:3">
      <c r="A20" s="3" t="s">
        <v>522</v>
      </c>
    </row>
    <row r="21" spans="1:3">
      <c r="A21" s="4" t="s">
        <v>565</v>
      </c>
      <c r="B21" s="4" t="s">
        <v>577</v>
      </c>
      <c r="C21" s="4" t="s">
        <v>578</v>
      </c>
    </row>
    <row r="22" spans="1:3">
      <c r="A22" s="4" t="s">
        <v>568</v>
      </c>
      <c r="B22" s="4" t="s">
        <v>579</v>
      </c>
      <c r="C22" s="4" t="s">
        <v>580</v>
      </c>
    </row>
    <row r="23" spans="1:3">
      <c r="A23" s="4" t="s">
        <v>563</v>
      </c>
      <c r="B23" s="4" t="s">
        <v>581</v>
      </c>
      <c r="C23" s="4" t="s">
        <v>581</v>
      </c>
    </row>
    <row r="24" spans="1:3">
      <c r="A24" s="4" t="s">
        <v>582</v>
      </c>
    </row>
    <row r="25" spans="1:3">
      <c r="A25" s="3" t="s">
        <v>522</v>
      </c>
    </row>
    <row r="26" spans="1:3">
      <c r="A26" s="4" t="s">
        <v>565</v>
      </c>
      <c r="B26" s="4" t="s">
        <v>577</v>
      </c>
      <c r="C26" s="4" t="s">
        <v>578</v>
      </c>
    </row>
    <row r="27" spans="1:3">
      <c r="A27" s="4" t="s">
        <v>583</v>
      </c>
      <c r="B27" s="4" t="s">
        <v>533</v>
      </c>
      <c r="C27" s="4" t="s">
        <v>533</v>
      </c>
    </row>
    <row r="28" spans="1:3">
      <c r="A28" s="4" t="s">
        <v>584</v>
      </c>
      <c r="B28" s="4" t="s">
        <v>533</v>
      </c>
      <c r="C28" s="4" t="s">
        <v>533</v>
      </c>
    </row>
    <row r="29" spans="1:3">
      <c r="A29" s="4" t="s">
        <v>585</v>
      </c>
    </row>
    <row r="30" spans="1:3">
      <c r="A30" s="3" t="s">
        <v>522</v>
      </c>
    </row>
    <row r="31" spans="1:3">
      <c r="A31" s="4" t="s">
        <v>565</v>
      </c>
      <c r="B31" s="4" t="s">
        <v>586</v>
      </c>
      <c r="C31" s="4" t="s">
        <v>587</v>
      </c>
    </row>
    <row r="32" spans="1:3">
      <c r="A32" s="4" t="s">
        <v>568</v>
      </c>
      <c r="B32" s="4" t="s">
        <v>588</v>
      </c>
      <c r="C32" s="4" t="s">
        <v>588</v>
      </c>
    </row>
    <row r="33" spans="1:3">
      <c r="A33" s="4" t="s">
        <v>563</v>
      </c>
      <c r="B33" s="4" t="s">
        <v>589</v>
      </c>
      <c r="C33" s="4" t="s">
        <v>590</v>
      </c>
    </row>
    <row r="34" spans="1:3">
      <c r="A34" s="4" t="s">
        <v>591</v>
      </c>
    </row>
    <row r="35" spans="1:3">
      <c r="A35" s="3" t="s">
        <v>522</v>
      </c>
    </row>
    <row r="36" spans="1:3">
      <c r="A36" s="4" t="s">
        <v>565</v>
      </c>
      <c r="B36" s="4" t="s">
        <v>592</v>
      </c>
      <c r="C36" s="4" t="s">
        <v>593</v>
      </c>
    </row>
    <row r="37" spans="1:3">
      <c r="A37" s="4" t="s">
        <v>583</v>
      </c>
      <c r="B37" s="4" t="s">
        <v>594</v>
      </c>
      <c r="C37" s="4" t="s">
        <v>533</v>
      </c>
    </row>
    <row r="38" spans="1:3">
      <c r="A38" s="4" t="s">
        <v>584</v>
      </c>
      <c r="B38" s="4" t="s">
        <v>595</v>
      </c>
      <c r="C38" s="4" t="s">
        <v>59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597</v>
      </c>
      <c r="B1" s="2" t="s">
        <v>2</v>
      </c>
      <c r="C1" s="2" t="s">
        <v>34</v>
      </c>
    </row>
    <row r="2" spans="1:3">
      <c r="A2" s="3" t="s">
        <v>214</v>
      </c>
    </row>
    <row r="3" spans="1:3">
      <c r="A3" s="4" t="s">
        <v>598</v>
      </c>
      <c r="B3" s="4" t="s">
        <v>599</v>
      </c>
      <c r="C3" s="4" t="s">
        <v>599</v>
      </c>
    </row>
    <row r="4" spans="1:3">
      <c r="A4" s="4" t="s">
        <v>600</v>
      </c>
    </row>
    <row r="5" spans="1:3">
      <c r="A5" s="3" t="s">
        <v>214</v>
      </c>
    </row>
    <row r="6" spans="1:3">
      <c r="A6" s="4" t="s">
        <v>598</v>
      </c>
      <c r="B6" s="4" t="s">
        <v>601</v>
      </c>
      <c r="C6" s="4" t="s">
        <v>602</v>
      </c>
    </row>
    <row r="7" spans="1:3">
      <c r="A7" s="4" t="s">
        <v>603</v>
      </c>
    </row>
    <row r="8" spans="1:3">
      <c r="A8" s="3" t="s">
        <v>214</v>
      </c>
    </row>
    <row r="9" spans="1:3">
      <c r="A9" s="4" t="s">
        <v>604</v>
      </c>
      <c r="B9" s="4" t="s">
        <v>605</v>
      </c>
    </row>
    <row r="10" spans="1:3">
      <c r="A10" s="4" t="s">
        <v>606</v>
      </c>
    </row>
    <row r="11" spans="1:3">
      <c r="A11" s="3" t="s">
        <v>214</v>
      </c>
    </row>
    <row r="12" spans="1:3">
      <c r="A12" s="4" t="s">
        <v>604</v>
      </c>
      <c r="B12" s="4" t="s">
        <v>607</v>
      </c>
    </row>
    <row r="13" spans="1:3">
      <c r="A13" s="4" t="s">
        <v>608</v>
      </c>
    </row>
    <row r="14" spans="1:3">
      <c r="A14" s="3" t="s">
        <v>214</v>
      </c>
    </row>
    <row r="15" spans="1:3">
      <c r="A15" s="4" t="s">
        <v>598</v>
      </c>
      <c r="B15" s="4" t="s">
        <v>609</v>
      </c>
      <c r="C15" s="4" t="s">
        <v>610</v>
      </c>
    </row>
    <row r="16" spans="1:3">
      <c r="A16" s="4" t="s">
        <v>611</v>
      </c>
    </row>
    <row r="17" spans="1:3">
      <c r="A17" s="3" t="s">
        <v>214</v>
      </c>
    </row>
    <row r="18" spans="1:3">
      <c r="A18" s="4" t="s">
        <v>604</v>
      </c>
      <c r="B18" s="4" t="s">
        <v>612</v>
      </c>
    </row>
    <row r="19" spans="1:3">
      <c r="A19" s="4" t="s">
        <v>613</v>
      </c>
    </row>
    <row r="20" spans="1:3">
      <c r="A20" s="3" t="s">
        <v>214</v>
      </c>
    </row>
    <row r="21" spans="1:3">
      <c r="A21" s="4" t="s">
        <v>604</v>
      </c>
      <c r="B21" s="4" t="s">
        <v>614</v>
      </c>
    </row>
    <row r="22" spans="1:3">
      <c r="A22" s="4" t="s">
        <v>615</v>
      </c>
    </row>
    <row r="23" spans="1:3">
      <c r="A23" s="3" t="s">
        <v>214</v>
      </c>
    </row>
    <row r="24" spans="1:3">
      <c r="A24" s="4" t="s">
        <v>604</v>
      </c>
      <c r="B24" s="4" t="s">
        <v>616</v>
      </c>
    </row>
    <row r="25" spans="1:3">
      <c r="A25" s="4" t="s">
        <v>598</v>
      </c>
      <c r="B25" s="4" t="s">
        <v>617</v>
      </c>
      <c r="C25" s="4" t="s">
        <v>61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19</v>
      </c>
      <c r="B1" s="2" t="s">
        <v>2</v>
      </c>
      <c r="C1" s="2" t="s">
        <v>34</v>
      </c>
    </row>
    <row r="2" spans="1:3">
      <c r="A2" s="3" t="s">
        <v>522</v>
      </c>
    </row>
    <row r="3" spans="1:3">
      <c r="A3" s="4" t="s">
        <v>620</v>
      </c>
      <c r="B3" s="6" t="n">
        <v>457575</v>
      </c>
      <c r="C3" s="6" t="n">
        <v>425781</v>
      </c>
    </row>
    <row r="4" spans="1:3">
      <c r="A4" s="4" t="s">
        <v>621</v>
      </c>
    </row>
    <row r="5" spans="1:3">
      <c r="A5" s="3" t="s">
        <v>522</v>
      </c>
    </row>
    <row r="6" spans="1:3">
      <c r="A6" s="4" t="s">
        <v>620</v>
      </c>
      <c r="B6" s="5" t="n">
        <v>113997</v>
      </c>
      <c r="C6" s="5" t="n">
        <v>104075</v>
      </c>
    </row>
    <row r="7" spans="1:3">
      <c r="A7" s="4" t="s">
        <v>622</v>
      </c>
    </row>
    <row r="8" spans="1:3">
      <c r="A8" s="3" t="s">
        <v>522</v>
      </c>
    </row>
    <row r="9" spans="1:3">
      <c r="A9" s="4" t="s">
        <v>620</v>
      </c>
      <c r="B9" s="5" t="n">
        <v>54640</v>
      </c>
      <c r="C9" s="5" t="n">
        <v>55196</v>
      </c>
    </row>
    <row r="10" spans="1:3">
      <c r="A10" s="4" t="s">
        <v>623</v>
      </c>
    </row>
    <row r="11" spans="1:3">
      <c r="A11" s="3" t="s">
        <v>522</v>
      </c>
    </row>
    <row r="12" spans="1:3">
      <c r="A12" s="4" t="s">
        <v>620</v>
      </c>
      <c r="B12" s="5" t="n">
        <v>50395</v>
      </c>
      <c r="C12" s="5" t="n">
        <v>28031</v>
      </c>
    </row>
    <row r="13" spans="1:3">
      <c r="A13" s="4" t="s">
        <v>624</v>
      </c>
    </row>
    <row r="14" spans="1:3">
      <c r="A14" s="3" t="s">
        <v>522</v>
      </c>
    </row>
    <row r="15" spans="1:3">
      <c r="A15" s="4" t="s">
        <v>620</v>
      </c>
      <c r="B15" s="5" t="n">
        <v>48377</v>
      </c>
      <c r="C15" s="5" t="n">
        <v>52973</v>
      </c>
    </row>
    <row r="16" spans="1:3">
      <c r="A16" s="4" t="s">
        <v>625</v>
      </c>
    </row>
    <row r="17" spans="1:3">
      <c r="A17" s="3" t="s">
        <v>522</v>
      </c>
    </row>
    <row r="18" spans="1:3">
      <c r="A18" s="4" t="s">
        <v>620</v>
      </c>
      <c r="B18" s="5" t="n">
        <v>83387</v>
      </c>
      <c r="C18" s="5" t="n">
        <v>82627</v>
      </c>
    </row>
    <row r="19" spans="1:3">
      <c r="A19" s="4" t="s">
        <v>626</v>
      </c>
    </row>
    <row r="20" spans="1:3">
      <c r="A20" s="3" t="s">
        <v>522</v>
      </c>
    </row>
    <row r="21" spans="1:3">
      <c r="A21" s="4" t="s">
        <v>620</v>
      </c>
      <c r="B21" s="5" t="n">
        <v>77931</v>
      </c>
      <c r="C21" s="5" t="n">
        <v>75414</v>
      </c>
    </row>
    <row r="22" spans="1:3">
      <c r="A22" s="4" t="s">
        <v>627</v>
      </c>
    </row>
    <row r="23" spans="1:3">
      <c r="A23" s="3" t="s">
        <v>522</v>
      </c>
    </row>
    <row r="24" spans="1:3">
      <c r="A24" s="4" t="s">
        <v>620</v>
      </c>
      <c r="B24" s="5" t="n">
        <v>28848</v>
      </c>
      <c r="C24" s="5" t="n">
        <v>27465</v>
      </c>
    </row>
    <row r="25" spans="1:3">
      <c r="A25" s="11" t="n">
        <v>1</v>
      </c>
    </row>
    <row r="26" spans="1:3">
      <c r="A26" s="3" t="s">
        <v>522</v>
      </c>
    </row>
    <row r="27" spans="1:3">
      <c r="A27" s="4" t="s">
        <v>620</v>
      </c>
      <c r="B27" s="5" t="n">
        <v>247880</v>
      </c>
      <c r="C27" s="5" t="n">
        <v>214767</v>
      </c>
    </row>
    <row r="28" spans="1:3">
      <c r="A28" s="4" t="s">
        <v>628</v>
      </c>
    </row>
    <row r="29" spans="1:3">
      <c r="A29" s="3" t="s">
        <v>522</v>
      </c>
    </row>
    <row r="30" spans="1:3">
      <c r="A30" s="4" t="s">
        <v>620</v>
      </c>
      <c r="B30" s="5" t="n">
        <v>113997</v>
      </c>
      <c r="C30" s="5" t="n">
        <v>104075</v>
      </c>
    </row>
    <row r="31" spans="1:3">
      <c r="A31" s="4" t="s">
        <v>629</v>
      </c>
    </row>
    <row r="32" spans="1:3">
      <c r="A32" s="3" t="s">
        <v>522</v>
      </c>
    </row>
    <row r="33" spans="1:3">
      <c r="A33" s="4" t="s">
        <v>620</v>
      </c>
      <c r="B33" s="5" t="n">
        <v>54640</v>
      </c>
      <c r="C33" s="5" t="n">
        <v>55196</v>
      </c>
    </row>
    <row r="34" spans="1:3">
      <c r="A34" s="4" t="s">
        <v>630</v>
      </c>
    </row>
    <row r="35" spans="1:3">
      <c r="A35" s="3" t="s">
        <v>522</v>
      </c>
    </row>
    <row r="36" spans="1:3">
      <c r="A36" s="4" t="s">
        <v>620</v>
      </c>
      <c r="B36" s="5" t="n">
        <v>50395</v>
      </c>
      <c r="C36" s="5" t="n">
        <v>28031</v>
      </c>
    </row>
    <row r="37" spans="1:3">
      <c r="A37" s="4" t="s">
        <v>631</v>
      </c>
    </row>
    <row r="38" spans="1:3">
      <c r="A38" s="3" t="s">
        <v>522</v>
      </c>
    </row>
    <row r="39" spans="1:3">
      <c r="A39" s="4" t="s">
        <v>620</v>
      </c>
      <c r="B39" s="5" t="n">
        <v>0</v>
      </c>
      <c r="C39" s="5" t="n">
        <v>0</v>
      </c>
    </row>
    <row r="40" spans="1:3">
      <c r="A40" s="4" t="s">
        <v>632</v>
      </c>
    </row>
    <row r="41" spans="1:3">
      <c r="A41" s="3" t="s">
        <v>522</v>
      </c>
    </row>
    <row r="42" spans="1:3">
      <c r="A42" s="4" t="s">
        <v>620</v>
      </c>
      <c r="B42" s="5" t="n">
        <v>0</v>
      </c>
      <c r="C42" s="5" t="n">
        <v>0</v>
      </c>
    </row>
    <row r="43" spans="1:3">
      <c r="A43" s="4" t="s">
        <v>633</v>
      </c>
    </row>
    <row r="44" spans="1:3">
      <c r="A44" s="3" t="s">
        <v>522</v>
      </c>
    </row>
    <row r="45" spans="1:3">
      <c r="A45" s="4" t="s">
        <v>620</v>
      </c>
      <c r="B45" s="5" t="n">
        <v>0</v>
      </c>
      <c r="C45" s="5" t="n">
        <v>0</v>
      </c>
    </row>
    <row r="46" spans="1:3">
      <c r="A46" s="4" t="s">
        <v>634</v>
      </c>
    </row>
    <row r="47" spans="1:3">
      <c r="A47" s="3" t="s">
        <v>522</v>
      </c>
    </row>
    <row r="48" spans="1:3">
      <c r="A48" s="4" t="s">
        <v>620</v>
      </c>
      <c r="B48" s="5" t="n">
        <v>28848</v>
      </c>
      <c r="C48" s="5" t="n">
        <v>27465</v>
      </c>
    </row>
    <row r="49" spans="1:3">
      <c r="A49" s="11" t="n">
        <v>2</v>
      </c>
    </row>
    <row r="50" spans="1:3">
      <c r="A50" s="3" t="s">
        <v>522</v>
      </c>
    </row>
    <row r="51" spans="1:3">
      <c r="A51" s="4" t="s">
        <v>620</v>
      </c>
      <c r="B51" s="5" t="n">
        <v>209695</v>
      </c>
      <c r="C51" s="5" t="n">
        <v>211014</v>
      </c>
    </row>
    <row r="52" spans="1:3">
      <c r="A52" s="4" t="s">
        <v>635</v>
      </c>
    </row>
    <row r="53" spans="1:3">
      <c r="A53" s="3" t="s">
        <v>522</v>
      </c>
    </row>
    <row r="54" spans="1:3">
      <c r="A54" s="4" t="s">
        <v>620</v>
      </c>
      <c r="B54" s="5" t="n">
        <v>0</v>
      </c>
      <c r="C54" s="5" t="n">
        <v>0</v>
      </c>
    </row>
    <row r="55" spans="1:3">
      <c r="A55" s="4" t="s">
        <v>636</v>
      </c>
    </row>
    <row r="56" spans="1:3">
      <c r="A56" s="3" t="s">
        <v>522</v>
      </c>
    </row>
    <row r="57" spans="1:3">
      <c r="A57" s="4" t="s">
        <v>620</v>
      </c>
      <c r="B57" s="5" t="n">
        <v>0</v>
      </c>
      <c r="C57" s="5" t="n">
        <v>0</v>
      </c>
    </row>
    <row r="58" spans="1:3">
      <c r="A58" s="4" t="s">
        <v>637</v>
      </c>
    </row>
    <row r="59" spans="1:3">
      <c r="A59" s="3" t="s">
        <v>522</v>
      </c>
    </row>
    <row r="60" spans="1:3">
      <c r="A60" s="4" t="s">
        <v>620</v>
      </c>
      <c r="B60" s="5" t="n">
        <v>0</v>
      </c>
      <c r="C60" s="5" t="n">
        <v>0</v>
      </c>
    </row>
    <row r="61" spans="1:3">
      <c r="A61" s="4" t="s">
        <v>638</v>
      </c>
    </row>
    <row r="62" spans="1:3">
      <c r="A62" s="3" t="s">
        <v>522</v>
      </c>
    </row>
    <row r="63" spans="1:3">
      <c r="A63" s="4" t="s">
        <v>620</v>
      </c>
      <c r="B63" s="5" t="n">
        <v>48377</v>
      </c>
      <c r="C63" s="5" t="n">
        <v>52973</v>
      </c>
    </row>
    <row r="64" spans="1:3">
      <c r="A64" s="4" t="s">
        <v>639</v>
      </c>
    </row>
    <row r="65" spans="1:3">
      <c r="A65" s="3" t="s">
        <v>522</v>
      </c>
    </row>
    <row r="66" spans="1:3">
      <c r="A66" s="4" t="s">
        <v>620</v>
      </c>
      <c r="B66" s="5" t="n">
        <v>83387</v>
      </c>
      <c r="C66" s="5" t="n">
        <v>82627</v>
      </c>
    </row>
    <row r="67" spans="1:3">
      <c r="A67" s="4" t="s">
        <v>640</v>
      </c>
    </row>
    <row r="68" spans="1:3">
      <c r="A68" s="3" t="s">
        <v>522</v>
      </c>
    </row>
    <row r="69" spans="1:3">
      <c r="A69" s="4" t="s">
        <v>620</v>
      </c>
      <c r="B69" s="5" t="n">
        <v>77931</v>
      </c>
      <c r="C69" s="5" t="n">
        <v>75414</v>
      </c>
    </row>
    <row r="70" spans="1:3">
      <c r="A70" s="4" t="s">
        <v>641</v>
      </c>
    </row>
    <row r="71" spans="1:3">
      <c r="A71" s="3" t="s">
        <v>522</v>
      </c>
    </row>
    <row r="72" spans="1:3">
      <c r="A72" s="4" t="s">
        <v>620</v>
      </c>
      <c r="B72" s="6" t="n">
        <v>0</v>
      </c>
      <c r="C72"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642</v>
      </c>
      <c r="B1" s="2" t="s">
        <v>32</v>
      </c>
      <c r="C1" s="2" t="s">
        <v>1</v>
      </c>
    </row>
    <row r="2" spans="1:4">
      <c r="B2" s="2" t="s">
        <v>33</v>
      </c>
      <c r="C2" s="2" t="s">
        <v>2</v>
      </c>
      <c r="D2" s="2" t="s">
        <v>34</v>
      </c>
    </row>
    <row r="3" spans="1:4">
      <c r="A3" s="4" t="s">
        <v>329</v>
      </c>
    </row>
    <row r="4" spans="1:4">
      <c r="A4" s="3" t="s">
        <v>522</v>
      </c>
    </row>
    <row r="5" spans="1:4">
      <c r="A5" s="4" t="s">
        <v>643</v>
      </c>
      <c r="B5" s="6" t="n">
        <v>11811</v>
      </c>
      <c r="C5" s="6" t="n">
        <v>15108</v>
      </c>
      <c r="D5" s="6" t="n">
        <v>12861</v>
      </c>
    </row>
    <row r="6" spans="1:4">
      <c r="A6" s="4" t="s">
        <v>644</v>
      </c>
      <c r="B6" s="5" t="n">
        <v>16159</v>
      </c>
      <c r="C6" s="5" t="n">
        <v>15553</v>
      </c>
      <c r="D6" s="5" t="n">
        <v>18095</v>
      </c>
    </row>
    <row r="7" spans="1:4">
      <c r="A7" s="4" t="s">
        <v>645</v>
      </c>
      <c r="B7" s="5" t="n">
        <v>-23872</v>
      </c>
      <c r="C7" s="5" t="n">
        <v>-25866</v>
      </c>
      <c r="D7" s="5" t="n">
        <v>-24491</v>
      </c>
    </row>
    <row r="8" spans="1:4">
      <c r="A8" s="4" t="s">
        <v>552</v>
      </c>
      <c r="B8" s="5" t="n">
        <v>3522</v>
      </c>
      <c r="C8" s="5" t="n">
        <v>21</v>
      </c>
      <c r="D8" s="5" t="n">
        <v>2</v>
      </c>
    </row>
    <row r="9" spans="1:4">
      <c r="A9" s="4" t="s">
        <v>646</v>
      </c>
      <c r="B9" s="5" t="n">
        <v>404</v>
      </c>
      <c r="C9" s="5" t="n">
        <v>490</v>
      </c>
      <c r="D9" s="5" t="n">
        <v>487</v>
      </c>
    </row>
    <row r="10" spans="1:4">
      <c r="A10" s="4" t="s">
        <v>647</v>
      </c>
      <c r="B10" s="5" t="n">
        <v>5165</v>
      </c>
      <c r="C10" s="5" t="n">
        <v>7643</v>
      </c>
      <c r="D10" s="5" t="n">
        <v>6590</v>
      </c>
    </row>
    <row r="11" spans="1:4">
      <c r="A11" s="4" t="s">
        <v>648</v>
      </c>
      <c r="B11" s="5" t="n">
        <v>13189</v>
      </c>
      <c r="C11" s="5" t="n">
        <v>12949</v>
      </c>
      <c r="D11" s="5" t="n">
        <v>13544</v>
      </c>
    </row>
    <row r="12" spans="1:4">
      <c r="A12" s="4" t="s">
        <v>649</v>
      </c>
    </row>
    <row r="13" spans="1:4">
      <c r="A13" s="3" t="s">
        <v>522</v>
      </c>
    </row>
    <row r="14" spans="1:4">
      <c r="A14" s="4" t="s">
        <v>643</v>
      </c>
      <c r="B14" s="5" t="n">
        <v>359</v>
      </c>
      <c r="C14" s="5" t="n">
        <v>385</v>
      </c>
      <c r="D14" s="5" t="n">
        <v>342</v>
      </c>
    </row>
    <row r="15" spans="1:4">
      <c r="A15" s="4" t="s">
        <v>644</v>
      </c>
      <c r="B15" s="5" t="n">
        <v>464</v>
      </c>
      <c r="C15" s="5" t="n">
        <v>335</v>
      </c>
      <c r="D15" s="5" t="n">
        <v>473</v>
      </c>
    </row>
    <row r="16" spans="1:4">
      <c r="A16" s="4" t="s">
        <v>645</v>
      </c>
      <c r="B16" s="5" t="n">
        <v>0</v>
      </c>
      <c r="C16" s="5" t="n">
        <v>0</v>
      </c>
      <c r="D16" s="5" t="n">
        <v>0</v>
      </c>
    </row>
    <row r="17" spans="1:4">
      <c r="A17" s="4" t="s">
        <v>552</v>
      </c>
      <c r="B17" s="5" t="n">
        <v>0</v>
      </c>
      <c r="C17" s="5" t="n">
        <v>0</v>
      </c>
      <c r="D17" s="5" t="n">
        <v>0</v>
      </c>
    </row>
    <row r="18" spans="1:4">
      <c r="A18" s="4" t="s">
        <v>646</v>
      </c>
      <c r="B18" s="5" t="n">
        <v>-63</v>
      </c>
      <c r="C18" s="5" t="n">
        <v>-5</v>
      </c>
      <c r="D18" s="5" t="n">
        <v>-17</v>
      </c>
    </row>
    <row r="19" spans="1:4">
      <c r="A19" s="4" t="s">
        <v>647</v>
      </c>
      <c r="B19" s="5" t="n">
        <v>0</v>
      </c>
      <c r="C19" s="5" t="n">
        <v>0</v>
      </c>
      <c r="D19" s="5" t="n">
        <v>0</v>
      </c>
    </row>
    <row r="20" spans="1:4">
      <c r="A20" s="4" t="s">
        <v>648</v>
      </c>
      <c r="B20" s="6" t="n">
        <v>760</v>
      </c>
      <c r="C20" s="6" t="n">
        <v>715</v>
      </c>
      <c r="D20" s="6" t="n">
        <v>798</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650</v>
      </c>
      <c r="B1" s="2" t="s">
        <v>32</v>
      </c>
      <c r="C1" s="2" t="s">
        <v>1</v>
      </c>
    </row>
    <row r="2" spans="1:4">
      <c r="B2" s="2" t="s">
        <v>33</v>
      </c>
      <c r="C2" s="2" t="s">
        <v>2</v>
      </c>
      <c r="D2" s="2" t="s">
        <v>34</v>
      </c>
    </row>
    <row r="3" spans="1:4">
      <c r="A3" s="4" t="s">
        <v>329</v>
      </c>
    </row>
    <row r="4" spans="1:4">
      <c r="A4" s="3" t="s">
        <v>522</v>
      </c>
    </row>
    <row r="5" spans="1:4">
      <c r="A5" s="4" t="s">
        <v>643</v>
      </c>
      <c r="B5" s="6" t="n">
        <v>11811</v>
      </c>
      <c r="C5" s="6" t="n">
        <v>15108</v>
      </c>
      <c r="D5" s="6" t="n">
        <v>12861</v>
      </c>
    </row>
    <row r="6" spans="1:4">
      <c r="A6" s="4" t="s">
        <v>644</v>
      </c>
      <c r="B6" s="5" t="n">
        <v>16159</v>
      </c>
      <c r="C6" s="5" t="n">
        <v>15553</v>
      </c>
      <c r="D6" s="5" t="n">
        <v>18095</v>
      </c>
    </row>
    <row r="7" spans="1:4">
      <c r="A7" s="4" t="s">
        <v>651</v>
      </c>
    </row>
    <row r="8" spans="1:4">
      <c r="A8" s="3" t="s">
        <v>522</v>
      </c>
    </row>
    <row r="9" spans="1:4">
      <c r="A9" s="4" t="s">
        <v>652</v>
      </c>
      <c r="C9" s="5" t="n">
        <v>505298</v>
      </c>
      <c r="D9" s="5" t="n">
        <v>453283</v>
      </c>
    </row>
    <row r="10" spans="1:4">
      <c r="A10" s="4" t="s">
        <v>653</v>
      </c>
      <c r="C10" s="5" t="n">
        <v>9340</v>
      </c>
      <c r="D10" s="5" t="n">
        <v>268</v>
      </c>
    </row>
    <row r="11" spans="1:4">
      <c r="A11" s="4" t="s">
        <v>643</v>
      </c>
      <c r="C11" s="5" t="n">
        <v>15108</v>
      </c>
      <c r="D11" s="5" t="n">
        <v>12861</v>
      </c>
    </row>
    <row r="12" spans="1:4">
      <c r="A12" s="4" t="s">
        <v>644</v>
      </c>
      <c r="C12" s="5" t="n">
        <v>15553</v>
      </c>
      <c r="D12" s="5" t="n">
        <v>18095</v>
      </c>
    </row>
    <row r="13" spans="1:4">
      <c r="A13" s="4" t="s">
        <v>654</v>
      </c>
      <c r="C13" s="5" t="n">
        <v>318</v>
      </c>
      <c r="D13" s="5" t="n">
        <v>376</v>
      </c>
    </row>
    <row r="14" spans="1:4">
      <c r="A14" s="4" t="s">
        <v>655</v>
      </c>
      <c r="C14" s="5" t="n">
        <v>-11420</v>
      </c>
      <c r="D14" s="5" t="n">
        <v>44136</v>
      </c>
    </row>
    <row r="15" spans="1:4">
      <c r="A15" s="4" t="s">
        <v>656</v>
      </c>
      <c r="C15" s="5" t="n">
        <v>-1254</v>
      </c>
      <c r="D15" s="5" t="n">
        <v>-859</v>
      </c>
    </row>
    <row r="16" spans="1:4">
      <c r="A16" s="4" t="s">
        <v>657</v>
      </c>
      <c r="C16" s="5" t="n">
        <v>-23687</v>
      </c>
      <c r="D16" s="5" t="n">
        <v>-22862</v>
      </c>
    </row>
    <row r="17" spans="1:4">
      <c r="A17" s="4" t="s">
        <v>658</v>
      </c>
      <c r="B17" s="5" t="n">
        <v>453283</v>
      </c>
      <c r="C17" s="5" t="n">
        <v>509256</v>
      </c>
      <c r="D17" s="5" t="n">
        <v>505298</v>
      </c>
    </row>
    <row r="18" spans="1:4">
      <c r="A18" s="4" t="s">
        <v>659</v>
      </c>
    </row>
    <row r="19" spans="1:4">
      <c r="A19" s="3" t="s">
        <v>522</v>
      </c>
    </row>
    <row r="20" spans="1:4">
      <c r="A20" s="4" t="s">
        <v>656</v>
      </c>
      <c r="C20" s="5" t="n">
        <v>0</v>
      </c>
      <c r="D20" s="5" t="n">
        <v>1466</v>
      </c>
    </row>
    <row r="21" spans="1:4">
      <c r="A21" s="4" t="s">
        <v>660</v>
      </c>
    </row>
    <row r="22" spans="1:4">
      <c r="A22" s="3" t="s">
        <v>522</v>
      </c>
    </row>
    <row r="23" spans="1:4">
      <c r="A23" s="4" t="s">
        <v>652</v>
      </c>
      <c r="C23" s="5" t="n">
        <v>505298</v>
      </c>
    </row>
    <row r="24" spans="1:4">
      <c r="A24" s="4" t="s">
        <v>658</v>
      </c>
      <c r="C24" s="5" t="n">
        <v>509256</v>
      </c>
      <c r="D24" s="5" t="n">
        <v>505298</v>
      </c>
    </row>
    <row r="25" spans="1:4">
      <c r="A25" s="4" t="s">
        <v>649</v>
      </c>
    </row>
    <row r="26" spans="1:4">
      <c r="A26" s="3" t="s">
        <v>522</v>
      </c>
    </row>
    <row r="27" spans="1:4">
      <c r="A27" s="4" t="s">
        <v>643</v>
      </c>
      <c r="B27" s="5" t="n">
        <v>359</v>
      </c>
      <c r="C27" s="5" t="n">
        <v>385</v>
      </c>
      <c r="D27" s="5" t="n">
        <v>342</v>
      </c>
    </row>
    <row r="28" spans="1:4">
      <c r="A28" s="4" t="s">
        <v>644</v>
      </c>
      <c r="B28" s="5" t="n">
        <v>464</v>
      </c>
      <c r="C28" s="5" t="n">
        <v>335</v>
      </c>
      <c r="D28" s="5" t="n">
        <v>473</v>
      </c>
    </row>
    <row r="29" spans="1:4">
      <c r="A29" s="4" t="s">
        <v>661</v>
      </c>
    </row>
    <row r="30" spans="1:4">
      <c r="A30" s="3" t="s">
        <v>522</v>
      </c>
    </row>
    <row r="31" spans="1:4">
      <c r="A31" s="4" t="s">
        <v>652</v>
      </c>
      <c r="C31" s="5" t="n">
        <v>13236</v>
      </c>
      <c r="D31" s="5" t="n">
        <v>12187</v>
      </c>
    </row>
    <row r="32" spans="1:4">
      <c r="A32" s="4" t="s">
        <v>653</v>
      </c>
      <c r="C32" s="5" t="n">
        <v>665</v>
      </c>
      <c r="D32" s="5" t="n">
        <v>26</v>
      </c>
    </row>
    <row r="33" spans="1:4">
      <c r="A33" s="4" t="s">
        <v>643</v>
      </c>
      <c r="C33" s="5" t="n">
        <v>385</v>
      </c>
      <c r="D33" s="5" t="n">
        <v>342</v>
      </c>
    </row>
    <row r="34" spans="1:4">
      <c r="A34" s="4" t="s">
        <v>644</v>
      </c>
      <c r="C34" s="5" t="n">
        <v>335</v>
      </c>
      <c r="D34" s="5" t="n">
        <v>473</v>
      </c>
    </row>
    <row r="35" spans="1:4">
      <c r="A35" s="4" t="s">
        <v>654</v>
      </c>
      <c r="C35" s="5" t="n">
        <v>0</v>
      </c>
      <c r="D35" s="5" t="n">
        <v>0</v>
      </c>
    </row>
    <row r="36" spans="1:4">
      <c r="A36" s="4" t="s">
        <v>655</v>
      </c>
      <c r="C36" s="5" t="n">
        <v>-529</v>
      </c>
      <c r="D36" s="5" t="n">
        <v>738</v>
      </c>
    </row>
    <row r="37" spans="1:4">
      <c r="A37" s="4" t="s">
        <v>656</v>
      </c>
      <c r="C37" s="5" t="n">
        <v>0</v>
      </c>
      <c r="D37" s="5" t="n">
        <v>0</v>
      </c>
    </row>
    <row r="38" spans="1:4">
      <c r="A38" s="4" t="s">
        <v>657</v>
      </c>
      <c r="C38" s="5" t="n">
        <v>-550</v>
      </c>
      <c r="D38" s="5" t="n">
        <v>-530</v>
      </c>
    </row>
    <row r="39" spans="1:4">
      <c r="A39" s="4" t="s">
        <v>658</v>
      </c>
      <c r="B39" s="6" t="n">
        <v>12187</v>
      </c>
      <c r="C39" s="5" t="n">
        <v>13542</v>
      </c>
      <c r="D39" s="5" t="n">
        <v>13236</v>
      </c>
    </row>
    <row r="40" spans="1:4">
      <c r="A40" s="4" t="s">
        <v>662</v>
      </c>
    </row>
    <row r="41" spans="1:4">
      <c r="A41" s="3" t="s">
        <v>522</v>
      </c>
    </row>
    <row r="42" spans="1:4">
      <c r="A42" s="4" t="s">
        <v>656</v>
      </c>
      <c r="C42" s="5" t="n">
        <v>0</v>
      </c>
      <c r="D42" s="5" t="n">
        <v>0</v>
      </c>
    </row>
    <row r="43" spans="1:4">
      <c r="A43" s="4" t="s">
        <v>663</v>
      </c>
    </row>
    <row r="44" spans="1:4">
      <c r="A44" s="3" t="s">
        <v>522</v>
      </c>
    </row>
    <row r="45" spans="1:4">
      <c r="A45" s="4" t="s">
        <v>652</v>
      </c>
      <c r="C45" s="5" t="n">
        <v>13236</v>
      </c>
    </row>
    <row r="46" spans="1:4">
      <c r="A46" s="4" t="s">
        <v>658</v>
      </c>
      <c r="C46" s="6" t="n">
        <v>13542</v>
      </c>
      <c r="D46" s="6" t="n">
        <v>13236</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16"/>
    <col customWidth="1" max="3" min="3" width="4"/>
    <col customWidth="1" max="4" min="4" width="16"/>
    <col customWidth="1" max="5" min="5" width="14"/>
    <col customWidth="1" max="6" min="6" width="4"/>
    <col customWidth="1" max="7" min="7" width="14"/>
    <col customWidth="1" max="8" min="8" width="4"/>
  </cols>
  <sheetData>
    <row r="1" spans="1:8">
      <c r="A1" s="1" t="s">
        <v>134</v>
      </c>
      <c r="B1" s="2" t="s">
        <v>32</v>
      </c>
      <c r="D1" s="2" t="s">
        <v>1</v>
      </c>
    </row>
    <row r="2" spans="1:8">
      <c r="B2" s="2" t="s">
        <v>33</v>
      </c>
      <c r="D2" s="2" t="s">
        <v>2</v>
      </c>
      <c r="E2" s="2" t="s">
        <v>34</v>
      </c>
      <c r="G2" s="2" t="s">
        <v>33</v>
      </c>
      <c r="H2" s="2" t="s">
        <v>38</v>
      </c>
    </row>
    <row r="3" spans="1:8">
      <c r="A3" s="3" t="s">
        <v>135</v>
      </c>
    </row>
    <row r="4" spans="1:8">
      <c r="A4" s="4" t="s">
        <v>136</v>
      </c>
      <c r="B4" s="6" t="n">
        <v>60013</v>
      </c>
      <c r="D4" s="6" t="n">
        <v>118891</v>
      </c>
      <c r="E4" s="6" t="n">
        <v>102634</v>
      </c>
      <c r="G4" s="6" t="n">
        <v>88003</v>
      </c>
    </row>
    <row r="5" spans="1:8">
      <c r="A5" s="3" t="s">
        <v>137</v>
      </c>
    </row>
    <row r="6" spans="1:8">
      <c r="A6" s="4" t="s">
        <v>138</v>
      </c>
      <c r="B6" s="5" t="n">
        <v>90575</v>
      </c>
      <c r="D6" s="5" t="n">
        <v>103770</v>
      </c>
      <c r="E6" s="5" t="n">
        <v>100258</v>
      </c>
      <c r="G6" s="5" t="n">
        <v>103357</v>
      </c>
    </row>
    <row r="7" spans="1:8">
      <c r="A7" s="4" t="s">
        <v>139</v>
      </c>
      <c r="B7" s="5" t="n">
        <v>-17976</v>
      </c>
      <c r="D7" s="5" t="n">
        <v>-2907</v>
      </c>
      <c r="E7" s="5" t="n">
        <v>-22166</v>
      </c>
      <c r="G7" s="5" t="n">
        <v>-18165</v>
      </c>
    </row>
    <row r="8" spans="1:8">
      <c r="A8" s="4" t="s">
        <v>140</v>
      </c>
      <c r="B8" s="5" t="n">
        <v>10771</v>
      </c>
      <c r="D8" s="5" t="n">
        <v>9847</v>
      </c>
      <c r="E8" s="5" t="n">
        <v>13462</v>
      </c>
      <c r="G8" s="5" t="n">
        <v>12106</v>
      </c>
    </row>
    <row r="9" spans="1:8">
      <c r="A9" s="4" t="s">
        <v>141</v>
      </c>
      <c r="B9" s="5" t="n">
        <v>0</v>
      </c>
      <c r="D9" s="5" t="n">
        <v>-793</v>
      </c>
      <c r="E9" s="5" t="n">
        <v>0</v>
      </c>
      <c r="G9" s="5" t="n">
        <v>0</v>
      </c>
    </row>
    <row r="10" spans="1:8">
      <c r="A10" s="4" t="s">
        <v>142</v>
      </c>
      <c r="B10" s="5" t="n">
        <v>-15656</v>
      </c>
      <c r="D10" s="5" t="n">
        <v>0</v>
      </c>
      <c r="E10" s="5" t="n">
        <v>0</v>
      </c>
      <c r="G10" s="5" t="n">
        <v>-15656</v>
      </c>
    </row>
    <row r="11" spans="1:8">
      <c r="A11" s="4" t="s">
        <v>143</v>
      </c>
      <c r="B11" s="5" t="n">
        <v>31154</v>
      </c>
      <c r="D11" s="5" t="n">
        <v>2906</v>
      </c>
      <c r="E11" s="5" t="n">
        <v>8448</v>
      </c>
      <c r="G11" s="5" t="n">
        <v>30792</v>
      </c>
    </row>
    <row r="12" spans="1:8">
      <c r="A12" s="3" t="s">
        <v>144</v>
      </c>
    </row>
    <row r="13" spans="1:8">
      <c r="A13" s="4" t="s">
        <v>145</v>
      </c>
      <c r="B13" s="5" t="n">
        <v>10188</v>
      </c>
      <c r="D13" s="5" t="n">
        <v>-9561</v>
      </c>
      <c r="E13" s="5" t="n">
        <v>-44759</v>
      </c>
      <c r="G13" s="5" t="n">
        <v>-13757</v>
      </c>
    </row>
    <row r="14" spans="1:8">
      <c r="A14" s="4" t="s">
        <v>82</v>
      </c>
      <c r="B14" s="5" t="n">
        <v>-7746</v>
      </c>
      <c r="D14" s="5" t="n">
        <v>-18429</v>
      </c>
      <c r="E14" s="5" t="n">
        <v>551</v>
      </c>
      <c r="G14" s="5" t="n">
        <v>5189</v>
      </c>
    </row>
    <row r="15" spans="1:8">
      <c r="A15" s="4" t="s">
        <v>84</v>
      </c>
      <c r="B15" s="5" t="n">
        <v>-4268</v>
      </c>
      <c r="D15" s="5" t="n">
        <v>-337</v>
      </c>
      <c r="E15" s="5" t="n">
        <v>4875</v>
      </c>
      <c r="G15" s="5" t="n">
        <v>-2965</v>
      </c>
    </row>
    <row r="16" spans="1:8">
      <c r="A16" s="4" t="s">
        <v>85</v>
      </c>
      <c r="B16" s="5" t="n">
        <v>-3567</v>
      </c>
      <c r="D16" s="5" t="n">
        <v>1108</v>
      </c>
      <c r="E16" s="5" t="n">
        <v>373</v>
      </c>
      <c r="G16" s="5" t="n">
        <v>-2068</v>
      </c>
    </row>
    <row r="17" spans="1:8">
      <c r="A17" s="4" t="s">
        <v>103</v>
      </c>
      <c r="B17" s="5" t="n">
        <v>-10476</v>
      </c>
      <c r="D17" s="5" t="n">
        <v>6285</v>
      </c>
      <c r="E17" s="5" t="n">
        <v>1445</v>
      </c>
      <c r="G17" s="5" t="n">
        <v>6749</v>
      </c>
    </row>
    <row r="18" spans="1:8">
      <c r="A18" s="4" t="s">
        <v>104</v>
      </c>
      <c r="B18" s="5" t="n">
        <v>10880</v>
      </c>
      <c r="D18" s="5" t="n">
        <v>-17541</v>
      </c>
      <c r="E18" s="5" t="n">
        <v>-7876</v>
      </c>
      <c r="G18" s="5" t="n">
        <v>18894</v>
      </c>
    </row>
    <row r="19" spans="1:8">
      <c r="A19" s="4" t="s">
        <v>106</v>
      </c>
      <c r="B19" s="5" t="n">
        <v>-12821</v>
      </c>
      <c r="D19" s="5" t="n">
        <v>-12180</v>
      </c>
      <c r="E19" s="5" t="n">
        <v>14878</v>
      </c>
      <c r="G19" s="5" t="n">
        <v>-21027</v>
      </c>
    </row>
    <row r="20" spans="1:8">
      <c r="A20" s="4" t="s">
        <v>114</v>
      </c>
      <c r="B20" s="5" t="n">
        <v>8994</v>
      </c>
      <c r="D20" s="5" t="n">
        <v>4974</v>
      </c>
      <c r="E20" s="5" t="n">
        <v>-3639</v>
      </c>
      <c r="G20" s="5" t="n">
        <v>7964</v>
      </c>
    </row>
    <row r="21" spans="1:8">
      <c r="A21" s="4" t="s">
        <v>146</v>
      </c>
      <c r="B21" s="5" t="n">
        <v>-5770</v>
      </c>
      <c r="D21" s="5" t="n">
        <v>7428</v>
      </c>
      <c r="E21" s="5" t="n">
        <v>-1326</v>
      </c>
      <c r="G21" s="5" t="n">
        <v>-5750</v>
      </c>
    </row>
    <row r="22" spans="1:8">
      <c r="A22" s="4" t="s">
        <v>147</v>
      </c>
      <c r="B22" s="5" t="n">
        <v>144295</v>
      </c>
      <c r="D22" s="5" t="n">
        <v>193461</v>
      </c>
      <c r="E22" s="5" t="n">
        <v>167158</v>
      </c>
      <c r="G22" s="5" t="n">
        <v>193666</v>
      </c>
    </row>
    <row r="23" spans="1:8">
      <c r="A23" s="3" t="s">
        <v>148</v>
      </c>
    </row>
    <row r="24" spans="1:8">
      <c r="A24" s="4" t="s">
        <v>149</v>
      </c>
      <c r="B24" s="5" t="n">
        <v>-49341</v>
      </c>
      <c r="D24" s="5" t="n">
        <v>-58040</v>
      </c>
      <c r="E24" s="5" t="n">
        <v>-68472</v>
      </c>
      <c r="G24" s="5" t="n">
        <v>-55407</v>
      </c>
    </row>
    <row r="25" spans="1:8">
      <c r="A25" s="4" t="s">
        <v>150</v>
      </c>
      <c r="B25" s="5" t="n">
        <v>0</v>
      </c>
      <c r="D25" s="5" t="n">
        <v>0</v>
      </c>
      <c r="E25" s="5" t="n">
        <v>-1125</v>
      </c>
      <c r="G25" s="5" t="n">
        <v>0</v>
      </c>
    </row>
    <row r="26" spans="1:8">
      <c r="A26" s="4" t="s">
        <v>151</v>
      </c>
      <c r="B26" s="5" t="n">
        <v>30156</v>
      </c>
      <c r="D26" s="5" t="n">
        <v>600</v>
      </c>
      <c r="E26" s="5" t="n">
        <v>3654</v>
      </c>
      <c r="G26" s="5" t="n">
        <v>30156</v>
      </c>
    </row>
    <row r="27" spans="1:8">
      <c r="A27" s="4" t="s">
        <v>152</v>
      </c>
      <c r="B27" s="5" t="n">
        <v>1592</v>
      </c>
      <c r="D27" s="5" t="n">
        <v>0</v>
      </c>
      <c r="E27" s="5" t="n">
        <v>0</v>
      </c>
      <c r="G27" s="5" t="n">
        <v>1592</v>
      </c>
    </row>
    <row r="28" spans="1:8">
      <c r="A28" s="4" t="s">
        <v>153</v>
      </c>
      <c r="B28" s="5" t="n">
        <v>-155975</v>
      </c>
      <c r="D28" s="5" t="n">
        <v>0</v>
      </c>
      <c r="E28" s="5" t="n">
        <v>0</v>
      </c>
      <c r="G28" s="5" t="n">
        <v>-155975</v>
      </c>
    </row>
    <row r="29" spans="1:8">
      <c r="A29" s="4" t="s">
        <v>154</v>
      </c>
      <c r="B29" s="5" t="n">
        <v>-173568</v>
      </c>
      <c r="D29" s="5" t="n">
        <v>-57440</v>
      </c>
      <c r="E29" s="5" t="n">
        <v>-65943</v>
      </c>
      <c r="G29" s="5" t="n">
        <v>-179634</v>
      </c>
    </row>
    <row r="30" spans="1:8">
      <c r="A30" s="3" t="s">
        <v>155</v>
      </c>
    </row>
    <row r="31" spans="1:8">
      <c r="A31" s="4" t="s">
        <v>156</v>
      </c>
      <c r="B31" s="5" t="n">
        <v>14063</v>
      </c>
      <c r="D31" s="5" t="n">
        <v>28116</v>
      </c>
      <c r="E31" s="5" t="n">
        <v>6139</v>
      </c>
      <c r="G31" s="5" t="n">
        <v>16573</v>
      </c>
    </row>
    <row r="32" spans="1:8">
      <c r="A32" s="4" t="s">
        <v>157</v>
      </c>
      <c r="B32" s="5" t="n">
        <v>0</v>
      </c>
      <c r="D32" s="5" t="n">
        <v>-1150</v>
      </c>
      <c r="E32" s="5" t="n">
        <v>0</v>
      </c>
      <c r="G32" s="5" t="n">
        <v>0</v>
      </c>
    </row>
    <row r="33" spans="1:8">
      <c r="A33" s="4" t="s">
        <v>158</v>
      </c>
      <c r="B33" s="5" t="n">
        <v>1973</v>
      </c>
      <c r="D33" s="5" t="n">
        <v>0</v>
      </c>
      <c r="E33" s="5" t="n">
        <v>567</v>
      </c>
      <c r="G33" s="5" t="n">
        <v>2613</v>
      </c>
    </row>
    <row r="34" spans="1:8">
      <c r="A34" s="4" t="s">
        <v>159</v>
      </c>
      <c r="B34" s="5" t="n">
        <v>-259518</v>
      </c>
      <c r="D34" s="5" t="n">
        <v>0</v>
      </c>
      <c r="E34" s="5" t="n">
        <v>-18734</v>
      </c>
      <c r="G34" s="5" t="n">
        <v>-269257</v>
      </c>
    </row>
    <row r="35" spans="1:8">
      <c r="A35" s="4" t="s">
        <v>160</v>
      </c>
      <c r="B35" s="5" t="n">
        <v>-405000</v>
      </c>
      <c r="D35" s="5" t="n">
        <v>-110000</v>
      </c>
      <c r="E35" s="5" t="n">
        <v>-50000</v>
      </c>
      <c r="G35" s="5" t="n">
        <v>-415000</v>
      </c>
    </row>
    <row r="36" spans="1:8">
      <c r="A36" s="4" t="s">
        <v>161</v>
      </c>
      <c r="B36" s="5" t="n">
        <v>-416827</v>
      </c>
      <c r="D36" s="5" t="n">
        <v>-16392</v>
      </c>
      <c r="E36" s="5" t="n">
        <v>-12360</v>
      </c>
      <c r="G36" s="5" t="n">
        <v>-418999</v>
      </c>
    </row>
    <row r="37" spans="1:8">
      <c r="A37" s="4" t="s">
        <v>162</v>
      </c>
      <c r="B37" s="5" t="n">
        <v>465000</v>
      </c>
      <c r="D37" s="5" t="n">
        <v>5000</v>
      </c>
      <c r="E37" s="5" t="n">
        <v>45000</v>
      </c>
      <c r="G37" s="5" t="n">
        <v>465000</v>
      </c>
    </row>
    <row r="38" spans="1:8">
      <c r="A38" s="4" t="s">
        <v>163</v>
      </c>
      <c r="B38" s="5" t="n">
        <v>606532</v>
      </c>
      <c r="D38" s="5" t="n">
        <v>0</v>
      </c>
      <c r="E38" s="5" t="n">
        <v>0</v>
      </c>
      <c r="G38" s="5" t="n">
        <v>606532</v>
      </c>
    </row>
    <row r="39" spans="1:8">
      <c r="A39" s="4" t="s">
        <v>164</v>
      </c>
      <c r="B39" s="5" t="n">
        <v>3007</v>
      </c>
      <c r="D39" s="5" t="n">
        <v>0</v>
      </c>
      <c r="E39" s="5" t="n">
        <v>0</v>
      </c>
      <c r="G39" s="5" t="n">
        <v>3083</v>
      </c>
    </row>
    <row r="40" spans="1:8">
      <c r="A40" s="4" t="s">
        <v>165</v>
      </c>
      <c r="B40" s="5" t="n">
        <v>-8263</v>
      </c>
      <c r="D40" s="5" t="n">
        <v>0</v>
      </c>
      <c r="E40" s="5" t="n">
        <v>0</v>
      </c>
      <c r="G40" s="5" t="n">
        <v>-8263</v>
      </c>
    </row>
    <row r="41" spans="1:8">
      <c r="A41" s="4" t="s">
        <v>166</v>
      </c>
      <c r="B41" s="5" t="n">
        <v>967</v>
      </c>
      <c r="D41" s="5" t="n">
        <v>-94426</v>
      </c>
      <c r="E41" s="5" t="n">
        <v>-29388</v>
      </c>
      <c r="G41" s="5" t="n">
        <v>-17718</v>
      </c>
    </row>
    <row r="42" spans="1:8">
      <c r="A42" s="4" t="s">
        <v>167</v>
      </c>
      <c r="B42" s="5" t="n">
        <v>-18483</v>
      </c>
      <c r="D42" s="5" t="n">
        <v>7711</v>
      </c>
      <c r="E42" s="5" t="n">
        <v>-4662</v>
      </c>
      <c r="G42" s="5" t="n">
        <v>-18210</v>
      </c>
    </row>
    <row r="43" spans="1:8">
      <c r="A43" s="4" t="s">
        <v>168</v>
      </c>
      <c r="B43" s="5" t="n">
        <v>-46789</v>
      </c>
      <c r="D43" s="5" t="n">
        <v>49306</v>
      </c>
      <c r="E43" s="5" t="n">
        <v>67165</v>
      </c>
      <c r="G43" s="5" t="n">
        <v>-21896</v>
      </c>
    </row>
    <row r="44" spans="1:8">
      <c r="A44" s="4" t="s">
        <v>169</v>
      </c>
      <c r="B44" s="5" t="n">
        <v>238144</v>
      </c>
      <c r="D44" s="5" t="n">
        <v>258520</v>
      </c>
      <c r="E44" s="5" t="n">
        <v>191355</v>
      </c>
      <c r="F44" s="4" t="s">
        <v>38</v>
      </c>
      <c r="G44" s="5" t="n">
        <v>213251</v>
      </c>
    </row>
    <row r="45" spans="1:8">
      <c r="A45" s="4" t="s">
        <v>170</v>
      </c>
      <c r="B45" s="5" t="n">
        <v>191355</v>
      </c>
      <c r="C45" s="4" t="s">
        <v>38</v>
      </c>
      <c r="D45" s="5" t="n">
        <v>307826</v>
      </c>
      <c r="E45" s="5" t="n">
        <v>258520</v>
      </c>
      <c r="G45" s="5" t="n">
        <v>191355</v>
      </c>
    </row>
    <row r="46" spans="1:8">
      <c r="A46" s="3" t="s">
        <v>171</v>
      </c>
    </row>
    <row r="47" spans="1:8">
      <c r="A47" s="4" t="s">
        <v>172</v>
      </c>
      <c r="B47" s="5" t="n">
        <v>26638</v>
      </c>
      <c r="D47" s="5" t="n">
        <v>27441</v>
      </c>
      <c r="E47" s="5" t="n">
        <v>27679</v>
      </c>
      <c r="G47" s="5" t="n">
        <v>28075</v>
      </c>
    </row>
    <row r="48" spans="1:8">
      <c r="A48" s="4" t="s">
        <v>173</v>
      </c>
      <c r="B48" s="5" t="n">
        <v>34550</v>
      </c>
      <c r="D48" s="5" t="n">
        <v>51078</v>
      </c>
      <c r="E48" s="5" t="n">
        <v>24803</v>
      </c>
      <c r="G48" s="5" t="n">
        <v>43543</v>
      </c>
    </row>
    <row r="49" spans="1:8">
      <c r="A49" s="3" t="s">
        <v>174</v>
      </c>
    </row>
    <row r="50" spans="1:8">
      <c r="A50" s="4" t="s">
        <v>175</v>
      </c>
      <c r="B50" s="6" t="n">
        <v>0</v>
      </c>
      <c r="D50" s="6" t="n">
        <v>4010</v>
      </c>
      <c r="E50" s="6" t="n">
        <v>11260</v>
      </c>
      <c r="G50" s="6" t="n">
        <v>0</v>
      </c>
    </row>
    <row r="51" spans="1:8"/>
    <row r="52" spans="1:8">
      <c r="A52" s="4" t="s">
        <v>38</v>
      </c>
      <c r="B52" s="4" t="s">
        <v>66</v>
      </c>
    </row>
  </sheetData>
  <mergeCells count="55">
    <mergeCell ref="A1:A2"/>
    <mergeCell ref="B1:C1"/>
    <mergeCell ref="D1:H1"/>
    <mergeCell ref="B2:C2"/>
    <mergeCell ref="E2:F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G44:H44"/>
    <mergeCell ref="G45:H45"/>
    <mergeCell ref="G46:H46"/>
    <mergeCell ref="G47:H47"/>
    <mergeCell ref="G48:H48"/>
    <mergeCell ref="G49:H49"/>
    <mergeCell ref="G50:H50"/>
    <mergeCell ref="A51:H51"/>
    <mergeCell ref="B52:H5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34</v>
      </c>
    </row>
    <row r="2" spans="1:3">
      <c r="A2" s="3" t="s">
        <v>665</v>
      </c>
    </row>
    <row r="3" spans="1:3">
      <c r="A3" s="4" t="s">
        <v>666</v>
      </c>
      <c r="B3" s="6" t="n">
        <v>-66981</v>
      </c>
      <c r="C3" s="6" t="n">
        <v>-92520</v>
      </c>
    </row>
    <row r="4" spans="1:3">
      <c r="A4" s="3" t="s">
        <v>667</v>
      </c>
    </row>
    <row r="5" spans="1:3">
      <c r="A5" s="4" t="s">
        <v>658</v>
      </c>
      <c r="B5" s="5" t="n">
        <v>81782</v>
      </c>
      <c r="C5" s="5" t="n">
        <v>116346</v>
      </c>
    </row>
    <row r="6" spans="1:3">
      <c r="A6" s="4" t="s">
        <v>329</v>
      </c>
    </row>
    <row r="7" spans="1:3">
      <c r="A7" s="3" t="s">
        <v>665</v>
      </c>
    </row>
    <row r="8" spans="1:3">
      <c r="A8" s="4" t="s">
        <v>668</v>
      </c>
      <c r="B8" s="5" t="n">
        <v>4267</v>
      </c>
      <c r="C8" s="5" t="n">
        <v>2395</v>
      </c>
    </row>
    <row r="9" spans="1:3">
      <c r="A9" s="4" t="s">
        <v>669</v>
      </c>
      <c r="B9" s="5" t="n">
        <v>-1840</v>
      </c>
      <c r="C9" s="5" t="n">
        <v>-1912</v>
      </c>
    </row>
    <row r="10" spans="1:3">
      <c r="A10" s="4" t="s">
        <v>666</v>
      </c>
      <c r="B10" s="5" t="n">
        <v>-54108</v>
      </c>
      <c r="C10" s="5" t="n">
        <v>-80000</v>
      </c>
    </row>
    <row r="11" spans="1:3">
      <c r="A11" s="4" t="s">
        <v>670</v>
      </c>
      <c r="B11" s="5" t="n">
        <v>-51681</v>
      </c>
      <c r="C11" s="5" t="n">
        <v>-79517</v>
      </c>
    </row>
    <row r="12" spans="1:3">
      <c r="A12" s="3" t="s">
        <v>667</v>
      </c>
    </row>
    <row r="13" spans="1:3">
      <c r="A13" s="4" t="s">
        <v>671</v>
      </c>
      <c r="B13" s="5" t="n">
        <v>78713</v>
      </c>
      <c r="C13" s="5" t="n">
        <v>112420</v>
      </c>
    </row>
    <row r="14" spans="1:3">
      <c r="A14" s="4" t="s">
        <v>672</v>
      </c>
      <c r="B14" s="5" t="n">
        <v>2593</v>
      </c>
      <c r="C14" s="5" t="n">
        <v>2951</v>
      </c>
    </row>
    <row r="15" spans="1:3">
      <c r="A15" s="4" t="s">
        <v>658</v>
      </c>
      <c r="B15" s="5" t="n">
        <v>81306</v>
      </c>
      <c r="C15" s="5" t="n">
        <v>115371</v>
      </c>
    </row>
    <row r="16" spans="1:3">
      <c r="A16" s="4" t="s">
        <v>649</v>
      </c>
    </row>
    <row r="17" spans="1:3">
      <c r="A17" s="3" t="s">
        <v>665</v>
      </c>
    </row>
    <row r="18" spans="1:3">
      <c r="A18" s="4" t="s">
        <v>668</v>
      </c>
      <c r="B18" s="5" t="n">
        <v>0</v>
      </c>
      <c r="C18" s="5" t="n">
        <v>0</v>
      </c>
    </row>
    <row r="19" spans="1:3">
      <c r="A19" s="4" t="s">
        <v>669</v>
      </c>
      <c r="B19" s="5" t="n">
        <v>-669</v>
      </c>
      <c r="C19" s="5" t="n">
        <v>-716</v>
      </c>
    </row>
    <row r="20" spans="1:3">
      <c r="A20" s="4" t="s">
        <v>666</v>
      </c>
      <c r="B20" s="5" t="n">
        <v>-12873</v>
      </c>
      <c r="C20" s="5" t="n">
        <v>-12520</v>
      </c>
    </row>
    <row r="21" spans="1:3">
      <c r="A21" s="4" t="s">
        <v>670</v>
      </c>
      <c r="B21" s="5" t="n">
        <v>-13542</v>
      </c>
      <c r="C21" s="5" t="n">
        <v>-13236</v>
      </c>
    </row>
    <row r="22" spans="1:3">
      <c r="A22" s="3" t="s">
        <v>667</v>
      </c>
    </row>
    <row r="23" spans="1:3">
      <c r="A23" s="4" t="s">
        <v>671</v>
      </c>
      <c r="B23" s="5" t="n">
        <v>476</v>
      </c>
      <c r="C23" s="5" t="n">
        <v>975</v>
      </c>
    </row>
    <row r="24" spans="1:3">
      <c r="A24" s="4" t="s">
        <v>672</v>
      </c>
      <c r="B24" s="5" t="n">
        <v>0</v>
      </c>
      <c r="C24" s="5" t="n">
        <v>0</v>
      </c>
    </row>
    <row r="25" spans="1:3">
      <c r="A25" s="4" t="s">
        <v>658</v>
      </c>
      <c r="B25" s="6" t="n">
        <v>476</v>
      </c>
      <c r="C25" s="6" t="n">
        <v>97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673</v>
      </c>
      <c r="B1" s="2" t="s">
        <v>32</v>
      </c>
      <c r="C1" s="2" t="s">
        <v>1</v>
      </c>
    </row>
    <row r="2" spans="1:4">
      <c r="B2" s="2" t="s">
        <v>33</v>
      </c>
      <c r="C2" s="2" t="s">
        <v>2</v>
      </c>
      <c r="D2" s="2" t="s">
        <v>34</v>
      </c>
    </row>
    <row r="3" spans="1:4">
      <c r="A3" s="3" t="s">
        <v>522</v>
      </c>
    </row>
    <row r="4" spans="1:4">
      <c r="A4" s="4" t="s">
        <v>652</v>
      </c>
      <c r="C4" s="6" t="n">
        <v>425781</v>
      </c>
    </row>
    <row r="5" spans="1:4">
      <c r="A5" s="4" t="s">
        <v>674</v>
      </c>
      <c r="B5" s="6" t="n">
        <v>9500</v>
      </c>
      <c r="C5" s="5" t="n">
        <v>10100</v>
      </c>
      <c r="D5" s="6" t="n">
        <v>10700</v>
      </c>
    </row>
    <row r="6" spans="1:4">
      <c r="A6" s="4" t="s">
        <v>658</v>
      </c>
      <c r="C6" s="5" t="n">
        <v>457575</v>
      </c>
      <c r="D6" s="5" t="n">
        <v>425781</v>
      </c>
    </row>
    <row r="7" spans="1:4">
      <c r="A7" s="4" t="s">
        <v>651</v>
      </c>
    </row>
    <row r="8" spans="1:4">
      <c r="A8" s="3" t="s">
        <v>522</v>
      </c>
    </row>
    <row r="9" spans="1:4">
      <c r="A9" s="4" t="s">
        <v>656</v>
      </c>
      <c r="C9" s="5" t="n">
        <v>-1254</v>
      </c>
      <c r="D9" s="5" t="n">
        <v>-859</v>
      </c>
    </row>
    <row r="10" spans="1:4">
      <c r="A10" s="4" t="s">
        <v>659</v>
      </c>
    </row>
    <row r="11" spans="1:4">
      <c r="A11" s="3" t="s">
        <v>522</v>
      </c>
    </row>
    <row r="12" spans="1:4">
      <c r="A12" s="4" t="s">
        <v>652</v>
      </c>
      <c r="C12" s="5" t="n">
        <v>425781</v>
      </c>
      <c r="D12" s="5" t="n">
        <v>389461</v>
      </c>
    </row>
    <row r="13" spans="1:4">
      <c r="A13" s="4" t="s">
        <v>653</v>
      </c>
      <c r="C13" s="5" t="n">
        <v>8170</v>
      </c>
      <c r="D13" s="5" t="n">
        <v>341</v>
      </c>
    </row>
    <row r="14" spans="1:4">
      <c r="A14" s="4" t="s">
        <v>675</v>
      </c>
      <c r="C14" s="5" t="n">
        <v>41566</v>
      </c>
      <c r="D14" s="5" t="n">
        <v>45817</v>
      </c>
    </row>
    <row r="15" spans="1:4">
      <c r="A15" s="4" t="s">
        <v>654</v>
      </c>
      <c r="C15" s="5" t="n">
        <v>318</v>
      </c>
      <c r="D15" s="5" t="n">
        <v>376</v>
      </c>
    </row>
    <row r="16" spans="1:4">
      <c r="A16" s="4" t="s">
        <v>674</v>
      </c>
      <c r="C16" s="5" t="n">
        <v>6681</v>
      </c>
      <c r="D16" s="5" t="n">
        <v>12041</v>
      </c>
    </row>
    <row r="17" spans="1:4">
      <c r="A17" s="4" t="s">
        <v>656</v>
      </c>
      <c r="C17" s="5" t="n">
        <v>0</v>
      </c>
      <c r="D17" s="5" t="n">
        <v>1466</v>
      </c>
    </row>
    <row r="18" spans="1:4">
      <c r="A18" s="4" t="s">
        <v>676</v>
      </c>
      <c r="C18" s="5" t="n">
        <v>-1254</v>
      </c>
      <c r="D18" s="5" t="n">
        <v>-859</v>
      </c>
    </row>
    <row r="19" spans="1:4">
      <c r="A19" s="4" t="s">
        <v>657</v>
      </c>
      <c r="C19" s="5" t="n">
        <v>-23687</v>
      </c>
      <c r="D19" s="5" t="n">
        <v>-22862</v>
      </c>
    </row>
    <row r="20" spans="1:4">
      <c r="A20" s="4" t="s">
        <v>658</v>
      </c>
      <c r="B20" s="5" t="n">
        <v>389461</v>
      </c>
      <c r="C20" s="5" t="n">
        <v>457575</v>
      </c>
      <c r="D20" s="5" t="n">
        <v>425781</v>
      </c>
    </row>
    <row r="21" spans="1:4">
      <c r="A21" s="4" t="s">
        <v>660</v>
      </c>
    </row>
    <row r="22" spans="1:4">
      <c r="A22" s="3" t="s">
        <v>522</v>
      </c>
    </row>
    <row r="23" spans="1:4">
      <c r="A23" s="4" t="s">
        <v>652</v>
      </c>
      <c r="C23" s="5" t="n">
        <v>425781</v>
      </c>
    </row>
    <row r="24" spans="1:4">
      <c r="A24" s="4" t="s">
        <v>658</v>
      </c>
      <c r="C24" s="5" t="n">
        <v>457575</v>
      </c>
      <c r="D24" s="5" t="n">
        <v>425781</v>
      </c>
    </row>
    <row r="25" spans="1:4">
      <c r="A25" s="4" t="s">
        <v>661</v>
      </c>
    </row>
    <row r="26" spans="1:4">
      <c r="A26" s="3" t="s">
        <v>522</v>
      </c>
    </row>
    <row r="27" spans="1:4">
      <c r="A27" s="4" t="s">
        <v>656</v>
      </c>
      <c r="C27" s="5" t="n">
        <v>0</v>
      </c>
      <c r="D27" s="5" t="n">
        <v>0</v>
      </c>
    </row>
    <row r="28" spans="1:4">
      <c r="A28" s="4" t="s">
        <v>662</v>
      </c>
    </row>
    <row r="29" spans="1:4">
      <c r="A29" s="3" t="s">
        <v>522</v>
      </c>
    </row>
    <row r="30" spans="1:4">
      <c r="A30" s="4" t="s">
        <v>652</v>
      </c>
      <c r="C30" s="5" t="n">
        <v>0</v>
      </c>
      <c r="D30" s="5" t="n">
        <v>0</v>
      </c>
    </row>
    <row r="31" spans="1:4">
      <c r="A31" s="4" t="s">
        <v>653</v>
      </c>
      <c r="C31" s="5" t="n">
        <v>0</v>
      </c>
      <c r="D31" s="5" t="n">
        <v>0</v>
      </c>
    </row>
    <row r="32" spans="1:4">
      <c r="A32" s="4" t="s">
        <v>675</v>
      </c>
      <c r="C32" s="5" t="n">
        <v>0</v>
      </c>
      <c r="D32" s="5" t="n">
        <v>0</v>
      </c>
    </row>
    <row r="33" spans="1:4">
      <c r="A33" s="4" t="s">
        <v>654</v>
      </c>
      <c r="C33" s="5" t="n">
        <v>0</v>
      </c>
      <c r="D33" s="5" t="n">
        <v>0</v>
      </c>
    </row>
    <row r="34" spans="1:4">
      <c r="A34" s="4" t="s">
        <v>674</v>
      </c>
      <c r="C34" s="5" t="n">
        <v>550</v>
      </c>
      <c r="D34" s="5" t="n">
        <v>530</v>
      </c>
    </row>
    <row r="35" spans="1:4">
      <c r="A35" s="4" t="s">
        <v>656</v>
      </c>
      <c r="C35" s="5" t="n">
        <v>0</v>
      </c>
      <c r="D35" s="5" t="n">
        <v>0</v>
      </c>
    </row>
    <row r="36" spans="1:4">
      <c r="A36" s="4" t="s">
        <v>676</v>
      </c>
      <c r="C36" s="5" t="n">
        <v>0</v>
      </c>
      <c r="D36" s="5" t="n">
        <v>0</v>
      </c>
    </row>
    <row r="37" spans="1:4">
      <c r="A37" s="4" t="s">
        <v>657</v>
      </c>
      <c r="C37" s="5" t="n">
        <v>-550</v>
      </c>
      <c r="D37" s="5" t="n">
        <v>-530</v>
      </c>
    </row>
    <row r="38" spans="1:4">
      <c r="A38" s="4" t="s">
        <v>658</v>
      </c>
      <c r="B38" s="6" t="n">
        <v>0</v>
      </c>
      <c r="C38" s="5" t="n">
        <v>0</v>
      </c>
      <c r="D38" s="5" t="n">
        <v>0</v>
      </c>
    </row>
    <row r="39" spans="1:4">
      <c r="A39" s="4" t="s">
        <v>663</v>
      </c>
    </row>
    <row r="40" spans="1:4">
      <c r="A40" s="3" t="s">
        <v>522</v>
      </c>
    </row>
    <row r="41" spans="1:4">
      <c r="A41" s="4" t="s">
        <v>652</v>
      </c>
      <c r="C41" s="6" t="n">
        <v>0</v>
      </c>
    </row>
    <row r="42" spans="1:4">
      <c r="A42" s="4" t="s">
        <v>658</v>
      </c>
      <c r="D42" s="6" t="n">
        <v>0</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7</v>
      </c>
      <c r="B1" s="2" t="s">
        <v>2</v>
      </c>
      <c r="C1" s="2" t="s">
        <v>34</v>
      </c>
      <c r="D1" s="2" t="s">
        <v>33</v>
      </c>
    </row>
    <row r="2" spans="1:4">
      <c r="A2" s="3" t="s">
        <v>522</v>
      </c>
    </row>
    <row r="3" spans="1:4">
      <c r="A3" s="4" t="s">
        <v>678</v>
      </c>
      <c r="B3" s="6" t="n">
        <v>457575</v>
      </c>
      <c r="C3" s="6" t="n">
        <v>425781</v>
      </c>
    </row>
    <row r="4" spans="1:4">
      <c r="A4" s="4" t="s">
        <v>651</v>
      </c>
    </row>
    <row r="5" spans="1:4">
      <c r="A5" s="3" t="s">
        <v>522</v>
      </c>
    </row>
    <row r="6" spans="1:4">
      <c r="A6" s="4" t="s">
        <v>679</v>
      </c>
      <c r="B6" s="5" t="n">
        <v>-509256</v>
      </c>
      <c r="C6" s="5" t="n">
        <v>-505298</v>
      </c>
      <c r="D6" s="6" t="n">
        <v>-453283</v>
      </c>
    </row>
    <row r="7" spans="1:4">
      <c r="A7" s="4" t="s">
        <v>659</v>
      </c>
    </row>
    <row r="8" spans="1:4">
      <c r="A8" s="3" t="s">
        <v>522</v>
      </c>
    </row>
    <row r="9" spans="1:4">
      <c r="A9" s="4" t="s">
        <v>678</v>
      </c>
      <c r="B9" s="5" t="n">
        <v>457575</v>
      </c>
      <c r="C9" s="5" t="n">
        <v>425781</v>
      </c>
      <c r="D9" s="5" t="n">
        <v>389461</v>
      </c>
    </row>
    <row r="10" spans="1:4">
      <c r="A10" s="4" t="s">
        <v>660</v>
      </c>
    </row>
    <row r="11" spans="1:4">
      <c r="A11" s="3" t="s">
        <v>522</v>
      </c>
    </row>
    <row r="12" spans="1:4">
      <c r="A12" s="4" t="s">
        <v>678</v>
      </c>
      <c r="B12" s="5" t="n">
        <v>457575</v>
      </c>
      <c r="C12" s="5" t="n">
        <v>425781</v>
      </c>
    </row>
    <row r="13" spans="1:4">
      <c r="A13" s="4" t="s">
        <v>679</v>
      </c>
      <c r="B13" s="5" t="n">
        <v>-509256</v>
      </c>
      <c r="C13" s="5" t="n">
        <v>-505298</v>
      </c>
    </row>
    <row r="14" spans="1:4">
      <c r="A14" s="4" t="s">
        <v>670</v>
      </c>
      <c r="B14" s="5" t="n">
        <v>-51681</v>
      </c>
      <c r="C14" s="5" t="n">
        <v>-79517</v>
      </c>
    </row>
    <row r="15" spans="1:4">
      <c r="A15" s="4" t="s">
        <v>661</v>
      </c>
    </row>
    <row r="16" spans="1:4">
      <c r="A16" s="3" t="s">
        <v>522</v>
      </c>
    </row>
    <row r="17" spans="1:4">
      <c r="A17" s="4" t="s">
        <v>679</v>
      </c>
      <c r="B17" s="5" t="n">
        <v>-13542</v>
      </c>
      <c r="C17" s="5" t="n">
        <v>-13236</v>
      </c>
      <c r="D17" s="5" t="n">
        <v>-12187</v>
      </c>
    </row>
    <row r="18" spans="1:4">
      <c r="A18" s="4" t="s">
        <v>662</v>
      </c>
    </row>
    <row r="19" spans="1:4">
      <c r="A19" s="3" t="s">
        <v>522</v>
      </c>
    </row>
    <row r="20" spans="1:4">
      <c r="A20" s="4" t="s">
        <v>678</v>
      </c>
      <c r="B20" s="5" t="n">
        <v>0</v>
      </c>
      <c r="C20" s="5" t="n">
        <v>0</v>
      </c>
      <c r="D20" s="6" t="n">
        <v>0</v>
      </c>
    </row>
    <row r="21" spans="1:4">
      <c r="A21" s="4" t="s">
        <v>663</v>
      </c>
    </row>
    <row r="22" spans="1:4">
      <c r="A22" s="3" t="s">
        <v>522</v>
      </c>
    </row>
    <row r="23" spans="1:4">
      <c r="A23" s="4" t="s">
        <v>678</v>
      </c>
      <c r="C23" s="5" t="n">
        <v>0</v>
      </c>
    </row>
    <row r="24" spans="1:4">
      <c r="A24" s="4" t="s">
        <v>679</v>
      </c>
      <c r="B24" s="5" t="n">
        <v>-13542</v>
      </c>
      <c r="C24" s="5" t="n">
        <v>-13236</v>
      </c>
    </row>
    <row r="25" spans="1:4">
      <c r="A25" s="4" t="s">
        <v>670</v>
      </c>
      <c r="B25" s="6" t="n">
        <v>-13542</v>
      </c>
      <c r="C25" s="6" t="n">
        <v>-1323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80</v>
      </c>
      <c r="B1" s="2" t="s">
        <v>495</v>
      </c>
    </row>
    <row r="2" spans="1:2">
      <c r="A2" s="3" t="s">
        <v>214</v>
      </c>
    </row>
    <row r="3" spans="1:2">
      <c r="A3" s="4" t="s">
        <v>681</v>
      </c>
      <c r="B3" s="6" t="n">
        <v>28083</v>
      </c>
    </row>
    <row r="4" spans="1:2">
      <c r="A4" s="4" t="s">
        <v>682</v>
      </c>
      <c r="B4" s="5" t="n">
        <v>29835</v>
      </c>
    </row>
    <row r="5" spans="1:2">
      <c r="A5" s="4" t="s">
        <v>683</v>
      </c>
      <c r="B5" s="5" t="n">
        <v>31087</v>
      </c>
    </row>
    <row r="6" spans="1:2">
      <c r="A6" s="4" t="s">
        <v>684</v>
      </c>
      <c r="B6" s="5" t="n">
        <v>33212</v>
      </c>
    </row>
    <row r="7" spans="1:2">
      <c r="A7" s="4" t="s">
        <v>685</v>
      </c>
      <c r="B7" s="5" t="n">
        <v>33715</v>
      </c>
    </row>
    <row r="8" spans="1:2">
      <c r="A8" s="4" t="s">
        <v>686</v>
      </c>
      <c r="B8" s="6" t="n">
        <v>18015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2</v>
      </c>
      <c r="C1" s="2" t="s">
        <v>34</v>
      </c>
    </row>
    <row r="2" spans="1:3">
      <c r="A2" s="11" t="n">
        <v>2</v>
      </c>
    </row>
    <row r="3" spans="1:3">
      <c r="A3" s="3" t="s">
        <v>688</v>
      </c>
    </row>
    <row r="4" spans="1:3">
      <c r="A4" s="4" t="s">
        <v>689</v>
      </c>
      <c r="B4" s="6" t="n">
        <v>13932</v>
      </c>
      <c r="C4" s="6" t="n">
        <v>2948</v>
      </c>
    </row>
    <row r="5" spans="1:3">
      <c r="A5" s="4" t="s">
        <v>690</v>
      </c>
      <c r="B5" s="5" t="n">
        <v>284</v>
      </c>
      <c r="C5" s="5" t="n">
        <v>143</v>
      </c>
    </row>
    <row r="6" spans="1:3">
      <c r="A6" s="4" t="s">
        <v>691</v>
      </c>
      <c r="B6" s="5" t="n">
        <v>746</v>
      </c>
      <c r="C6" s="5" t="n">
        <v>2485</v>
      </c>
    </row>
    <row r="7" spans="1:3">
      <c r="A7" s="4" t="s">
        <v>692</v>
      </c>
      <c r="B7" s="5" t="n">
        <v>464</v>
      </c>
      <c r="C7" s="5" t="n">
        <v>7828</v>
      </c>
    </row>
    <row r="8" spans="1:3">
      <c r="A8" s="4" t="s">
        <v>693</v>
      </c>
      <c r="B8" s="5" t="n">
        <v>2440</v>
      </c>
      <c r="C8" s="5" t="n">
        <v>6720</v>
      </c>
    </row>
    <row r="9" spans="1:3">
      <c r="A9" s="4" t="s">
        <v>694</v>
      </c>
      <c r="B9" s="5" t="n">
        <v>2239</v>
      </c>
      <c r="C9" s="5" t="n">
        <v>985</v>
      </c>
    </row>
    <row r="10" spans="1:3">
      <c r="A10" s="11" t="n">
        <v>3</v>
      </c>
    </row>
    <row r="11" spans="1:3">
      <c r="A11" s="3" t="s">
        <v>688</v>
      </c>
    </row>
    <row r="12" spans="1:3">
      <c r="A12" s="4" t="s">
        <v>695</v>
      </c>
      <c r="B12" s="5" t="n">
        <v>19835</v>
      </c>
      <c r="C12" s="5" t="n">
        <v>26850</v>
      </c>
    </row>
    <row r="13" spans="1:3">
      <c r="A13" s="4" t="s">
        <v>696</v>
      </c>
      <c r="B13" s="6" t="n">
        <v>8908</v>
      </c>
      <c r="C13" s="6" t="n">
        <v>1113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97</v>
      </c>
      <c r="B1" s="2" t="s">
        <v>400</v>
      </c>
      <c r="C1" s="2" t="s">
        <v>1</v>
      </c>
    </row>
    <row r="2" spans="1:4">
      <c r="B2" s="2" t="s">
        <v>401</v>
      </c>
      <c r="C2" s="2" t="s">
        <v>495</v>
      </c>
      <c r="D2" s="2" t="s">
        <v>698</v>
      </c>
    </row>
    <row r="3" spans="1:4">
      <c r="A3" s="3" t="s">
        <v>699</v>
      </c>
    </row>
    <row r="4" spans="1:4">
      <c r="A4" s="4" t="s">
        <v>700</v>
      </c>
      <c r="C4" s="10" t="n">
        <v>5.8</v>
      </c>
      <c r="D4" s="10" t="n">
        <v>-6.1</v>
      </c>
    </row>
    <row r="5" spans="1:4">
      <c r="A5" s="4" t="s">
        <v>701</v>
      </c>
      <c r="C5" s="10" t="n">
        <v>10.9</v>
      </c>
    </row>
    <row r="6" spans="1:4">
      <c r="A6" s="4" t="s">
        <v>408</v>
      </c>
      <c r="C6" s="4" t="s">
        <v>409</v>
      </c>
    </row>
    <row r="7" spans="1:4">
      <c r="A7" s="4" t="s">
        <v>702</v>
      </c>
    </row>
    <row r="8" spans="1:4">
      <c r="A8" s="3" t="s">
        <v>699</v>
      </c>
    </row>
    <row r="9" spans="1:4">
      <c r="A9" s="4" t="s">
        <v>438</v>
      </c>
      <c r="B9" s="4" t="s">
        <v>439</v>
      </c>
      <c r="C9" s="4" t="s">
        <v>439</v>
      </c>
      <c r="D9" s="4" t="s">
        <v>439</v>
      </c>
    </row>
    <row r="10" spans="1:4">
      <c r="A10" s="4" t="s">
        <v>440</v>
      </c>
      <c r="B10" s="4" t="s">
        <v>441</v>
      </c>
      <c r="C10" s="4" t="s">
        <v>441</v>
      </c>
      <c r="D10" s="4" t="s">
        <v>441</v>
      </c>
    </row>
    <row r="11" spans="1:4">
      <c r="A11" s="4" t="s">
        <v>703</v>
      </c>
    </row>
    <row r="12" spans="1:4">
      <c r="A12" s="3" t="s">
        <v>699</v>
      </c>
    </row>
    <row r="13" spans="1:4">
      <c r="A13" s="4" t="s">
        <v>443</v>
      </c>
      <c r="B13" s="9" t="n">
        <v>330</v>
      </c>
    </row>
    <row r="14" spans="1:4">
      <c r="A14" s="4" t="s">
        <v>444</v>
      </c>
    </row>
    <row r="15" spans="1:4">
      <c r="A15" s="3" t="s">
        <v>699</v>
      </c>
    </row>
    <row r="16" spans="1:4">
      <c r="A16" s="4" t="s">
        <v>445</v>
      </c>
      <c r="C16" s="10" t="n">
        <v>406.9</v>
      </c>
      <c r="D16" s="10" t="n">
        <v>450.9</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v>
      </c>
      <c r="C1" s="2" t="s">
        <v>34</v>
      </c>
    </row>
    <row r="2" spans="1:3">
      <c r="A2" s="4" t="s">
        <v>705</v>
      </c>
    </row>
    <row r="3" spans="1:3">
      <c r="A3" s="3" t="s">
        <v>706</v>
      </c>
    </row>
    <row r="4" spans="1:3">
      <c r="A4" s="4" t="s">
        <v>707</v>
      </c>
      <c r="B4" s="6" t="n">
        <v>11433</v>
      </c>
      <c r="C4" s="6" t="n">
        <v>1757</v>
      </c>
    </row>
    <row r="5" spans="1:3">
      <c r="A5" s="4" t="s">
        <v>708</v>
      </c>
    </row>
    <row r="6" spans="1:3">
      <c r="A6" s="3" t="s">
        <v>706</v>
      </c>
    </row>
    <row r="7" spans="1:3">
      <c r="A7" s="4" t="s">
        <v>707</v>
      </c>
      <c r="B7" s="5" t="n">
        <v>2783</v>
      </c>
      <c r="C7" s="5" t="n">
        <v>1334</v>
      </c>
    </row>
    <row r="8" spans="1:3">
      <c r="A8" s="4" t="s">
        <v>709</v>
      </c>
    </row>
    <row r="9" spans="1:3">
      <c r="A9" s="3" t="s">
        <v>706</v>
      </c>
    </row>
    <row r="10" spans="1:3">
      <c r="A10" s="4" t="s">
        <v>710</v>
      </c>
      <c r="B10" s="5" t="n">
        <v>398</v>
      </c>
      <c r="C10" s="5" t="n">
        <v>3380</v>
      </c>
    </row>
    <row r="11" spans="1:3">
      <c r="A11" s="4" t="s">
        <v>711</v>
      </c>
    </row>
    <row r="12" spans="1:3">
      <c r="A12" s="3" t="s">
        <v>706</v>
      </c>
    </row>
    <row r="13" spans="1:3">
      <c r="A13" s="4" t="s">
        <v>710</v>
      </c>
      <c r="B13" s="5" t="n">
        <v>2506</v>
      </c>
      <c r="C13" s="5" t="n">
        <v>11168</v>
      </c>
    </row>
    <row r="14" spans="1:3">
      <c r="A14" s="4" t="s">
        <v>712</v>
      </c>
    </row>
    <row r="15" spans="1:3">
      <c r="A15" s="3" t="s">
        <v>706</v>
      </c>
    </row>
    <row r="16" spans="1:3">
      <c r="A16" s="4" t="s">
        <v>707</v>
      </c>
      <c r="B16" s="5" t="n">
        <v>604</v>
      </c>
      <c r="C16" s="5" t="n">
        <v>1864</v>
      </c>
    </row>
    <row r="17" spans="1:3">
      <c r="A17" s="4" t="s">
        <v>713</v>
      </c>
    </row>
    <row r="18" spans="1:3">
      <c r="A18" s="3" t="s">
        <v>706</v>
      </c>
    </row>
    <row r="19" spans="1:3">
      <c r="A19" s="4" t="s">
        <v>707</v>
      </c>
      <c r="B19" s="5" t="n">
        <v>142</v>
      </c>
      <c r="C19" s="5" t="n">
        <v>621</v>
      </c>
    </row>
    <row r="20" spans="1:3">
      <c r="A20" s="4" t="s">
        <v>714</v>
      </c>
    </row>
    <row r="21" spans="1:3">
      <c r="A21" s="3" t="s">
        <v>706</v>
      </c>
    </row>
    <row r="22" spans="1:3">
      <c r="A22" s="4" t="s">
        <v>710</v>
      </c>
      <c r="B22" s="5" t="n">
        <v>582</v>
      </c>
      <c r="C22" s="5" t="n">
        <v>119</v>
      </c>
    </row>
    <row r="23" spans="1:3">
      <c r="A23" s="4" t="s">
        <v>715</v>
      </c>
    </row>
    <row r="24" spans="1:3">
      <c r="A24" s="3" t="s">
        <v>706</v>
      </c>
    </row>
    <row r="25" spans="1:3">
      <c r="A25" s="4" t="s">
        <v>710</v>
      </c>
      <c r="B25" s="6" t="n">
        <v>1657</v>
      </c>
      <c r="C25" s="6" t="n">
        <v>86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6</v>
      </c>
      <c r="B1" s="2" t="s">
        <v>1</v>
      </c>
    </row>
    <row r="2" spans="1:3">
      <c r="B2" s="2" t="s">
        <v>2</v>
      </c>
      <c r="C2" s="2" t="s">
        <v>34</v>
      </c>
    </row>
    <row r="3" spans="1:3">
      <c r="A3" s="4" t="s">
        <v>717</v>
      </c>
    </row>
    <row r="4" spans="1:3">
      <c r="A4" s="3" t="s">
        <v>718</v>
      </c>
    </row>
    <row r="5" spans="1:3">
      <c r="A5" s="4" t="s">
        <v>719</v>
      </c>
      <c r="B5" s="6" t="n">
        <v>-19016</v>
      </c>
      <c r="C5" s="6" t="n">
        <v>-1256</v>
      </c>
    </row>
    <row r="6" spans="1:3">
      <c r="A6" s="4" t="s">
        <v>720</v>
      </c>
    </row>
    <row r="7" spans="1:3">
      <c r="A7" s="3" t="s">
        <v>718</v>
      </c>
    </row>
    <row r="8" spans="1:3">
      <c r="A8" s="4" t="s">
        <v>721</v>
      </c>
      <c r="B8" s="5" t="n">
        <v>-1709</v>
      </c>
      <c r="C8" s="5" t="n">
        <v>-3552</v>
      </c>
    </row>
    <row r="9" spans="1:3">
      <c r="A9" s="4" t="s">
        <v>448</v>
      </c>
    </row>
    <row r="10" spans="1:3">
      <c r="A10" s="3" t="s">
        <v>718</v>
      </c>
    </row>
    <row r="11" spans="1:3">
      <c r="A11" s="4" t="s">
        <v>722</v>
      </c>
      <c r="B11" s="5" t="n">
        <v>26326</v>
      </c>
      <c r="C11" s="5" t="n">
        <v>37969</v>
      </c>
    </row>
    <row r="12" spans="1:3">
      <c r="A12" s="4" t="s">
        <v>723</v>
      </c>
      <c r="B12" s="6" t="n">
        <v>-8310</v>
      </c>
      <c r="C12" s="6" t="n">
        <v>-1957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4"/>
  </cols>
  <sheetData>
    <row r="1" spans="1:6">
      <c r="A1" s="1" t="s">
        <v>724</v>
      </c>
      <c r="B1" s="2" t="s">
        <v>32</v>
      </c>
      <c r="C1" s="2" t="s">
        <v>1</v>
      </c>
    </row>
    <row r="2" spans="1:6">
      <c r="B2" s="2" t="s">
        <v>33</v>
      </c>
      <c r="C2" s="2" t="s">
        <v>2</v>
      </c>
      <c r="D2" s="2" t="s">
        <v>34</v>
      </c>
      <c r="E2" s="2" t="s">
        <v>33</v>
      </c>
      <c r="F2" s="2" t="s">
        <v>38</v>
      </c>
    </row>
    <row r="3" spans="1:6">
      <c r="A3" s="3" t="s">
        <v>725</v>
      </c>
    </row>
    <row r="4" spans="1:6">
      <c r="A4" s="4" t="s">
        <v>726</v>
      </c>
      <c r="B4" s="6" t="n">
        <v>11045</v>
      </c>
      <c r="C4" s="6" t="n">
        <v>5888</v>
      </c>
      <c r="D4" s="6" t="n">
        <v>14959</v>
      </c>
    </row>
    <row r="5" spans="1:6">
      <c r="A5" s="4" t="s">
        <v>727</v>
      </c>
      <c r="B5" s="5" t="n">
        <v>492</v>
      </c>
      <c r="C5" s="5" t="n">
        <v>146</v>
      </c>
      <c r="D5" s="5" t="n">
        <v>-852</v>
      </c>
    </row>
    <row r="6" spans="1:6">
      <c r="A6" s="4" t="s">
        <v>728</v>
      </c>
      <c r="B6" s="5" t="n">
        <v>24131</v>
      </c>
      <c r="C6" s="5" t="n">
        <v>39453</v>
      </c>
      <c r="D6" s="5" t="n">
        <v>30314</v>
      </c>
    </row>
    <row r="7" spans="1:6">
      <c r="A7" s="4" t="s">
        <v>729</v>
      </c>
      <c r="B7" s="5" t="n">
        <v>35668</v>
      </c>
      <c r="C7" s="5" t="n">
        <v>45487</v>
      </c>
      <c r="D7" s="5" t="n">
        <v>44421</v>
      </c>
    </row>
    <row r="8" spans="1:6">
      <c r="A8" s="3" t="s">
        <v>730</v>
      </c>
    </row>
    <row r="9" spans="1:6">
      <c r="A9" s="4" t="s">
        <v>726</v>
      </c>
      <c r="B9" s="5" t="n">
        <v>-7686</v>
      </c>
      <c r="C9" s="5" t="n">
        <v>2555</v>
      </c>
      <c r="D9" s="5" t="n">
        <v>-6703</v>
      </c>
    </row>
    <row r="10" spans="1:6">
      <c r="A10" s="4" t="s">
        <v>727</v>
      </c>
      <c r="B10" s="5" t="n">
        <v>-195</v>
      </c>
      <c r="C10" s="5" t="n">
        <v>1160</v>
      </c>
      <c r="D10" s="5" t="n">
        <v>2060</v>
      </c>
    </row>
    <row r="11" spans="1:6">
      <c r="A11" s="4" t="s">
        <v>728</v>
      </c>
      <c r="B11" s="5" t="n">
        <v>-8831</v>
      </c>
      <c r="C11" s="5" t="n">
        <v>-10274</v>
      </c>
      <c r="D11" s="5" t="n">
        <v>-17243</v>
      </c>
    </row>
    <row r="12" spans="1:6">
      <c r="A12" s="4" t="s">
        <v>731</v>
      </c>
      <c r="B12" s="5" t="n">
        <v>-16712</v>
      </c>
      <c r="C12" s="5" t="n">
        <v>-6559</v>
      </c>
      <c r="D12" s="5" t="n">
        <v>-21886</v>
      </c>
    </row>
    <row r="13" spans="1:6">
      <c r="A13" s="4" t="s">
        <v>732</v>
      </c>
      <c r="B13" s="6" t="n">
        <v>18956</v>
      </c>
      <c r="C13" s="6" t="n">
        <v>38928</v>
      </c>
      <c r="D13" s="6" t="n">
        <v>22535</v>
      </c>
      <c r="E13" s="6" t="n">
        <v>26911</v>
      </c>
    </row>
    <row r="14" spans="1:6"/>
    <row r="15" spans="1:6">
      <c r="A15" s="4" t="s">
        <v>38</v>
      </c>
      <c r="B15" s="4" t="s">
        <v>66</v>
      </c>
    </row>
  </sheetData>
  <mergeCells count="15">
    <mergeCell ref="A1:A2"/>
    <mergeCell ref="C1:F1"/>
    <mergeCell ref="E3:F3"/>
    <mergeCell ref="E4:F4"/>
    <mergeCell ref="E5:F5"/>
    <mergeCell ref="E6:F6"/>
    <mergeCell ref="E7:F7"/>
    <mergeCell ref="E8:F8"/>
    <mergeCell ref="E9:F9"/>
    <mergeCell ref="E10:F10"/>
    <mergeCell ref="E11:F11"/>
    <mergeCell ref="E12:F12"/>
    <mergeCell ref="E13:F13"/>
    <mergeCell ref="A14:F14"/>
    <mergeCell ref="B15:F15"/>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4"/>
  </cols>
  <sheetData>
    <row r="1" spans="1:6">
      <c r="A1" s="1" t="s">
        <v>733</v>
      </c>
      <c r="B1" s="2" t="s">
        <v>32</v>
      </c>
      <c r="C1" s="2" t="s">
        <v>1</v>
      </c>
    </row>
    <row r="2" spans="1:6">
      <c r="B2" s="2" t="s">
        <v>33</v>
      </c>
      <c r="C2" s="2" t="s">
        <v>2</v>
      </c>
      <c r="D2" s="2" t="s">
        <v>34</v>
      </c>
      <c r="E2" s="2" t="s">
        <v>33</v>
      </c>
      <c r="F2" s="2" t="s">
        <v>38</v>
      </c>
    </row>
    <row r="3" spans="1:6">
      <c r="A3" s="3" t="s">
        <v>224</v>
      </c>
    </row>
    <row r="4" spans="1:6">
      <c r="A4" s="4" t="s">
        <v>734</v>
      </c>
      <c r="B4" s="6" t="n">
        <v>43592</v>
      </c>
      <c r="C4" s="6" t="n">
        <v>47623</v>
      </c>
      <c r="D4" s="6" t="n">
        <v>71319</v>
      </c>
    </row>
    <row r="5" spans="1:6">
      <c r="A5" s="4" t="s">
        <v>728</v>
      </c>
      <c r="B5" s="5" t="n">
        <v>72430</v>
      </c>
      <c r="C5" s="5" t="n">
        <v>117507</v>
      </c>
      <c r="D5" s="5" t="n">
        <v>69116</v>
      </c>
    </row>
    <row r="6" spans="1:6">
      <c r="A6" s="4" t="s">
        <v>52</v>
      </c>
      <c r="B6" s="6" t="n">
        <v>116022</v>
      </c>
      <c r="C6" s="6" t="n">
        <v>165130</v>
      </c>
      <c r="D6" s="6" t="n">
        <v>140435</v>
      </c>
      <c r="E6" s="6" t="n">
        <v>155233</v>
      </c>
    </row>
    <row r="7" spans="1:6"/>
    <row r="8" spans="1:6">
      <c r="A8" s="4" t="s">
        <v>38</v>
      </c>
      <c r="B8" s="4" t="s">
        <v>66</v>
      </c>
    </row>
  </sheetData>
  <mergeCells count="8">
    <mergeCell ref="A1:A2"/>
    <mergeCell ref="C1:F1"/>
    <mergeCell ref="E3:F3"/>
    <mergeCell ref="E4:F4"/>
    <mergeCell ref="E5:F5"/>
    <mergeCell ref="E6:F6"/>
    <mergeCell ref="A7:F7"/>
    <mergeCell ref="B8:F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2"/>
    <col customWidth="1" max="3" min="3" width="39"/>
    <col customWidth="1" max="4" min="4" width="27"/>
    <col customWidth="1" max="5" min="5" width="15"/>
    <col customWidth="1" max="6" min="6" width="18"/>
    <col customWidth="1" max="7" min="7" width="46"/>
    <col customWidth="1" max="8" min="8" width="25"/>
  </cols>
  <sheetData>
    <row r="1" spans="1:8">
      <c r="A1" s="1" t="s">
        <v>176</v>
      </c>
      <c r="B1" s="2" t="s">
        <v>177</v>
      </c>
      <c r="C1" s="2" t="s">
        <v>178</v>
      </c>
      <c r="D1" s="2" t="s">
        <v>179</v>
      </c>
      <c r="E1" s="2" t="s">
        <v>180</v>
      </c>
      <c r="F1" s="2" t="s">
        <v>181</v>
      </c>
      <c r="G1" s="2" t="s">
        <v>182</v>
      </c>
      <c r="H1" s="2" t="s">
        <v>183</v>
      </c>
    </row>
    <row r="2" spans="1:8">
      <c r="A2" s="4" t="s">
        <v>184</v>
      </c>
      <c r="C2" s="6" t="n">
        <v>6425</v>
      </c>
      <c r="D2" s="6" t="n">
        <v>655723</v>
      </c>
      <c r="E2" s="6" t="n">
        <v>-30262</v>
      </c>
      <c r="F2" s="6" t="n">
        <v>1387508</v>
      </c>
      <c r="G2" s="6" t="n">
        <v>-131577</v>
      </c>
      <c r="H2" s="6" t="n">
        <v>10183</v>
      </c>
    </row>
    <row r="3" spans="1:8">
      <c r="A3" s="4" t="s">
        <v>185</v>
      </c>
      <c r="C3" s="5" t="n">
        <v>51</v>
      </c>
      <c r="D3" s="5" t="n">
        <v>15985</v>
      </c>
    </row>
    <row r="4" spans="1:8">
      <c r="A4" s="4" t="s">
        <v>186</v>
      </c>
      <c r="D4" s="5" t="n">
        <v>0</v>
      </c>
      <c r="F4" s="5" t="n">
        <v>0</v>
      </c>
    </row>
    <row r="5" spans="1:8">
      <c r="A5" s="4" t="s">
        <v>187</v>
      </c>
      <c r="D5" s="5" t="n">
        <v>10771</v>
      </c>
    </row>
    <row r="6" spans="1:8">
      <c r="A6" s="4" t="s">
        <v>159</v>
      </c>
      <c r="E6" s="5" t="n">
        <v>-259518</v>
      </c>
    </row>
    <row r="7" spans="1:8">
      <c r="A7" s="4" t="s">
        <v>69</v>
      </c>
      <c r="B7" s="6" t="n">
        <v>59612</v>
      </c>
      <c r="F7" s="5" t="n">
        <v>59612</v>
      </c>
    </row>
    <row r="8" spans="1:8">
      <c r="A8" s="4" t="s">
        <v>188</v>
      </c>
      <c r="B8" s="5" t="n">
        <v>-6616</v>
      </c>
    </row>
    <row r="9" spans="1:8">
      <c r="A9" s="4" t="s">
        <v>189</v>
      </c>
      <c r="B9" s="5" t="n">
        <v>-5796</v>
      </c>
    </row>
    <row r="10" spans="1:8">
      <c r="A10" s="4" t="s">
        <v>190</v>
      </c>
      <c r="B10" s="5" t="n">
        <v>-164839</v>
      </c>
      <c r="G10" s="5" t="n">
        <v>-164839</v>
      </c>
    </row>
    <row r="11" spans="1:8">
      <c r="A11" s="4" t="s">
        <v>191</v>
      </c>
      <c r="H11" s="5" t="n">
        <v>141</v>
      </c>
    </row>
    <row r="12" spans="1:8">
      <c r="A12" s="4" t="s">
        <v>192</v>
      </c>
      <c r="B12" s="5" t="n">
        <v>1547791</v>
      </c>
      <c r="C12" s="5" t="n">
        <v>6476</v>
      </c>
      <c r="D12" s="5" t="n">
        <v>682479</v>
      </c>
      <c r="E12" s="5" t="n">
        <v>-289780</v>
      </c>
      <c r="F12" s="5" t="n">
        <v>1447120</v>
      </c>
      <c r="G12" s="5" t="n">
        <v>-308828</v>
      </c>
      <c r="H12" s="5" t="n">
        <v>10324</v>
      </c>
    </row>
    <row r="13" spans="1:8">
      <c r="A13" s="4" t="s">
        <v>193</v>
      </c>
      <c r="B13" s="5" t="n">
        <v>1537467</v>
      </c>
    </row>
    <row r="14" spans="1:8">
      <c r="A14" s="4" t="s">
        <v>185</v>
      </c>
      <c r="C14" s="5" t="n">
        <v>37</v>
      </c>
      <c r="D14" s="5" t="n">
        <v>6669</v>
      </c>
    </row>
    <row r="15" spans="1:8">
      <c r="A15" s="4" t="s">
        <v>186</v>
      </c>
      <c r="D15" s="5" t="n">
        <v>0</v>
      </c>
      <c r="F15" s="5" t="n">
        <v>0</v>
      </c>
    </row>
    <row r="16" spans="1:8">
      <c r="A16" s="4" t="s">
        <v>187</v>
      </c>
      <c r="D16" s="5" t="n">
        <v>13462</v>
      </c>
    </row>
    <row r="17" spans="1:8">
      <c r="A17" s="4" t="s">
        <v>159</v>
      </c>
      <c r="E17" s="5" t="n">
        <v>-18734</v>
      </c>
    </row>
    <row r="18" spans="1:8">
      <c r="A18" s="4" t="s">
        <v>69</v>
      </c>
      <c r="B18" s="5" t="n">
        <v>101685</v>
      </c>
      <c r="F18" s="5" t="n">
        <v>101685</v>
      </c>
    </row>
    <row r="19" spans="1:8">
      <c r="A19" s="4" t="s">
        <v>188</v>
      </c>
      <c r="B19" s="5" t="n">
        <v>13435</v>
      </c>
    </row>
    <row r="20" spans="1:8">
      <c r="A20" s="4" t="s">
        <v>189</v>
      </c>
      <c r="B20" s="5" t="n">
        <v>-10593</v>
      </c>
    </row>
    <row r="21" spans="1:8">
      <c r="A21" s="4" t="s">
        <v>190</v>
      </c>
      <c r="B21" s="5" t="n">
        <v>-42871</v>
      </c>
      <c r="G21" s="5" t="n">
        <v>-42871</v>
      </c>
    </row>
    <row r="22" spans="1:8">
      <c r="A22" s="4" t="s">
        <v>191</v>
      </c>
      <c r="H22" s="5" t="n">
        <v>250</v>
      </c>
    </row>
    <row r="23" spans="1:8">
      <c r="A23" s="4" t="s">
        <v>194</v>
      </c>
      <c r="B23" s="5" t="n">
        <v>1611131</v>
      </c>
      <c r="C23" s="5" t="n">
        <v>6513</v>
      </c>
      <c r="D23" s="5" t="n">
        <v>702610</v>
      </c>
      <c r="E23" s="5" t="n">
        <v>-308514</v>
      </c>
      <c r="F23" s="5" t="n">
        <v>1548805</v>
      </c>
      <c r="G23" s="5" t="n">
        <v>-348857</v>
      </c>
      <c r="H23" s="5" t="n">
        <v>10574</v>
      </c>
    </row>
    <row r="24" spans="1:8">
      <c r="A24" s="4" t="s">
        <v>193</v>
      </c>
      <c r="B24" s="5" t="n">
        <v>1600557</v>
      </c>
    </row>
    <row r="25" spans="1:8">
      <c r="A25" s="4" t="s">
        <v>185</v>
      </c>
      <c r="C25" s="5" t="n">
        <v>110</v>
      </c>
      <c r="D25" s="5" t="n">
        <v>26727</v>
      </c>
    </row>
    <row r="26" spans="1:8">
      <c r="A26" s="4" t="s">
        <v>186</v>
      </c>
      <c r="D26" s="5" t="n">
        <v>-855</v>
      </c>
      <c r="F26" s="5" t="n">
        <v>855</v>
      </c>
    </row>
    <row r="27" spans="1:8">
      <c r="A27" s="4" t="s">
        <v>187</v>
      </c>
      <c r="D27" s="5" t="n">
        <v>9847</v>
      </c>
    </row>
    <row r="28" spans="1:8">
      <c r="A28" s="4" t="s">
        <v>159</v>
      </c>
      <c r="E28" s="5" t="n">
        <v>0</v>
      </c>
    </row>
    <row r="29" spans="1:8">
      <c r="A29" s="4" t="s">
        <v>69</v>
      </c>
      <c r="B29" s="5" t="n">
        <v>117387</v>
      </c>
      <c r="F29" s="5" t="n">
        <v>117387</v>
      </c>
    </row>
    <row r="30" spans="1:8">
      <c r="A30" s="4" t="s">
        <v>188</v>
      </c>
      <c r="B30" s="5" t="n">
        <v>13047</v>
      </c>
    </row>
    <row r="31" spans="1:8">
      <c r="A31" s="4" t="s">
        <v>189</v>
      </c>
      <c r="B31" s="5" t="n">
        <v>22716</v>
      </c>
    </row>
    <row r="32" spans="1:8">
      <c r="A32" s="4" t="s">
        <v>190</v>
      </c>
      <c r="B32" s="5" t="n">
        <v>46216</v>
      </c>
      <c r="G32" s="5" t="n">
        <v>46216</v>
      </c>
    </row>
    <row r="33" spans="1:8">
      <c r="A33" s="4" t="s">
        <v>191</v>
      </c>
      <c r="H33" s="5" t="n">
        <v>-53</v>
      </c>
    </row>
    <row r="34" spans="1:8">
      <c r="A34" s="4" t="s">
        <v>195</v>
      </c>
      <c r="B34" s="5" t="n">
        <v>1847128</v>
      </c>
      <c r="C34" s="6" t="n">
        <v>6623</v>
      </c>
      <c r="D34" s="6" t="n">
        <v>738329</v>
      </c>
      <c r="E34" s="6" t="n">
        <v>-308514</v>
      </c>
      <c r="F34" s="6" t="n">
        <v>1667047</v>
      </c>
      <c r="G34" s="6" t="n">
        <v>-266878</v>
      </c>
      <c r="H34" s="6" t="n">
        <v>10521</v>
      </c>
    </row>
    <row r="35" spans="1:8">
      <c r="A35" s="4" t="s">
        <v>193</v>
      </c>
      <c r="B35" s="6" t="n">
        <v>183660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5</v>
      </c>
      <c r="B1" s="2" t="s">
        <v>2</v>
      </c>
      <c r="C1" s="2" t="s">
        <v>34</v>
      </c>
    </row>
    <row r="2" spans="1:3">
      <c r="A2" s="3" t="s">
        <v>224</v>
      </c>
    </row>
    <row r="3" spans="1:3">
      <c r="A3" s="4" t="s">
        <v>736</v>
      </c>
      <c r="B3" s="6" t="n">
        <v>49832</v>
      </c>
      <c r="C3" s="6" t="n">
        <v>53119</v>
      </c>
    </row>
    <row r="4" spans="1:3">
      <c r="A4" s="4" t="s">
        <v>737</v>
      </c>
      <c r="B4" s="5" t="n">
        <v>53175</v>
      </c>
      <c r="C4" s="5" t="n">
        <v>51760</v>
      </c>
    </row>
    <row r="5" spans="1:3">
      <c r="A5" s="4" t="s">
        <v>738</v>
      </c>
      <c r="B5" s="5" t="n">
        <v>40440</v>
      </c>
      <c r="C5" s="5" t="n">
        <v>34836</v>
      </c>
    </row>
    <row r="6" spans="1:3">
      <c r="A6" s="4" t="s">
        <v>739</v>
      </c>
      <c r="B6" s="5" t="n">
        <v>12720</v>
      </c>
      <c r="C6" s="5" t="n">
        <v>13853</v>
      </c>
    </row>
    <row r="7" spans="1:3">
      <c r="A7" s="4" t="s">
        <v>740</v>
      </c>
      <c r="B7" s="5" t="n">
        <v>14907</v>
      </c>
      <c r="C7" s="5" t="n">
        <v>22703</v>
      </c>
    </row>
    <row r="8" spans="1:3">
      <c r="A8" s="4" t="s">
        <v>741</v>
      </c>
      <c r="B8" s="5" t="n">
        <v>10937</v>
      </c>
      <c r="C8" s="5" t="n">
        <v>13571</v>
      </c>
    </row>
    <row r="9" spans="1:3">
      <c r="A9" s="4" t="s">
        <v>742</v>
      </c>
      <c r="B9" s="5" t="n">
        <v>0</v>
      </c>
      <c r="C9" s="5" t="n">
        <v>3350</v>
      </c>
    </row>
    <row r="10" spans="1:3">
      <c r="A10" s="4" t="s">
        <v>461</v>
      </c>
      <c r="B10" s="5" t="n">
        <v>3940</v>
      </c>
      <c r="C10" s="5" t="n">
        <v>1003</v>
      </c>
    </row>
    <row r="11" spans="1:3">
      <c r="A11" s="4" t="s">
        <v>743</v>
      </c>
      <c r="B11" s="5" t="n">
        <v>185951</v>
      </c>
      <c r="C11" s="5" t="n">
        <v>194195</v>
      </c>
    </row>
    <row r="12" spans="1:3">
      <c r="A12" s="4" t="s">
        <v>744</v>
      </c>
      <c r="B12" s="5" t="n">
        <v>-45601</v>
      </c>
      <c r="C12" s="5" t="n">
        <v>-42976</v>
      </c>
    </row>
    <row r="13" spans="1:3">
      <c r="A13" s="4" t="s">
        <v>745</v>
      </c>
      <c r="B13" s="5" t="n">
        <v>140350</v>
      </c>
      <c r="C13" s="5" t="n">
        <v>151219</v>
      </c>
    </row>
    <row r="14" spans="1:3">
      <c r="A14" s="4" t="s">
        <v>138</v>
      </c>
      <c r="B14" s="5" t="n">
        <v>-6503</v>
      </c>
      <c r="C14" s="5" t="n">
        <v>-7456</v>
      </c>
    </row>
    <row r="15" spans="1:3">
      <c r="A15" s="4" t="s">
        <v>746</v>
      </c>
      <c r="B15" s="5" t="n">
        <v>-111196</v>
      </c>
      <c r="C15" s="5" t="n">
        <v>-116620</v>
      </c>
    </row>
    <row r="16" spans="1:3">
      <c r="A16" s="4" t="s">
        <v>747</v>
      </c>
      <c r="B16" s="5" t="n">
        <v>-5668</v>
      </c>
      <c r="C16" s="5" t="n">
        <v>-3907</v>
      </c>
    </row>
    <row r="17" spans="1:3">
      <c r="A17" s="4" t="s">
        <v>742</v>
      </c>
      <c r="B17" s="5" t="n">
        <v>-2450</v>
      </c>
      <c r="C17" s="5" t="n">
        <v>0</v>
      </c>
    </row>
    <row r="18" spans="1:3">
      <c r="A18" s="4" t="s">
        <v>461</v>
      </c>
      <c r="B18" s="5" t="n">
        <v>-3156</v>
      </c>
      <c r="C18" s="5" t="n">
        <v>-1625</v>
      </c>
    </row>
    <row r="19" spans="1:3">
      <c r="A19" s="4" t="s">
        <v>748</v>
      </c>
      <c r="B19" s="5" t="n">
        <v>-128973</v>
      </c>
      <c r="C19" s="5" t="n">
        <v>-129608</v>
      </c>
    </row>
    <row r="20" spans="1:3">
      <c r="A20" s="4" t="s">
        <v>749</v>
      </c>
      <c r="B20" s="6" t="n">
        <v>11377</v>
      </c>
      <c r="C20" s="6" t="n">
        <v>2161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750</v>
      </c>
      <c r="B1" s="2" t="s">
        <v>32</v>
      </c>
      <c r="C1" s="2" t="s">
        <v>1</v>
      </c>
    </row>
    <row r="2" spans="1:4">
      <c r="B2" s="2" t="s">
        <v>33</v>
      </c>
      <c r="C2" s="2" t="s">
        <v>2</v>
      </c>
      <c r="D2" s="2" t="s">
        <v>34</v>
      </c>
    </row>
    <row r="3" spans="1:4">
      <c r="A3" s="3" t="s">
        <v>224</v>
      </c>
    </row>
    <row r="4" spans="1:4">
      <c r="A4" s="4" t="s">
        <v>751</v>
      </c>
      <c r="B4" s="6" t="n">
        <v>2</v>
      </c>
      <c r="C4" s="10" t="n">
        <v>2.1</v>
      </c>
      <c r="D4" s="10" t="n">
        <v>0.6</v>
      </c>
    </row>
    <row r="5" spans="1:4">
      <c r="A5" s="4" t="s">
        <v>752</v>
      </c>
      <c r="C5" s="12" t="n">
        <v>669.1</v>
      </c>
    </row>
    <row r="6" spans="1:4">
      <c r="A6" s="4" t="s">
        <v>753</v>
      </c>
      <c r="C6" s="10" t="n">
        <v>1.4</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754</v>
      </c>
      <c r="B1" s="2" t="s">
        <v>32</v>
      </c>
      <c r="C1" s="2" t="s">
        <v>1</v>
      </c>
    </row>
    <row r="2" spans="1:4">
      <c r="B2" s="2" t="s">
        <v>33</v>
      </c>
      <c r="C2" s="2" t="s">
        <v>2</v>
      </c>
      <c r="D2" s="2" t="s">
        <v>34</v>
      </c>
    </row>
    <row r="3" spans="1:4">
      <c r="A3" s="3" t="s">
        <v>224</v>
      </c>
    </row>
    <row r="4" spans="1:4">
      <c r="A4" s="4" t="s">
        <v>755</v>
      </c>
      <c r="B4" s="4" t="s">
        <v>605</v>
      </c>
      <c r="C4" s="4" t="s">
        <v>605</v>
      </c>
      <c r="D4" s="4" t="s">
        <v>605</v>
      </c>
    </row>
    <row r="5" spans="1:4">
      <c r="A5" s="4" t="s">
        <v>756</v>
      </c>
      <c r="B5" s="4" t="s">
        <v>757</v>
      </c>
      <c r="C5" s="4" t="s">
        <v>758</v>
      </c>
      <c r="D5" s="4" t="s">
        <v>759</v>
      </c>
    </row>
    <row r="6" spans="1:4">
      <c r="A6" s="4" t="s">
        <v>760</v>
      </c>
      <c r="B6" s="4" t="s">
        <v>761</v>
      </c>
      <c r="C6" s="4" t="s">
        <v>762</v>
      </c>
      <c r="D6" s="4" t="s">
        <v>763</v>
      </c>
    </row>
    <row r="7" spans="1:4">
      <c r="A7" s="4" t="s">
        <v>764</v>
      </c>
      <c r="B7" s="4" t="s">
        <v>616</v>
      </c>
      <c r="C7" s="4" t="s">
        <v>765</v>
      </c>
      <c r="D7" s="4" t="s">
        <v>616</v>
      </c>
    </row>
    <row r="8" spans="1:4">
      <c r="A8" s="4" t="s">
        <v>766</v>
      </c>
      <c r="B8" s="4" t="s">
        <v>767</v>
      </c>
      <c r="C8" s="4" t="s">
        <v>768</v>
      </c>
      <c r="D8" s="4" t="s">
        <v>769</v>
      </c>
    </row>
    <row r="9" spans="1:4">
      <c r="A9" s="4" t="s">
        <v>770</v>
      </c>
      <c r="B9" s="4" t="s">
        <v>771</v>
      </c>
      <c r="C9" s="4" t="s">
        <v>616</v>
      </c>
      <c r="D9" s="4" t="s">
        <v>616</v>
      </c>
    </row>
    <row r="10" spans="1:4">
      <c r="A10" s="4" t="s">
        <v>772</v>
      </c>
      <c r="B10" s="4" t="s">
        <v>773</v>
      </c>
      <c r="C10" s="4" t="s">
        <v>774</v>
      </c>
      <c r="D10" s="4" t="s">
        <v>775</v>
      </c>
    </row>
    <row r="11" spans="1:4">
      <c r="A11" s="4" t="s">
        <v>776</v>
      </c>
      <c r="B11" s="4" t="s">
        <v>777</v>
      </c>
      <c r="C11" s="4" t="s">
        <v>778</v>
      </c>
      <c r="D11" s="4" t="s">
        <v>779</v>
      </c>
    </row>
    <row r="12" spans="1:4">
      <c r="A12" s="4" t="s">
        <v>780</v>
      </c>
      <c r="B12" s="4" t="s">
        <v>781</v>
      </c>
      <c r="C12" s="4" t="s">
        <v>782</v>
      </c>
      <c r="D12" s="4" t="s">
        <v>781</v>
      </c>
    </row>
    <row r="13" spans="1:4">
      <c r="A13" s="4" t="s">
        <v>146</v>
      </c>
      <c r="B13" s="4" t="s">
        <v>783</v>
      </c>
      <c r="C13" s="4" t="s">
        <v>784</v>
      </c>
      <c r="D13" s="4" t="s">
        <v>785</v>
      </c>
    </row>
    <row r="14" spans="1:4">
      <c r="A14" s="4" t="s">
        <v>786</v>
      </c>
      <c r="B14" s="4" t="s">
        <v>787</v>
      </c>
      <c r="C14" s="4" t="s">
        <v>788</v>
      </c>
      <c r="D14" s="4" t="s">
        <v>789</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790</v>
      </c>
      <c r="B1" s="2" t="s">
        <v>32</v>
      </c>
      <c r="C1" s="2" t="s">
        <v>1</v>
      </c>
    </row>
    <row r="2" spans="1:4">
      <c r="B2" s="2" t="s">
        <v>33</v>
      </c>
      <c r="C2" s="2" t="s">
        <v>2</v>
      </c>
      <c r="D2" s="2" t="s">
        <v>34</v>
      </c>
    </row>
    <row r="3" spans="1:4">
      <c r="A3" s="3" t="s">
        <v>224</v>
      </c>
    </row>
    <row r="4" spans="1:4">
      <c r="A4" s="4" t="s">
        <v>791</v>
      </c>
      <c r="B4" s="6" t="n">
        <v>11227</v>
      </c>
      <c r="C4" s="6" t="n">
        <v>6626</v>
      </c>
      <c r="D4" s="6" t="n">
        <v>10583</v>
      </c>
    </row>
    <row r="5" spans="1:4">
      <c r="A5" s="4" t="s">
        <v>792</v>
      </c>
      <c r="B5" s="5" t="n">
        <v>672</v>
      </c>
      <c r="C5" s="5" t="n">
        <v>59</v>
      </c>
      <c r="D5" s="5" t="n">
        <v>0</v>
      </c>
    </row>
    <row r="6" spans="1:4">
      <c r="A6" s="4" t="s">
        <v>793</v>
      </c>
      <c r="B6" s="5" t="n">
        <v>0</v>
      </c>
      <c r="C6" s="5" t="n">
        <v>0</v>
      </c>
      <c r="D6" s="5" t="n">
        <v>-475</v>
      </c>
    </row>
    <row r="7" spans="1:4">
      <c r="A7" s="4" t="s">
        <v>794</v>
      </c>
      <c r="B7" s="5" t="n">
        <v>743</v>
      </c>
      <c r="C7" s="5" t="n">
        <v>853</v>
      </c>
      <c r="D7" s="5" t="n">
        <v>1475</v>
      </c>
    </row>
    <row r="8" spans="1:4">
      <c r="A8" s="4" t="s">
        <v>795</v>
      </c>
      <c r="B8" s="5" t="n">
        <v>0</v>
      </c>
      <c r="C8" s="5" t="n">
        <v>0</v>
      </c>
      <c r="D8" s="5" t="n">
        <v>-2068</v>
      </c>
    </row>
    <row r="9" spans="1:4">
      <c r="A9" s="4" t="s">
        <v>796</v>
      </c>
      <c r="B9" s="5" t="n">
        <v>-2059</v>
      </c>
      <c r="C9" s="5" t="n">
        <v>-1490</v>
      </c>
      <c r="D9" s="5" t="n">
        <v>-2889</v>
      </c>
    </row>
    <row r="10" spans="1:4">
      <c r="A10" s="4" t="s">
        <v>797</v>
      </c>
      <c r="B10" s="5" t="n">
        <v>-644</v>
      </c>
      <c r="C10" s="5" t="n">
        <v>-578</v>
      </c>
      <c r="D10" s="5" t="n">
        <v>-3957</v>
      </c>
    </row>
    <row r="11" spans="1:4">
      <c r="A11" s="4" t="s">
        <v>798</v>
      </c>
      <c r="B11" s="5" t="n">
        <v>10583</v>
      </c>
      <c r="C11" s="5" t="n">
        <v>6048</v>
      </c>
      <c r="D11" s="5" t="n">
        <v>6626</v>
      </c>
    </row>
    <row r="12" spans="1:4">
      <c r="A12" s="4" t="s">
        <v>799</v>
      </c>
      <c r="B12" s="5" t="n">
        <v>10583</v>
      </c>
      <c r="C12" s="5" t="n">
        <v>4888</v>
      </c>
      <c r="D12" s="5" t="n">
        <v>6626</v>
      </c>
    </row>
    <row r="13" spans="1:4">
      <c r="A13" s="3" t="s">
        <v>800</v>
      </c>
    </row>
    <row r="14" spans="1:4">
      <c r="A14" s="4" t="s">
        <v>801</v>
      </c>
      <c r="B14" s="5" t="n">
        <v>-37</v>
      </c>
      <c r="C14" s="5" t="n">
        <v>33</v>
      </c>
      <c r="D14" s="5" t="n">
        <v>-308</v>
      </c>
    </row>
    <row r="15" spans="1:4">
      <c r="A15" s="3" t="s">
        <v>802</v>
      </c>
    </row>
    <row r="16" spans="1:4">
      <c r="A16" s="4" t="s">
        <v>803</v>
      </c>
      <c r="B16" s="6" t="n">
        <v>891</v>
      </c>
      <c r="C16" s="6" t="n">
        <v>616</v>
      </c>
      <c r="D16" s="6" t="n">
        <v>583</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804</v>
      </c>
      <c r="B1" s="2" t="s">
        <v>1</v>
      </c>
    </row>
    <row r="2" spans="1:2">
      <c r="B2" s="2" t="s">
        <v>2</v>
      </c>
    </row>
    <row r="3" spans="1:2">
      <c r="A3" s="4" t="s">
        <v>726</v>
      </c>
    </row>
    <row r="4" spans="1:2">
      <c r="A4" s="3" t="s">
        <v>805</v>
      </c>
    </row>
    <row r="5" spans="1:2">
      <c r="A5" s="4" t="s">
        <v>806</v>
      </c>
      <c r="B5" s="4" t="s">
        <v>807</v>
      </c>
    </row>
    <row r="6" spans="1:2">
      <c r="A6" s="4" t="s">
        <v>808</v>
      </c>
    </row>
    <row r="7" spans="1:2">
      <c r="A7" s="3" t="s">
        <v>805</v>
      </c>
    </row>
    <row r="8" spans="1:2">
      <c r="A8" s="4" t="s">
        <v>806</v>
      </c>
      <c r="B8" s="4" t="s">
        <v>809</v>
      </c>
    </row>
    <row r="9" spans="1:2">
      <c r="A9" s="4" t="s">
        <v>810</v>
      </c>
    </row>
    <row r="10" spans="1:2">
      <c r="A10" s="3" t="s">
        <v>805</v>
      </c>
    </row>
    <row r="11" spans="1:2">
      <c r="A11" s="4" t="s">
        <v>806</v>
      </c>
      <c r="B11" s="4" t="s">
        <v>811</v>
      </c>
    </row>
    <row r="12" spans="1:2">
      <c r="A12" s="4" t="s">
        <v>812</v>
      </c>
    </row>
    <row r="13" spans="1:2">
      <c r="A13" s="3" t="s">
        <v>805</v>
      </c>
    </row>
    <row r="14" spans="1:2">
      <c r="A14" s="4" t="s">
        <v>806</v>
      </c>
      <c r="B14" s="4" t="s">
        <v>813</v>
      </c>
    </row>
    <row r="15" spans="1:2">
      <c r="A15" s="4" t="s">
        <v>814</v>
      </c>
    </row>
    <row r="16" spans="1:2">
      <c r="A16" s="3" t="s">
        <v>805</v>
      </c>
    </row>
    <row r="17" spans="1:2">
      <c r="A17" s="4" t="s">
        <v>806</v>
      </c>
      <c r="B17" s="4" t="s">
        <v>81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816</v>
      </c>
      <c r="B1" s="2" t="s">
        <v>2</v>
      </c>
      <c r="C1" s="2" t="s">
        <v>34</v>
      </c>
    </row>
    <row r="2" spans="1:3">
      <c r="A2" s="3" t="s">
        <v>817</v>
      </c>
    </row>
    <row r="3" spans="1:3">
      <c r="A3" s="4" t="s">
        <v>818</v>
      </c>
      <c r="B3" s="6" t="n">
        <v>50000</v>
      </c>
      <c r="C3" s="6" t="n">
        <v>155000</v>
      </c>
    </row>
    <row r="4" spans="1:3">
      <c r="A4" s="4" t="s">
        <v>819</v>
      </c>
      <c r="B4" s="5" t="n">
        <v>45549</v>
      </c>
      <c r="C4" s="5" t="n">
        <v>44994</v>
      </c>
    </row>
    <row r="5" spans="1:3">
      <c r="A5" s="4" t="s">
        <v>820</v>
      </c>
      <c r="B5" s="5" t="n">
        <v>-4654</v>
      </c>
      <c r="C5" s="5" t="n">
        <v>-5609</v>
      </c>
    </row>
    <row r="6" spans="1:3">
      <c r="A6" s="4" t="s">
        <v>821</v>
      </c>
      <c r="B6" s="5" t="n">
        <v>71091</v>
      </c>
      <c r="C6" s="5" t="n">
        <v>67765</v>
      </c>
    </row>
    <row r="7" spans="1:3">
      <c r="A7" s="4" t="s">
        <v>822</v>
      </c>
      <c r="B7" s="5" t="n">
        <v>776848</v>
      </c>
      <c r="C7" s="5" t="n">
        <v>870570</v>
      </c>
    </row>
    <row r="8" spans="1:3">
      <c r="A8" s="4" t="s">
        <v>823</v>
      </c>
      <c r="B8" s="5" t="n">
        <v>17424</v>
      </c>
      <c r="C8" s="5" t="n">
        <v>16774</v>
      </c>
    </row>
    <row r="9" spans="1:3">
      <c r="A9" s="4" t="s">
        <v>824</v>
      </c>
      <c r="B9" s="5" t="n">
        <v>759424</v>
      </c>
      <c r="C9" s="5" t="n">
        <v>853796</v>
      </c>
    </row>
    <row r="10" spans="1:3">
      <c r="A10" s="4" t="s">
        <v>825</v>
      </c>
    </row>
    <row r="11" spans="1:3">
      <c r="A11" s="3" t="s">
        <v>817</v>
      </c>
    </row>
    <row r="12" spans="1:3">
      <c r="A12" s="4" t="s">
        <v>818</v>
      </c>
      <c r="B12" s="5" t="n">
        <v>50000</v>
      </c>
      <c r="C12" s="5" t="n">
        <v>155000</v>
      </c>
    </row>
    <row r="13" spans="1:3">
      <c r="A13" s="4" t="s">
        <v>826</v>
      </c>
    </row>
    <row r="14" spans="1:3">
      <c r="A14" s="3" t="s">
        <v>817</v>
      </c>
    </row>
    <row r="15" spans="1:3">
      <c r="A15" s="4" t="s">
        <v>827</v>
      </c>
      <c r="B15" s="5" t="n">
        <v>225000</v>
      </c>
      <c r="C15" s="5" t="n">
        <v>237500</v>
      </c>
    </row>
    <row r="16" spans="1:3">
      <c r="A16" s="4" t="s">
        <v>437</v>
      </c>
    </row>
    <row r="17" spans="1:3">
      <c r="A17" s="3" t="s">
        <v>817</v>
      </c>
    </row>
    <row r="18" spans="1:3">
      <c r="A18" s="4" t="s">
        <v>828</v>
      </c>
      <c r="B18" s="6" t="n">
        <v>389862</v>
      </c>
      <c r="C18" s="6" t="n">
        <v>37092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0"/>
    <col customWidth="1" max="2" min="2" width="16"/>
    <col customWidth="1" max="3" min="3" width="16"/>
    <col customWidth="1" max="4" min="4" width="16"/>
  </cols>
  <sheetData>
    <row r="1" spans="1:4">
      <c r="A1" s="1" t="s">
        <v>829</v>
      </c>
      <c r="B1" s="2" t="s">
        <v>400</v>
      </c>
      <c r="C1" s="2" t="s">
        <v>1</v>
      </c>
    </row>
    <row r="2" spans="1:4">
      <c r="B2" s="2" t="s">
        <v>830</v>
      </c>
      <c r="C2" s="2" t="s">
        <v>2</v>
      </c>
      <c r="D2" s="2" t="s">
        <v>34</v>
      </c>
    </row>
    <row r="3" spans="1:4">
      <c r="A3" s="4" t="s">
        <v>437</v>
      </c>
    </row>
    <row r="4" spans="1:4">
      <c r="A4" s="3" t="s">
        <v>817</v>
      </c>
    </row>
    <row r="5" spans="1:4">
      <c r="A5" s="4" t="s">
        <v>831</v>
      </c>
      <c r="B5" s="4" t="s">
        <v>439</v>
      </c>
      <c r="C5" s="4" t="s">
        <v>439</v>
      </c>
      <c r="D5" s="4" t="s">
        <v>439</v>
      </c>
    </row>
    <row r="6" spans="1:4">
      <c r="A6" s="4" t="s">
        <v>440</v>
      </c>
      <c r="B6" s="4" t="s">
        <v>441</v>
      </c>
      <c r="C6" s="4" t="s">
        <v>441</v>
      </c>
      <c r="D6" s="4" t="s">
        <v>441</v>
      </c>
    </row>
    <row r="7" spans="1:4">
      <c r="A7" s="4" t="s">
        <v>826</v>
      </c>
    </row>
    <row r="8" spans="1:4">
      <c r="A8" s="3" t="s">
        <v>817</v>
      </c>
    </row>
    <row r="9" spans="1:4">
      <c r="A9" s="4" t="s">
        <v>440</v>
      </c>
      <c r="C9" s="4" t="s">
        <v>832</v>
      </c>
      <c r="D9" s="4" t="s">
        <v>832</v>
      </c>
    </row>
  </sheetData>
  <mergeCells count="2">
    <mergeCell ref="A1:A2"/>
    <mergeCell ref="C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833</v>
      </c>
      <c r="B1" s="2" t="s">
        <v>834</v>
      </c>
      <c r="C1" s="2" t="s">
        <v>835</v>
      </c>
      <c r="D1" s="2" t="s">
        <v>836</v>
      </c>
      <c r="E1" s="2" t="s">
        <v>405</v>
      </c>
      <c r="F1" s="2" t="s">
        <v>495</v>
      </c>
      <c r="G1" s="2" t="s">
        <v>698</v>
      </c>
      <c r="H1" s="2" t="s">
        <v>401</v>
      </c>
    </row>
    <row r="2" spans="1:8">
      <c r="A2" s="3" t="s">
        <v>817</v>
      </c>
    </row>
    <row r="3" spans="1:8">
      <c r="A3" s="4" t="s">
        <v>837</v>
      </c>
      <c r="F3" s="6" t="n">
        <v>527500000</v>
      </c>
    </row>
    <row r="4" spans="1:8">
      <c r="A4" s="4" t="s">
        <v>110</v>
      </c>
      <c r="F4" s="5" t="n">
        <v>50000000</v>
      </c>
      <c r="G4" s="6" t="n">
        <v>155000000</v>
      </c>
    </row>
    <row r="5" spans="1:8">
      <c r="A5" s="4" t="s">
        <v>407</v>
      </c>
      <c r="F5" s="6" t="n">
        <v>794900000</v>
      </c>
      <c r="G5" s="5" t="n">
        <v>870500000</v>
      </c>
    </row>
    <row r="6" spans="1:8">
      <c r="A6" s="4" t="s">
        <v>838</v>
      </c>
      <c r="E6" s="6" t="n">
        <v>8750000</v>
      </c>
    </row>
    <row r="7" spans="1:8">
      <c r="A7" s="4" t="s">
        <v>839</v>
      </c>
      <c r="E7" s="6" t="n">
        <v>2700000</v>
      </c>
    </row>
    <row r="8" spans="1:8">
      <c r="A8" s="4" t="s">
        <v>840</v>
      </c>
      <c r="F8" s="4" t="s">
        <v>841</v>
      </c>
    </row>
    <row r="9" spans="1:8">
      <c r="A9" s="4" t="s">
        <v>819</v>
      </c>
      <c r="F9" s="6" t="n">
        <v>45549000</v>
      </c>
      <c r="G9" s="6" t="n">
        <v>44994000</v>
      </c>
    </row>
    <row r="10" spans="1:8">
      <c r="A10" s="4" t="s">
        <v>842</v>
      </c>
      <c r="F10" s="6" t="n">
        <v>69000000</v>
      </c>
    </row>
    <row r="11" spans="1:8">
      <c r="A11" s="4" t="s">
        <v>826</v>
      </c>
    </row>
    <row r="12" spans="1:8">
      <c r="A12" s="3" t="s">
        <v>817</v>
      </c>
    </row>
    <row r="13" spans="1:8">
      <c r="A13" s="4" t="s">
        <v>843</v>
      </c>
      <c r="F13" s="4" t="s">
        <v>844</v>
      </c>
    </row>
    <row r="14" spans="1:8">
      <c r="A14" s="4" t="s">
        <v>845</v>
      </c>
      <c r="F14" s="4" t="s">
        <v>846</v>
      </c>
    </row>
    <row r="15" spans="1:8">
      <c r="A15" s="4" t="s">
        <v>440</v>
      </c>
      <c r="F15" s="4" t="s">
        <v>832</v>
      </c>
      <c r="G15" s="4" t="s">
        <v>832</v>
      </c>
    </row>
    <row r="16" spans="1:8">
      <c r="A16" s="4" t="s">
        <v>702</v>
      </c>
    </row>
    <row r="17" spans="1:8">
      <c r="A17" s="3" t="s">
        <v>817</v>
      </c>
    </row>
    <row r="18" spans="1:8">
      <c r="A18" s="4" t="s">
        <v>440</v>
      </c>
      <c r="D18" s="4" t="s">
        <v>441</v>
      </c>
      <c r="F18" s="4" t="s">
        <v>441</v>
      </c>
      <c r="G18" s="4" t="s">
        <v>441</v>
      </c>
    </row>
    <row r="19" spans="1:8">
      <c r="A19" s="4" t="s">
        <v>438</v>
      </c>
      <c r="F19" s="4" t="s">
        <v>439</v>
      </c>
      <c r="G19" s="4" t="s">
        <v>439</v>
      </c>
      <c r="H19" s="4" t="s">
        <v>439</v>
      </c>
    </row>
    <row r="20" spans="1:8">
      <c r="A20" s="4" t="s">
        <v>407</v>
      </c>
      <c r="F20" s="6" t="n">
        <v>403200000</v>
      </c>
      <c r="G20" s="6" t="n">
        <v>365300000</v>
      </c>
    </row>
    <row r="21" spans="1:8">
      <c r="A21" s="4" t="s">
        <v>847</v>
      </c>
    </row>
    <row r="22" spans="1:8">
      <c r="A22" s="3" t="s">
        <v>817</v>
      </c>
    </row>
    <row r="23" spans="1:8">
      <c r="A23" s="4" t="s">
        <v>820</v>
      </c>
      <c r="D23" s="6" t="n">
        <v>5900000</v>
      </c>
    </row>
    <row r="24" spans="1:8">
      <c r="A24" s="4" t="s">
        <v>848</v>
      </c>
      <c r="H24" s="9" t="n">
        <v>330</v>
      </c>
    </row>
    <row r="25" spans="1:8">
      <c r="A25" s="4" t="s">
        <v>438</v>
      </c>
      <c r="H25" s="4" t="s">
        <v>439</v>
      </c>
    </row>
    <row r="26" spans="1:8">
      <c r="A26" s="4" t="s">
        <v>849</v>
      </c>
      <c r="D26" s="6" t="n">
        <v>350800000</v>
      </c>
    </row>
    <row r="27" spans="1:8">
      <c r="A27" s="4" t="s">
        <v>850</v>
      </c>
    </row>
    <row r="28" spans="1:8">
      <c r="A28" s="3" t="s">
        <v>817</v>
      </c>
    </row>
    <row r="29" spans="1:8">
      <c r="A29" s="4" t="s">
        <v>851</v>
      </c>
      <c r="D29" s="4" t="s">
        <v>599</v>
      </c>
    </row>
    <row r="30" spans="1:8">
      <c r="A30" s="4" t="s">
        <v>852</v>
      </c>
      <c r="D30" s="4" t="s">
        <v>605</v>
      </c>
    </row>
    <row r="31" spans="1:8">
      <c r="A31" s="4" t="s">
        <v>853</v>
      </c>
    </row>
    <row r="32" spans="1:8">
      <c r="A32" s="3" t="s">
        <v>817</v>
      </c>
    </row>
    <row r="33" spans="1:8">
      <c r="A33" s="4" t="s">
        <v>851</v>
      </c>
      <c r="D33" s="4" t="s">
        <v>854</v>
      </c>
    </row>
    <row r="34" spans="1:8">
      <c r="A34" s="4" t="s">
        <v>855</v>
      </c>
    </row>
    <row r="35" spans="1:8">
      <c r="A35" s="3" t="s">
        <v>817</v>
      </c>
    </row>
    <row r="36" spans="1:8">
      <c r="A36" s="4" t="s">
        <v>851</v>
      </c>
      <c r="D36" s="4" t="s">
        <v>599</v>
      </c>
    </row>
    <row r="37" spans="1:8">
      <c r="A37" s="4" t="s">
        <v>856</v>
      </c>
    </row>
    <row r="38" spans="1:8">
      <c r="A38" s="3" t="s">
        <v>817</v>
      </c>
    </row>
    <row r="39" spans="1:8">
      <c r="A39" s="4" t="s">
        <v>857</v>
      </c>
      <c r="F39" s="4" t="s">
        <v>858</v>
      </c>
    </row>
    <row r="40" spans="1:8">
      <c r="A40" s="4" t="s">
        <v>859</v>
      </c>
      <c r="F40" s="4" t="s">
        <v>860</v>
      </c>
    </row>
    <row r="41" spans="1:8">
      <c r="A41" s="4" t="s">
        <v>861</v>
      </c>
    </row>
    <row r="42" spans="1:8">
      <c r="A42" s="3" t="s">
        <v>817</v>
      </c>
    </row>
    <row r="43" spans="1:8">
      <c r="A43" s="4" t="s">
        <v>857</v>
      </c>
      <c r="B43" s="4" t="s">
        <v>844</v>
      </c>
    </row>
    <row r="44" spans="1:8">
      <c r="A44" s="4" t="s">
        <v>862</v>
      </c>
    </row>
    <row r="45" spans="1:8">
      <c r="A45" s="3" t="s">
        <v>817</v>
      </c>
    </row>
    <row r="46" spans="1:8">
      <c r="A46" s="4" t="s">
        <v>857</v>
      </c>
      <c r="B46" s="4" t="s">
        <v>559</v>
      </c>
    </row>
    <row r="47" spans="1:8">
      <c r="A47" s="4" t="s">
        <v>863</v>
      </c>
    </row>
    <row r="48" spans="1:8">
      <c r="A48" s="3" t="s">
        <v>817</v>
      </c>
    </row>
    <row r="49" spans="1:8">
      <c r="A49" s="4" t="s">
        <v>864</v>
      </c>
      <c r="B49" s="6" t="n">
        <v>250000000</v>
      </c>
    </row>
    <row r="50" spans="1:8">
      <c r="A50" s="4" t="s">
        <v>865</v>
      </c>
    </row>
    <row r="51" spans="1:8">
      <c r="A51" s="3" t="s">
        <v>817</v>
      </c>
    </row>
    <row r="52" spans="1:8">
      <c r="A52" s="4" t="s">
        <v>866</v>
      </c>
      <c r="C52" s="4" t="s">
        <v>867</v>
      </c>
    </row>
    <row r="53" spans="1:8">
      <c r="A53" s="4" t="s">
        <v>820</v>
      </c>
      <c r="C53" s="6" t="n">
        <v>2300000</v>
      </c>
    </row>
    <row r="54" spans="1:8">
      <c r="A54" s="4" t="s">
        <v>110</v>
      </c>
      <c r="G54" s="6" t="n">
        <v>50000000</v>
      </c>
    </row>
    <row r="55" spans="1:8">
      <c r="A55" s="4" t="s">
        <v>868</v>
      </c>
    </row>
    <row r="56" spans="1:8">
      <c r="A56" s="3" t="s">
        <v>817</v>
      </c>
    </row>
    <row r="57" spans="1:8">
      <c r="A57" s="4" t="s">
        <v>857</v>
      </c>
      <c r="F57" s="4" t="s">
        <v>858</v>
      </c>
    </row>
    <row r="58" spans="1:8">
      <c r="A58" s="4" t="s">
        <v>859</v>
      </c>
      <c r="G58" s="4" t="s">
        <v>860</v>
      </c>
    </row>
    <row r="59" spans="1:8">
      <c r="A59" s="4" t="s">
        <v>869</v>
      </c>
    </row>
    <row r="60" spans="1:8">
      <c r="A60" s="3" t="s">
        <v>817</v>
      </c>
    </row>
    <row r="61" spans="1:8">
      <c r="A61" s="4" t="s">
        <v>857</v>
      </c>
      <c r="C61" s="4" t="s">
        <v>844</v>
      </c>
    </row>
    <row r="62" spans="1:8">
      <c r="A62" s="4" t="s">
        <v>870</v>
      </c>
    </row>
    <row r="63" spans="1:8">
      <c r="A63" s="3" t="s">
        <v>817</v>
      </c>
    </row>
    <row r="64" spans="1:8">
      <c r="A64" s="4" t="s">
        <v>857</v>
      </c>
      <c r="C64" s="4" t="s">
        <v>559</v>
      </c>
    </row>
    <row r="65" spans="1:8">
      <c r="A65" s="4" t="s">
        <v>871</v>
      </c>
    </row>
    <row r="66" spans="1:8">
      <c r="A66" s="3" t="s">
        <v>817</v>
      </c>
    </row>
    <row r="67" spans="1:8">
      <c r="A67" s="4" t="s">
        <v>837</v>
      </c>
      <c r="C67" s="6" t="n">
        <v>500000000</v>
      </c>
    </row>
    <row r="68" spans="1:8">
      <c r="A68" s="4" t="s">
        <v>872</v>
      </c>
    </row>
    <row r="69" spans="1:8">
      <c r="A69" s="3" t="s">
        <v>817</v>
      </c>
    </row>
    <row r="70" spans="1:8">
      <c r="A70" s="4" t="s">
        <v>837</v>
      </c>
      <c r="C70" s="6" t="n">
        <v>250000000</v>
      </c>
    </row>
    <row r="71" spans="1:8">
      <c r="A71" s="4" t="s">
        <v>873</v>
      </c>
    </row>
    <row r="72" spans="1:8">
      <c r="A72" s="3" t="s">
        <v>817</v>
      </c>
    </row>
    <row r="73" spans="1:8">
      <c r="A73" s="4" t="s">
        <v>110</v>
      </c>
      <c r="F73" s="6" t="n">
        <v>50000000</v>
      </c>
    </row>
    <row r="74" spans="1:8">
      <c r="A74" s="4" t="s">
        <v>874</v>
      </c>
      <c r="F74" s="5" t="n">
        <v>27500000</v>
      </c>
    </row>
    <row r="75" spans="1:8">
      <c r="A75" s="4" t="s">
        <v>875</v>
      </c>
      <c r="F75" s="5" t="n">
        <v>461600000</v>
      </c>
    </row>
    <row r="76" spans="1:8">
      <c r="A76" s="4" t="s">
        <v>876</v>
      </c>
      <c r="F76" s="6" t="n">
        <v>159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7</v>
      </c>
      <c r="B1" s="2" t="s">
        <v>2</v>
      </c>
      <c r="C1" s="2" t="s">
        <v>34</v>
      </c>
    </row>
    <row r="2" spans="1:3">
      <c r="A2" s="3" t="s">
        <v>227</v>
      </c>
    </row>
    <row r="3" spans="1:3">
      <c r="A3" s="5" t="n">
        <v>2018</v>
      </c>
      <c r="B3" s="6" t="n">
        <v>23374</v>
      </c>
    </row>
    <row r="4" spans="1:3">
      <c r="A4" s="5" t="n">
        <v>2019</v>
      </c>
      <c r="B4" s="5" t="n">
        <v>20221</v>
      </c>
    </row>
    <row r="5" spans="1:3">
      <c r="A5" s="5" t="n">
        <v>2020</v>
      </c>
      <c r="B5" s="5" t="n">
        <v>260854</v>
      </c>
    </row>
    <row r="6" spans="1:3">
      <c r="A6" s="5" t="n">
        <v>2021</v>
      </c>
      <c r="B6" s="5" t="n">
        <v>12065</v>
      </c>
    </row>
    <row r="7" spans="1:3">
      <c r="A7" s="5" t="n">
        <v>2022</v>
      </c>
      <c r="B7" s="5" t="n">
        <v>12522</v>
      </c>
    </row>
    <row r="8" spans="1:3">
      <c r="A8" s="4" t="s">
        <v>878</v>
      </c>
      <c r="B8" s="5" t="n">
        <v>525484</v>
      </c>
    </row>
    <row r="9" spans="1:3">
      <c r="A9" s="4" t="s">
        <v>177</v>
      </c>
      <c r="B9" s="5" t="n">
        <v>854520</v>
      </c>
    </row>
    <row r="10" spans="1:3">
      <c r="A10" s="4" t="s">
        <v>879</v>
      </c>
      <c r="B10" s="5" t="n">
        <v>4654</v>
      </c>
      <c r="C10" s="6" t="n">
        <v>5609</v>
      </c>
    </row>
    <row r="11" spans="1:3">
      <c r="A11" s="4" t="s">
        <v>880</v>
      </c>
      <c r="B11" s="5" t="n">
        <v>73018</v>
      </c>
    </row>
    <row r="12" spans="1:3">
      <c r="A12" s="4" t="s">
        <v>822</v>
      </c>
      <c r="B12" s="6" t="n">
        <v>776848</v>
      </c>
      <c r="C12" s="6" t="n">
        <v>87057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1"/>
    <col customWidth="1" max="6" min="6" width="21"/>
    <col customWidth="1" max="7" min="7" width="4"/>
    <col customWidth="1" max="8" min="8" width="21"/>
  </cols>
  <sheetData>
    <row r="1" spans="1:8">
      <c r="A1" s="1" t="s">
        <v>881</v>
      </c>
      <c r="B1" s="2" t="s">
        <v>519</v>
      </c>
      <c r="C1" s="2" t="s">
        <v>32</v>
      </c>
      <c r="D1" s="2" t="s">
        <v>1</v>
      </c>
    </row>
    <row r="2" spans="1:8">
      <c r="B2" s="2" t="s">
        <v>698</v>
      </c>
      <c r="C2" s="2" t="s">
        <v>405</v>
      </c>
      <c r="D2" s="2" t="s">
        <v>882</v>
      </c>
      <c r="E2" s="2" t="s">
        <v>698</v>
      </c>
      <c r="F2" s="2" t="s">
        <v>405</v>
      </c>
      <c r="G2" s="2" t="s">
        <v>38</v>
      </c>
      <c r="H2" s="2" t="s">
        <v>883</v>
      </c>
    </row>
    <row r="3" spans="1:8">
      <c r="A3" s="3" t="s">
        <v>884</v>
      </c>
    </row>
    <row r="4" spans="1:8">
      <c r="A4" s="4" t="s">
        <v>885</v>
      </c>
      <c r="C4" s="6" t="n">
        <v>18600</v>
      </c>
      <c r="D4" s="6" t="n">
        <v>17700</v>
      </c>
      <c r="E4" s="6" t="n">
        <v>19000</v>
      </c>
    </row>
    <row r="5" spans="1:8">
      <c r="A5" s="4" t="s">
        <v>886</v>
      </c>
      <c r="H5" s="6" t="n">
        <v>20000</v>
      </c>
    </row>
    <row r="6" spans="1:8">
      <c r="A6" s="4" t="s">
        <v>887</v>
      </c>
      <c r="H6" s="6" t="n">
        <v>10000</v>
      </c>
    </row>
    <row r="7" spans="1:8">
      <c r="A7" s="4" t="s">
        <v>888</v>
      </c>
      <c r="D7" s="5" t="n">
        <v>10000</v>
      </c>
    </row>
    <row r="8" spans="1:8">
      <c r="A8" s="4" t="s">
        <v>142</v>
      </c>
      <c r="C8" s="5" t="n">
        <v>15656</v>
      </c>
      <c r="D8" s="5" t="n">
        <v>0</v>
      </c>
      <c r="E8" s="5" t="n">
        <v>0</v>
      </c>
      <c r="F8" s="6" t="n">
        <v>15656</v>
      </c>
    </row>
    <row r="9" spans="1:8">
      <c r="A9" s="4" t="s">
        <v>889</v>
      </c>
      <c r="C9" s="5" t="n">
        <v>2400</v>
      </c>
    </row>
    <row r="10" spans="1:8">
      <c r="A10" s="4" t="s">
        <v>890</v>
      </c>
      <c r="B10" s="6" t="n">
        <v>5000</v>
      </c>
      <c r="C10" s="5" t="n">
        <v>0</v>
      </c>
      <c r="D10" s="6" t="n">
        <v>7789</v>
      </c>
      <c r="E10" s="6" t="n">
        <v>5000</v>
      </c>
      <c r="F10" s="6" t="n">
        <v>0</v>
      </c>
    </row>
    <row r="11" spans="1:8">
      <c r="A11" s="4" t="s">
        <v>891</v>
      </c>
    </row>
    <row r="12" spans="1:8">
      <c r="A12" s="3" t="s">
        <v>884</v>
      </c>
    </row>
    <row r="13" spans="1:8">
      <c r="A13" s="4" t="s">
        <v>892</v>
      </c>
      <c r="C13" s="6" t="n">
        <v>-2900</v>
      </c>
    </row>
    <row r="14" spans="1:8">
      <c r="A14" s="4" t="s">
        <v>893</v>
      </c>
    </row>
    <row r="15" spans="1:8">
      <c r="A15" s="3" t="s">
        <v>884</v>
      </c>
    </row>
    <row r="16" spans="1:8">
      <c r="A16" s="4" t="s">
        <v>894</v>
      </c>
      <c r="D16" s="5" t="n">
        <v>586</v>
      </c>
    </row>
    <row r="17" spans="1:8">
      <c r="A17" s="4" t="s">
        <v>895</v>
      </c>
      <c r="D17" s="4" t="s">
        <v>896</v>
      </c>
    </row>
    <row r="18" spans="1:8"/>
    <row r="19" spans="1:8">
      <c r="A19" s="4" t="s">
        <v>38</v>
      </c>
      <c r="B19" s="4" t="s">
        <v>66</v>
      </c>
    </row>
  </sheetData>
  <mergeCells count="19">
    <mergeCell ref="A1:A2"/>
    <mergeCell ref="D1:G1"/>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A18:H18"/>
    <mergeCell ref="B19:H1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96</v>
      </c>
      <c r="B1" s="2" t="s">
        <v>32</v>
      </c>
      <c r="C1" s="2" t="s">
        <v>1</v>
      </c>
    </row>
    <row r="2" spans="1:4">
      <c r="B2" s="2" t="s">
        <v>33</v>
      </c>
      <c r="C2" s="2" t="s">
        <v>2</v>
      </c>
      <c r="D2" s="2" t="s">
        <v>34</v>
      </c>
    </row>
    <row r="3" spans="1:4">
      <c r="A3" s="4" t="s">
        <v>130</v>
      </c>
      <c r="C3" s="7" t="n">
        <v>0.2</v>
      </c>
      <c r="D3" s="7" t="n">
        <v>0.2</v>
      </c>
    </row>
    <row r="4" spans="1:4">
      <c r="A4" s="4" t="s">
        <v>197</v>
      </c>
      <c r="B4" s="6" t="n">
        <v>2147</v>
      </c>
      <c r="C4" s="6" t="n">
        <v>-4969</v>
      </c>
      <c r="D4" s="6" t="n">
        <v>-4959</v>
      </c>
    </row>
    <row r="5" spans="1:4">
      <c r="A5" s="4" t="s">
        <v>198</v>
      </c>
      <c r="B5" s="6" t="n">
        <v>3703</v>
      </c>
      <c r="C5" s="6" t="n">
        <v>-11848</v>
      </c>
      <c r="D5" s="6" t="n">
        <v>6029</v>
      </c>
    </row>
    <row r="6" spans="1:4">
      <c r="A6" s="4" t="s">
        <v>178</v>
      </c>
    </row>
    <row r="7" spans="1:4">
      <c r="A7" s="4" t="s">
        <v>130</v>
      </c>
      <c r="B7" s="7" t="n">
        <v>0.2</v>
      </c>
      <c r="C7" s="7" t="n">
        <v>0.2</v>
      </c>
      <c r="D7" s="7" t="n">
        <v>0.2</v>
      </c>
    </row>
    <row r="8" spans="1:4">
      <c r="A8" s="4" t="s">
        <v>182</v>
      </c>
    </row>
    <row r="9" spans="1:4">
      <c r="A9" s="4" t="s">
        <v>197</v>
      </c>
      <c r="B9" s="6" t="n">
        <v>2147</v>
      </c>
      <c r="C9" s="6" t="n">
        <v>-4969</v>
      </c>
      <c r="D9" s="6" t="n">
        <v>-4959</v>
      </c>
    </row>
    <row r="10" spans="1:4">
      <c r="A10" s="4" t="s">
        <v>198</v>
      </c>
      <c r="B10" s="6" t="n">
        <v>3703</v>
      </c>
      <c r="C10" s="6" t="n">
        <v>-11848</v>
      </c>
      <c r="D10" s="6" t="n">
        <v>6029</v>
      </c>
    </row>
  </sheetData>
  <mergeCells count="2">
    <mergeCell ref="A1:A2"/>
    <mergeCell ref="C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897</v>
      </c>
      <c r="B1" s="2" t="s">
        <v>495</v>
      </c>
    </row>
    <row r="2" spans="1:2">
      <c r="A2" s="3" t="s">
        <v>230</v>
      </c>
    </row>
    <row r="3" spans="1:2">
      <c r="A3" s="5" t="n">
        <v>2018</v>
      </c>
      <c r="B3" s="6" t="n">
        <v>13382</v>
      </c>
    </row>
    <row r="4" spans="1:2">
      <c r="A4" s="5" t="n">
        <v>2019</v>
      </c>
      <c r="B4" s="5" t="n">
        <v>10334</v>
      </c>
    </row>
    <row r="5" spans="1:2">
      <c r="A5" s="5" t="n">
        <v>2020</v>
      </c>
      <c r="B5" s="5" t="n">
        <v>8194</v>
      </c>
    </row>
    <row r="6" spans="1:2">
      <c r="A6" s="5" t="n">
        <v>2021</v>
      </c>
      <c r="B6" s="5" t="n">
        <v>5872</v>
      </c>
    </row>
    <row r="7" spans="1:2">
      <c r="A7" s="5" t="n">
        <v>2022</v>
      </c>
      <c r="B7" s="5" t="n">
        <v>5004</v>
      </c>
    </row>
    <row r="8" spans="1:2">
      <c r="A8" s="4" t="s">
        <v>878</v>
      </c>
      <c r="B8" s="5" t="n">
        <v>9021</v>
      </c>
    </row>
    <row r="9" spans="1:2">
      <c r="A9" s="4" t="s">
        <v>898</v>
      </c>
      <c r="B9" s="6" t="n">
        <v>5180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21"/>
  </cols>
  <sheetData>
    <row r="1" spans="1:2">
      <c r="A1" s="1" t="s">
        <v>899</v>
      </c>
      <c r="B1" s="2" t="s">
        <v>495</v>
      </c>
    </row>
    <row r="2" spans="1:2">
      <c r="A2" s="3" t="s">
        <v>230</v>
      </c>
    </row>
    <row r="3" spans="1:2">
      <c r="A3" s="4" t="s">
        <v>900</v>
      </c>
      <c r="B3" s="6" t="n">
        <v>666071</v>
      </c>
    </row>
    <row r="4" spans="1:2">
      <c r="A4" s="4" t="s">
        <v>901</v>
      </c>
      <c r="B4" s="5" t="n">
        <v>642422</v>
      </c>
    </row>
    <row r="5" spans="1:2">
      <c r="A5" s="4" t="s">
        <v>902</v>
      </c>
      <c r="B5" s="5" t="n">
        <v>22555</v>
      </c>
    </row>
    <row r="6" spans="1:2">
      <c r="A6" s="4" t="s">
        <v>903</v>
      </c>
      <c r="B6" s="5" t="n">
        <v>1094</v>
      </c>
    </row>
    <row r="7" spans="1:2">
      <c r="A7" s="4" t="s">
        <v>904</v>
      </c>
      <c r="B7" s="6"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16"/>
    <col customWidth="1" max="3" min="3" width="26"/>
    <col customWidth="1" max="4" min="4" width="14"/>
    <col customWidth="1" max="5" min="5" width="14"/>
    <col customWidth="1" max="6" min="6" width="4"/>
  </cols>
  <sheetData>
    <row r="1" spans="1:6">
      <c r="A1" s="1" t="s">
        <v>905</v>
      </c>
      <c r="B1" s="2" t="s">
        <v>32</v>
      </c>
      <c r="C1" s="2" t="s">
        <v>1</v>
      </c>
    </row>
    <row r="2" spans="1:6">
      <c r="B2" s="2" t="s">
        <v>33</v>
      </c>
      <c r="C2" s="2" t="s">
        <v>2</v>
      </c>
      <c r="D2" s="2" t="s">
        <v>34</v>
      </c>
      <c r="E2" s="2" t="s">
        <v>33</v>
      </c>
      <c r="F2" s="2" t="s">
        <v>38</v>
      </c>
    </row>
    <row r="3" spans="1:6">
      <c r="A3" s="3" t="s">
        <v>363</v>
      </c>
    </row>
    <row r="4" spans="1:6">
      <c r="A4" s="4" t="s">
        <v>140</v>
      </c>
      <c r="B4" s="6" t="n">
        <v>10771</v>
      </c>
      <c r="C4" s="6" t="n">
        <v>9847</v>
      </c>
      <c r="D4" s="6" t="n">
        <v>13462</v>
      </c>
      <c r="E4" s="6" t="n">
        <v>12106</v>
      </c>
    </row>
    <row r="5" spans="1:6">
      <c r="A5" s="4" t="s">
        <v>906</v>
      </c>
      <c r="B5" s="6" t="n">
        <v>2700</v>
      </c>
      <c r="C5" s="6" t="n">
        <v>2300</v>
      </c>
      <c r="D5" s="6" t="n">
        <v>3600</v>
      </c>
    </row>
    <row r="6" spans="1:6">
      <c r="A6" s="4" t="s">
        <v>907</v>
      </c>
      <c r="C6" s="7" t="n">
        <v>32.72</v>
      </c>
      <c r="D6" s="7" t="n">
        <v>35.69</v>
      </c>
    </row>
    <row r="7" spans="1:6">
      <c r="A7" s="4" t="s">
        <v>908</v>
      </c>
      <c r="B7" s="5" t="n">
        <v>182322</v>
      </c>
      <c r="C7" s="5" t="n">
        <v>492968</v>
      </c>
      <c r="D7" s="5" t="n">
        <v>112790</v>
      </c>
    </row>
    <row r="8" spans="1:6">
      <c r="A8" s="4" t="s">
        <v>909</v>
      </c>
      <c r="B8" s="7" t="n">
        <v>50.94</v>
      </c>
      <c r="C8" s="7" t="n">
        <v>51.7</v>
      </c>
      <c r="D8" s="7" t="n">
        <v>48.61</v>
      </c>
    </row>
    <row r="9" spans="1:6">
      <c r="A9" s="4" t="s">
        <v>910</v>
      </c>
      <c r="C9" s="6" t="n">
        <v>13200</v>
      </c>
    </row>
    <row r="10" spans="1:6">
      <c r="A10" s="4" t="s">
        <v>911</v>
      </c>
      <c r="C10" s="6" t="n">
        <v>10600</v>
      </c>
    </row>
    <row r="11" spans="1:6">
      <c r="A11" s="4" t="s">
        <v>912</v>
      </c>
      <c r="C11" s="5" t="n">
        <v>1000000</v>
      </c>
    </row>
    <row r="12" spans="1:6">
      <c r="A12" s="4" t="s">
        <v>913</v>
      </c>
      <c r="C12" s="6" t="n">
        <v>12900</v>
      </c>
    </row>
    <row r="13" spans="1:6">
      <c r="A13" s="4" t="s">
        <v>914</v>
      </c>
      <c r="C13" s="7" t="n">
        <v>81.59</v>
      </c>
    </row>
    <row r="14" spans="1:6">
      <c r="A14" s="4" t="s">
        <v>915</v>
      </c>
      <c r="C14" s="4" t="s">
        <v>916</v>
      </c>
    </row>
    <row r="15" spans="1:6">
      <c r="A15" s="4" t="s">
        <v>917</v>
      </c>
      <c r="C15" s="4" t="s">
        <v>918</v>
      </c>
    </row>
    <row r="16" spans="1:6">
      <c r="A16" s="4" t="s">
        <v>919</v>
      </c>
      <c r="C16" s="6" t="n">
        <v>6500</v>
      </c>
    </row>
    <row r="17" spans="1:6">
      <c r="A17" s="4" t="s">
        <v>920</v>
      </c>
      <c r="C17" s="6" t="n">
        <v>1400</v>
      </c>
    </row>
    <row r="18" spans="1:6">
      <c r="A18" s="4" t="s">
        <v>374</v>
      </c>
    </row>
    <row r="19" spans="1:6">
      <c r="A19" s="3" t="s">
        <v>363</v>
      </c>
    </row>
    <row r="20" spans="1:6">
      <c r="A20" s="4" t="s">
        <v>921</v>
      </c>
      <c r="C20" s="4" t="s">
        <v>436</v>
      </c>
    </row>
    <row r="21" spans="1:6">
      <c r="A21" s="4" t="s">
        <v>922</v>
      </c>
      <c r="C21" s="4" t="s">
        <v>923</v>
      </c>
    </row>
    <row r="22" spans="1:6">
      <c r="A22" s="4" t="s">
        <v>924</v>
      </c>
      <c r="C22" s="4" t="s">
        <v>925</v>
      </c>
    </row>
    <row r="23" spans="1:6">
      <c r="A23" s="4" t="s">
        <v>926</v>
      </c>
      <c r="C23" s="4" t="s">
        <v>927</v>
      </c>
    </row>
    <row r="24" spans="1:6">
      <c r="A24" s="4" t="s">
        <v>377</v>
      </c>
    </row>
    <row r="25" spans="1:6">
      <c r="A25" s="3" t="s">
        <v>363</v>
      </c>
    </row>
    <row r="26" spans="1:6">
      <c r="A26" s="4" t="s">
        <v>924</v>
      </c>
      <c r="C26" s="4" t="s">
        <v>430</v>
      </c>
    </row>
    <row r="27" spans="1:6">
      <c r="A27" s="4" t="s">
        <v>926</v>
      </c>
      <c r="C27" s="4" t="s">
        <v>928</v>
      </c>
    </row>
    <row r="28" spans="1:6">
      <c r="A28" s="4" t="s">
        <v>929</v>
      </c>
      <c r="B28" s="5" t="n">
        <v>28150</v>
      </c>
      <c r="C28" s="5" t="n">
        <v>37100</v>
      </c>
      <c r="D28" s="5" t="n">
        <v>37000</v>
      </c>
    </row>
    <row r="29" spans="1:6">
      <c r="A29" s="4" t="s">
        <v>919</v>
      </c>
      <c r="C29" s="6" t="n">
        <v>3100</v>
      </c>
    </row>
    <row r="30" spans="1:6">
      <c r="A30" s="4" t="s">
        <v>930</v>
      </c>
    </row>
    <row r="31" spans="1:6">
      <c r="A31" s="3" t="s">
        <v>363</v>
      </c>
    </row>
    <row r="32" spans="1:6">
      <c r="A32" s="4" t="s">
        <v>929</v>
      </c>
      <c r="B32" s="5" t="n">
        <v>36800</v>
      </c>
      <c r="C32" s="5" t="n">
        <v>43650</v>
      </c>
      <c r="D32" s="5" t="n">
        <v>56275</v>
      </c>
    </row>
    <row r="33" spans="1:6">
      <c r="A33" s="4" t="s">
        <v>931</v>
      </c>
      <c r="C33" s="4" t="s">
        <v>430</v>
      </c>
    </row>
    <row r="34" spans="1:6">
      <c r="A34" s="4" t="s">
        <v>932</v>
      </c>
    </row>
    <row r="35" spans="1:6">
      <c r="A35" s="3" t="s">
        <v>363</v>
      </c>
    </row>
    <row r="36" spans="1:6">
      <c r="A36" s="4" t="s">
        <v>933</v>
      </c>
      <c r="C36" s="4" t="s">
        <v>616</v>
      </c>
    </row>
    <row r="37" spans="1:6">
      <c r="A37" s="4" t="s">
        <v>934</v>
      </c>
    </row>
    <row r="38" spans="1:6">
      <c r="A38" s="3" t="s">
        <v>363</v>
      </c>
    </row>
    <row r="39" spans="1:6">
      <c r="A39" s="4" t="s">
        <v>933</v>
      </c>
      <c r="C39" s="4" t="s">
        <v>935</v>
      </c>
    </row>
    <row r="40" spans="1:6">
      <c r="A40" s="4" t="s">
        <v>379</v>
      </c>
    </row>
    <row r="41" spans="1:6">
      <c r="A41" s="3" t="s">
        <v>363</v>
      </c>
    </row>
    <row r="42" spans="1:6">
      <c r="A42" s="4" t="s">
        <v>936</v>
      </c>
      <c r="C42" s="6" t="n">
        <v>500</v>
      </c>
    </row>
    <row r="43" spans="1:6">
      <c r="A43" s="4" t="s">
        <v>937</v>
      </c>
      <c r="C43" s="4" t="s">
        <v>938</v>
      </c>
    </row>
    <row r="44" spans="1:6">
      <c r="A44" s="4" t="s">
        <v>939</v>
      </c>
      <c r="C44" s="4" t="s">
        <v>940</v>
      </c>
    </row>
    <row r="45" spans="1:6">
      <c r="A45" s="4" t="s">
        <v>941</v>
      </c>
      <c r="C45" s="4" t="s">
        <v>430</v>
      </c>
    </row>
    <row r="46" spans="1:6">
      <c r="A46" s="4" t="s">
        <v>942</v>
      </c>
      <c r="C46" s="5" t="n">
        <v>136770</v>
      </c>
    </row>
    <row r="47" spans="1:6">
      <c r="A47" s="4" t="s">
        <v>943</v>
      </c>
      <c r="C47" s="5" t="n">
        <v>450400</v>
      </c>
    </row>
    <row r="48" spans="1:6">
      <c r="A48" s="4" t="s">
        <v>944</v>
      </c>
      <c r="B48" s="5" t="n">
        <v>25984</v>
      </c>
      <c r="C48" s="5" t="n">
        <v>11338</v>
      </c>
      <c r="D48" s="5" t="n">
        <v>70673</v>
      </c>
    </row>
    <row r="49" spans="1:6">
      <c r="A49" s="4" t="s">
        <v>907</v>
      </c>
      <c r="C49" s="7" t="n">
        <v>24.61</v>
      </c>
    </row>
    <row r="50" spans="1:6">
      <c r="A50" s="4" t="s">
        <v>908</v>
      </c>
      <c r="C50" s="5" t="n">
        <v>1764</v>
      </c>
    </row>
    <row r="51" spans="1:6">
      <c r="A51" s="4" t="s">
        <v>909</v>
      </c>
      <c r="C51" s="7" t="n">
        <v>69.12</v>
      </c>
    </row>
    <row r="52" spans="1:6">
      <c r="A52" s="4" t="s">
        <v>945</v>
      </c>
    </row>
    <row r="53" spans="1:6">
      <c r="A53" s="3" t="s">
        <v>363</v>
      </c>
    </row>
    <row r="54" spans="1:6">
      <c r="A54" s="4" t="s">
        <v>943</v>
      </c>
      <c r="C54" s="5" t="n">
        <v>2455036</v>
      </c>
    </row>
    <row r="55" spans="1:6">
      <c r="A55" s="4" t="s">
        <v>946</v>
      </c>
      <c r="C55" s="5" t="n">
        <v>3617032</v>
      </c>
    </row>
    <row r="56" spans="1:6">
      <c r="A56" s="4" t="s">
        <v>947</v>
      </c>
    </row>
    <row r="57" spans="1:6">
      <c r="A57" s="3" t="s">
        <v>363</v>
      </c>
    </row>
    <row r="58" spans="1:6">
      <c r="A58" s="4" t="s">
        <v>948</v>
      </c>
      <c r="C58" s="4" t="s">
        <v>940</v>
      </c>
    </row>
    <row r="59" spans="1:6">
      <c r="A59" s="4" t="s">
        <v>949</v>
      </c>
      <c r="C59" s="5" t="n">
        <v>18183</v>
      </c>
    </row>
    <row r="60" spans="1:6">
      <c r="A60" s="4" t="s">
        <v>950</v>
      </c>
      <c r="C60" s="7" t="n">
        <v>94.16</v>
      </c>
    </row>
    <row r="61" spans="1:6"/>
    <row r="62" spans="1:6">
      <c r="A62" s="4" t="s">
        <v>38</v>
      </c>
      <c r="B62" s="4" t="s">
        <v>66</v>
      </c>
    </row>
  </sheetData>
  <mergeCells count="62">
    <mergeCell ref="A1:A2"/>
    <mergeCell ref="C1:F1"/>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E57:F57"/>
    <mergeCell ref="E58:F58"/>
    <mergeCell ref="E59:F59"/>
    <mergeCell ref="E60:F60"/>
    <mergeCell ref="A61:F61"/>
    <mergeCell ref="B62:F6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951</v>
      </c>
      <c r="B1" s="2" t="s">
        <v>32</v>
      </c>
      <c r="C1" s="2" t="s">
        <v>1</v>
      </c>
    </row>
    <row r="2" spans="1:4">
      <c r="B2" s="2" t="s">
        <v>33</v>
      </c>
      <c r="C2" s="2" t="s">
        <v>2</v>
      </c>
      <c r="D2" s="2" t="s">
        <v>34</v>
      </c>
    </row>
    <row r="3" spans="1:4">
      <c r="A3" s="4" t="s">
        <v>374</v>
      </c>
    </row>
    <row r="4" spans="1:4">
      <c r="A4" s="3" t="s">
        <v>363</v>
      </c>
    </row>
    <row r="5" spans="1:4">
      <c r="A5" s="4" t="s">
        <v>952</v>
      </c>
      <c r="B5" s="4" t="s">
        <v>953</v>
      </c>
      <c r="C5" s="4" t="s">
        <v>954</v>
      </c>
      <c r="D5" s="4" t="s">
        <v>955</v>
      </c>
    </row>
    <row r="6" spans="1:4">
      <c r="A6" s="4" t="s">
        <v>956</v>
      </c>
      <c r="B6" s="4" t="s">
        <v>957</v>
      </c>
      <c r="C6" s="4" t="s">
        <v>958</v>
      </c>
      <c r="D6" s="4" t="s">
        <v>959</v>
      </c>
    </row>
    <row r="7" spans="1:4">
      <c r="A7" s="4" t="s">
        <v>960</v>
      </c>
      <c r="B7" s="4" t="s">
        <v>961</v>
      </c>
      <c r="C7" s="4" t="s">
        <v>962</v>
      </c>
      <c r="D7" s="4" t="s">
        <v>963</v>
      </c>
    </row>
    <row r="8" spans="1:4">
      <c r="A8" s="4" t="s">
        <v>964</v>
      </c>
      <c r="B8" s="4" t="s">
        <v>559</v>
      </c>
      <c r="C8" s="4" t="s">
        <v>965</v>
      </c>
      <c r="D8" s="4" t="s">
        <v>966</v>
      </c>
    </row>
    <row r="9" spans="1:4">
      <c r="A9" s="4" t="s">
        <v>967</v>
      </c>
      <c r="B9" s="6" t="n">
        <v>0</v>
      </c>
      <c r="C9" s="6" t="n">
        <v>0</v>
      </c>
      <c r="D9" s="6" t="n">
        <v>0</v>
      </c>
    </row>
    <row r="10" spans="1:4">
      <c r="A10" s="4" t="s">
        <v>968</v>
      </c>
    </row>
    <row r="11" spans="1:4">
      <c r="A11" s="3" t="s">
        <v>363</v>
      </c>
    </row>
    <row r="12" spans="1:4">
      <c r="A12" s="4" t="s">
        <v>969</v>
      </c>
      <c r="B12" s="4" t="s">
        <v>546</v>
      </c>
      <c r="C12" s="4" t="s">
        <v>546</v>
      </c>
      <c r="D12" s="4" t="s">
        <v>546</v>
      </c>
    </row>
    <row r="13" spans="1:4">
      <c r="A13" s="4" t="s">
        <v>970</v>
      </c>
    </row>
    <row r="14" spans="1:4">
      <c r="A14" s="3" t="s">
        <v>363</v>
      </c>
    </row>
    <row r="15" spans="1:4">
      <c r="A15" s="4" t="s">
        <v>969</v>
      </c>
      <c r="B15" s="4" t="s">
        <v>971</v>
      </c>
      <c r="C15" s="4" t="s">
        <v>971</v>
      </c>
      <c r="D15" s="4" t="s">
        <v>971</v>
      </c>
    </row>
    <row r="16" spans="1:4">
      <c r="A16" s="4" t="s">
        <v>379</v>
      </c>
    </row>
    <row r="17" spans="1:4">
      <c r="A17" s="3" t="s">
        <v>363</v>
      </c>
    </row>
    <row r="18" spans="1:4">
      <c r="A18" s="4" t="s">
        <v>972</v>
      </c>
      <c r="B18" s="4" t="s">
        <v>973</v>
      </c>
      <c r="C18" s="4" t="s">
        <v>974</v>
      </c>
      <c r="D18" s="4" t="s">
        <v>975</v>
      </c>
    </row>
    <row r="19" spans="1:4">
      <c r="A19" s="4" t="s">
        <v>976</v>
      </c>
      <c r="B19" s="4" t="s">
        <v>977</v>
      </c>
      <c r="C19" s="4" t="s">
        <v>978</v>
      </c>
      <c r="D19" s="4" t="s">
        <v>979</v>
      </c>
    </row>
    <row r="20" spans="1:4">
      <c r="A20" s="4" t="s">
        <v>969</v>
      </c>
      <c r="B20" s="4" t="s">
        <v>430</v>
      </c>
      <c r="C20" s="4" t="s">
        <v>430</v>
      </c>
      <c r="D20" s="4" t="s">
        <v>430</v>
      </c>
    </row>
    <row r="21" spans="1:4">
      <c r="A21" s="4" t="s">
        <v>967</v>
      </c>
      <c r="B21" s="6" t="n">
        <v>0</v>
      </c>
      <c r="C21" s="6" t="n">
        <v>0</v>
      </c>
      <c r="D21" s="6" t="n">
        <v>0</v>
      </c>
    </row>
  </sheetData>
  <mergeCells count="2">
    <mergeCell ref="A1:A2"/>
    <mergeCell ref="C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980</v>
      </c>
      <c r="B1" s="2" t="s">
        <v>32</v>
      </c>
      <c r="C1" s="2" t="s">
        <v>1</v>
      </c>
    </row>
    <row r="2" spans="1:4">
      <c r="B2" s="2" t="s">
        <v>33</v>
      </c>
      <c r="C2" s="2" t="s">
        <v>2</v>
      </c>
      <c r="D2" s="2" t="s">
        <v>34</v>
      </c>
    </row>
    <row r="3" spans="1:4">
      <c r="A3" s="3" t="s">
        <v>233</v>
      </c>
    </row>
    <row r="4" spans="1:4">
      <c r="A4" s="4" t="s">
        <v>981</v>
      </c>
      <c r="B4" s="5" t="n">
        <v>1362793</v>
      </c>
      <c r="C4" s="5" t="n">
        <v>1390956</v>
      </c>
      <c r="D4" s="5" t="n">
        <v>1358921</v>
      </c>
    </row>
    <row r="5" spans="1:4">
      <c r="A5" s="4" t="s">
        <v>982</v>
      </c>
      <c r="B5" s="5" t="n">
        <v>203200</v>
      </c>
      <c r="C5" s="5" t="n">
        <v>242200</v>
      </c>
      <c r="D5" s="5" t="n">
        <v>221200</v>
      </c>
    </row>
    <row r="6" spans="1:4">
      <c r="A6" s="4" t="s">
        <v>983</v>
      </c>
      <c r="B6" s="5" t="n">
        <v>-182322</v>
      </c>
      <c r="C6" s="5" t="n">
        <v>-492968</v>
      </c>
      <c r="D6" s="5" t="n">
        <v>-112790</v>
      </c>
    </row>
    <row r="7" spans="1:4">
      <c r="A7" s="4" t="s">
        <v>984</v>
      </c>
      <c r="B7" s="5" t="n">
        <v>-24750</v>
      </c>
      <c r="C7" s="5" t="n">
        <v>-63450</v>
      </c>
      <c r="D7" s="5" t="n">
        <v>-76375</v>
      </c>
    </row>
    <row r="8" spans="1:4">
      <c r="A8" s="4" t="s">
        <v>985</v>
      </c>
      <c r="B8" s="5" t="n">
        <v>1358921</v>
      </c>
      <c r="C8" s="5" t="n">
        <v>1076738</v>
      </c>
      <c r="D8" s="5" t="n">
        <v>1390956</v>
      </c>
    </row>
    <row r="9" spans="1:4">
      <c r="A9" s="4" t="s">
        <v>986</v>
      </c>
      <c r="B9" s="5" t="n">
        <v>824496</v>
      </c>
      <c r="C9" s="5" t="n">
        <v>594963</v>
      </c>
      <c r="D9" s="5" t="n">
        <v>918706</v>
      </c>
    </row>
    <row r="10" spans="1:4">
      <c r="A10" s="4" t="s">
        <v>987</v>
      </c>
      <c r="B10" s="7" t="n">
        <v>60.16</v>
      </c>
      <c r="C10" s="7" t="n">
        <v>72.09</v>
      </c>
      <c r="D10" s="7" t="n">
        <v>68.18000000000001</v>
      </c>
    </row>
    <row r="11" spans="1:4">
      <c r="A11" s="4" t="s">
        <v>988</v>
      </c>
      <c r="B11" s="8" t="n">
        <v>107.34</v>
      </c>
      <c r="C11" s="8" t="n">
        <v>81.59999999999999</v>
      </c>
      <c r="D11" s="8" t="n">
        <v>90.16</v>
      </c>
    </row>
    <row r="12" spans="1:4">
      <c r="A12" s="4" t="s">
        <v>989</v>
      </c>
      <c r="B12" s="8" t="n">
        <v>50.94</v>
      </c>
      <c r="C12" s="8" t="n">
        <v>51.7</v>
      </c>
      <c r="D12" s="8" t="n">
        <v>48.61</v>
      </c>
    </row>
    <row r="13" spans="1:4">
      <c r="A13" s="4" t="s">
        <v>990</v>
      </c>
      <c r="B13" s="8" t="n">
        <v>74.73</v>
      </c>
      <c r="C13" s="8" t="n">
        <v>93.63</v>
      </c>
      <c r="D13" s="8" t="n">
        <v>89.56</v>
      </c>
    </row>
    <row r="14" spans="1:4">
      <c r="A14" s="4" t="s">
        <v>991</v>
      </c>
      <c r="B14" s="8" t="n">
        <v>68.18000000000001</v>
      </c>
      <c r="C14" s="8" t="n">
        <v>82.3</v>
      </c>
      <c r="D14" s="8" t="n">
        <v>72.09</v>
      </c>
    </row>
    <row r="15" spans="1:4">
      <c r="A15" s="4" t="s">
        <v>992</v>
      </c>
      <c r="B15" s="7" t="n">
        <v>55.58</v>
      </c>
      <c r="C15" s="7" t="n">
        <v>76.66</v>
      </c>
      <c r="D15" s="7" t="n">
        <v>61.03</v>
      </c>
    </row>
  </sheetData>
  <mergeCells count="2">
    <mergeCell ref="A1:A2"/>
    <mergeCell ref="C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993</v>
      </c>
      <c r="B1" s="2" t="s">
        <v>32</v>
      </c>
      <c r="C1" s="2" t="s">
        <v>1</v>
      </c>
    </row>
    <row r="2" spans="1:4">
      <c r="B2" s="2" t="s">
        <v>33</v>
      </c>
      <c r="C2" s="2" t="s">
        <v>2</v>
      </c>
      <c r="D2" s="2" t="s">
        <v>34</v>
      </c>
    </row>
    <row r="3" spans="1:4">
      <c r="A3" s="3" t="s">
        <v>994</v>
      </c>
    </row>
    <row r="4" spans="1:4">
      <c r="A4" s="4" t="s">
        <v>995</v>
      </c>
      <c r="B4" s="6" t="n">
        <v>2000</v>
      </c>
      <c r="C4" s="6" t="n">
        <v>2100</v>
      </c>
      <c r="D4" s="6" t="n">
        <v>600</v>
      </c>
    </row>
    <row r="5" spans="1:4">
      <c r="A5" s="4" t="s">
        <v>374</v>
      </c>
    </row>
    <row r="6" spans="1:4">
      <c r="A6" s="3" t="s">
        <v>994</v>
      </c>
    </row>
    <row r="7" spans="1:4">
      <c r="A7" s="4" t="s">
        <v>996</v>
      </c>
      <c r="C7" s="5" t="n">
        <v>28116</v>
      </c>
      <c r="D7" s="5" t="n">
        <v>8175</v>
      </c>
    </row>
    <row r="8" spans="1:4">
      <c r="A8" s="4" t="s">
        <v>995</v>
      </c>
      <c r="C8" s="5" t="n">
        <v>2271</v>
      </c>
      <c r="D8" s="5" t="n">
        <v>406</v>
      </c>
    </row>
    <row r="9" spans="1:4">
      <c r="A9" s="4" t="s">
        <v>997</v>
      </c>
      <c r="C9" s="6" t="n">
        <v>19223</v>
      </c>
      <c r="D9" s="6" t="n">
        <v>3195</v>
      </c>
    </row>
  </sheetData>
  <mergeCells count="2">
    <mergeCell ref="A1:A2"/>
    <mergeCell ref="C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998</v>
      </c>
      <c r="B1" s="2" t="s">
        <v>1</v>
      </c>
    </row>
    <row r="2" spans="1:4">
      <c r="B2" s="2" t="s">
        <v>2</v>
      </c>
      <c r="C2" s="2" t="s">
        <v>34</v>
      </c>
      <c r="D2" s="2" t="s">
        <v>33</v>
      </c>
    </row>
    <row r="3" spans="1:4">
      <c r="A3" s="3" t="s">
        <v>999</v>
      </c>
    </row>
    <row r="4" spans="1:4">
      <c r="A4" s="4" t="s">
        <v>1000</v>
      </c>
      <c r="B4" s="5" t="n">
        <v>594963</v>
      </c>
      <c r="C4" s="5" t="n">
        <v>918706</v>
      </c>
      <c r="D4" s="5" t="n">
        <v>824496</v>
      </c>
    </row>
    <row r="5" spans="1:4">
      <c r="A5" s="4" t="s">
        <v>1001</v>
      </c>
    </row>
    <row r="6" spans="1:4">
      <c r="A6" s="3" t="s">
        <v>999</v>
      </c>
    </row>
    <row r="7" spans="1:4">
      <c r="A7" s="4" t="s">
        <v>1002</v>
      </c>
      <c r="B7" s="7" t="n">
        <v>23.66</v>
      </c>
    </row>
    <row r="8" spans="1:4">
      <c r="A8" s="4" t="s">
        <v>1003</v>
      </c>
      <c r="B8" s="6" t="n">
        <v>52</v>
      </c>
    </row>
    <row r="9" spans="1:4">
      <c r="A9" s="4" t="s">
        <v>1004</v>
      </c>
      <c r="B9" s="5" t="n">
        <v>110575</v>
      </c>
    </row>
    <row r="10" spans="1:4">
      <c r="A10" s="4" t="s">
        <v>1005</v>
      </c>
      <c r="B10" s="4" t="s">
        <v>1006</v>
      </c>
    </row>
    <row r="11" spans="1:4">
      <c r="A11" s="4" t="s">
        <v>1007</v>
      </c>
      <c r="B11" s="7" t="n">
        <v>48.13</v>
      </c>
    </row>
    <row r="12" spans="1:4">
      <c r="A12" s="4" t="s">
        <v>1000</v>
      </c>
      <c r="B12" s="5" t="n">
        <v>110575</v>
      </c>
    </row>
    <row r="13" spans="1:4">
      <c r="A13" s="4" t="s">
        <v>1008</v>
      </c>
      <c r="B13" s="7" t="n">
        <v>48.13</v>
      </c>
    </row>
    <row r="14" spans="1:4">
      <c r="A14" s="4" t="s">
        <v>1009</v>
      </c>
    </row>
    <row r="15" spans="1:4">
      <c r="A15" s="3" t="s">
        <v>999</v>
      </c>
    </row>
    <row r="16" spans="1:4">
      <c r="A16" s="4" t="s">
        <v>1002</v>
      </c>
      <c r="B16" s="8" t="n">
        <v>52.01</v>
      </c>
    </row>
    <row r="17" spans="1:4">
      <c r="A17" s="4" t="s">
        <v>1003</v>
      </c>
      <c r="B17" s="6" t="n">
        <v>65</v>
      </c>
    </row>
    <row r="18" spans="1:4">
      <c r="A18" s="4" t="s">
        <v>1004</v>
      </c>
      <c r="B18" s="5" t="n">
        <v>147075</v>
      </c>
    </row>
    <row r="19" spans="1:4">
      <c r="A19" s="4" t="s">
        <v>1005</v>
      </c>
      <c r="B19" s="4" t="s">
        <v>1010</v>
      </c>
    </row>
    <row r="20" spans="1:4">
      <c r="A20" s="4" t="s">
        <v>1007</v>
      </c>
      <c r="B20" s="7" t="n">
        <v>62.17</v>
      </c>
    </row>
    <row r="21" spans="1:4">
      <c r="A21" s="4" t="s">
        <v>1000</v>
      </c>
      <c r="B21" s="5" t="n">
        <v>147075</v>
      </c>
    </row>
    <row r="22" spans="1:4">
      <c r="A22" s="4" t="s">
        <v>1008</v>
      </c>
      <c r="B22" s="7" t="n">
        <v>62.17</v>
      </c>
    </row>
    <row r="23" spans="1:4">
      <c r="A23" s="4" t="s">
        <v>1011</v>
      </c>
    </row>
    <row r="24" spans="1:4">
      <c r="A24" s="3" t="s">
        <v>999</v>
      </c>
    </row>
    <row r="25" spans="1:4">
      <c r="A25" s="4" t="s">
        <v>1002</v>
      </c>
      <c r="B25" s="8" t="n">
        <v>65.01000000000001</v>
      </c>
    </row>
    <row r="26" spans="1:4">
      <c r="A26" s="4" t="s">
        <v>1003</v>
      </c>
      <c r="B26" s="6" t="n">
        <v>75</v>
      </c>
    </row>
    <row r="27" spans="1:4">
      <c r="A27" s="4" t="s">
        <v>1004</v>
      </c>
      <c r="B27" s="5" t="n">
        <v>113525</v>
      </c>
    </row>
    <row r="28" spans="1:4">
      <c r="A28" s="4" t="s">
        <v>1005</v>
      </c>
      <c r="B28" s="4" t="s">
        <v>1012</v>
      </c>
    </row>
    <row r="29" spans="1:4">
      <c r="A29" s="4" t="s">
        <v>1007</v>
      </c>
      <c r="B29" s="7" t="n">
        <v>69.40000000000001</v>
      </c>
    </row>
    <row r="30" spans="1:4">
      <c r="A30" s="4" t="s">
        <v>1000</v>
      </c>
      <c r="B30" s="5" t="n">
        <v>56275</v>
      </c>
    </row>
    <row r="31" spans="1:4">
      <c r="A31" s="4" t="s">
        <v>1008</v>
      </c>
      <c r="B31" s="7" t="n">
        <v>67.06999999999999</v>
      </c>
    </row>
    <row r="32" spans="1:4">
      <c r="A32" s="4" t="s">
        <v>1013</v>
      </c>
    </row>
    <row r="33" spans="1:4">
      <c r="A33" s="3" t="s">
        <v>999</v>
      </c>
    </row>
    <row r="34" spans="1:4">
      <c r="A34" s="4" t="s">
        <v>1002</v>
      </c>
      <c r="B34" s="8" t="n">
        <v>75.01000000000001</v>
      </c>
    </row>
    <row r="35" spans="1:4">
      <c r="A35" s="4" t="s">
        <v>1003</v>
      </c>
      <c r="B35" s="6" t="n">
        <v>85</v>
      </c>
    </row>
    <row r="36" spans="1:4">
      <c r="A36" s="4" t="s">
        <v>1004</v>
      </c>
      <c r="B36" s="5" t="n">
        <v>257063</v>
      </c>
    </row>
    <row r="37" spans="1:4">
      <c r="A37" s="4" t="s">
        <v>1005</v>
      </c>
      <c r="B37" s="4" t="s">
        <v>1014</v>
      </c>
    </row>
    <row r="38" spans="1:4">
      <c r="A38" s="4" t="s">
        <v>1007</v>
      </c>
      <c r="B38" s="7" t="n">
        <v>82.34</v>
      </c>
    </row>
    <row r="39" spans="1:4">
      <c r="A39" s="4" t="s">
        <v>1000</v>
      </c>
      <c r="B39" s="5" t="n">
        <v>46363</v>
      </c>
    </row>
    <row r="40" spans="1:4">
      <c r="A40" s="4" t="s">
        <v>1008</v>
      </c>
      <c r="B40" s="7" t="n">
        <v>79.38</v>
      </c>
    </row>
    <row r="41" spans="1:4">
      <c r="A41" s="4" t="s">
        <v>1015</v>
      </c>
    </row>
    <row r="42" spans="1:4">
      <c r="A42" s="3" t="s">
        <v>999</v>
      </c>
    </row>
    <row r="43" spans="1:4">
      <c r="A43" s="4" t="s">
        <v>1002</v>
      </c>
      <c r="B43" s="8" t="n">
        <v>85.01000000000001</v>
      </c>
    </row>
    <row r="44" spans="1:4">
      <c r="A44" s="4" t="s">
        <v>1003</v>
      </c>
      <c r="B44" s="6" t="n">
        <v>100</v>
      </c>
    </row>
    <row r="45" spans="1:4">
      <c r="A45" s="4" t="s">
        <v>1004</v>
      </c>
      <c r="B45" s="5" t="n">
        <v>284750</v>
      </c>
    </row>
    <row r="46" spans="1:4">
      <c r="A46" s="4" t="s">
        <v>1005</v>
      </c>
      <c r="B46" s="4" t="s">
        <v>1016</v>
      </c>
    </row>
    <row r="47" spans="1:4">
      <c r="A47" s="4" t="s">
        <v>1007</v>
      </c>
      <c r="B47" s="7" t="n">
        <v>95.14</v>
      </c>
    </row>
    <row r="48" spans="1:4">
      <c r="A48" s="4" t="s">
        <v>1000</v>
      </c>
      <c r="B48" s="5" t="n">
        <v>146200</v>
      </c>
    </row>
    <row r="49" spans="1:4">
      <c r="A49" s="4" t="s">
        <v>1008</v>
      </c>
      <c r="B49" s="7" t="n">
        <v>95.45</v>
      </c>
    </row>
    <row r="50" spans="1:4">
      <c r="A50" s="4" t="s">
        <v>1017</v>
      </c>
    </row>
    <row r="51" spans="1:4">
      <c r="A51" s="3" t="s">
        <v>999</v>
      </c>
    </row>
    <row r="52" spans="1:4">
      <c r="A52" s="4" t="s">
        <v>1002</v>
      </c>
      <c r="B52" s="8" t="n">
        <v>100.01</v>
      </c>
    </row>
    <row r="53" spans="1:4">
      <c r="A53" s="4" t="s">
        <v>1003</v>
      </c>
      <c r="B53" s="7" t="n">
        <v>118.32</v>
      </c>
    </row>
    <row r="54" spans="1:4">
      <c r="A54" s="4" t="s">
        <v>1004</v>
      </c>
      <c r="B54" s="5" t="n">
        <v>163750</v>
      </c>
    </row>
    <row r="55" spans="1:4">
      <c r="A55" s="4" t="s">
        <v>1005</v>
      </c>
      <c r="B55" s="4" t="s">
        <v>1012</v>
      </c>
    </row>
    <row r="56" spans="1:4">
      <c r="A56" s="4" t="s">
        <v>1007</v>
      </c>
      <c r="B56" s="7" t="n">
        <v>109.97</v>
      </c>
    </row>
    <row r="57" spans="1:4">
      <c r="A57" s="4" t="s">
        <v>1000</v>
      </c>
      <c r="B57" s="5" t="n">
        <v>88475</v>
      </c>
    </row>
    <row r="58" spans="1:4">
      <c r="A58" s="4" t="s">
        <v>1008</v>
      </c>
      <c r="B58" s="6" t="n">
        <v>11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018</v>
      </c>
      <c r="B1" s="2" t="s">
        <v>32</v>
      </c>
      <c r="C1" s="2" t="s">
        <v>1</v>
      </c>
    </row>
    <row r="2" spans="1:4">
      <c r="B2" s="2" t="s">
        <v>33</v>
      </c>
      <c r="C2" s="2" t="s">
        <v>2</v>
      </c>
      <c r="D2" s="2" t="s">
        <v>34</v>
      </c>
    </row>
    <row r="3" spans="1:4">
      <c r="A3" s="3" t="s">
        <v>1019</v>
      </c>
    </row>
    <row r="4" spans="1:4">
      <c r="A4" s="4" t="s">
        <v>1020</v>
      </c>
      <c r="B4" s="5" t="n">
        <v>103971</v>
      </c>
      <c r="C4" s="5" t="n">
        <v>99778</v>
      </c>
      <c r="D4" s="5" t="n">
        <v>117281</v>
      </c>
    </row>
    <row r="5" spans="1:4">
      <c r="A5" s="4" t="s">
        <v>929</v>
      </c>
      <c r="B5" s="5" t="n">
        <v>28150</v>
      </c>
      <c r="C5" s="5" t="n">
        <v>37100</v>
      </c>
      <c r="D5" s="5" t="n">
        <v>37000</v>
      </c>
    </row>
    <row r="6" spans="1:4">
      <c r="A6" s="4" t="s">
        <v>1021</v>
      </c>
      <c r="B6" s="5" t="n">
        <v>-12740</v>
      </c>
      <c r="C6" s="5" t="n">
        <v>-44420</v>
      </c>
      <c r="D6" s="5" t="n">
        <v>-48053</v>
      </c>
    </row>
    <row r="7" spans="1:4">
      <c r="A7" s="4" t="s">
        <v>1022</v>
      </c>
      <c r="B7" s="5" t="n">
        <v>-2100</v>
      </c>
      <c r="C7" s="5" t="n">
        <v>-7200</v>
      </c>
      <c r="D7" s="5" t="n">
        <v>-6450</v>
      </c>
    </row>
    <row r="8" spans="1:4">
      <c r="A8" s="4" t="s">
        <v>1023</v>
      </c>
      <c r="B8" s="5" t="n">
        <v>117281</v>
      </c>
      <c r="C8" s="5" t="n">
        <v>85258</v>
      </c>
      <c r="D8" s="5" t="n">
        <v>99778</v>
      </c>
    </row>
    <row r="9" spans="1:4">
      <c r="A9" s="3" t="s">
        <v>1024</v>
      </c>
    </row>
    <row r="10" spans="1:4">
      <c r="A10" s="4" t="s">
        <v>1025</v>
      </c>
      <c r="B10" s="7" t="n">
        <v>80.01000000000001</v>
      </c>
      <c r="C10" s="7" t="n">
        <v>90.04000000000001</v>
      </c>
      <c r="D10" s="7" t="n">
        <v>85.95</v>
      </c>
    </row>
    <row r="11" spans="1:4">
      <c r="A11" s="4" t="s">
        <v>1026</v>
      </c>
      <c r="B11" s="8" t="n">
        <v>105.34</v>
      </c>
      <c r="C11" s="8" t="n">
        <v>76.83</v>
      </c>
      <c r="D11" s="8" t="n">
        <v>84.7</v>
      </c>
    </row>
    <row r="12" spans="1:4">
      <c r="A12" s="4" t="s">
        <v>1027</v>
      </c>
      <c r="B12" s="8" t="n">
        <v>79.84</v>
      </c>
      <c r="C12" s="8" t="n">
        <v>85.77</v>
      </c>
      <c r="D12" s="8" t="n">
        <v>75.34999999999999</v>
      </c>
    </row>
    <row r="13" spans="1:4">
      <c r="A13" s="4" t="s">
        <v>1028</v>
      </c>
      <c r="B13" s="8" t="n">
        <v>88.98999999999999</v>
      </c>
      <c r="C13" s="8" t="n">
        <v>91.70999999999999</v>
      </c>
      <c r="D13" s="8" t="n">
        <v>94.58</v>
      </c>
    </row>
    <row r="14" spans="1:4">
      <c r="A14" s="4" t="s">
        <v>1029</v>
      </c>
      <c r="B14" s="7" t="n">
        <v>85.95</v>
      </c>
      <c r="C14" s="7" t="n">
        <v>86.37</v>
      </c>
      <c r="D14" s="7" t="n">
        <v>90.04000000000001</v>
      </c>
    </row>
  </sheetData>
  <mergeCells count="2">
    <mergeCell ref="A1:A2"/>
    <mergeCell ref="C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0</v>
      </c>
      <c r="B1" s="2" t="s">
        <v>1</v>
      </c>
    </row>
    <row r="2" spans="1:3">
      <c r="B2" s="2" t="s">
        <v>2</v>
      </c>
      <c r="C2" s="2" t="s">
        <v>34</v>
      </c>
    </row>
    <row r="3" spans="1:3">
      <c r="A3" s="3" t="s">
        <v>994</v>
      </c>
    </row>
    <row r="4" spans="1:3">
      <c r="A4" s="4" t="s">
        <v>1031</v>
      </c>
      <c r="B4" s="6" t="n">
        <v>1</v>
      </c>
      <c r="C4" s="6" t="n">
        <v>162</v>
      </c>
    </row>
    <row r="5" spans="1:3">
      <c r="A5" s="4" t="s">
        <v>1032</v>
      </c>
      <c r="B5" s="6" t="n">
        <v>3631</v>
      </c>
      <c r="C5" s="6" t="n">
        <v>3847</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033</v>
      </c>
      <c r="B1" s="2" t="s">
        <v>32</v>
      </c>
      <c r="C1" s="2" t="s">
        <v>1</v>
      </c>
    </row>
    <row r="2" spans="1:4">
      <c r="B2" s="2" t="s">
        <v>33</v>
      </c>
      <c r="C2" s="2" t="s">
        <v>2</v>
      </c>
      <c r="D2" s="2" t="s">
        <v>34</v>
      </c>
    </row>
    <row r="3" spans="1:4">
      <c r="A3" s="3" t="s">
        <v>363</v>
      </c>
    </row>
    <row r="4" spans="1:4">
      <c r="A4" s="4" t="s">
        <v>1020</v>
      </c>
      <c r="B4" s="5" t="n">
        <v>0</v>
      </c>
      <c r="C4" s="5" t="n">
        <v>89275</v>
      </c>
      <c r="D4" s="5" t="n">
        <v>34700</v>
      </c>
    </row>
    <row r="5" spans="1:4">
      <c r="A5" s="4" t="s">
        <v>929</v>
      </c>
      <c r="B5" s="5" t="n">
        <v>36800</v>
      </c>
      <c r="C5" s="5" t="n">
        <v>43650</v>
      </c>
      <c r="D5" s="5" t="n">
        <v>56275</v>
      </c>
    </row>
    <row r="6" spans="1:4">
      <c r="A6" s="4" t="s">
        <v>1021</v>
      </c>
      <c r="B6" s="5" t="n">
        <v>0</v>
      </c>
      <c r="C6" s="5" t="n">
        <v>0</v>
      </c>
      <c r="D6" s="5" t="n">
        <v>0</v>
      </c>
    </row>
    <row r="7" spans="1:4">
      <c r="A7" s="4" t="s">
        <v>1022</v>
      </c>
      <c r="B7" s="5" t="n">
        <v>-2100</v>
      </c>
      <c r="C7" s="5" t="n">
        <v>-12775</v>
      </c>
      <c r="D7" s="5" t="n">
        <v>-1700</v>
      </c>
    </row>
    <row r="8" spans="1:4">
      <c r="A8" s="4" t="s">
        <v>1023</v>
      </c>
      <c r="B8" s="5" t="n">
        <v>34700</v>
      </c>
      <c r="C8" s="5" t="n">
        <v>120150</v>
      </c>
      <c r="D8" s="5" t="n">
        <v>89275</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1034</v>
      </c>
      <c r="B1" s="2" t="s">
        <v>1</v>
      </c>
    </row>
    <row r="2" spans="1:5">
      <c r="B2" s="2" t="s">
        <v>2</v>
      </c>
      <c r="C2" s="2" t="s">
        <v>34</v>
      </c>
      <c r="D2" s="2" t="s">
        <v>1035</v>
      </c>
      <c r="E2" s="2" t="s">
        <v>1036</v>
      </c>
    </row>
    <row r="3" spans="1:5">
      <c r="A3" s="3" t="s">
        <v>1037</v>
      </c>
    </row>
    <row r="4" spans="1:5">
      <c r="A4" s="4" t="s">
        <v>1038</v>
      </c>
      <c r="B4" s="5" t="n">
        <v>25000</v>
      </c>
    </row>
    <row r="5" spans="1:5">
      <c r="A5" s="4" t="s">
        <v>1039</v>
      </c>
      <c r="B5" s="6" t="n">
        <v>100</v>
      </c>
    </row>
    <row r="6" spans="1:5">
      <c r="A6" s="4" t="s">
        <v>131</v>
      </c>
      <c r="B6" s="5" t="n">
        <v>60000000</v>
      </c>
      <c r="C6" s="5" t="n">
        <v>60000000</v>
      </c>
    </row>
    <row r="7" spans="1:5">
      <c r="A7" s="4" t="s">
        <v>130</v>
      </c>
      <c r="B7" s="7" t="n">
        <v>0.2</v>
      </c>
      <c r="C7" s="7" t="n">
        <v>0.2</v>
      </c>
    </row>
    <row r="8" spans="1:5">
      <c r="A8" s="4" t="s">
        <v>1040</v>
      </c>
      <c r="B8" s="5" t="n">
        <v>0</v>
      </c>
    </row>
    <row r="9" spans="1:5">
      <c r="A9" s="4" t="s">
        <v>1041</v>
      </c>
      <c r="D9" s="6" t="n">
        <v>400000000</v>
      </c>
      <c r="E9" s="6" t="n">
        <v>200000000</v>
      </c>
    </row>
    <row r="10" spans="1:5">
      <c r="A10" s="4" t="s">
        <v>1042</v>
      </c>
      <c r="D10" s="6" t="n">
        <v>200000000</v>
      </c>
    </row>
    <row r="11" spans="1:5">
      <c r="A11" s="4" t="s">
        <v>1043</v>
      </c>
      <c r="B11" s="5" t="n">
        <v>0</v>
      </c>
      <c r="C11" s="5" t="n">
        <v>304577</v>
      </c>
    </row>
    <row r="12" spans="1:5">
      <c r="A12" s="4" t="s">
        <v>1044</v>
      </c>
    </row>
    <row r="13" spans="1:5">
      <c r="A13" s="3" t="s">
        <v>1037</v>
      </c>
    </row>
    <row r="14" spans="1:5">
      <c r="A14" s="4" t="s">
        <v>1038</v>
      </c>
      <c r="B14" s="5" t="n">
        <v>475000</v>
      </c>
    </row>
    <row r="15" spans="1:5">
      <c r="A15" s="4" t="s">
        <v>1039</v>
      </c>
      <c r="B15" s="6" t="n">
        <v>1</v>
      </c>
    </row>
    <row r="16" spans="1:5">
      <c r="A16" s="4" t="s">
        <v>1040</v>
      </c>
      <c r="B16" s="5" t="n">
        <v>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5</v>
      </c>
      <c r="B1" s="2" t="s">
        <v>1</v>
      </c>
    </row>
    <row r="2" spans="1:3">
      <c r="B2" s="2" t="s">
        <v>2</v>
      </c>
      <c r="C2" s="2" t="s">
        <v>34</v>
      </c>
    </row>
    <row r="3" spans="1:3">
      <c r="A3" s="3" t="s">
        <v>235</v>
      </c>
    </row>
    <row r="4" spans="1:3">
      <c r="A4" s="4" t="s">
        <v>1046</v>
      </c>
      <c r="B4" s="5" t="n">
        <v>32564252</v>
      </c>
      <c r="C4" s="5" t="n">
        <v>32378185</v>
      </c>
    </row>
    <row r="5" spans="1:3">
      <c r="A5" s="4" t="s">
        <v>1047</v>
      </c>
      <c r="B5" s="5" t="n">
        <v>553221</v>
      </c>
      <c r="C5" s="5" t="n">
        <v>186067</v>
      </c>
    </row>
    <row r="6" spans="1:3">
      <c r="A6" s="4" t="s">
        <v>1048</v>
      </c>
      <c r="B6" s="5" t="n">
        <v>33117473</v>
      </c>
      <c r="C6" s="5" t="n">
        <v>32564252</v>
      </c>
    </row>
    <row r="7" spans="1:3">
      <c r="A7" s="4" t="s">
        <v>1049</v>
      </c>
      <c r="B7" s="5" t="n">
        <v>-3135927</v>
      </c>
      <c r="C7" s="5" t="n">
        <v>-2831350</v>
      </c>
    </row>
    <row r="8" spans="1:3">
      <c r="A8" s="4" t="s">
        <v>1050</v>
      </c>
      <c r="B8" s="5" t="n">
        <v>0</v>
      </c>
      <c r="C8" s="5" t="n">
        <v>-304577</v>
      </c>
    </row>
    <row r="9" spans="1:3">
      <c r="A9" s="4" t="s">
        <v>1051</v>
      </c>
      <c r="B9" s="5" t="n">
        <v>-3135927</v>
      </c>
      <c r="C9" s="5" t="n">
        <v>-3135927</v>
      </c>
    </row>
    <row r="10" spans="1:3">
      <c r="A10" s="4" t="s">
        <v>1052</v>
      </c>
      <c r="B10" s="5" t="n">
        <v>29981546</v>
      </c>
      <c r="C10" s="5" t="n">
        <v>29428325</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53</v>
      </c>
      <c r="B1" s="2" t="s">
        <v>2</v>
      </c>
      <c r="C1" s="2" t="s">
        <v>34</v>
      </c>
      <c r="D1" s="2" t="s">
        <v>33</v>
      </c>
    </row>
    <row r="2" spans="1:4">
      <c r="A2" s="3" t="s">
        <v>1054</v>
      </c>
    </row>
    <row r="3" spans="1:4">
      <c r="A3" s="4" t="s">
        <v>1055</v>
      </c>
      <c r="B3" s="6" t="n">
        <v>13469</v>
      </c>
      <c r="C3" s="6" t="n">
        <v>-4547</v>
      </c>
    </row>
    <row r="4" spans="1:4">
      <c r="A4" s="4" t="s">
        <v>1056</v>
      </c>
      <c r="B4" s="5" t="n">
        <v>-3892</v>
      </c>
      <c r="C4" s="5" t="n">
        <v>1077</v>
      </c>
    </row>
    <row r="5" spans="1:4">
      <c r="A5" s="4" t="s">
        <v>1057</v>
      </c>
      <c r="B5" s="5" t="n">
        <v>9577</v>
      </c>
      <c r="C5" s="5" t="n">
        <v>-3470</v>
      </c>
    </row>
    <row r="6" spans="1:4">
      <c r="A6" s="4" t="s">
        <v>113</v>
      </c>
      <c r="B6" s="5" t="n">
        <v>-81782</v>
      </c>
      <c r="C6" s="5" t="n">
        <v>-116346</v>
      </c>
    </row>
    <row r="7" spans="1:4">
      <c r="A7" s="4" t="s">
        <v>1056</v>
      </c>
      <c r="B7" s="5" t="n">
        <v>27956</v>
      </c>
      <c r="C7" s="5" t="n">
        <v>39804</v>
      </c>
    </row>
    <row r="8" spans="1:4">
      <c r="A8" s="4" t="s">
        <v>1058</v>
      </c>
      <c r="B8" s="5" t="n">
        <v>-53826</v>
      </c>
      <c r="C8" s="5" t="n">
        <v>-76542</v>
      </c>
    </row>
    <row r="9" spans="1:4">
      <c r="A9" s="4" t="s">
        <v>653</v>
      </c>
      <c r="B9" s="5" t="n">
        <v>-222629</v>
      </c>
      <c r="C9" s="5" t="n">
        <v>-268845</v>
      </c>
      <c r="D9" s="6" t="n">
        <v>-226000</v>
      </c>
    </row>
    <row r="10" spans="1:4">
      <c r="A10" s="4" t="s">
        <v>121</v>
      </c>
      <c r="B10" s="6" t="n">
        <v>-266878</v>
      </c>
      <c r="C10" s="6" t="n">
        <v>-34885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S13"/>
  <sheetViews>
    <sheetView workbookViewId="0">
      <selection activeCell="A1" sqref="A1"/>
    </sheetView>
  </sheetViews>
  <sheetFormatPr baseColWidth="8" defaultRowHeight="15" outlineLevelCol="0"/>
  <cols>
    <col customWidth="1" max="1" min="1" width="77"/>
    <col customWidth="1" max="2" min="2" width="7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4"/>
    <col customWidth="1" max="14" min="14" width="21"/>
    <col customWidth="1" max="15" min="15" width="4"/>
    <col customWidth="1" max="16" min="16" width="21"/>
    <col customWidth="1" max="17" min="17" width="4"/>
    <col customWidth="1" max="18" min="18" width="21"/>
    <col customWidth="1" max="19" min="19" width="4"/>
  </cols>
  <sheetData>
    <row r="1" spans="1:19">
      <c r="A1" s="1" t="s">
        <v>1059</v>
      </c>
      <c r="B1" s="2" t="s">
        <v>1060</v>
      </c>
      <c r="C1" s="2" t="s">
        <v>1061</v>
      </c>
      <c r="D1" s="2" t="s">
        <v>495</v>
      </c>
      <c r="E1" s="2" t="s">
        <v>1062</v>
      </c>
      <c r="F1" s="2" t="s">
        <v>1063</v>
      </c>
      <c r="G1" s="2" t="s">
        <v>1064</v>
      </c>
      <c r="H1" s="2" t="s">
        <v>698</v>
      </c>
      <c r="I1" s="2" t="s">
        <v>1065</v>
      </c>
      <c r="J1" s="2" t="s">
        <v>1066</v>
      </c>
      <c r="K1" s="2" t="s">
        <v>1067</v>
      </c>
      <c r="L1" s="2" t="s">
        <v>405</v>
      </c>
      <c r="N1" s="2" t="s">
        <v>495</v>
      </c>
      <c r="P1" s="2" t="s">
        <v>698</v>
      </c>
      <c r="R1" s="2" t="s">
        <v>405</v>
      </c>
      <c r="S1" s="2" t="s">
        <v>35</v>
      </c>
    </row>
    <row r="2" spans="1:19">
      <c r="A2" s="3" t="s">
        <v>1068</v>
      </c>
    </row>
    <row r="3" spans="1:19">
      <c r="A3" s="4" t="s">
        <v>1069</v>
      </c>
      <c r="D3" s="6" t="n">
        <v>531527</v>
      </c>
      <c r="E3" s="6" t="n">
        <v>503753</v>
      </c>
      <c r="F3" s="6" t="n">
        <v>509182</v>
      </c>
      <c r="G3" s="6" t="n">
        <v>457733</v>
      </c>
      <c r="H3" s="6" t="n">
        <v>543752</v>
      </c>
      <c r="I3" s="6" t="n">
        <v>517092</v>
      </c>
      <c r="J3" s="6" t="n">
        <v>490310</v>
      </c>
      <c r="K3" s="6" t="n">
        <v>441477</v>
      </c>
      <c r="L3" s="6" t="n">
        <v>1774449</v>
      </c>
      <c r="M3" s="4" t="s">
        <v>38</v>
      </c>
      <c r="N3" s="6" t="n">
        <v>2002195</v>
      </c>
      <c r="O3" s="4" t="s">
        <v>38</v>
      </c>
      <c r="P3" s="6" t="n">
        <v>1992631</v>
      </c>
      <c r="Q3" s="4" t="s">
        <v>38</v>
      </c>
      <c r="R3" s="6" t="n">
        <v>2002793</v>
      </c>
    </row>
    <row r="4" spans="1:19">
      <c r="A4" s="4" t="s">
        <v>891</v>
      </c>
    </row>
    <row r="5" spans="1:19">
      <c r="A5" s="3" t="s">
        <v>1068</v>
      </c>
    </row>
    <row r="6" spans="1:19">
      <c r="A6" s="4" t="s">
        <v>1070</v>
      </c>
      <c r="B6" s="6" t="n">
        <v>171000</v>
      </c>
      <c r="C6" s="9" t="n">
        <v>150</v>
      </c>
    </row>
    <row r="7" spans="1:19">
      <c r="A7" s="4" t="s">
        <v>1071</v>
      </c>
      <c r="B7" s="6" t="n">
        <v>15000</v>
      </c>
    </row>
    <row r="8" spans="1:19">
      <c r="A8" s="4" t="s">
        <v>1072</v>
      </c>
      <c r="L8" s="5" t="n">
        <v>3400</v>
      </c>
    </row>
    <row r="9" spans="1:19">
      <c r="A9" s="4" t="s">
        <v>1069</v>
      </c>
      <c r="L9" s="5" t="n">
        <v>82500</v>
      </c>
      <c r="N9" s="5" t="n">
        <v>151600</v>
      </c>
      <c r="P9" s="5" t="n">
        <v>155700</v>
      </c>
    </row>
    <row r="10" spans="1:19">
      <c r="A10" s="4" t="s">
        <v>1073</v>
      </c>
      <c r="L10" s="6" t="n">
        <v>-16000</v>
      </c>
      <c r="N10" s="6" t="n">
        <v>7800</v>
      </c>
      <c r="P10" s="6" t="n">
        <v>2600</v>
      </c>
    </row>
    <row r="11" spans="1:19"/>
    <row r="12" spans="1:19">
      <c r="A12" s="4" t="s">
        <v>38</v>
      </c>
      <c r="B12" s="4" t="s">
        <v>65</v>
      </c>
    </row>
    <row r="13" spans="1:19">
      <c r="A13" s="4" t="s">
        <v>35</v>
      </c>
      <c r="B13" s="4" t="s">
        <v>66</v>
      </c>
    </row>
  </sheetData>
  <mergeCells count="15">
    <mergeCell ref="L1:M1"/>
    <mergeCell ref="N1:O1"/>
    <mergeCell ref="P1:Q1"/>
    <mergeCell ref="R2:S2"/>
    <mergeCell ref="R3:S3"/>
    <mergeCell ref="R4:S4"/>
    <mergeCell ref="R5:S5"/>
    <mergeCell ref="R6:S6"/>
    <mergeCell ref="R7:S7"/>
    <mergeCell ref="R8:S8"/>
    <mergeCell ref="R9:S9"/>
    <mergeCell ref="R10:S10"/>
    <mergeCell ref="A11:S11"/>
    <mergeCell ref="B12:S12"/>
    <mergeCell ref="B13:S13"/>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8"/>
    <col customWidth="1" max="2" min="2" width="16"/>
    <col customWidth="1" max="3" min="3" width="16"/>
    <col customWidth="1" max="4" min="4" width="14"/>
  </cols>
  <sheetData>
    <row r="1" spans="1:4">
      <c r="A1" s="1" t="s">
        <v>1074</v>
      </c>
      <c r="B1" s="2" t="s">
        <v>32</v>
      </c>
      <c r="C1" s="2" t="s">
        <v>1</v>
      </c>
    </row>
    <row r="2" spans="1:4">
      <c r="B2" s="2" t="s">
        <v>33</v>
      </c>
      <c r="C2" s="2" t="s">
        <v>2</v>
      </c>
      <c r="D2" s="2" t="s">
        <v>34</v>
      </c>
    </row>
    <row r="3" spans="1:4">
      <c r="A3" s="3" t="s">
        <v>241</v>
      </c>
    </row>
    <row r="4" spans="1:4">
      <c r="A4" s="4" t="s">
        <v>1075</v>
      </c>
      <c r="B4" s="6" t="n">
        <v>11700000</v>
      </c>
      <c r="C4" s="6" t="n">
        <v>0</v>
      </c>
      <c r="D4" s="6" t="n">
        <v>8700000</v>
      </c>
    </row>
  </sheetData>
  <mergeCells count="2">
    <mergeCell ref="A1:A2"/>
    <mergeCell ref="C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1"/>
    <col customWidth="1" max="7" min="7" width="21"/>
    <col customWidth="1" max="8" min="8" width="21"/>
    <col customWidth="1" max="9" min="9" width="21"/>
    <col customWidth="1" max="10" min="10" width="21"/>
    <col customWidth="1" max="11" min="11" width="4"/>
  </cols>
  <sheetData>
    <row r="1" spans="1:11">
      <c r="A1" s="1" t="s">
        <v>1076</v>
      </c>
      <c r="B1" s="2" t="s">
        <v>1077</v>
      </c>
      <c r="C1" s="2" t="s">
        <v>1078</v>
      </c>
      <c r="D1" s="2" t="s">
        <v>1079</v>
      </c>
      <c r="E1" s="2" t="s">
        <v>1080</v>
      </c>
      <c r="F1" s="2" t="s">
        <v>1081</v>
      </c>
      <c r="G1" s="2" t="s">
        <v>405</v>
      </c>
      <c r="H1" s="2" t="s">
        <v>495</v>
      </c>
      <c r="I1" s="2" t="s">
        <v>698</v>
      </c>
      <c r="J1" s="2" t="s">
        <v>405</v>
      </c>
      <c r="K1" s="2" t="s">
        <v>38</v>
      </c>
    </row>
    <row r="2" spans="1:11">
      <c r="A2" s="3" t="s">
        <v>1082</v>
      </c>
    </row>
    <row r="3" spans="1:11">
      <c r="A3" s="4" t="s">
        <v>1083</v>
      </c>
      <c r="G3" s="6" t="n">
        <v>31154</v>
      </c>
      <c r="H3" s="6" t="n">
        <v>2906</v>
      </c>
      <c r="I3" s="6" t="n">
        <v>8448</v>
      </c>
      <c r="J3" s="6" t="n">
        <v>30792</v>
      </c>
    </row>
    <row r="4" spans="1:11">
      <c r="A4" s="4" t="s">
        <v>1084</v>
      </c>
      <c r="G4" s="5" t="n">
        <v>30156</v>
      </c>
      <c r="H4" s="5" t="n">
        <v>600</v>
      </c>
      <c r="I4" s="5" t="n">
        <v>3654</v>
      </c>
      <c r="J4" s="5" t="n">
        <v>30156</v>
      </c>
    </row>
    <row r="5" spans="1:11">
      <c r="A5" s="4" t="s">
        <v>1085</v>
      </c>
      <c r="I5" s="5" t="n">
        <v>6681</v>
      </c>
    </row>
    <row r="6" spans="1:11">
      <c r="A6" s="4" t="s">
        <v>1086</v>
      </c>
      <c r="G6" s="5" t="n">
        <v>0</v>
      </c>
      <c r="H6" s="5" t="n">
        <v>793</v>
      </c>
      <c r="I6" s="5" t="n">
        <v>0</v>
      </c>
      <c r="J6" s="6" t="n">
        <v>0</v>
      </c>
    </row>
    <row r="7" spans="1:11">
      <c r="A7" s="4" t="s">
        <v>1087</v>
      </c>
    </row>
    <row r="8" spans="1:11">
      <c r="A8" s="3" t="s">
        <v>1082</v>
      </c>
    </row>
    <row r="9" spans="1:11">
      <c r="A9" s="4" t="s">
        <v>1088</v>
      </c>
      <c r="G9" s="5" t="n">
        <v>2100</v>
      </c>
      <c r="H9" s="5" t="n">
        <v>900</v>
      </c>
      <c r="I9" s="5" t="n">
        <v>800</v>
      </c>
    </row>
    <row r="10" spans="1:11">
      <c r="A10" s="4" t="s">
        <v>1089</v>
      </c>
      <c r="H10" s="5" t="n">
        <v>100</v>
      </c>
      <c r="I10" s="5" t="n">
        <v>800</v>
      </c>
    </row>
    <row r="11" spans="1:11">
      <c r="A11" s="4" t="s">
        <v>1090</v>
      </c>
      <c r="G11" s="6" t="n">
        <v>2000</v>
      </c>
      <c r="H11" s="6" t="n">
        <v>1600</v>
      </c>
      <c r="I11" s="6" t="n">
        <v>1500</v>
      </c>
    </row>
    <row r="12" spans="1:11">
      <c r="A12" s="4" t="s">
        <v>1091</v>
      </c>
    </row>
    <row r="13" spans="1:11">
      <c r="A13" s="3" t="s">
        <v>1082</v>
      </c>
    </row>
    <row r="14" spans="1:11">
      <c r="A14" s="4" t="s">
        <v>1084</v>
      </c>
      <c r="C14" s="6" t="n">
        <v>600</v>
      </c>
    </row>
    <row r="15" spans="1:11">
      <c r="A15" s="4" t="s">
        <v>1085</v>
      </c>
      <c r="C15" s="5" t="n">
        <v>2400</v>
      </c>
    </row>
    <row r="16" spans="1:11">
      <c r="A16" s="4" t="s">
        <v>1086</v>
      </c>
      <c r="C16" s="6" t="n">
        <v>800</v>
      </c>
    </row>
    <row r="17" spans="1:11">
      <c r="A17" s="4" t="s">
        <v>1092</v>
      </c>
      <c r="C17" s="4" t="s">
        <v>1093</v>
      </c>
    </row>
    <row r="18" spans="1:11">
      <c r="A18" s="4" t="s">
        <v>1094</v>
      </c>
      <c r="C18" s="4" t="s">
        <v>1095</v>
      </c>
    </row>
    <row r="19" spans="1:11">
      <c r="A19" s="4" t="s">
        <v>1096</v>
      </c>
    </row>
    <row r="20" spans="1:11">
      <c r="A20" s="3" t="s">
        <v>1082</v>
      </c>
    </row>
    <row r="21" spans="1:11">
      <c r="A21" s="4" t="s">
        <v>1097</v>
      </c>
      <c r="D21" s="13" t="n">
        <v>2.5</v>
      </c>
    </row>
    <row r="22" spans="1:11">
      <c r="A22" s="4" t="s">
        <v>1098</v>
      </c>
      <c r="D22" s="14" t="n">
        <v>9</v>
      </c>
    </row>
    <row r="23" spans="1:11">
      <c r="A23" s="4" t="s">
        <v>1099</v>
      </c>
      <c r="D23" s="4" t="s">
        <v>1100</v>
      </c>
    </row>
    <row r="24" spans="1:11">
      <c r="A24" s="4" t="s">
        <v>1101</v>
      </c>
      <c r="B24" s="13" t="n">
        <v>5.6</v>
      </c>
    </row>
    <row r="25" spans="1:11">
      <c r="A25" s="4" t="s">
        <v>1102</v>
      </c>
    </row>
    <row r="26" spans="1:11">
      <c r="A26" s="3" t="s">
        <v>1082</v>
      </c>
    </row>
    <row r="27" spans="1:11">
      <c r="A27" s="4" t="s">
        <v>1103</v>
      </c>
      <c r="D27" s="14" t="n">
        <v>5</v>
      </c>
    </row>
    <row r="28" spans="1:11">
      <c r="A28" s="4" t="s">
        <v>1104</v>
      </c>
      <c r="D28" s="4" t="s">
        <v>1105</v>
      </c>
    </row>
    <row r="29" spans="1:11">
      <c r="A29" s="4" t="s">
        <v>1106</v>
      </c>
    </row>
    <row r="30" spans="1:11">
      <c r="A30" s="3" t="s">
        <v>1082</v>
      </c>
    </row>
    <row r="31" spans="1:11">
      <c r="A31" s="4" t="s">
        <v>1104</v>
      </c>
      <c r="D31" s="4" t="s">
        <v>1107</v>
      </c>
    </row>
    <row r="32" spans="1:11">
      <c r="A32" s="4" t="s">
        <v>1108</v>
      </c>
    </row>
    <row r="33" spans="1:11">
      <c r="A33" s="3" t="s">
        <v>1082</v>
      </c>
    </row>
    <row r="34" spans="1:11">
      <c r="A34" s="4" t="s">
        <v>1084</v>
      </c>
      <c r="F34" s="6" t="n">
        <v>7900</v>
      </c>
    </row>
    <row r="35" spans="1:11">
      <c r="A35" s="4" t="s">
        <v>1109</v>
      </c>
    </row>
    <row r="36" spans="1:11">
      <c r="A36" s="3" t="s">
        <v>1082</v>
      </c>
    </row>
    <row r="37" spans="1:11">
      <c r="A37" s="4" t="s">
        <v>1084</v>
      </c>
      <c r="E37" s="6" t="n">
        <v>22300</v>
      </c>
    </row>
    <row r="38" spans="1:11"/>
    <row r="39" spans="1:11">
      <c r="A39" s="4" t="s">
        <v>38</v>
      </c>
      <c r="B39" s="4" t="s">
        <v>66</v>
      </c>
    </row>
  </sheetData>
  <mergeCells count="38">
    <mergeCell ref="J2:K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J22:K22"/>
    <mergeCell ref="J23:K23"/>
    <mergeCell ref="J24:K24"/>
    <mergeCell ref="J25:K25"/>
    <mergeCell ref="J26:K26"/>
    <mergeCell ref="J27:K27"/>
    <mergeCell ref="J28:K28"/>
    <mergeCell ref="J29:K29"/>
    <mergeCell ref="J30:K30"/>
    <mergeCell ref="J31:K31"/>
    <mergeCell ref="J32:K32"/>
    <mergeCell ref="J33:K33"/>
    <mergeCell ref="J34:K34"/>
    <mergeCell ref="J35:K35"/>
    <mergeCell ref="J36:K36"/>
    <mergeCell ref="J37:K37"/>
    <mergeCell ref="A38:K38"/>
    <mergeCell ref="B39:K39"/>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6"/>
    <col customWidth="1" max="12" min="12" width="14"/>
    <col customWidth="1" max="13" min="13" width="14"/>
    <col customWidth="1" max="14" min="14" width="4"/>
  </cols>
  <sheetData>
    <row r="1" spans="1:14">
      <c r="A1" s="1" t="s">
        <v>1110</v>
      </c>
      <c r="B1" s="2" t="s">
        <v>519</v>
      </c>
      <c r="J1" s="2" t="s">
        <v>32</v>
      </c>
      <c r="K1" s="2" t="s">
        <v>1</v>
      </c>
    </row>
    <row r="2" spans="1:14">
      <c r="B2" s="2" t="s">
        <v>2</v>
      </c>
      <c r="C2" s="2" t="s">
        <v>1111</v>
      </c>
      <c r="D2" s="2" t="s">
        <v>4</v>
      </c>
      <c r="E2" s="2" t="s">
        <v>1112</v>
      </c>
      <c r="F2" s="2" t="s">
        <v>34</v>
      </c>
      <c r="G2" s="2" t="s">
        <v>1113</v>
      </c>
      <c r="H2" s="2" t="s">
        <v>1114</v>
      </c>
      <c r="I2" s="2" t="s">
        <v>1115</v>
      </c>
      <c r="J2" s="2" t="s">
        <v>33</v>
      </c>
      <c r="K2" s="2" t="s">
        <v>2</v>
      </c>
      <c r="L2" s="2" t="s">
        <v>34</v>
      </c>
      <c r="M2" s="2" t="s">
        <v>33</v>
      </c>
    </row>
    <row r="3" spans="1:14">
      <c r="A3" s="3" t="s">
        <v>1082</v>
      </c>
    </row>
    <row r="4" spans="1:14">
      <c r="A4" s="4" t="s">
        <v>37</v>
      </c>
      <c r="J4" s="6" t="n">
        <v>72402</v>
      </c>
      <c r="K4" s="6" t="n">
        <v>4964</v>
      </c>
      <c r="L4" s="6" t="n">
        <v>22794</v>
      </c>
      <c r="M4" s="6" t="n">
        <v>83231</v>
      </c>
    </row>
    <row r="5" spans="1:14">
      <c r="A5" s="4" t="s">
        <v>1073</v>
      </c>
      <c r="J5" s="5" t="n">
        <v>-41258</v>
      </c>
      <c r="K5" s="5" t="n">
        <v>-8707</v>
      </c>
      <c r="L5" s="5" t="n">
        <v>-15578</v>
      </c>
      <c r="M5" s="5" t="n">
        <v>-45231</v>
      </c>
    </row>
    <row r="6" spans="1:14">
      <c r="A6" s="4" t="s">
        <v>418</v>
      </c>
      <c r="J6" s="5" t="n">
        <v>-4205</v>
      </c>
      <c r="K6" s="5" t="n">
        <v>-1396</v>
      </c>
      <c r="L6" s="5" t="n">
        <v>-312</v>
      </c>
      <c r="M6" s="5" t="n">
        <v>-4912</v>
      </c>
    </row>
    <row r="7" spans="1:14">
      <c r="A7" s="4" t="s">
        <v>1116</v>
      </c>
      <c r="B7" s="6" t="n">
        <v>-1126</v>
      </c>
      <c r="C7" s="6" t="n">
        <v>-815</v>
      </c>
      <c r="D7" s="6" t="n">
        <v>-34</v>
      </c>
      <c r="E7" s="6" t="n">
        <v>-5336</v>
      </c>
      <c r="F7" s="6" t="n">
        <v>227</v>
      </c>
      <c r="G7" s="6" t="n">
        <v>-8690</v>
      </c>
      <c r="H7" s="6" t="n">
        <v>-2023</v>
      </c>
      <c r="I7" s="6" t="n">
        <v>-4780</v>
      </c>
      <c r="J7" s="5" t="n">
        <v>-37053</v>
      </c>
      <c r="K7" s="5" t="n">
        <v>-7311</v>
      </c>
      <c r="L7" s="5" t="n">
        <v>-15266</v>
      </c>
      <c r="M7" s="5" t="n">
        <v>-40319</v>
      </c>
      <c r="N7" s="4" t="s">
        <v>38</v>
      </c>
    </row>
    <row r="8" spans="1:14">
      <c r="A8" s="3" t="s">
        <v>1117</v>
      </c>
    </row>
    <row r="9" spans="1:14">
      <c r="A9" s="4" t="s">
        <v>1118</v>
      </c>
      <c r="J9" s="5" t="n">
        <v>-31154</v>
      </c>
      <c r="K9" s="5" t="n">
        <v>-2906</v>
      </c>
      <c r="L9" s="5" t="n">
        <v>-8448</v>
      </c>
      <c r="M9" s="5" t="n">
        <v>-30792</v>
      </c>
      <c r="N9" s="4" t="s">
        <v>38</v>
      </c>
    </row>
    <row r="10" spans="1:14">
      <c r="A10" s="4" t="s">
        <v>1119</v>
      </c>
      <c r="J10" s="5" t="n">
        <v>0</v>
      </c>
      <c r="K10" s="5" t="n">
        <v>793</v>
      </c>
      <c r="L10" s="5" t="n">
        <v>0</v>
      </c>
      <c r="M10" s="5" t="n">
        <v>0</v>
      </c>
      <c r="N10" s="4" t="s">
        <v>38</v>
      </c>
    </row>
    <row r="11" spans="1:14">
      <c r="A11" s="4" t="s">
        <v>476</v>
      </c>
    </row>
    <row r="12" spans="1:14">
      <c r="A12" s="3" t="s">
        <v>1082</v>
      </c>
    </row>
    <row r="13" spans="1:14">
      <c r="A13" s="4" t="s">
        <v>37</v>
      </c>
      <c r="J13" s="5" t="n">
        <v>40835</v>
      </c>
      <c r="K13" s="5" t="n">
        <v>4964</v>
      </c>
      <c r="L13" s="5" t="n">
        <v>17572</v>
      </c>
      <c r="M13" s="5" t="n">
        <v>47603</v>
      </c>
    </row>
    <row r="14" spans="1:14">
      <c r="A14" s="4" t="s">
        <v>1073</v>
      </c>
      <c r="J14" s="5" t="n">
        <v>-24591</v>
      </c>
      <c r="K14" s="5" t="n">
        <v>-447</v>
      </c>
      <c r="L14" s="5" t="n">
        <v>1350</v>
      </c>
      <c r="M14" s="5" t="n">
        <v>-24004</v>
      </c>
    </row>
    <row r="15" spans="1:14">
      <c r="A15" s="4" t="s">
        <v>418</v>
      </c>
      <c r="J15" s="5" t="n">
        <v>-3002</v>
      </c>
      <c r="K15" s="5" t="n">
        <v>-470</v>
      </c>
      <c r="L15" s="5" t="n">
        <v>1487</v>
      </c>
      <c r="M15" s="5" t="n">
        <v>-2948</v>
      </c>
    </row>
    <row r="16" spans="1:14">
      <c r="A16" s="4" t="s">
        <v>1116</v>
      </c>
      <c r="J16" s="5" t="n">
        <v>-21589</v>
      </c>
      <c r="K16" s="5" t="n">
        <v>23</v>
      </c>
      <c r="L16" s="5" t="n">
        <v>-137</v>
      </c>
      <c r="M16" s="5" t="n">
        <v>-21056</v>
      </c>
    </row>
    <row r="17" spans="1:14">
      <c r="A17" s="3" t="s">
        <v>1117</v>
      </c>
    </row>
    <row r="18" spans="1:14">
      <c r="A18" s="4" t="s">
        <v>1118</v>
      </c>
      <c r="J18" s="5" t="n">
        <v>-18864</v>
      </c>
      <c r="K18" s="5" t="n">
        <v>320</v>
      </c>
      <c r="L18" s="5" t="n">
        <v>-2457</v>
      </c>
      <c r="M18" s="5" t="n">
        <v>-16763</v>
      </c>
    </row>
    <row r="19" spans="1:14">
      <c r="A19" s="4" t="s">
        <v>1119</v>
      </c>
      <c r="K19" s="5" t="n">
        <v>793</v>
      </c>
    </row>
    <row r="20" spans="1:14">
      <c r="A20" s="4" t="s">
        <v>477</v>
      </c>
    </row>
    <row r="21" spans="1:14">
      <c r="A21" s="3" t="s">
        <v>1082</v>
      </c>
    </row>
    <row r="22" spans="1:14">
      <c r="A22" s="4" t="s">
        <v>37</v>
      </c>
      <c r="J22" s="5" t="n">
        <v>18684</v>
      </c>
      <c r="K22" s="5" t="n">
        <v>0</v>
      </c>
      <c r="L22" s="5" t="n">
        <v>0</v>
      </c>
      <c r="M22" s="5" t="n">
        <v>21221</v>
      </c>
    </row>
    <row r="23" spans="1:14">
      <c r="A23" s="4" t="s">
        <v>1073</v>
      </c>
      <c r="J23" s="5" t="n">
        <v>3041</v>
      </c>
      <c r="K23" s="5" t="n">
        <v>894</v>
      </c>
      <c r="L23" s="5" t="n">
        <v>-379</v>
      </c>
      <c r="M23" s="5" t="n">
        <v>3458</v>
      </c>
    </row>
    <row r="24" spans="1:14">
      <c r="A24" s="4" t="s">
        <v>418</v>
      </c>
      <c r="J24" s="5" t="n">
        <v>626</v>
      </c>
      <c r="K24" s="5" t="n">
        <v>0</v>
      </c>
      <c r="L24" s="5" t="n">
        <v>-83</v>
      </c>
      <c r="M24" s="5" t="n">
        <v>814</v>
      </c>
    </row>
    <row r="25" spans="1:14">
      <c r="A25" s="4" t="s">
        <v>1116</v>
      </c>
      <c r="J25" s="5" t="n">
        <v>2415</v>
      </c>
      <c r="K25" s="5" t="n">
        <v>894</v>
      </c>
      <c r="L25" s="5" t="n">
        <v>-296</v>
      </c>
      <c r="M25" s="5" t="n">
        <v>2644</v>
      </c>
    </row>
    <row r="26" spans="1:14">
      <c r="A26" s="3" t="s">
        <v>1117</v>
      </c>
    </row>
    <row r="27" spans="1:14">
      <c r="A27" s="4" t="s">
        <v>1118</v>
      </c>
      <c r="J27" s="5" t="n">
        <v>-229</v>
      </c>
      <c r="K27" s="5" t="n">
        <v>0</v>
      </c>
      <c r="L27" s="5" t="n">
        <v>0</v>
      </c>
      <c r="M27" s="5" t="n">
        <v>-622</v>
      </c>
    </row>
    <row r="28" spans="1:14">
      <c r="A28" s="4" t="s">
        <v>1119</v>
      </c>
      <c r="K28" s="5" t="n">
        <v>0</v>
      </c>
    </row>
    <row r="29" spans="1:14">
      <c r="A29" s="4" t="s">
        <v>478</v>
      </c>
    </row>
    <row r="30" spans="1:14">
      <c r="A30" s="3" t="s">
        <v>1082</v>
      </c>
    </row>
    <row r="31" spans="1:14">
      <c r="A31" s="4" t="s">
        <v>37</v>
      </c>
      <c r="J31" s="5" t="n">
        <v>12883</v>
      </c>
      <c r="K31" s="5" t="n">
        <v>0</v>
      </c>
      <c r="L31" s="5" t="n">
        <v>5222</v>
      </c>
      <c r="M31" s="5" t="n">
        <v>14407</v>
      </c>
    </row>
    <row r="32" spans="1:14">
      <c r="A32" s="4" t="s">
        <v>1073</v>
      </c>
      <c r="J32" s="5" t="n">
        <v>-17588</v>
      </c>
      <c r="K32" s="5" t="n">
        <v>-8259</v>
      </c>
      <c r="L32" s="5" t="n">
        <v>-15761</v>
      </c>
      <c r="M32" s="5" t="n">
        <v>-22424</v>
      </c>
    </row>
    <row r="33" spans="1:14">
      <c r="A33" s="4" t="s">
        <v>418</v>
      </c>
      <c r="J33" s="5" t="n">
        <v>-1104</v>
      </c>
      <c r="K33" s="5" t="n">
        <v>-614</v>
      </c>
      <c r="L33" s="5" t="n">
        <v>-1448</v>
      </c>
      <c r="M33" s="5" t="n">
        <v>-2456</v>
      </c>
    </row>
    <row r="34" spans="1:14">
      <c r="A34" s="4" t="s">
        <v>1116</v>
      </c>
      <c r="J34" s="5" t="n">
        <v>-16484</v>
      </c>
      <c r="K34" s="5" t="n">
        <v>-7645</v>
      </c>
      <c r="L34" s="5" t="n">
        <v>-14313</v>
      </c>
      <c r="M34" s="5" t="n">
        <v>-19968</v>
      </c>
    </row>
    <row r="35" spans="1:14">
      <c r="A35" s="3" t="s">
        <v>1117</v>
      </c>
    </row>
    <row r="36" spans="1:14">
      <c r="A36" s="4" t="s">
        <v>1118</v>
      </c>
      <c r="J36" s="5" t="n">
        <v>-12061</v>
      </c>
      <c r="K36" s="5" t="n">
        <v>-3226</v>
      </c>
      <c r="L36" s="5" t="n">
        <v>-5991</v>
      </c>
      <c r="M36" s="5" t="n">
        <v>-13407</v>
      </c>
    </row>
    <row r="37" spans="1:14">
      <c r="A37" s="4" t="s">
        <v>1119</v>
      </c>
      <c r="K37" s="5" t="n">
        <v>0</v>
      </c>
    </row>
    <row r="38" spans="1:14">
      <c r="A38" s="4" t="s">
        <v>461</v>
      </c>
    </row>
    <row r="39" spans="1:14">
      <c r="A39" s="3" t="s">
        <v>1082</v>
      </c>
    </row>
    <row r="40" spans="1:14">
      <c r="A40" s="4" t="s">
        <v>37</v>
      </c>
      <c r="J40" s="5" t="n">
        <v>0</v>
      </c>
      <c r="K40" s="5" t="n">
        <v>0</v>
      </c>
      <c r="L40" s="5" t="n">
        <v>0</v>
      </c>
      <c r="M40" s="5" t="n">
        <v>0</v>
      </c>
    </row>
    <row r="41" spans="1:14">
      <c r="A41" s="4" t="s">
        <v>1073</v>
      </c>
      <c r="J41" s="5" t="n">
        <v>-2120</v>
      </c>
      <c r="K41" s="5" t="n">
        <v>-895</v>
      </c>
      <c r="L41" s="5" t="n">
        <v>-788</v>
      </c>
      <c r="M41" s="5" t="n">
        <v>-2261</v>
      </c>
    </row>
    <row r="42" spans="1:14">
      <c r="A42" s="4" t="s">
        <v>418</v>
      </c>
      <c r="J42" s="5" t="n">
        <v>-725</v>
      </c>
      <c r="K42" s="5" t="n">
        <v>-312</v>
      </c>
      <c r="L42" s="5" t="n">
        <v>-268</v>
      </c>
      <c r="M42" s="5" t="n">
        <v>-322</v>
      </c>
    </row>
    <row r="43" spans="1:14">
      <c r="A43" s="4" t="s">
        <v>1116</v>
      </c>
      <c r="J43" s="5" t="n">
        <v>-1395</v>
      </c>
      <c r="K43" s="5" t="n">
        <v>-583</v>
      </c>
      <c r="L43" s="5" t="n">
        <v>-520</v>
      </c>
      <c r="M43" s="5" t="n">
        <v>-1939</v>
      </c>
    </row>
    <row r="44" spans="1:14">
      <c r="A44" s="3" t="s">
        <v>1117</v>
      </c>
    </row>
    <row r="45" spans="1:14">
      <c r="A45" s="4" t="s">
        <v>1118</v>
      </c>
      <c r="J45" s="6" t="n">
        <v>0</v>
      </c>
      <c r="K45" s="5" t="n">
        <v>0</v>
      </c>
      <c r="L45" s="6" t="n">
        <v>0</v>
      </c>
      <c r="M45" s="6" t="n">
        <v>0</v>
      </c>
    </row>
    <row r="46" spans="1:14">
      <c r="A46" s="4" t="s">
        <v>1119</v>
      </c>
      <c r="K46" s="6" t="n">
        <v>0</v>
      </c>
    </row>
    <row r="47" spans="1:14"/>
    <row r="48" spans="1:14">
      <c r="A48" s="4" t="s">
        <v>38</v>
      </c>
      <c r="B48" s="4" t="s">
        <v>66</v>
      </c>
    </row>
  </sheetData>
  <mergeCells count="6">
    <mergeCell ref="A1:A2"/>
    <mergeCell ref="B1:I1"/>
    <mergeCell ref="K1:N1"/>
    <mergeCell ref="M2:N2"/>
    <mergeCell ref="A47:N47"/>
    <mergeCell ref="B48:N48"/>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0</v>
      </c>
      <c r="B1" s="2" t="s">
        <v>2</v>
      </c>
      <c r="C1" s="2" t="s">
        <v>34</v>
      </c>
    </row>
    <row r="2" spans="1:3">
      <c r="A2" s="3" t="s">
        <v>1082</v>
      </c>
    </row>
    <row r="3" spans="1:3">
      <c r="A3" s="4" t="s">
        <v>1121</v>
      </c>
      <c r="C3" s="6" t="n">
        <v>6681</v>
      </c>
    </row>
    <row r="4" spans="1:3">
      <c r="A4" s="4" t="s">
        <v>82</v>
      </c>
      <c r="C4" s="5" t="n">
        <v>8468</v>
      </c>
    </row>
    <row r="5" spans="1:3">
      <c r="A5" s="4" t="s">
        <v>84</v>
      </c>
      <c r="C5" s="5" t="n">
        <v>230</v>
      </c>
    </row>
    <row r="6" spans="1:3">
      <c r="A6" s="4" t="s">
        <v>83</v>
      </c>
      <c r="C6" s="5" t="n">
        <v>71</v>
      </c>
    </row>
    <row r="7" spans="1:3">
      <c r="A7" s="4" t="s">
        <v>85</v>
      </c>
      <c r="B7" s="6" t="n">
        <v>6501</v>
      </c>
    </row>
    <row r="8" spans="1:3">
      <c r="A8" s="4" t="s">
        <v>1122</v>
      </c>
      <c r="B8" s="5" t="n">
        <v>6501</v>
      </c>
      <c r="C8" s="5" t="n">
        <v>15450</v>
      </c>
    </row>
    <row r="9" spans="1:3">
      <c r="A9" s="4" t="s">
        <v>1123</v>
      </c>
      <c r="B9" s="5" t="n">
        <v>5262</v>
      </c>
      <c r="C9" s="5" t="n">
        <v>8237</v>
      </c>
    </row>
    <row r="10" spans="1:3">
      <c r="A10" s="4" t="s">
        <v>97</v>
      </c>
      <c r="C10" s="5" t="n">
        <v>1856</v>
      </c>
    </row>
    <row r="11" spans="1:3">
      <c r="A11" s="4" t="s">
        <v>1124</v>
      </c>
      <c r="C11" s="5" t="n">
        <v>8</v>
      </c>
    </row>
    <row r="12" spans="1:3">
      <c r="A12" s="4" t="s">
        <v>99</v>
      </c>
      <c r="B12" s="5" t="n">
        <v>8072</v>
      </c>
      <c r="C12" s="5" t="n">
        <v>1299</v>
      </c>
    </row>
    <row r="13" spans="1:3">
      <c r="A13" s="4" t="s">
        <v>1125</v>
      </c>
      <c r="B13" s="5" t="n">
        <v>13334</v>
      </c>
      <c r="C13" s="5" t="n">
        <v>11400</v>
      </c>
    </row>
    <row r="14" spans="1:3">
      <c r="A14" s="4" t="s">
        <v>103</v>
      </c>
      <c r="B14" s="5" t="n">
        <v>138</v>
      </c>
      <c r="C14" s="5" t="n">
        <v>1904</v>
      </c>
    </row>
    <row r="15" spans="1:3">
      <c r="A15" s="4" t="s">
        <v>104</v>
      </c>
      <c r="B15" s="5" t="n">
        <v>7046</v>
      </c>
      <c r="C15" s="5" t="n">
        <v>8909</v>
      </c>
    </row>
    <row r="16" spans="1:3">
      <c r="A16" s="4" t="s">
        <v>1126</v>
      </c>
      <c r="B16" s="5" t="n">
        <v>7184</v>
      </c>
      <c r="C16" s="5" t="n">
        <v>10813</v>
      </c>
    </row>
    <row r="17" spans="1:3">
      <c r="A17" s="4" t="s">
        <v>112</v>
      </c>
      <c r="B17" s="5" t="n">
        <v>1404</v>
      </c>
    </row>
    <row r="18" spans="1:3">
      <c r="A18" s="4" t="s">
        <v>114</v>
      </c>
      <c r="B18" s="5" t="n">
        <v>320</v>
      </c>
      <c r="C18" s="5" t="n">
        <v>320</v>
      </c>
    </row>
    <row r="19" spans="1:3">
      <c r="A19" s="4" t="s">
        <v>1127</v>
      </c>
      <c r="B19" s="5" t="n">
        <v>1724</v>
      </c>
      <c r="C19" s="5" t="n">
        <v>320</v>
      </c>
    </row>
    <row r="20" spans="1:3">
      <c r="A20" s="4" t="s">
        <v>1128</v>
      </c>
      <c r="B20" s="5" t="n">
        <v>10927</v>
      </c>
      <c r="C20" s="5" t="n">
        <v>15717</v>
      </c>
    </row>
    <row r="21" spans="1:3">
      <c r="A21" s="4" t="s">
        <v>476</v>
      </c>
    </row>
    <row r="22" spans="1:3">
      <c r="A22" s="3" t="s">
        <v>1082</v>
      </c>
    </row>
    <row r="23" spans="1:3">
      <c r="A23" s="4" t="s">
        <v>1121</v>
      </c>
      <c r="C23" s="5" t="n">
        <v>2588</v>
      </c>
    </row>
    <row r="24" spans="1:3">
      <c r="A24" s="4" t="s">
        <v>82</v>
      </c>
      <c r="C24" s="5" t="n">
        <v>8070</v>
      </c>
    </row>
    <row r="25" spans="1:3">
      <c r="A25" s="4" t="s">
        <v>84</v>
      </c>
      <c r="C25" s="5" t="n">
        <v>127</v>
      </c>
    </row>
    <row r="26" spans="1:3">
      <c r="A26" s="4" t="s">
        <v>83</v>
      </c>
      <c r="C26" s="5" t="n">
        <v>0</v>
      </c>
    </row>
    <row r="27" spans="1:3">
      <c r="A27" s="4" t="s">
        <v>85</v>
      </c>
      <c r="B27" s="5" t="n">
        <v>0</v>
      </c>
    </row>
    <row r="28" spans="1:3">
      <c r="A28" s="4" t="s">
        <v>1122</v>
      </c>
      <c r="B28" s="5" t="n">
        <v>0</v>
      </c>
      <c r="C28" s="5" t="n">
        <v>10785</v>
      </c>
    </row>
    <row r="29" spans="1:3">
      <c r="A29" s="4" t="s">
        <v>1123</v>
      </c>
      <c r="B29" s="5" t="n">
        <v>5262</v>
      </c>
      <c r="C29" s="5" t="n">
        <v>5368</v>
      </c>
    </row>
    <row r="30" spans="1:3">
      <c r="A30" s="4" t="s">
        <v>97</v>
      </c>
      <c r="C30" s="5" t="n">
        <v>0</v>
      </c>
    </row>
    <row r="31" spans="1:3">
      <c r="A31" s="4" t="s">
        <v>1124</v>
      </c>
      <c r="C31" s="5" t="n">
        <v>-392</v>
      </c>
    </row>
    <row r="32" spans="1:3">
      <c r="A32" s="4" t="s">
        <v>99</v>
      </c>
      <c r="B32" s="5" t="n">
        <v>0</v>
      </c>
      <c r="C32" s="5" t="n">
        <v>0</v>
      </c>
    </row>
    <row r="33" spans="1:3">
      <c r="A33" s="4" t="s">
        <v>1125</v>
      </c>
      <c r="B33" s="5" t="n">
        <v>5262</v>
      </c>
      <c r="C33" s="5" t="n">
        <v>4976</v>
      </c>
    </row>
    <row r="34" spans="1:3">
      <c r="A34" s="4" t="s">
        <v>103</v>
      </c>
      <c r="B34" s="5" t="n">
        <v>0</v>
      </c>
      <c r="C34" s="5" t="n">
        <v>441</v>
      </c>
    </row>
    <row r="35" spans="1:3">
      <c r="A35" s="4" t="s">
        <v>104</v>
      </c>
      <c r="B35" s="5" t="n">
        <v>0</v>
      </c>
      <c r="C35" s="5" t="n">
        <v>7000</v>
      </c>
    </row>
    <row r="36" spans="1:3">
      <c r="A36" s="4" t="s">
        <v>1126</v>
      </c>
      <c r="B36" s="5" t="n">
        <v>0</v>
      </c>
      <c r="C36" s="5" t="n">
        <v>7441</v>
      </c>
    </row>
    <row r="37" spans="1:3">
      <c r="A37" s="4" t="s">
        <v>112</v>
      </c>
      <c r="B37" s="5" t="n">
        <v>0</v>
      </c>
    </row>
    <row r="38" spans="1:3">
      <c r="A38" s="4" t="s">
        <v>114</v>
      </c>
      <c r="B38" s="5" t="n">
        <v>0</v>
      </c>
      <c r="C38" s="5" t="n">
        <v>0</v>
      </c>
    </row>
    <row r="39" spans="1:3">
      <c r="A39" s="4" t="s">
        <v>1127</v>
      </c>
      <c r="B39" s="5" t="n">
        <v>0</v>
      </c>
      <c r="C39" s="5" t="n">
        <v>0</v>
      </c>
    </row>
    <row r="40" spans="1:3">
      <c r="A40" s="4" t="s">
        <v>1128</v>
      </c>
      <c r="B40" s="5" t="n">
        <v>5262</v>
      </c>
      <c r="C40" s="5" t="n">
        <v>8320</v>
      </c>
    </row>
    <row r="41" spans="1:3">
      <c r="A41" s="4" t="s">
        <v>477</v>
      </c>
    </row>
    <row r="42" spans="1:3">
      <c r="A42" s="3" t="s">
        <v>1082</v>
      </c>
    </row>
    <row r="43" spans="1:3">
      <c r="A43" s="4" t="s">
        <v>1121</v>
      </c>
      <c r="C43" s="5" t="n">
        <v>0</v>
      </c>
    </row>
    <row r="44" spans="1:3">
      <c r="A44" s="4" t="s">
        <v>82</v>
      </c>
      <c r="C44" s="5" t="n">
        <v>0</v>
      </c>
    </row>
    <row r="45" spans="1:3">
      <c r="A45" s="4" t="s">
        <v>84</v>
      </c>
      <c r="C45" s="5" t="n">
        <v>0</v>
      </c>
    </row>
    <row r="46" spans="1:3">
      <c r="A46" s="4" t="s">
        <v>83</v>
      </c>
      <c r="C46" s="5" t="n">
        <v>0</v>
      </c>
    </row>
    <row r="47" spans="1:3">
      <c r="A47" s="4" t="s">
        <v>85</v>
      </c>
      <c r="B47" s="5" t="n">
        <v>0</v>
      </c>
    </row>
    <row r="48" spans="1:3">
      <c r="A48" s="4" t="s">
        <v>1122</v>
      </c>
      <c r="B48" s="5" t="n">
        <v>0</v>
      </c>
      <c r="C48" s="5" t="n">
        <v>0</v>
      </c>
    </row>
    <row r="49" spans="1:3">
      <c r="A49" s="4" t="s">
        <v>1123</v>
      </c>
      <c r="B49" s="5" t="n">
        <v>0</v>
      </c>
      <c r="C49" s="5" t="n">
        <v>0</v>
      </c>
    </row>
    <row r="50" spans="1:3">
      <c r="A50" s="4" t="s">
        <v>97</v>
      </c>
      <c r="C50" s="5" t="n">
        <v>0</v>
      </c>
    </row>
    <row r="51" spans="1:3">
      <c r="A51" s="4" t="s">
        <v>1124</v>
      </c>
      <c r="C51" s="5" t="n">
        <v>0</v>
      </c>
    </row>
    <row r="52" spans="1:3">
      <c r="A52" s="4" t="s">
        <v>99</v>
      </c>
      <c r="B52" s="5" t="n">
        <v>0</v>
      </c>
      <c r="C52" s="5" t="n">
        <v>0</v>
      </c>
    </row>
    <row r="53" spans="1:3">
      <c r="A53" s="4" t="s">
        <v>1125</v>
      </c>
      <c r="B53" s="5" t="n">
        <v>0</v>
      </c>
      <c r="C53" s="5" t="n">
        <v>0</v>
      </c>
    </row>
    <row r="54" spans="1:3">
      <c r="A54" s="4" t="s">
        <v>103</v>
      </c>
      <c r="B54" s="5" t="n">
        <v>0</v>
      </c>
      <c r="C54" s="5" t="n">
        <v>0</v>
      </c>
    </row>
    <row r="55" spans="1:3">
      <c r="A55" s="4" t="s">
        <v>104</v>
      </c>
      <c r="B55" s="5" t="n">
        <v>0</v>
      </c>
      <c r="C55" s="5" t="n">
        <v>0</v>
      </c>
    </row>
    <row r="56" spans="1:3">
      <c r="A56" s="4" t="s">
        <v>1126</v>
      </c>
      <c r="B56" s="5" t="n">
        <v>0</v>
      </c>
      <c r="C56" s="5" t="n">
        <v>0</v>
      </c>
    </row>
    <row r="57" spans="1:3">
      <c r="A57" s="4" t="s">
        <v>112</v>
      </c>
      <c r="B57" s="5" t="n">
        <v>0</v>
      </c>
    </row>
    <row r="58" spans="1:3">
      <c r="A58" s="4" t="s">
        <v>114</v>
      </c>
      <c r="B58" s="5" t="n">
        <v>0</v>
      </c>
      <c r="C58" s="5" t="n">
        <v>0</v>
      </c>
    </row>
    <row r="59" spans="1:3">
      <c r="A59" s="4" t="s">
        <v>1127</v>
      </c>
      <c r="B59" s="5" t="n">
        <v>0</v>
      </c>
      <c r="C59" s="5" t="n">
        <v>0</v>
      </c>
    </row>
    <row r="60" spans="1:3">
      <c r="A60" s="4" t="s">
        <v>1128</v>
      </c>
      <c r="B60" s="5" t="n">
        <v>0</v>
      </c>
      <c r="C60" s="5" t="n">
        <v>0</v>
      </c>
    </row>
    <row r="61" spans="1:3">
      <c r="A61" s="4" t="s">
        <v>478</v>
      </c>
    </row>
    <row r="62" spans="1:3">
      <c r="A62" s="3" t="s">
        <v>1082</v>
      </c>
    </row>
    <row r="63" spans="1:3">
      <c r="A63" s="4" t="s">
        <v>1121</v>
      </c>
      <c r="C63" s="5" t="n">
        <v>4093</v>
      </c>
    </row>
    <row r="64" spans="1:3">
      <c r="A64" s="4" t="s">
        <v>82</v>
      </c>
      <c r="C64" s="5" t="n">
        <v>398</v>
      </c>
    </row>
    <row r="65" spans="1:3">
      <c r="A65" s="4" t="s">
        <v>84</v>
      </c>
      <c r="C65" s="5" t="n">
        <v>103</v>
      </c>
    </row>
    <row r="66" spans="1:3">
      <c r="A66" s="4" t="s">
        <v>83</v>
      </c>
      <c r="C66" s="5" t="n">
        <v>71</v>
      </c>
    </row>
    <row r="67" spans="1:3">
      <c r="A67" s="4" t="s">
        <v>85</v>
      </c>
      <c r="B67" s="5" t="n">
        <v>6501</v>
      </c>
    </row>
    <row r="68" spans="1:3">
      <c r="A68" s="4" t="s">
        <v>1122</v>
      </c>
      <c r="B68" s="5" t="n">
        <v>6501</v>
      </c>
      <c r="C68" s="5" t="n">
        <v>4665</v>
      </c>
    </row>
    <row r="69" spans="1:3">
      <c r="A69" s="4" t="s">
        <v>1123</v>
      </c>
      <c r="B69" s="5" t="n">
        <v>0</v>
      </c>
      <c r="C69" s="5" t="n">
        <v>2869</v>
      </c>
    </row>
    <row r="70" spans="1:3">
      <c r="A70" s="4" t="s">
        <v>97</v>
      </c>
      <c r="C70" s="5" t="n">
        <v>1856</v>
      </c>
    </row>
    <row r="71" spans="1:3">
      <c r="A71" s="4" t="s">
        <v>1124</v>
      </c>
      <c r="C71" s="5" t="n">
        <v>400</v>
      </c>
    </row>
    <row r="72" spans="1:3">
      <c r="A72" s="4" t="s">
        <v>99</v>
      </c>
      <c r="B72" s="5" t="n">
        <v>8072</v>
      </c>
      <c r="C72" s="5" t="n">
        <v>1299</v>
      </c>
    </row>
    <row r="73" spans="1:3">
      <c r="A73" s="4" t="s">
        <v>1125</v>
      </c>
      <c r="B73" s="5" t="n">
        <v>8072</v>
      </c>
      <c r="C73" s="5" t="n">
        <v>6424</v>
      </c>
    </row>
    <row r="74" spans="1:3">
      <c r="A74" s="4" t="s">
        <v>103</v>
      </c>
      <c r="B74" s="5" t="n">
        <v>138</v>
      </c>
      <c r="C74" s="5" t="n">
        <v>1463</v>
      </c>
    </row>
    <row r="75" spans="1:3">
      <c r="A75" s="4" t="s">
        <v>104</v>
      </c>
      <c r="B75" s="5" t="n">
        <v>7046</v>
      </c>
      <c r="C75" s="5" t="n">
        <v>1909</v>
      </c>
    </row>
    <row r="76" spans="1:3">
      <c r="A76" s="4" t="s">
        <v>1126</v>
      </c>
      <c r="B76" s="5" t="n">
        <v>7184</v>
      </c>
      <c r="C76" s="5" t="n">
        <v>3372</v>
      </c>
    </row>
    <row r="77" spans="1:3">
      <c r="A77" s="4" t="s">
        <v>112</v>
      </c>
      <c r="B77" s="5" t="n">
        <v>1404</v>
      </c>
    </row>
    <row r="78" spans="1:3">
      <c r="A78" s="4" t="s">
        <v>114</v>
      </c>
      <c r="B78" s="5" t="n">
        <v>320</v>
      </c>
      <c r="C78" s="5" t="n">
        <v>320</v>
      </c>
    </row>
    <row r="79" spans="1:3">
      <c r="A79" s="4" t="s">
        <v>1127</v>
      </c>
      <c r="B79" s="5" t="n">
        <v>1724</v>
      </c>
      <c r="C79" s="5" t="n">
        <v>320</v>
      </c>
    </row>
    <row r="80" spans="1:3">
      <c r="A80" s="4" t="s">
        <v>1128</v>
      </c>
      <c r="B80" s="6" t="n">
        <v>5665</v>
      </c>
      <c r="C80" s="6" t="n">
        <v>739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6"/>
    <col customWidth="1" max="3" min="3" width="16"/>
    <col customWidth="1" max="4" min="4" width="14"/>
  </cols>
  <sheetData>
    <row r="1" spans="1:4">
      <c r="A1" s="1" t="s">
        <v>1129</v>
      </c>
      <c r="B1" s="2" t="s">
        <v>1130</v>
      </c>
      <c r="C1" s="2" t="s">
        <v>1</v>
      </c>
    </row>
    <row r="2" spans="1:4">
      <c r="B2" s="2" t="s">
        <v>33</v>
      </c>
      <c r="C2" s="2" t="s">
        <v>2</v>
      </c>
      <c r="D2" s="2" t="s">
        <v>34</v>
      </c>
    </row>
    <row r="3" spans="1:4">
      <c r="A3" s="3" t="s">
        <v>1131</v>
      </c>
    </row>
    <row r="4" spans="1:4">
      <c r="A4" s="4" t="s">
        <v>1132</v>
      </c>
      <c r="C4" s="5" t="n">
        <v>3</v>
      </c>
    </row>
    <row r="5" spans="1:4">
      <c r="A5" s="4" t="s">
        <v>453</v>
      </c>
    </row>
    <row r="6" spans="1:4">
      <c r="A6" s="3" t="s">
        <v>1131</v>
      </c>
    </row>
    <row r="7" spans="1:4">
      <c r="A7" s="4" t="s">
        <v>1133</v>
      </c>
      <c r="B7" s="4" t="s">
        <v>1134</v>
      </c>
      <c r="C7" s="4" t="s">
        <v>1135</v>
      </c>
      <c r="D7" s="4" t="s">
        <v>1136</v>
      </c>
    </row>
    <row r="8" spans="1:4">
      <c r="A8" s="4" t="s">
        <v>1137</v>
      </c>
    </row>
    <row r="9" spans="1:4">
      <c r="A9" s="3" t="s">
        <v>1131</v>
      </c>
    </row>
    <row r="10" spans="1:4">
      <c r="A10" s="4" t="s">
        <v>1133</v>
      </c>
      <c r="B10" s="4" t="s">
        <v>1138</v>
      </c>
      <c r="C10" s="4" t="s">
        <v>1139</v>
      </c>
      <c r="D10" s="4" t="s">
        <v>1140</v>
      </c>
    </row>
    <row r="11" spans="1:4">
      <c r="A11" s="4" t="s">
        <v>1141</v>
      </c>
    </row>
    <row r="12" spans="1:4">
      <c r="A12" s="3" t="s">
        <v>1131</v>
      </c>
    </row>
    <row r="13" spans="1:4">
      <c r="A13" s="4" t="s">
        <v>1133</v>
      </c>
      <c r="B13" s="4" t="s">
        <v>782</v>
      </c>
      <c r="C13" s="4" t="s">
        <v>1142</v>
      </c>
      <c r="D13" s="4" t="s">
        <v>559</v>
      </c>
    </row>
  </sheetData>
  <mergeCells count="2">
    <mergeCell ref="A1:A2"/>
    <mergeCell ref="C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Q36"/>
  <sheetViews>
    <sheetView workbookViewId="0">
      <selection activeCell="A1" sqref="A1"/>
    </sheetView>
  </sheetViews>
  <sheetFormatPr baseColWidth="8" defaultRowHeight="15" outlineLevelCol="0"/>
  <cols>
    <col customWidth="1" max="1" min="1" width="80"/>
    <col customWidth="1" max="2" min="2" width="7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6"/>
    <col customWidth="1" max="13" min="13" width="4"/>
    <col customWidth="1" max="14" min="14" width="14"/>
    <col customWidth="1" max="15" min="15" width="4"/>
    <col customWidth="1" max="16" min="16" width="14"/>
    <col customWidth="1" max="17" min="17" width="4"/>
  </cols>
  <sheetData>
    <row r="1" spans="1:17">
      <c r="A1" s="1" t="s">
        <v>1143</v>
      </c>
      <c r="B1" s="2" t="s">
        <v>519</v>
      </c>
      <c r="J1" s="2" t="s">
        <v>32</v>
      </c>
      <c r="L1" s="2" t="s">
        <v>1</v>
      </c>
    </row>
    <row r="2" spans="1:17">
      <c r="B2" s="2" t="s">
        <v>2</v>
      </c>
      <c r="C2" s="2" t="s">
        <v>1111</v>
      </c>
      <c r="D2" s="2" t="s">
        <v>4</v>
      </c>
      <c r="E2" s="2" t="s">
        <v>1112</v>
      </c>
      <c r="F2" s="2" t="s">
        <v>34</v>
      </c>
      <c r="G2" s="2" t="s">
        <v>1113</v>
      </c>
      <c r="H2" s="2" t="s">
        <v>1114</v>
      </c>
      <c r="I2" s="2" t="s">
        <v>1115</v>
      </c>
      <c r="J2" s="2" t="s">
        <v>33</v>
      </c>
      <c r="L2" s="2" t="s">
        <v>2</v>
      </c>
      <c r="N2" s="2" t="s">
        <v>34</v>
      </c>
      <c r="P2" s="2" t="s">
        <v>33</v>
      </c>
    </row>
    <row r="3" spans="1:17">
      <c r="A3" s="3" t="s">
        <v>1131</v>
      </c>
    </row>
    <row r="4" spans="1:17">
      <c r="A4" s="4" t="s">
        <v>1069</v>
      </c>
      <c r="B4" s="6" t="n">
        <v>531527</v>
      </c>
      <c r="C4" s="6" t="n">
        <v>503753</v>
      </c>
      <c r="D4" s="6" t="n">
        <v>509182</v>
      </c>
      <c r="E4" s="6" t="n">
        <v>457733</v>
      </c>
      <c r="F4" s="6" t="n">
        <v>543752</v>
      </c>
      <c r="G4" s="6" t="n">
        <v>517092</v>
      </c>
      <c r="H4" s="6" t="n">
        <v>490310</v>
      </c>
      <c r="I4" s="6" t="n">
        <v>441477</v>
      </c>
      <c r="J4" s="6" t="n">
        <v>1774449</v>
      </c>
      <c r="K4" s="4" t="s">
        <v>38</v>
      </c>
      <c r="L4" s="6" t="n">
        <v>2002195</v>
      </c>
      <c r="M4" s="4" t="s">
        <v>38</v>
      </c>
      <c r="N4" s="6" t="n">
        <v>1992631</v>
      </c>
      <c r="O4" s="4" t="s">
        <v>38</v>
      </c>
      <c r="P4" s="6" t="n">
        <v>2002793</v>
      </c>
      <c r="Q4" s="4" t="s">
        <v>35</v>
      </c>
    </row>
    <row r="5" spans="1:17">
      <c r="A5" s="4" t="s">
        <v>46</v>
      </c>
      <c r="J5" s="5" t="n">
        <v>12503</v>
      </c>
      <c r="L5" s="5" t="n">
        <v>0</v>
      </c>
      <c r="N5" s="5" t="n">
        <v>0</v>
      </c>
      <c r="P5" s="5" t="n">
        <v>12503</v>
      </c>
      <c r="Q5" s="4" t="s">
        <v>35</v>
      </c>
    </row>
    <row r="6" spans="1:17">
      <c r="A6" s="4" t="s">
        <v>1144</v>
      </c>
      <c r="J6" s="5" t="n">
        <v>578</v>
      </c>
      <c r="L6" s="5" t="n">
        <v>527</v>
      </c>
      <c r="N6" s="5" t="n">
        <v>367</v>
      </c>
      <c r="P6" s="5" t="n">
        <v>632</v>
      </c>
      <c r="Q6" s="4" t="s">
        <v>35</v>
      </c>
    </row>
    <row r="7" spans="1:17">
      <c r="A7" s="4" t="s">
        <v>1145</v>
      </c>
      <c r="J7" s="5" t="n">
        <v>-30090</v>
      </c>
      <c r="L7" s="5" t="n">
        <v>-30208</v>
      </c>
      <c r="N7" s="5" t="n">
        <v>-30091</v>
      </c>
      <c r="P7" s="5" t="n">
        <v>-33114</v>
      </c>
      <c r="Q7" s="4" t="s">
        <v>35</v>
      </c>
    </row>
    <row r="8" spans="1:17">
      <c r="A8" s="4" t="s">
        <v>1146</v>
      </c>
      <c r="J8" s="5" t="n">
        <v>-11451</v>
      </c>
      <c r="L8" s="5" t="n">
        <v>0</v>
      </c>
      <c r="N8" s="5" t="n">
        <v>0</v>
      </c>
      <c r="P8" s="5" t="n">
        <v>-11451</v>
      </c>
      <c r="Q8" s="4" t="s">
        <v>35</v>
      </c>
    </row>
    <row r="9" spans="1:17">
      <c r="A9" s="4" t="s">
        <v>52</v>
      </c>
      <c r="J9" s="5" t="n">
        <v>116022</v>
      </c>
      <c r="L9" s="5" t="n">
        <v>165130</v>
      </c>
      <c r="N9" s="5" t="n">
        <v>140435</v>
      </c>
      <c r="P9" s="5" t="n">
        <v>155233</v>
      </c>
      <c r="Q9" s="4" t="s">
        <v>35</v>
      </c>
    </row>
    <row r="10" spans="1:17">
      <c r="A10" s="4" t="s">
        <v>476</v>
      </c>
    </row>
    <row r="11" spans="1:17">
      <c r="A11" s="3" t="s">
        <v>1131</v>
      </c>
    </row>
    <row r="12" spans="1:17">
      <c r="A12" s="4" t="s">
        <v>1069</v>
      </c>
      <c r="J12" s="5" t="n">
        <v>727801</v>
      </c>
      <c r="L12" s="5" t="n">
        <v>841077</v>
      </c>
      <c r="N12" s="5" t="n">
        <v>860494</v>
      </c>
      <c r="P12" s="5" t="n">
        <v>826044</v>
      </c>
    </row>
    <row r="13" spans="1:17">
      <c r="A13" s="4" t="s">
        <v>477</v>
      </c>
    </row>
    <row r="14" spans="1:17">
      <c r="A14" s="3" t="s">
        <v>1131</v>
      </c>
    </row>
    <row r="15" spans="1:17">
      <c r="A15" s="4" t="s">
        <v>1069</v>
      </c>
      <c r="J15" s="5" t="n">
        <v>633446</v>
      </c>
      <c r="L15" s="5" t="n">
        <v>725964</v>
      </c>
      <c r="N15" s="5" t="n">
        <v>696032</v>
      </c>
      <c r="P15" s="5" t="n">
        <v>714965</v>
      </c>
    </row>
    <row r="16" spans="1:17">
      <c r="A16" s="4" t="s">
        <v>478</v>
      </c>
    </row>
    <row r="17" spans="1:17">
      <c r="A17" s="3" t="s">
        <v>1131</v>
      </c>
    </row>
    <row r="18" spans="1:17">
      <c r="A18" s="4" t="s">
        <v>1069</v>
      </c>
      <c r="J18" s="5" t="n">
        <v>413202</v>
      </c>
      <c r="L18" s="5" t="n">
        <v>435154</v>
      </c>
      <c r="N18" s="5" t="n">
        <v>436105</v>
      </c>
      <c r="P18" s="5" t="n">
        <v>461784</v>
      </c>
    </row>
    <row r="19" spans="1:17">
      <c r="A19" s="4" t="s">
        <v>1147</v>
      </c>
    </row>
    <row r="20" spans="1:17">
      <c r="A20" s="3" t="s">
        <v>1131</v>
      </c>
    </row>
    <row r="21" spans="1:17">
      <c r="A21" s="4" t="s">
        <v>1148</v>
      </c>
      <c r="J21" s="5" t="n">
        <v>218648</v>
      </c>
      <c r="L21" s="5" t="n">
        <v>264843</v>
      </c>
      <c r="N21" s="5" t="n">
        <v>240639</v>
      </c>
      <c r="P21" s="5" t="n">
        <v>268794</v>
      </c>
    </row>
    <row r="22" spans="1:17">
      <c r="A22" s="4" t="s">
        <v>1149</v>
      </c>
    </row>
    <row r="23" spans="1:17">
      <c r="A23" s="3" t="s">
        <v>1131</v>
      </c>
    </row>
    <row r="24" spans="1:17">
      <c r="A24" s="4" t="s">
        <v>1148</v>
      </c>
      <c r="J24" s="5" t="n">
        <v>65910</v>
      </c>
      <c r="L24" s="5" t="n">
        <v>94468</v>
      </c>
      <c r="N24" s="5" t="n">
        <v>78356</v>
      </c>
      <c r="P24" s="5" t="n">
        <v>93225</v>
      </c>
    </row>
    <row r="25" spans="1:17">
      <c r="A25" s="4" t="s">
        <v>1150</v>
      </c>
    </row>
    <row r="26" spans="1:17">
      <c r="A26" s="3" t="s">
        <v>1131</v>
      </c>
    </row>
    <row r="27" spans="1:17">
      <c r="A27" s="4" t="s">
        <v>1148</v>
      </c>
      <c r="J27" s="5" t="n">
        <v>71787</v>
      </c>
      <c r="L27" s="5" t="n">
        <v>96484</v>
      </c>
      <c r="N27" s="5" t="n">
        <v>87768</v>
      </c>
      <c r="P27" s="5" t="n">
        <v>84235</v>
      </c>
    </row>
    <row r="28" spans="1:17">
      <c r="A28" s="4" t="s">
        <v>1151</v>
      </c>
    </row>
    <row r="29" spans="1:17">
      <c r="A29" s="3" t="s">
        <v>1131</v>
      </c>
    </row>
    <row r="30" spans="1:17">
      <c r="A30" s="4" t="s">
        <v>1148</v>
      </c>
      <c r="J30" s="5" t="n">
        <v>80951</v>
      </c>
      <c r="L30" s="5" t="n">
        <v>73891</v>
      </c>
      <c r="N30" s="5" t="n">
        <v>74515</v>
      </c>
      <c r="P30" s="5" t="n">
        <v>91334</v>
      </c>
    </row>
    <row r="31" spans="1:17">
      <c r="A31" s="4" t="s">
        <v>1152</v>
      </c>
    </row>
    <row r="32" spans="1:17">
      <c r="A32" s="3" t="s">
        <v>1131</v>
      </c>
    </row>
    <row r="33" spans="1:17">
      <c r="A33" s="4" t="s">
        <v>1153</v>
      </c>
      <c r="J33" s="6" t="n">
        <v>-74166</v>
      </c>
      <c r="L33" s="6" t="n">
        <v>-70032</v>
      </c>
      <c r="N33" s="6" t="n">
        <v>-70480</v>
      </c>
      <c r="P33" s="6" t="n">
        <v>-82131</v>
      </c>
    </row>
    <row r="34" spans="1:17"/>
    <row r="35" spans="1:17">
      <c r="A35" s="4" t="s">
        <v>38</v>
      </c>
      <c r="B35" s="4" t="s">
        <v>65</v>
      </c>
    </row>
    <row r="36" spans="1:17">
      <c r="A36" s="4" t="s">
        <v>35</v>
      </c>
      <c r="B36" s="4" t="s">
        <v>66</v>
      </c>
    </row>
  </sheetData>
  <mergeCells count="11">
    <mergeCell ref="A1:A2"/>
    <mergeCell ref="B1:I1"/>
    <mergeCell ref="J1:K1"/>
    <mergeCell ref="L1:Q1"/>
    <mergeCell ref="J2:K2"/>
    <mergeCell ref="L2:M2"/>
    <mergeCell ref="N2:O2"/>
    <mergeCell ref="P2:Q2"/>
    <mergeCell ref="A34:Q34"/>
    <mergeCell ref="B35:Q35"/>
    <mergeCell ref="B36:Q36"/>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1T16:32:44Z</dcterms:created>
  <dcterms:modified xmlns:dcterms="http://purl.org/dc/terms/" xmlns:xsi="http://www.w3.org/2001/XMLSchema-instance" xsi:type="dcterms:W3CDTF">2017-11-21T16:32:44Z</dcterms:modified>
</cp:coreProperties>
</file>